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om6" sheetId="6" r:id="rId6"/>
    <s:sheet name="Consolidated Statements of Shar" sheetId="7" r:id="rId7"/>
    <s:sheet name="Consolidated Statements of Sha8" sheetId="8" r:id="rId8"/>
    <s:sheet name="Consolidated Statements of Cash" sheetId="9" r:id="rId9"/>
    <s:sheet name="Summary of Significant Accounti" sheetId="10" r:id="rId10"/>
    <s:sheet name="Business Combinations" sheetId="11" r:id="rId11"/>
    <s:sheet name="Investment Securities" sheetId="12" r:id="rId12"/>
    <s:sheet name="Loan Portfolio" sheetId="13" r:id="rId13"/>
    <s:sheet name="Deferred Income Taxes" sheetId="14" r:id="rId14"/>
    <s:sheet name="Bank Premises and Equipment" sheetId="15" r:id="rId15"/>
    <s:sheet name="Borrowings" sheetId="16" r:id="rId16"/>
    <s:sheet name="Net Income Per Common Share" sheetId="17" r:id="rId17"/>
    <s:sheet name="Stock Based Compensation Plans" sheetId="18" r:id="rId18"/>
    <s:sheet name="Employee Benefit Plan - Pension" sheetId="19" r:id="rId19"/>
    <s:sheet name="Fair Value Measurements" sheetId="20" r:id="rId20"/>
    <s:sheet name="Preferred Stock and Warrant" sheetId="21" r:id="rId21"/>
    <s:sheet name="Junior and Senior Subordinated " sheetId="22" r:id="rId22"/>
    <s:sheet name="Capital Requirements" sheetId="23" r:id="rId23"/>
    <s:sheet name="Low Income Housing Tax Credits" sheetId="24" r:id="rId24"/>
    <s:sheet name="Accumulated Other Comprehensive" sheetId="25" r:id="rId25"/>
    <s:sheet name="Summary of Significant Accoun26" sheetId="26" r:id="rId26"/>
    <s:sheet name="Business Combinations (Tables)" sheetId="27" r:id="rId27"/>
    <s:sheet name="Investment Securities (Tables)" sheetId="28" r:id="rId28"/>
    <s:sheet name="Loan Portfolio (Tables)" sheetId="29" r:id="rId29"/>
    <s:sheet name="Bank Premises and Equipment (Ta" sheetId="30" r:id="rId30"/>
    <s:sheet name="Borrowings (Tables)" sheetId="31" r:id="rId31"/>
    <s:sheet name="Net Income Per Common Share (Ta" sheetId="32" r:id="rId32"/>
    <s:sheet name="Stock Based Compensation Plans " sheetId="33" r:id="rId33"/>
    <s:sheet name="Employee Benefit Plan - Pensi34" sheetId="34" r:id="rId34"/>
    <s:sheet name="Fair Value Measurements (Tables" sheetId="35" r:id="rId35"/>
    <s:sheet name="Preferred Stock and Warrant (Ta" sheetId="36" r:id="rId36"/>
    <s:sheet name="Capital Requirements (Tables)" sheetId="37" r:id="rId37"/>
    <s:sheet name="Accumulated Other Comprehensi38" sheetId="38" r:id="rId38"/>
    <s:sheet name="Summary of Significant Accoun39" sheetId="39" r:id="rId39"/>
    <s:sheet name="Fair Values of the assets Acqui" sheetId="40" r:id="rId40"/>
    <s:sheet name="Operational Cost Savings and Ot" sheetId="41" r:id="rId41"/>
    <s:sheet name="Business Combinations - Additio" sheetId="42" r:id="rId42"/>
    <s:sheet name="Amortized Cost and Estimated Fa" sheetId="43" r:id="rId43"/>
    <s:sheet name="Amortized Cost and Estimated 44" sheetId="44" r:id="rId44"/>
    <s:sheet name="Securities in Unrealized Loss P" sheetId="45" r:id="rId45"/>
    <s:sheet name="Investment Securities - Additio" sheetId="46" r:id="rId46"/>
    <s:sheet name="Composition of Loan Portfolio (" sheetId="47" r:id="rId47"/>
    <s:sheet name="Aging of Recorded Investment in" sheetId="48" r:id="rId48"/>
    <s:sheet name="Nonaccrual Loans, Loans Past du" sheetId="49" r:id="rId49"/>
    <s:sheet name="Outstanding Principal Balance a" sheetId="50" r:id="rId50"/>
    <s:sheet name="Recorded Investment in Nonaccru" sheetId="51" r:id="rId51"/>
    <s:sheet name="Commercial Loans by Credit Qual" sheetId="52" r:id="rId52"/>
    <s:sheet name="Consumer Loans, including One t" sheetId="53" r:id="rId53"/>
    <s:sheet name="Roll Forward of Allowance for L" sheetId="54" r:id="rId54"/>
    <s:sheet name="Allowance for Loan Losses and R" sheetId="55" r:id="rId55"/>
    <s:sheet name="Impairment by Class of Loans (D" sheetId="56" r:id="rId56"/>
    <s:sheet name="PCI Loan Portfolio Related To V" sheetId="57" r:id="rId57"/>
    <s:sheet name="Summary of the Changes in the A" sheetId="58" r:id="rId58"/>
    <s:sheet name="Loans Modified as Troubled Debt" sheetId="59" r:id="rId59"/>
    <s:sheet name="Loans Modified as Troubled De60" sheetId="60" r:id="rId60"/>
    <s:sheet name="Loan Portfolio - Additional Inf" sheetId="61" r:id="rId61"/>
    <s:sheet name="Deferred Income Taxes - Additio" sheetId="62" r:id="rId62"/>
    <s:sheet name="Bank Premises and Equipment (De" sheetId="63" r:id="rId63"/>
    <s:sheet name="Bank Premises and Equipment - A" sheetId="64" r:id="rId64"/>
    <s:sheet name="Federal Funds Purchased and Rep" sheetId="65" r:id="rId65"/>
    <s:sheet name="Borrowings - Additional Informa" sheetId="66" r:id="rId66"/>
    <s:sheet name="Weighted Average Number of Comm" sheetId="67" r:id="rId67"/>
    <s:sheet name="Net Income Per Common Share - A" sheetId="68" r:id="rId68"/>
    <s:sheet name="Stock Option Activity and Relat" sheetId="69" r:id="rId69"/>
    <s:sheet name="Stock Options Outstanding and E" sheetId="70" r:id="rId70"/>
    <s:sheet name="Nonvested Shares in Relation to" sheetId="71" r:id="rId71"/>
    <s:sheet name="Stock Based Compensation Plan72" sheetId="72" r:id="rId72"/>
    <s:sheet name="Components of net periodic pens" sheetId="73" r:id="rId73"/>
    <s:sheet name="Employee Benefit Plan - Pensi74" sheetId="74" r:id="rId74"/>
    <s:sheet name="Financial Assets Measured at Fa" sheetId="75" r:id="rId75"/>
    <s:sheet name="Assets Measured at Fair Value o" sheetId="76" r:id="rId76"/>
    <s:sheet name="Quantitative Information About " sheetId="77" r:id="rId77"/>
    <s:sheet name="Estimated Fair Value and Carryi" sheetId="78" r:id="rId78"/>
    <s:sheet name="Allocation of Preferred Stock D" sheetId="79" r:id="rId79"/>
    <s:sheet name="Net Present Value of Preferred " sheetId="80" r:id="rId80"/>
    <s:sheet name="Preferred Stock and Warrant - A" sheetId="81" r:id="rId81"/>
    <s:sheet name="Junior and Senior Subordinate82" sheetId="82" r:id="rId82"/>
    <s:sheet name="Actual Capital Amounts and Rati" sheetId="83" r:id="rId83"/>
    <s:sheet name="Low Income Housing Tax Credits " sheetId="84" r:id="rId84"/>
    <s:sheet name="Accumulated Other Comprehensi85" sheetId="85" r:id="rId85"/>
    <s:sheet name="Gains on the sale securities an" sheetId="86" r:id="rId86"/>
    <s:sheet name="Uncategorized Items - evbs-2015" sheetId="87" r:id="rId87"/>
  </s:sheets>
  <s:definedNames/>
  <s:calcPr calcId="124519" calcMode="auto" fullCalcOnLoad="1"/>
</s:workbook>
</file>

<file path=xl/sharedStrings.xml><?xml version="1.0" encoding="utf-8"?>
<sst xmlns="http://schemas.openxmlformats.org/spreadsheetml/2006/main" uniqueCount="1129">
  <si>
    <t>Document And Entity Information - shares</t>
  </si>
  <si>
    <t>6 Months Ended</t>
  </si>
  <si>
    <t>Jun. 30, 2015</t>
  </si>
  <si>
    <t>Aug. 12, 2015</t>
  </si>
  <si>
    <t>Document Information [Line Items]</t>
  </si>
  <si>
    <t>Entity Registrant Name</t>
  </si>
  <si>
    <t>EASTERN VIRGINIA BANKSHARES INC</t>
  </si>
  <si>
    <t>Entity Central Index Key</t>
  </si>
  <si>
    <t>Current Fiscal Year End Date</t>
  </si>
  <si>
    <t>--12-31</t>
  </si>
  <si>
    <t>Entity Filer Category</t>
  </si>
  <si>
    <t>Smaller Reporting Company</t>
  </si>
  <si>
    <t>Trading Symbol</t>
  </si>
  <si>
    <t>EVBS</t>
  </si>
  <si>
    <t>Entity Common Stock, Shares Outstanding</t>
  </si>
  <si>
    <t>Document Type</t>
  </si>
  <si>
    <t>10-Q</t>
  </si>
  <si>
    <t>Amendment Flag</t>
  </si>
  <si>
    <t>false</t>
  </si>
  <si>
    <t>Document Period End Date</t>
  </si>
  <si>
    <t>Jun. 30,
		2015</t>
  </si>
  <si>
    <t>Document Fiscal Period Focus</t>
  </si>
  <si>
    <t>Q2</t>
  </si>
  <si>
    <t>Document Fiscal Year Focus</t>
  </si>
  <si>
    <t>Consolidated Balance Sheets - USD ($) $ in Thousands</t>
  </si>
  <si>
    <t>Dec. 31, 2014</t>
  </si>
  <si>
    <t>[1]</t>
  </si>
  <si>
    <t>Assets:</t>
  </si>
  <si>
    <t>Cash and due from banks</t>
  </si>
  <si>
    <t>Interest bearing deposits with banks</t>
  </si>
  <si>
    <t>Federal funds sold</t>
  </si>
  <si>
    <t>Securities available for sale, at fair value</t>
  </si>
  <si>
    <t>Securities held to maturity, at carrying value (fair value of $31,542 and $33,367, respectively)</t>
  </si>
  <si>
    <t>Restricted securities, at cost</t>
  </si>
  <si>
    <t>Loans, net of allowance for loan losses of $12,287 and $13,021, respectively</t>
  </si>
  <si>
    <t>Deferred income taxes, net</t>
  </si>
  <si>
    <t>Bank premises and equipment, net</t>
  </si>
  <si>
    <t>Accrued interest receivable</t>
  </si>
  <si>
    <t>Other real estate owned, net of valuation allowance of $3 and $76, respectively</t>
  </si>
  <si>
    <t>Goodwill</t>
  </si>
  <si>
    <t>Bank owned life insurance</t>
  </si>
  <si>
    <t>Other assets</t>
  </si>
  <si>
    <t>Total assets</t>
  </si>
  <si>
    <t>Liabilities</t>
  </si>
  <si>
    <t>Noninterest-bearing demand accounts</t>
  </si>
  <si>
    <t>Interest-bearing deposits</t>
  </si>
  <si>
    <t>Total deposits</t>
  </si>
  <si>
    <t>Federal funds purchased and repurchase agreements</t>
  </si>
  <si>
    <t>Short-term borrowings</t>
  </si>
  <si>
    <t>Junior subordinated debt</t>
  </si>
  <si>
    <t>Senior subordinated debt</t>
  </si>
  <si>
    <t>Accrued interest payable</t>
  </si>
  <si>
    <t>Other liabilities</t>
  </si>
  <si>
    <t>Total liabilities</t>
  </si>
  <si>
    <t>Shareholders' Equity</t>
  </si>
  <si>
    <t>Common stock, $2 par value per share, authorized 50,000,000 shares, issued and outstanding 13,023,550 and 12,978,934 including 138,092 and 104,142 nonvested shares in 2015 and 2014, respectively</t>
  </si>
  <si>
    <t>Surplus</t>
  </si>
  <si>
    <t>Retained earnings</t>
  </si>
  <si>
    <t>Warrant</t>
  </si>
  <si>
    <t>Accumulated other comprehensive loss, net</t>
  </si>
  <si>
    <t>Total shareholders' equity</t>
  </si>
  <si>
    <t>Total liabilities and shareholders' equity</t>
  </si>
  <si>
    <t>Series A fixed rate cumulative perpetual preferred</t>
  </si>
  <si>
    <t>Preferred stock value</t>
  </si>
  <si>
    <t>Series B - non-voting mandatorily convertible non-cumulative preferred</t>
  </si>
  <si>
    <t>Derived from audited consolidated financial statements.</t>
  </si>
  <si>
    <t>Consolidated Balance Sheets (Parenthetical) - USD ($) $ in Thousands</t>
  </si>
  <si>
    <t>Securities held to maturity, Fair Value</t>
  </si>
  <si>
    <t>Loans, allowance for loan losses</t>
  </si>
  <si>
    <t>Other real estate owned, valuation allowance</t>
  </si>
  <si>
    <t>Preferred stock, par value</t>
  </si>
  <si>
    <t>Preferred stock, shares authorized</t>
  </si>
  <si>
    <t>Common stock, par value</t>
  </si>
  <si>
    <t>Common stock, shares authorized</t>
  </si>
  <si>
    <t>Common stock, shares issued</t>
  </si>
  <si>
    <t>Common stock, shares outstanding</t>
  </si>
  <si>
    <t>Nonvested shares</t>
  </si>
  <si>
    <t>Preferred stock, shares issued</t>
  </si>
  <si>
    <t>Preferred stock, shares outstanding</t>
  </si>
  <si>
    <t>Consolidated Statements of Income - USD ($) $ in Thousands</t>
  </si>
  <si>
    <t>3 Months Ended</t>
  </si>
  <si>
    <t>Jun. 30, 2014</t>
  </si>
  <si>
    <t>Interest and Dividend Income</t>
  </si>
  <si>
    <t>Interest and fees on loans</t>
  </si>
  <si>
    <t>Interest on investments:</t>
  </si>
  <si>
    <t>Taxable interest income</t>
  </si>
  <si>
    <t>Tax exempt interest income</t>
  </si>
  <si>
    <t>Dividends</t>
  </si>
  <si>
    <t>Interest on deposits with banks</t>
  </si>
  <si>
    <t>Total interest and dividend income</t>
  </si>
  <si>
    <t>Interest Expense</t>
  </si>
  <si>
    <t>Deposits</t>
  </si>
  <si>
    <t>Total interest expense</t>
  </si>
  <si>
    <t>Net interest income</t>
  </si>
  <si>
    <t>Provision for Loan Losses</t>
  </si>
  <si>
    <t>Net interest income after provision for loan losses</t>
  </si>
  <si>
    <t>Noninterest Income</t>
  </si>
  <si>
    <t>Service charges and fees on deposit accounts</t>
  </si>
  <si>
    <t>Debit/credit card fees</t>
  </si>
  <si>
    <t>Gain on sale of available for sale securities, net</t>
  </si>
  <si>
    <t>(Loss) on sale of bank premises and equipment</t>
  </si>
  <si>
    <t>Other operating income</t>
  </si>
  <si>
    <t>Total noninterest income</t>
  </si>
  <si>
    <t>Noninterest Expenses</t>
  </si>
  <si>
    <t>Salaries and employee benefits</t>
  </si>
  <si>
    <t>Occupancy and equipment expenses</t>
  </si>
  <si>
    <t>Telephone</t>
  </si>
  <si>
    <t>FDIC expense</t>
  </si>
  <si>
    <t>Consultant fees</t>
  </si>
  <si>
    <t>Collection, repossession and other real estate owned</t>
  </si>
  <si>
    <t>Marketing and advertising</t>
  </si>
  <si>
    <t>(Gain) loss on sale of other real estate owned</t>
  </si>
  <si>
    <t>Impairment losses on other real estate owned</t>
  </si>
  <si>
    <t>Other operating expenses</t>
  </si>
  <si>
    <t>Total noninterest expenses</t>
  </si>
  <si>
    <t>Income before income taxes</t>
  </si>
  <si>
    <t>Income Tax Expense</t>
  </si>
  <si>
    <t>Net Income</t>
  </si>
  <si>
    <t>Effective dividend on Series A Preferred Stock</t>
  </si>
  <si>
    <t>Net income available to common shareholders</t>
  </si>
  <si>
    <t>Net income per common share: basic</t>
  </si>
  <si>
    <t>Net income per common share: diluted</t>
  </si>
  <si>
    <t>Consolidated Statements of Comprehensive (Loss) Income - USD ($) $ in Thousands</t>
  </si>
  <si>
    <t>Net income</t>
  </si>
  <si>
    <t>Other comprehensive (loss) income, net of tax:</t>
  </si>
  <si>
    <t>Unrealized securities (losses) gains arising during period</t>
  </si>
  <si>
    <t>Amortization of unrealized losses on securities transferred from available for sale to held to maturity</t>
  </si>
  <si>
    <t>Less: reclassification adjustment for securities gains included in net income</t>
  </si>
  <si>
    <t>Other comprehensive (loss) income</t>
  </si>
  <si>
    <t>Comprehensive (loss) income</t>
  </si>
  <si>
    <t>Consolidated Statements of Comprehensive (Loss) Income (Parenthetical) - USD ($) $ in Thousands</t>
  </si>
  <si>
    <t>Unrealized securities (losses) gains arising during period, tax</t>
  </si>
  <si>
    <t>Amortization of unrealized losses on securities transferred from available for sale to held to maturity, tax</t>
  </si>
  <si>
    <t>Reclassification adjustment for securities gains included in net income (loss), tax</t>
  </si>
  <si>
    <t>Consolidated Statements of Shareholders' Equity - USD ($) $ in Thousands</t>
  </si>
  <si>
    <t>Total</t>
  </si>
  <si>
    <t>Common Stock</t>
  </si>
  <si>
    <t>Retained Earnings</t>
  </si>
  <si>
    <t>Accumulated Other Comprehensive (Loss) Income</t>
  </si>
  <si>
    <t>Series A Preferred Stock [Member]</t>
  </si>
  <si>
    <t>Series B Preferred Stock [Member]</t>
  </si>
  <si>
    <t>Balance at Dec. 31, 2013</t>
  </si>
  <si>
    <t>Other comprehensive (loss)</t>
  </si>
  <si>
    <t>Stock based compensation</t>
  </si>
  <si>
    <t>Restricted common stock vested</t>
  </si>
  <si>
    <t>Balance at Jun. 30, 2014</t>
  </si>
  <si>
    <t>Balance at Dec. 31, 2014</t>
  </si>
  <si>
    <t>[2]</t>
  </si>
  <si>
    <t>Cash dividends - preferred, Series A</t>
  </si>
  <si>
    <t>Cash dividends - preferred, Series B</t>
  </si>
  <si>
    <t>Cash dividends - common ($0.02 per share)</t>
  </si>
  <si>
    <t>Repurchase of preferred stock</t>
  </si>
  <si>
    <t>Repurchase of common stock</t>
  </si>
  <si>
    <t>Repurchase of warrants</t>
  </si>
  <si>
    <t>Balance at Jun. 30, 2015</t>
  </si>
  <si>
    <t>For the purposes of this table, Preferred Stock Series A includes the effect of the warrant (prior to its repurchase by the Company during the second quarter of 2015) issued in connection with the sale of the Series A Preferred Stock and the discount on such preferred stock.</t>
  </si>
  <si>
    <t>Consolidated Statements of Shareholders' Equity (Parenthetical)</t>
  </si>
  <si>
    <t>Jun. 30, 2015$ / shares</t>
  </si>
  <si>
    <t>Common Stock, Dividends, Per Share, Cash Paid</t>
  </si>
  <si>
    <t>Consolidated Statements of Cash Flows - Equity Component [Domain] - USD ($) $ in Thousands</t>
  </si>
  <si>
    <t>Operating Activities:</t>
  </si>
  <si>
    <t>Adjustments to reconcile net income to net cash provided by operating activities:</t>
  </si>
  <si>
    <t>Provision for loan losses</t>
  </si>
  <si>
    <t>Depreciation and amortization</t>
  </si>
  <si>
    <t>Amortization of debt issuance costs</t>
  </si>
  <si>
    <t>Net accretion of certain acquisition related fair value adjustments</t>
  </si>
  <si>
    <t>Net amortization of premiums and accretion of discounts on investment securities, net</t>
  </si>
  <si>
    <t>(Gain) on sale of securities available for sale transactions, net</t>
  </si>
  <si>
    <t>Loss (gain) on sale of bank premises and equipment</t>
  </si>
  <si>
    <t>Loss on sale of other real estate owned</t>
  </si>
  <si>
    <t>Loss on LLC investments</t>
  </si>
  <si>
    <t>Earnings on life insurance policies</t>
  </si>
  <si>
    <t>Net change in:</t>
  </si>
  <si>
    <t>Net cash provided by operating activities</t>
  </si>
  <si>
    <t>Investing Activities:</t>
  </si>
  <si>
    <t>Purchase of securities available for sale</t>
  </si>
  <si>
    <t>Purchase of securities held to maturity</t>
  </si>
  <si>
    <t>Purchase of restricted securities</t>
  </si>
  <si>
    <t>Purchases of bank premises and equipment</t>
  </si>
  <si>
    <t>Improvements to other real estate owned</t>
  </si>
  <si>
    <t>Net change in loans</t>
  </si>
  <si>
    <t>Proceeds from:</t>
  </si>
  <si>
    <t>Maturities, calls, and paydowns of securities available for sale</t>
  </si>
  <si>
    <t>Maturities, calls, and paydowns of securities held to maturity</t>
  </si>
  <si>
    <t>Sale of securities available for sale</t>
  </si>
  <si>
    <t>Sale of restricted securities</t>
  </si>
  <si>
    <t>Sale of bank premises and equipment</t>
  </si>
  <si>
    <t>Sale of other real estate owned</t>
  </si>
  <si>
    <t>Net cash used in investing activities</t>
  </si>
  <si>
    <t>Financing Activities, Net change in:</t>
  </si>
  <si>
    <t>Demand, interest-bearing demand and savings deposits</t>
  </si>
  <si>
    <t>Time deposits</t>
  </si>
  <si>
    <t>Debt issuance costs</t>
  </si>
  <si>
    <t>Dividends paid - preferred, Series A</t>
  </si>
  <si>
    <t>Dividends paid - preferred, Series B</t>
  </si>
  <si>
    <t>Dividends paid - common</t>
  </si>
  <si>
    <t>Net cash provided by financing activities</t>
  </si>
  <si>
    <t>Net increase (decrease) in cash and cash equivalents</t>
  </si>
  <si>
    <t>Cash and cash equivalents, December 31</t>
  </si>
  <si>
    <t>Cash and cash equivalents, June 30</t>
  </si>
  <si>
    <t>Supplemental disclosure:</t>
  </si>
  <si>
    <t>Interest paid</t>
  </si>
  <si>
    <t>Supplemental disclosure of noncash investing and financing activities:</t>
  </si>
  <si>
    <t>Unrealized (losses) gains on securities available for sale</t>
  </si>
  <si>
    <t>Loans transferred to other real estate owned</t>
  </si>
  <si>
    <t>Summary of Significant Accounting Policies</t>
  </si>
  <si>
    <t xml:space="preserve"> Note 1. Summary of Significant Accounting Policies The accompanying unaudited consolidated financial statements of Eastern Virginia Bankshares, Inc. (the “Parent”) and its subsidiaries, EVB Statutory Trust I (the “Trust”), and EVB (the “Bank”) and its subsidiaries, are in accordance with accounting principles generally accepted in the United States of America (“U.S. GAAP”) for interim financial information and with the instructions to Form 10-Q adopted by the Securities and Exchange Commission (“SEC”). Accordingly, these financial statements do not include all of the information and footnotes required by U.S. GAAP for complete financial statements. Operating results for the three and six months ended June 30, 2015 are not necessarily indicative of the results that may be expected for the year ending December 31, 2015. These interim consolidated financial statements should be read in conjunction with the audited consolidated financial statements and notes thereto included in the Company’s Annual Report on Form 10-K for the year ended December 31, 2014 (the “2014 Form 10-K”). The accompanying unaudited consolidated financial statements include the accounts of the Parent, the Bank and its subsidiaries, collectively referred to as the “Company.” All significant intercompany balances and transactions have been eliminated in consolidation. In addition, the Parent owns the Trust which is an unconsolidated subsidiary. The subordinated debt owed to the Trust is reported as a liability of the Parent. Eastern Virginia Bankshares, Inc. is a bank holding company headquartered in Tappahannock, Virginia that was organized and chartered under the laws of the Commonwealth of Virginia on September 5, 1997 and commenced operations on December 29, 1997. The Company conducts its primary operations through its wholly-owned bank subsidiary, EVB. Two of EVB’s three predecessor banks, Bank of Northumberland, Inc. and Southside Bank, were established in 1910. The third bank, Hanover Bank, was established as a de novo bank in 2000. In April 2006, these three banks were merged and the surviving bank was re-branded as EVB. Additionally, the Parent acquired Virginia Company Bank (“VCB”) (see Note 2  Business Combinations) on November 14, 2014 and merged VCB with and into the Bank, with the Bank surviving, thus adding three additional branches to the Bank located in Newport News, Williamsburg, and Hampton, respectively. The Bank provides a full range of banking and related financial services to individuals and businesses through its network of retail branches. With twenty-four retail branches, the Bank serves diverse markets that primarily are in the counties of Essex, Gloucester, Hanover, Henrico, King and Queen, King William, Lancaster, Middlesex, New Kent, Northumberland, Southampton, Surry, Sussex and the cities of Colonial Heights, Hampton, Newport News, Richmond, and Williamsburg. The Bank also operates a loan production office in Chesterfield County, Virginia, that the Bank opened during the second quarter of 2014. The Bank operates under a state bank charter and as such is subject to regulation by the Virginia State Corporation Commission Bureau of Financial Institutions (the “Bureau”) and the Board of Governors of the Federal Reserve System (the “Federal Reserve”). The Bank owns EVB Financial Services, Inc., which in turn has a 100 4.9 3 The Bank had a 75 6.0 2.33 100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in the near term relate to the determination of the allowance for loan losses, impairment of loans, impairment of securities, the valuation of other real estate owned, the projected benefit obligation under the defined benefit pension plan, the valuation of deferred taxes, goodwill impairment and fair value of financial instruments. In the opinion of management, all adjustments, consisting only of normal recurring adjustments, which are necessary for a fair presentation of the results of operations in these interim financial statements, have been made. Certain prior year amounts have been reclassified to conform to the 2015 presentation. These reclassifications have no effect on previously reported net income. In January 2014, the Financial Accounting Standards Board (“FASB”) issued Accounting Standards Update (“ASU”) 2014-01, “InvestmentsEquity Method and Joint Ventures (Topic 323): Accounting for Investments in Qualified Affordable Housing Projects (a consensus of the FASB Emerging Issues Task Force).” In January 2014, the FASB issued ASU 2014-04, “ReceivablesTroubled Debt Restructurings by Creditors (Subtopic 310-40): Reclassification of Residential Real Estate Collateralized Consumer Mortgage Loans upon Foreclosure (a consensus of the FASB Emerging Issues Task Force).” In June 2014, the FASB issued ASU 2014-09, “Revenue from Contracts with Customers (Topic 606).” “Revenue Recognition (Topic 605),” “Revenue RecognitionConstruction-Type and Production-Type Contracts (Subtopic 605-35).” In June 2014, the FASB issued ASU 2014-11, “Transfers and Servicing (Topic 860): Repurchase-to-Maturity Transactions, Repurchase Financings, and Disclosures.” In June 2014, the FASB issued ASU 2014-12, “Compensation  Stock Compensation (Topic 718): Accounting for Share-Based Payments When the Terms of an Award Provide That a Performance Target Could Be Achieved after the Requisite Service Period.” “Compensation  Stock Compensation (Topic 718)” In August 2014, the FASB issued ASU 2014-14, “Receivables  Troubled Debt Restructurings by Creditors (Subtopic 310-40): Classification of Certain Government-Guaranteed Mortgage Loans upon Foreclosure.” In August 2014, the FASB issued ASU 2014-15, “Presentation of Financial Statements  Going Concern (Subtopic 205-40): Disclosure of Uncertainties about an Entity’s Ability to Continue as a Going Concern.” In January 2015, the FASB issued ASU No. 2015-01, “Income StatementExtraordinary and Unusual Items (Subtopic 225-20): Simplifying Income Statement Presentation by Eliminating the Concept of Extraordinary Items.” In February 2015, the FASB issued ASU No. 2015-02, “Consolidation (Topic 810): Amendments to the Consolidation Analysis.” In April 2015, the FASB issued ASU No. 2015-03, “Interest  Imputation of Interest (Subtopic 835-30): Simplifying the Presentation of Debt Issuance Costs.” In April 2015, the FASB issued ASU No. 2015-05, “Intangibles - Goodwill and Other - Internal-Use Software (Subtopic 350-40): Customer’s Accounting for Fees Paid in a Cloud Computing Arrangement.” In May 2015, the FASB issued ASU No. 2015-08, “Business Combinations (Topic 805): Pushdown Accounting  Amendments to SEC Paragraphs Pursuant to Staff Accounting Bulletin No. 115.”</t>
  </si>
  <si>
    <t>Business Combinations</t>
  </si>
  <si>
    <t xml:space="preserve"> Note 2. Business Combinations On November 14, 2014, the Company completed its acquisition of VCB. Pursuant to the Agreement and Plan of Reorganization dated May 29, 2014, VCB's common shareholders received for each share of VCB common stock they owned either (i) cash at a rate of $ 6.25 2.4 0.9259 6.7 6.27 4.3 The Company accounted for the acquisition using the acquisition method of accounting in accordance with FASB ASC 805, “Business Combinations.” 1.1 As Recorded As Recorded Fair Value by the (dollars in thousands) by VCB Adjustments Company Consideration paid: Cash $ 6,688 EVBS common stock 6,676 Total consideration paid $ 13,364 Identifiable assets acquired: Cash and due from banks $ 1,377 $ - $ 1,377 Interest bearing deposits with banks 249 - 249 Securities available for sale, at fair value 11,277 - 11,277 Restricted securities, at cost 557 - 557 Loans 103,791 (2,322) 101,469 Deferred income taxes - 3,513 3,513 Bank premises and equipment 7,020 (1,044) 5,976 Accrued interest receivable 344 - 344 Other real estate owned 211 (108) 103 Core deposit intangible - 1,010 1,010 Bank owned life insurance 2,742 - 2,742 Other assets 243 - 243 Total identifiable assets acquired 127,811 1,049 128,860 Identifiable liabilities assumed: Noninterest-bearing demand accounts 18,797 - 18,797 Interest-bearing deposits 85,791 (149) 85,642 Federal funds purchased and repurchase agreements 3,119 - 3,119 Federal Home Loan Bank advances 8,650 - 8,650 Accrued interest payable 30 - 30 Other liabilities 373 - 373 Total identifiable liabilities assumed 116,760 (149) 116,611 Net identifiable assets acquired $ 11,051 $ 1,198 $ 12,249 Goodwill resulting from acquisition $ 1,115 The following table illustrates the unaudited pro forma revenue and net income of the combined entities had the acquisition taken place on January 1, 2014. The unaudited combined pro forma revenue and net income combines the historical results of VCB with the Company's consolidated statements of income for the periods listed below and, while certain adjustments were made for the estimated effect of certain fair value adjustments and other acquisition-related activity, they are not indicative of what would have occurred had the acquisition actually taken place on January 1, 2014. Acquisition related expenses of $ 168 224 Unaudited Unaudited Unaudited Unaudited Pro Forma Pro Forma Pro Forma Pro Forma Three Months Ended Three Months Ended Six Months Ended Six Months Ended June 30, June 30, June 30, June 30, (dollars in thousands) 2015 2014 2015 2014 Net interest income $ 10,606 $ 10,066 $ 21,180 $ 20,554 Net income 1,675 1,232 3,340 2,804 </t>
  </si>
  <si>
    <t>Investment Securities</t>
  </si>
  <si>
    <t xml:space="preserve"> Note 3. Investment Securities (dollars in thousands) June 30, 2015 Gross Gross Amortized Unrealized Unrealized Fair Cost Gains Losses Value Available for Sale: Obligations of U.S. Government agencies $ 13,491 $ - $ 410 $ 13,081 SBA Pool securities 71,966 114 1,073 71,007 Agency residential mortgage-backed securities 19,731 53 384 19,400 Agency commercial mortgage-backed securities 6,574 - 87 6,487 Agency CMO securities 53,589 285 720 53,154 Non agency CMO securities 670 34 - 704 State and political subdivisions 65,102 301 1,313 64,090 FNMA and FHLMC preferred stock 2 7 - 9 Total $ 231,125 $ 794 $ 3,987 $ 227,932 (dollars in thousands) December 31, 2014 Gross Gross Amortized Unrealized Unrealized Fair Cost Gains Losses Value Available for Sale: Obligations of U.S. Government agencies $ 14,991 $ - $ 422 $ 14,569 SBA Pool securities 76,469 70 1,740 74,799 Agency residential mortgage-backed securities 28,740 208 319 28,629 Agency CMO securities 39,343 302 430 39,215 Non agency CMO securities 820 11 3 828 State and political subdivisions 55,877 510 461 55,926 FNMA and FHLMC preferred stock 7 38 - 45 Total $ 216,247 $ 1,139 $ 3,375 $ 214,011 (dollars in thousands) June 30, 2015 Unrealized Losses Gross Gross Amortized Recorded Carrying Unrealized Unrealized Fair Cost in AOCI* Value Gains Losses Value Held to Maturity: Agency CMO securities $ 11,814 $ 71 $ 11,743 $ 338 $ - $ 12,081 State and political subdivisions 19,484 556 18,928 536 3 19,461 Total $ 31,298 $ 627 $ 30,671 $ 874 $ 3 $ 31,542 *Represents the unrealized holding gain or loss at the date of transfer from available for sale to held to maturity, net of any accretion. (dollars in thousands) December 31, 2014 Unrealized Losses Gross Gross Amortized Recorded Carrying Unrealized Unrealized Fair Cost in AOCI* Value Gains Losses Value Held to Maturity: Agency CMO securities $ 12,073 $ 80 $ 11,993 $ 294 $ - $ 12,287 State and political subdivisions 20,814 644 20,170 928 18 21,080 Total $ 32,887 $ 724 $ 32,163 $ 1,222 $ 18 $ 33,367 *Represents the unrealized holding gain or loss at the date of transfer from available for sale to held to maturity, net of any accretion. There are no securities classified as “Trading” at June 30, 2015 or December 31, 2014. During the fourth quarter of 2013, the Company transferred securities with an amortized cost of $ 35.5 34.5 994 The Company’s pooled trust preferred securities included one senior issue of Preferred Term Securities XXVII which remained current on all payments and on which the Company took an impairment charge in the third quarter of 2009 to reduce the Company’s book value to the market value at September 30, 2009. On December 9, 2014 the Company sold this security resulting in a gain on sale of $ 82 77 0 2 The amortized cost, carrying value and estimated fair values of securities at June 30, 2015, by the earlier of contractual maturity or expected maturity, are shown below. Expected maturities may differ from contractual maturities because issuers may have the right to call or prepay obligations without penalties. (dollars in thousands) June 30, 2015 Amortized Fair Cost Value Available for Sale: Due in one year or less $ 2,378 $ 2,327 Due after one year through five years 82,927 82,425 Due after five years through ten years 136,796 134,357 Due after ten years 9,024 8,823 Total $ 231,125 $ 227,932 (dollars in thousands) June 30, 2015 Carrying Fair Value Value Held to Maturity: Due in one year or less $ - $ - Due after one year through five years 21,379 22,005 Due after five years through ten years 8,545 8,791 Due after ten years 747 746 Total $ 30,671 $ 31,542 Proceeds from the sales of securities available for sale for the six months ended June 30, 2015 and 2014 were $ 20.0 20.5 51 489 12.5 9.1 1.4 1.2 The Company pledges securities to secure public deposits, balances with the Federal Reserve Bank of Richmond (the “Reserve Bank”) and repurchase agreements. Securities with an aggregate book value of $ 50.6 51.3 86.9 87.1 June 30, 2015 (dollars in thousands) Less than 12 months 12 months or more Total Fair Unrealized Fair Unrealized Fair Unrealized Description of Securities Value Loss Value Loss Value Loss Obligations of U.S. Government agencies $ 4,385 $ 110 $ 8,696 $ 300 $ 13,081 $ 410 SBA Pool securities 9,137 48 50,950 1,025 60,087 1,073 Agency residential mortgage-backed securities 7,619 111 9,967 273 17,586 384 Agency commercial mortgage-backed securities 6,487 87 - - 6,487 87 Agency CMO securities 25,483 418 8,720 302 34,203 720 State and political subdivisions 41,816 960 9,258 356 51,074 1,316 Total $ 94,927 $ 1,734 $ 87,591 $ 2,256 $ 182,518 $ 3,990 The Company reviews the investment securities portfolio on a quarterly basis to monitor its exposure to other-than-temporary impairment that may result due to adverse economic conditions and associated credit deterioration. A determination as to whether a security’s decline in market value is other-than-temporary takes into consideration numerous factors and the relative significance of any single factor can vary by security. Some factors the Company may consider in the other-than-temporary impairment analysis include the length of time the security has been in an unrealized loss position, changes in security ratings, financial condition of the issuer, as well as security and industry specific economic conditions. In addition, the Company may also evaluate payment structure, whether there are defaulted payments or expected defaults, prepayment speeds, and the value of any underlying collateral. For certain securities in unrealized loss positions, the Company will enlist independent third-party firms to prepare cash flow analyses to compare the present value of cash flows expected to be collected from the security with the amortized cost basis of the security. Based on the Company’s evaluation, management does not believe any unrealized losses at June 30, 2015, represent an other-than-temporary impairment as these unrealized losses are primarily attributable to current financial market conditions for these types of investments, particularly changes in interest rates, which rose during 2013 causing bond prices to decline, and are not attributable to credit deterioration. During 2014 and the first three months of 2015, interest rates had fallen, specifically in the middle and long-end of the yield curve, which had caused bond prices to rise and thereby reduced the amount of unrealized losses. However, during the second quarter of 2015, interest rates generally increased which caused bond prices to decline, which in turn increased the amount of unrealized losses at the end of that quarter. At June 30, 2015, there were 154 182.5 90 94.9 64 87.6 December 31, 2014 (dollars in thousands) Less than 12 months 12 months or more Total Fair Unrealized Fair Unrealized Fair Unrealized Description of Securities Value Loss Value Loss Value Loss Obligations of U.S. Government agencies $ - $ - $ 14,587 $ 422 $ 14,587 $ 422 SBA Pool securities 3,520 73 63,290 1,667 66,810 1,740 Agency residential mortgage-backed securities - - 15,343 319 15,343 319 Agency CMO securities 5,140 34 16,478 396 21,618 430 Non agency CMO securities 281 3 44 - 325 3 State and political subdivisions 3,663 36 21,509 443 25,172 479 Total $ 12,604 $ 146 $ 131,251 $ 3,247 $ 143,855 $ 3,393 The Company’s investment in Federal Home Loan Bank of Atlanta (“FHLB”) stock totaled $ 5.1 4.5</t>
  </si>
  <si>
    <t>Loan Portfolio</t>
  </si>
  <si>
    <t xml:space="preserve"> Note 4. Loan Portfolio June 30, 2015 December 31, 2014 (dollars in thousands) Amount Percent Amount Percent Commercial, industrial and agricultural $ 85,845 10.21 % $ 85,119 10.37 % Real estate - one to four family residential: Closed end first and seconds 243,072 28.91 % 236,761 28.86 % Home equity lines 111,007 13.20 % 110,100 13.42 % Total real estate - one to four family residential 354,079 42.11 % 346,861 42.28 % Real estate - multifamily residential 29,802 3.54 % 25,157 3.07 % Real estate - construction: One to four family residential 19,091 2.27 % 19,698 2.40 % Other construction, land development and other land 36,620 4.36 % 35,591 4.34 % Total real estate - construction 55,711 6.63 % 55,289 6.74 % Real estate - farmland 10,553 1.26 % 9,471 1.15 % Real estate - non-farm, non-residential: Owner occupied 168,861 20.09 % 157,745 19.22 % Non-owner occupied 99,287 11.81 % 104,827 12.77 % Total real estate - non-farm, non-residential 268,148 31.90 % 262,572 31.99 % Consumer 14,443 1.72 % 15,919 1.94 % Other 22,129 2.63 % 20,181 2.46 % Total loans 840,710 100.00 % 820,569 100.00 % Less allowance for loan losses (12,287) (13,021) Loans, net $ 828,423 $ 807,548 Deferred costs, net are included in the table above and totaled $ 1.5 1.4 30-59 Days 60-89 Days Over 90 Days Total Total (dollars in thousands) Past Due Past Due Past Due Total Past Due Current* Loans Commercial, industrial and agricultural $ 206 $ 14 $ 383 $ 603 $ 85,242 $ 85,845 Real estate - one to four family residential: Closed end first and seconds 6,038 1,662 3,359 11,059 232,013 243,072 Home equity lines 234 104 250 588 110,419 111,007 Total real estate - one to four family residential 6,272 1,766 3,609 11,647 342,432 354,079 Real estate - multifamily residential - - - - 29,802 29,802 Real estate - construction: One to four family residential 80 - 189 269 18,822 19,091 Other construction, land development and other land - - 1 1 36,619 36,620 Total real estate - construction 80 - 190 270 55,441 55,711 Real estate - farmland 273 280 - 553 10,000 10,553 Real estate - non-farm, non-residential: Owner occupied 172 1,686 568 2,426 166,435 168,861 Non-owner occupied 215 - 676 891 98,396 99,287 Total real estate - non-farm, non-residential 387 1,686 1,244 3,317 264,831 268,148 Consumer 8 26 4 38 14,405 14,443 Other - - - - 22,129 22,129 Total loans $ 7,226 $ 3,772 $ 5,430 $ 16,428 $ 824,282 $ 840,710 * For purposes of this table only, the "Total Current" column includes loans that are 1-29 days past due. The following table presents the aging of the recorded investment in past due loans as of December 31, 2014 by class of loans: 30-59 Days 60-89 Days Over 90 Days Total Total (dollars in thousands) Past Due Past Due Past Due Total Past Due Current* Loans Commercial, industrial and agricultural $ 278 $ 6 $ 373 $ 657 $ 84,462 $ 85,119 Real estate - one to four family residential: Closed end first and seconds 5,515 1,123 1,247 7,885 228,876 236,761 Home equity lines 366 - 360 726 109,374 110,100 Total real estate - one to four family residential 5,881 1,123 1,607 8,611 338,250 346,861 Real estate - multifamily residential - - - - 25,157 25,157 Real estate - construction: One to four family residential 150 - 221 371 19,327 19,698 Other construction, land development and other land 5 - - 5 35,586 35,591 Total real estate - construction 155 - 221 376 54,913 55,289 Real estate - farmland - - 590 590 8,881 9,471 Real estate - non-farm, non-residential: Owner occupied 1,873 158 1,738 3,769 153,976 157,745 Non-owner occupied - - - - 104,827 104,827 Total real estate - non-farm, non-residential 1,873 158 1,738 3,769 258,803 262,572 Consumer 157 32 - 189 15,730 15,919 Other - - - - 20,181 20,181 Total loans $ 8,344 $ 1,319 $ 4,529 $ 14,192 $ 806,377 $ 820,569 * For purposes of this table only, the "Total Current" column includes loans that are 1-29 days past due. The following table presents nonaccrual loans, loans past due 90 days and accruing interest, and troubled debt restructurings (accruing) at the dates indicated: June 30, December 31, (dollars in thousands) 2015 2014 Nonaccrual loans $ 7,263 $ 6,622 Loans past due 90 days and accruing interest 240 53 Troubled debt restructurings (accruing) 14,843 15,223 At June 30, 2015 and December 31, 2014, there were approximately $ 2.3 3.4 The past due status of a loan is based on the contractual due date of the most delinquent payment due. Loans, including impaired loans, are generally classified as nonaccrual if they are past due as to maturity or payment of principal or interest for a period of more than 90 days, unless such loans are well-secured and in the process of collection. Loans greater than 90 days past due may remain on an accrual status if management determines it has adequate collateral to cover the principal and interest. If a loan or a portion of a loan is adversely classified, or is partially charged off, the loan is generally classified as nonaccrual. Additionally, whenever management becomes aware of facts or circumstances that may adversely impact the collectability of principal or interest on loans, it is management’s practice to place such loans on a nonaccrual status immediately, rather than delaying such action until the loans become 90 days past due. When a loan is placed on nonaccrual status, previously accrued and uncollected interest is reversed, and the amortization of related deferred loan fees or costs is suspended. While a loan is classified as nonaccrual and the future collectability of the recorded loan balance is doubtful, collections of interest and principal are generally applied as a reduction to principal outstanding. When the future collectability of the recorded loan balance is expected, interest income may be recognized on a cash basis. In the case where a nonaccrual loan has been partially charged off, recognition of interest on a cash basis is limited to that which would have been recognized on the recorded loan balance at the contractual interest rate. Cash interest receipts in excess of that amount are recorded as recoveries to the allowance for loan losses until prior charge-offs have been fully recovered. These policies are applied consistently across our loan portfolio. A loan (including a TDR) may be returned to accrual status if the borrower has demonstrated a sustained period of repayment performance (typically six months) in accordance with the contractual terms of the loan and there is reasonable assurance the borrower will continue to make payments as agreed. Outstanding principal balance and the carrying amount of loans acquired pursuant to the Company’s acquisition of VCB (or “Acquired Loans”) that were recorded at fair value at the acquisition date and are included in the consolidated balance sheet at June 30, 2015 and December 31, 2014 were as follows: June 30, 2015 December 31, 2014 Acquired Acquired Loans - Acquired Loans - Acquired Purchased Loans - Acquired Purchased Loans - Acquired Credit Purchased Loans - Credit Purchased Loans - (dollars in thousands) Impaired Performing Total Impaired Performing Total Commercial, industrial and agricultural $ 577 $ 7,051 $ 7,628 $ 1,023 $ 15,673 $ 16,696 Real estate - one to four family residential: Closed end first and seconds 1,347 7,758 9,105 1,374 6,475 7,849 Home equity lines 33 10,850 10,883 33 11,858 11,891 Total real estate - one to four family residential 1,380 18,608 19,988 1,407 18,333 19,740 Real estate - multifamily residential - 3,790 3,790 - 3,539 3,539 Real estate - construction: One to four family residential - 1,945 1,945 - 3,206 3,206 Other construction, land development and other land 286 1,875 2,161 79 3,674 3,753 Total real estate - construction 286 3,820 4,106 79 6,880 6,959 Real estate - farmland - - - - - - Real estate - non-farm, non-residential: Owner occupied 4,408 17,998 22,406 1,841 21,037 22,878 Non-owner occupied 1,661 12,460 14,121 3,472 20,762 24,234 Total real estate - non-farm, non-residential 6,069 30,458 36,527 5,313 41,799 47,112 Consumer - 435 435 - 1,462 1,462 Other - 845 845 - - - Total loans $ 8,312 $ 65,007 $ 73,319 $ 7,822 $ 87,686 $ 95,508 The following table presents the recorded investment in nonaccrual loans and loans past due 90 days and accruing interest by class at June 30, 2015 and December 31, 2014: Over 90 Days Past Nonaccrual Due and Accruing June 30, December 31, June 30, December 31, (dollars in thousands) 2015 2014 2015 2014 Commercial, industrial and agricultural $ 383 $ 334 $ - $ 53 Real estate - one to four family residential: Closed end first and seconds 4,996 3,364 240 - Home equity lines 425 564 - - Total real estate - one to four family residential 5,421 3,928 240 - Real estate - construction: One to four family residential 189 221 - - Other construction, land development and other land 1 - - - Total real estate - construction 190 221 - - Real estate - farmland - 590 - - Real estate - non-farm, non-residential: Owner occupied 568 1,521 - - Non-owner occupied 677 - - - Total real estate - non-farm, non-residential 1,245 1,521 - - Consumer 24 28 - - Total loans $ 7,263 $ 6,622 $ 240 $ 53 The Company uses a risk grading system for real estate (including multifamily residential, construction, farmland and non-farm, non-residential) and commercial loans. Loans are graded on a scale from 1 to 9. Non-impaired real estate and commercial loans are assigned an allowance factor which increases with the severity of risk grading. A general description of the characteristics of the risk grades is as follows: Pass Grades · Risk Grade 1 loans have little or no risk and are generally secured by cash or cash equivalents; · Risk Grade 2 loans have minimal risk to well qualified borrowers and no significant questions as to safety; · Risk Grade 3 loans are satisfactory loans with strong borrowers and secondary sources of repayment; · Risk Grade 4 loans are satisfactory loans with borrowers not as strong as risk grade 3 loans but may exhibit a higher degree of financial risk based on the type of business supporting the loan; and · Risk Grade 5 loans are loans that warrant more than the normal level of supervision and have the possibility of an event occurring that may weaken the borrower’s ability to repay. Special Mention · Risk Grade 6 loans have increasing potential weaknesses beyond those at which the loan originally was granted and if not addressed could lead to inadequately protecting the Company’s credit position. Classified Grades · Risk Grade 7 loans are substandard loans and are inadequately protected by the current sound worth or paying capacity of the obligor or the collateral pledged. These have well defined weaknesses that jeopardize the liquidation of the debt with the distinct possibility the Company will sustain some loss if the deficiencies are not corrected; · Risk Grade 8 loans are doubtful of collection and the possibility of loss is high but pending specific borrower plans for recovery, its classification as a loss is deferred until its more exact status is determined; and · Risk Grade 9 loans are loss loans which are considered uncollectable and of such little value that their continuance as a bank asset is not warranted. The Company uses a past due grading system for consumer loans, including one to four family residential first and seconds and home equity lines. The past due status of a loan is based on the contractual due date of the most delinquent payment due. The past due grading of consumer loans is based on the following categories: current, 1-29 days past due, 30-59 days past due, 60-89 days past due and over 90 days past due. The consumer loans are segregated between performing and nonperforming loans. Performing loans are those that have made timely payments in accordance with the terms of the loan agreement and are not past due 90 days or more. Nonperforming loans are those that do not accrue interest, or are greater than 90 days past due and accruing interest. Non-impaired consumer loans are assigned an allowance factor which increases with the severity of past due status. This component of the allowance reflects the margin of imprecision inherent in the underlying assumptions used in the methodologies for estimating specific and general losses in the loan portfolio. The allocation methodology applied by the Company includes management’s ongoing review and grading of the loan portfolio into criticized loan categories (defined as specific loans warranting either specific allocation, or a classified status of substandard, doubtful or loss). The allocation methodology focuses on evaluation of several factors, including but not limited to: evaluation of facts and issues related to specific loans, management’s ongoing review and grading of the loan portfolio, consideration of migration analysis tracking movement of loans through past due classifications and delinquency experience on each portfolio category, trends in past due and nonaccrual loans, the level of classified loans, the risk characteristics of the various classifications of loans, changes in the size and character of the loan portfolio, concentrations of loans to specific borrowers or industries, existing economic conditions, the fair value of underlying collateral, and other qualitative and quantitative factors which could affect potential credit losses. Because each of the criteria used is subject to change, the allocation of the allowance for loan losses is made for analytical purposes and is not necessarily indicative of the trend of future loan losses in any particular loan category. The total allowance is available to absorb losses from any segment of the portfolio. In determining the allowance for loan losses, the Company considers its portfolio segments and loan classes to be the same. Acquired Loans - Purchased Special Credit (dollars in thousands) Pass Mention Substandard Doubtful Impaired Impaired Total Commercial, industrial and agricultural $ 80,879 $ 3,269 $ 553 $ 230 $ 337 $ 577 $ 85,845 Real estate - multifamily residential 29,802 - - - - - 29,802 Real estate - construction: One to four family residential 18,623 87 121 - 260 - 19,091 Other construction, land development and other land 27,504 1,786 1,410 - 5,634 286 36,620 Total real estate - construction 46,127 1,873 1,531 - 5,894 286 55,711 Real estate - farmland 9,496 875 182 - - - 10,553 Real estate - non-farm, non-residential: Owner occupied 141,218 8,012 3,955 - 11,268 4,408 168,861 Non-owner occupied 82,331 2,804 1,485 - 11,006 1,661 99,287 Total real estate - non-farm, non-residential 223,549 10,816 5,440 - 22,274 6,069 268,148 Total commercial loans $ 389,853 $ 16,833 $ 7,706 $ 230 $ 28,505 $ 6,932 $ 450,059 The following table presents commercial loans by credit quality indicator at December 31, 2014: Acquired Loans - Purchased Special Credit (dollars in thousands) Pass Mention Substandard Doubtful Impaired Impaired Total Commercial, industrial and agricultural $ 79,191 $ 2,779 $ 675 $ - $ 1,451 $ 1,023 $ 85,119 Real estate - multifamily residential 25,157 - - - - - 25,157 Real estate - construction: One to four family residential 18,978 300 244 - 176 - 19,698 Other construction, land development and other land 26,916 1,791 1,144 - 5,661 79 35,591 Total real estate - construction 45,894 2,091 1,388 - 5,837 79 55,289 Real estate - farmland 9,471 - - - - - 9,471 Real estate - non-farm, non-residential: Owner occupied 132,266 11,339 2,253 - 10,046 1,841 157,745 Non-owner occupied 84,951 4,771 1,817 - 9,816 3,472 104,827 Total real estate - non-farm, non-residential 217,217 16,110 4,070 - 19,862 5,313 262,572 Total commercial loans $ 376,930 $ 20,980 $ 6,133 $ - $ 27,150 $ 6,415 $ 437,608 At June 30, 2015 and December 31, 2014, the Company did not have any loans classified as Loss. (dollars in thousands) Performing Nonperforming Total Real estate - one to four family residential: Closed end first and seconds $ 232,426 $ 10,646 $ 243,072 Home equity lines 110,132 875 111,007 Total real estate - one to four family residential 342,558 11,521 354,079 Consumer 14,091 352 14,443 Other 22,125 4 22,129 Total consumer loans $ 378,774 $ 11,877 $ 390,651 The following table presents consumer loans, including one to four family residential first and seconds and home equity lines, by payment activity at December 31, 2014: (dollars in thousands) Performing Nonperforming Total Real estate - one to four family residential: Closed end first and seconds $ 226,801 $ 9,960 $ 236,761 Home equity lines 109,565 535 110,100 Total real estate - one to four family residential 336,366 10,495 346,861 Consumer 15,548 371 15,919 Other 20,175 6 20,181 Total consumer loans $ 372,089 $ 10,872 $ 382,961 A loan is considered impaired when, based on current information and events, it is probable that the Company will be unable to collect the scheduled payments of principal or interest when due, according to the contractual terms of the loan agreement. The Company measures impaired loans based on the present value of expected future cash flows discounted at the effective interest rate of the loan or, as a practical expedient, at the loan’s observable market price or the fair value of the collateral if the loan is collateral dependent. The Company maintains a valuation allowance to the extent that the measure of the impaired loan is less than the recorded investment. TDRs are considered impaired loans. TDRs occur when we agree to modify the original terms of a loan by granting a concession due to the deterioration in the financial condition of the borrower. These concessions can be temporary and are made in an attempt to avoid foreclosure and with the intent to restore the loan to a performing status once sufficient payment history can be demonstrated. These concessions could include, without limitation, rate reductions to below market rates, payment deferrals, forbearance, and, in some cases, forgiveness of principal or interest. At the time of a TDR, the loan is placed on nonaccrual status. A loan (including a TDR) may be returned to accrual status if the borrower has demonstrated a sustained period of repayment performance (typically six months) in accordance with the contractual terms of the loan and there is reasonable assurance the borrower will continue to make payments as agreed. Beginning Balance Ending Balance (dollars in thousands) January 1, 2015 Charge-offs Recoveries Provision June 30, 2015 Commercial, industrial and agricultural $ 1,168 $ (80) $ 21 $ 510 $ 1,619 Real estate - one to four family residential: Closed end first and seconds 1,884 (332) 13 134 1,699 Home equity lines 1,678 (137) 5 467 2,013 Total real estate - one to four family residential 3,562 (469) 18 601 3,712 Real estate - multifamily residential 89 - - 13 102 Real estate - construction: One to four family residential 235 (102) 1 123 257 Other construction, land development and other land 2,670 - - (80) 2,590 Total real estate - construction 2,905 (102) 1 43 2,847 Real estate - farmland 144 - - (65) 79 Real estate - non-farm, non-residential: Owner occupied 2,416 (139) 1 (440) 1,838 Non-owner occupied 1,908 - - (740) 1,168 Total real estate - non-farm, non-residential 4,324 (139) 1 (1,180) 3,006 Consumer 305 (7) 34 (75) 257 Other 524 (24) 12 153 665 Total $ 13,021 $ (821) $ 87 $ - $ 12,287 The following table presents a rollforward of the Company’s allowance for loan losses for the six months ended June 30, 2014: Beginning Balance Ending Balance (dollars in thousands) January 1, 2014 Charge-offs Recoveries Provision June 30, 2014 Commercial, industrial and agricultural $ 1,787 $ (290) $ 30 $ (331) $ 1,196 Real estate - one to four family residential: Closed end first and seconds 2,859 (304) 211 (188) 2,578 Home equity lines 1,642 (54) 13 244 1,845 Total real estate - one to four family residential 4,501 (358) 224 56 4,423 Real estate - multifamily residential 79 - - 29 108 Real estate - construction: One to four family residential 364 - 6 (69) 301 Other construction, land development and other land 1,989 - 2 501 2,492 Total real estate - construction 2,353 - 8 432 2,793 Real estate - farmland 116 - - 11 127 Real estate - non-farm, non-residential: Owner occupied 3,236 - 27 (1,144) 2,119 Non-owner occupied 1,770 - 3 855 2,628 Total real estate - non-farm, non-residential 5,006 - 30 (289) 4,747 Consumer 387 (86) 55 (1) 355 Other 538 (26) 14 343 869 Total $ 14,767 $ (760) $ 361 $ 250 $ 14,618 Allowance allocated to loans: Total Loans: Acquired Acquired loans - Collectively loans - Individually Collectively purchased Individually evaluated purchased evaluated for evaluated for credit evaluated for for credit (dollars in thousands) impairment impairment impaired Total impairment impairment impaired Total Commercial, industrial and agricultural $ 309 $ 1,310 $ - $ 1,619 $ 337 $ 84,931 $ 577 $ 85,845 Real estate - one to four family residential: Closed end first and seconds 592 1,107 - 1,699 8,192 233,533 1,347 243,072 Home equity lines 265 1,748 - 2,013 625 110,349 33 111,007 Total real estate - one to four family residential 857 2,855 - 3,712 8,817 343,882 1,380 354,079 Real estate - multifamily residential - 102 - 102 - 29,802 - 29,802 Real estate - construction: One to four family residential 73 184 - 257 260 18,831 - 19,091 Other construction, land development and other land 1,604 986 - 2,590 5,634 30,700 286 36,620 Total real estate - construction 1,677 1,170 - 2,847 5,894 49,531 286 55,711 Real estate - farmland - 79 - 79 - 10,553 - 10,553 Real estate - non-farm, non-residential: Owner occupied 911 927 - 1,838 11,268 153,185 4,408 168,861 Non-owner occupied 718 450 - 1,168 11,006 86,620 1,661 99,287 Total real estate - non-farm, non-residential 1,629 1,377 - 3,006 22,274 239,805 6,069 268,148 Consumer 89 168 - 257 348 14,095 - 14,443 Other - 665 - 665 4 22,125 - 22,129 Total $ 4,561 $ 7,726 $ - $ 12,287 $ 37,674 $ 794,724 $ 8,312 $ 840,710 The following table presents the balance in the allowance for loan losses and the recorded investment in loans by portfolio class based on impairment method as of December 31, 2014: Allowance allocated to loans: Total Loans: Acquired Acquired loans - Collectively loans - Individually Collectively purchased Individually evaluated purchased evaluated for evaluated for credit evaluated for for credit (dollars in thousands) impairment impairment impaired Total impairment impairment impaired Total Commercial, industrial and agricultural $ - $ 1,168 $ - $ 1,168 $ 1,451 $ 82,645 $ 1,023 $ 85,119 Real estate - one to four family residential: Closed end first and seconds 1,006 878 - 1,884 8,713 226,674 1,374 236,761 Home equity lines - 1,678 - 1,678 175 109,892 33 110,100 Total real estate - one to four family residential 1,006 2,556 - 3,562 8,888 336,566 1,407 346,861 Real estate - multifamily residential - 89 - 89 - 25,157 - 25,157 Real estate - construction: One to four family residential 78 157 - 235 176 19,522 - 19,698 Other construction, land development and other land 1,632 1,038 - 2,670 5,661 29,851 79 35,591 Total real estate - construction 1,710 1,195 - 2,905 5,837 49,373 79 55,289 Real estate - farmland - 144 - 144 - 9,471 - 9,471 Real estate - non-farm, non-residential: Owner occupied 1,240 1,176 - 2,416 10,046 145,858 1,841 157,745 Non-owner occupied 1,262 646 - 1,908 9,816 91,539 3,472 104,827 Total real estate - non-farm, non-residential 2,502 1,822 - 4,324 19,862 237,397 5,313 262,572 Consumer 106 199 - 305 371 15,548 - 15,919 Other - 524 - 524 6 20,175 - 20,181 Total $ 5,324 $ 7,697 $ - $ 13,021 $ 36,415 $ 776,332 $ 7,822 $ 820,569 The following table presents loans individually evaluated for impairment by class of loans as of June 30, 2015: Unpaid Recorded Recorded Average Interest Recorded Principal Investment With Investment With Related Recorded Income (dollars in thousands) Investment Balance No Allowance Allowance Allowance Investment Recognized Commercial, industrial and agricultural $ 337 $ 337 $ - $ 337 $ 309 $ 931 $ 11 Real estate - one to four family residential: Closed end first and seconds 8,192 8,755 3,481 4,711 592 8,517 199 Home equity lines 625 625 175 450 265 432 9 Total real estate - one to four family residential 8,817 9,380 3,656 5,161 857 8,949 208 Real estate - construction: One to four family residential 260 362 89 171 73 246 4 Other construction, land development and other land 5,634 5,634 1 5,633 1,604 5,638 133 Total real estate - construction 5,894 5,996 90 5,804 1,677 5,884 137 Real estate - non-farm, non-residential: Owner occupied 11,268 11,620 8,367 2,901 911 10,399 290 Non-owner occupied 11,006 11,006 6,642 4,364 718 10,918 262 Total real estate - non-farm, non-residential 22,274 22,626 15,009 7,265 1,629 21,317 552 Consumer 348 358 16 332 89 360 9 Other 4 4 4 - - 5 - Total loans* $ 37,674 $ 38,701 $ 18,775 $ 18,899 $ 4,561 $ 37,446 $ 917 * PCI loans are excluded from this table. The following table presents loans individually evaluated for impairment by class of loans as of December 31, 2014: Unpaid Recorded Recorded Average Interest Recorded Principal Investment With Investment With Related Recorded Income (dollars in thousands) Investment Balance No Allowance Allowance Allowance Investment Recognized Commercial, industrial and agricultural $ 1,451 $ 1,451 $ 1,451 $ - $ - $ 2,010 $ 128 Real estate - one to four family residential: Closed end first and seconds 8,713 8,813 3,611 5,102 1,006 9,800 474 Home equity lines 175 175 175 - - 289 - Total real estate - one to four family residential 8,888 8,988 3,786 5,102 1,006 10,089 474 Real estate - construction: One to four family residential 176 176 - 176 78 312 7 Other construction, land development and other land 5,661 5,661 - 5,661 1,632 5,399 256 Total real estate - construction 5,837 5,837 - 5,837 1,710 5,711 263 Real estate - non-farm, non-residential: Owner occupied 10,046 10,146 3,734 6,312 1,240 12,056 534 Non-owner occupied 9,816 9,816 4,262 5,554 1,262 9,356 456 Total real estate - non-farm, non-residential 19,862 19,962 7,996 11,866 2,502 21,412 990 Consumer 371 371 - 371 106 420 21 Other 6 6 6 - - 328 - Total loans* $ 36,415 $ 36,615 $ 13,239 $ 23,176 $ 5,324 $ 39,970 $ 1,876 * PCI loans are excluded from this table. Determining the fair value of purchased credit-impaired (“PCI”) loans at November 14, 2014 required the Company to estimate cash flows expected to result from those loans and to discount those cash flows at appropriate rates of interest. For such loans, the excess of the cash flows expected at acquisition over the estimated fair value is recognized as interest income over the remaining lives of the loans and is called the accretable yield. The difference between contractually required payments at acquisition and the cash flows expected to be collected at acquisition is the nonaccretable difference and is not recorded. In accordance with U.S. GAAP, the Company did not “carry over” any allowances for loan losses that were reserved for the VCB loan portfolio prior to the Company’s acquisition of VCB. PCI loans had unpaid principal balances of $ 9.3 8.8 8.3 7.8 November 14, (dollars in thousands) 2014 Contractual principal and interest at acquisition $ 9,977 Nonaccretable difference 937 Accretable yield 1,185 PCI loans at acquisition, at estimated fair value $ 7,855 Three months ended Six months ended June 30, 2015 June 30, 2015 (dollars in thousands) Accretable Yield Accretable Yield Balance at beginning of period $ 1,029 $ 1,131 Accretion (104) (206) Reclassification of nonaccretable difference due to improvement in expected cash flows - - Other changes, net - - Balance at end of period $ 925 $ 925 Three Months Ended June 30, 2015 Three Months Ended June 30, 2014 (dollars in thousands) Number Pre- Post- Number Pre- Post- Real estate - one to four family residential: Closed end first and seconds - $ - $ - 3 $ 512 $ 513 Consumer - - - 2 385 385 Total - $ - $ - 5 $ 897 $ 898 *The period end balances are inclusive of all partial paydowns and charge-offs since the modification date. Loans modified as TDRs that were fully paid down, charged-off, or foreclosed upon by period end are not reported. Six Months Ended June 30, 2015 Six Months Ended June 30, 2014 (dollars in thousands) Number Pre- Post- Number Pre- Post- Real estate - one to four family residential: Closed end first and seconds - $ - $ - 3 $ 512 $ 513 Consumer - - - 2 385 385 Total - $ - $ - 5 $ 897 $ 898 * The period end balances are inclusive of all partial paydowns and charge-offs since the modification date. Loans modified as TDRs that were fully paid down, charged-off, or foreclosed upon by period end are not reported. The following tables present, by loan class, information related to the loans modified as TDRs that subsequently defaulted (i.e., 90 days or more past due following a modification) during the three and six months ended June 30, 2015 and 2014 and were modified as TDRs within the 12 months prior to default: Three Months Ended Three Months Ended June 30, 2015 June 30, 2014 Number of Recorded Number of Recorded (dollars in thousands) Loans Balance Loans Balance Real estate - one to four family residential: Closed end first and seconds 1 $ 68 - $ - Total 1 $ 68 - $ - Six Months Ended Six Months Ended June 30, 2015 June 30, 2014 Number Recorded Number Recorded (dollars in thousands) of Loans Balance of Loans Balance Real estate - one to four family residential: Closed end first and seconds 1 $ 68 - $ - Total 1 $ 68 - $ - At June 30, 2015, there were no foreclosed residential real estate properties included in other real estate owned. However, at June 30, 2015, there were $514 thousand in residential real estate loans in the process of foreclosure.</t>
  </si>
  <si>
    <t>Deferred Income Taxes</t>
  </si>
  <si>
    <t xml:space="preserve"> Note 5. Deferred Income Taxes As of June 30, 2015 and December 31, 2014, the Company had recorded net deferred income tax assets of approximately $ 16.9 17.5 The Company’s ability to realize its deferred income tax assets may be limited if the Company experiences an ownership change as defined by Section 382 of the Internal Revenue Code of 1986, as amended (the “Code”). For additional information see Part I, Item 1A. “Risk Factors” included in the 2014 Form 10-K.</t>
  </si>
  <si>
    <t>Bank Premises and Equipment</t>
  </si>
  <si>
    <t xml:space="preserve"> Note 6. Bank Premises and Equipment Bank premises and equipment are summarized as follows: June 30, December 31, (dollars in thousands) 2015 2014 Land and improvements $ 6,699 $ 6,929 Buildings and leasehold improvements 27,254 28,001 Furniture, fixtures and equipment 21,078 21,719 Construction in progress 2,658 553 57,689 57,202 Less accumulated depreciation (29,061) (29,769) Net balance $ 28,628 $ 27,433 Depreciation and amortization of bank premises and equipment for the six months ended June 30, 2015 and 2014 amounted to $1.3 million and $1.0 million, respectively.</t>
  </si>
  <si>
    <t>Borrowings</t>
  </si>
  <si>
    <t xml:space="preserve"> Note 7. Borrowings Federal funds purchased and repurchase agreements. The Company has unsecured lines of credit with SunTrust Bank, Community Bankers Bank and Pacific Coast Bankers Bank for the purchase of federal funds in the amount of $ 20.0 15.0 5.0 Federal funds purchased June 30, December 31, (dollars in thousands) 2015 2014 Balance outstanding at period end $ - $ - Maximum balance at any month end during the period $ 2,440 $ 2,000 Average balance for the period $ 85 $ 174 Weighted average rate for the period 0.71 % 0.78 % Weighted average rate at period end 0.00 % 0.00 % Repurchase agreements June 30, December 31, (dollars in thousands) 2015 2014 Balance outstanding at period end $ 8,489 $ 14,885 Maximum balance at any month end during the period $ 12,392 $ 14,885 Average balance for the period $ 9,969 $ 4,523 Weighted average rate for the period 0.62 % 0.59 % Weighted average rate at period end 0.61 % 0.60 % Short-term borrowings. Short-term borrowings consist of advances from the FHLB, which are secured by a blanket floating lien on all qualifying closed-end and revolving open-end loans that are secured by 1-4 family residential properties. Short-term advances from the FHLB at June 30, 2015 consisted of $ 3.1 91.5 16.4 60.4 Short-term borrowings June 30, December 31, (dollars in thousands) 2015 2014 Balance outstanding at period end $ 94,605 $ 76,818 Maximum balance at any month end during the period $ 94,605 $ 82,930 Average balance for the period $ 77,453 $ 72,565 Weighted average rate for the period 0.21 % 0.21 % Weighted average rate at period end 0.21 % 0.22 % Long-term borrowings. From time to time, the Company may obtain long-term borrowings from the FHLB, which consist of advances from the FHLB that are secured by a blanket floating lien on all qualifying closed-end and revolving open-end loans that are secured by 1-4 family residential properties. At June 30, 2015 and December 31, 2014, the Company had no long-term FHLB advances outstanding. The Company’s line of credit with the FHLB can equal up to 30 365.9 225.3 117.6 304.5 94.6 76.8</t>
  </si>
  <si>
    <t>Net Income Per Common Share</t>
  </si>
  <si>
    <t xml:space="preserve"> Note 8. Net Income Per Common Share The Company applies the two-class method of computing basic and diluted net income per common share. Under the two-class method, net income per common share is determined for each class of common stock and participating security according to dividends declared and participation rights in undistributed earnings. Based on FASB guidance, the Company considers its Series B Preferred Stock (defined below) to be a participating security. FASB guidance requires that all outstanding unvested share-based payment awards that contain rights to nonforfeitable dividends participate in undistributed earnings with common shareholders. Accordingly, the weighted average number of shares of the Company’s common stock used in the calculation of basic and diluted net income per common share includes unvested shares of the Company’s common stock outstanding. Three Months Ended June 30, 2015 June 30, 2014 (dollars in thousands, except share and per share amounts) Basic Net Income Per Common Share Net income available to common shareholders $ 1,341 $ 1,114 Less: Net income allocated to participating securities, Series B Preferred Stock 385 341 Net income allocated to common shareholders $ 956 $ 773 Weighted average common shares outstanding for basic net income per common share 13,023,550 11,862,367 Basic net income per common share $ 0.07 $ 0.06 Diluted Net Income Per Common Share Net income available to common shareholders $ 1,341 $ 1,114 Weighted average common shares outstanding for basic net income per common share 13,023,550 11,862,367 Effect of dilutive securities, stock options - - Effect of dilutive securities, Series B Preferred Stock 5,240,192 5,240,192 Weighted average common shares outstanding for diluted net income per common share 18,263,742 17,102,559 Diluted net income per common share $ 0.07 $ 0.06 Six Months Ended June 30, 2015 June 30, 2014 (dollars in thousands, except share and per share amounts) Basic Net Income Per Common Share Net income available to common shareholders $ 2,730 $ 2,592 Less: Net income allocated to participating securities, Series B Preferred Stock 784 794 Net income allocated to common shareholders $ 1,946 $ 1,798 Weighted average common shares outstanding for basic net income per common share 13,004,595 11,862,367 Basic net income per common share $ 0.15 $ 0.15 Diluted Net Income Per Common Share Net income available to common shareholders $ 2,730 $ 2,592 Weighted average common shares outstanding for basic net income per common share 13,004,595 11,862,367 Effect of dilutive securities, stock options - - Effect of dilutive securities, Series B Preferred Stock 5,240,192 5,240,192 Weighted average common shares outstanding for diluted net income per common share 18,244,787 17,102,559 Diluted net income per common share $ 0.15 $ 0.15 At June 30, 2015 and 2014, options to acquire 102,887 145,437 On June 12, 2013, the Company issued 5,240,192 Additionally, the impact of warrants to acquire shares of the Company’s common stock that were issued to the U.S. Department of the Treasury (“Treasury”) in connection with the Company’s participation in the Capital Purchase Program is not included, as the warrants were anti-dilutive. As previously disclosed, these warrants were repurchased by the Company during May 2015. For additional information on preferred stock warrants see Note 12  Preferred Stock and Warrant. The Company identified and corrected an immaterial error affecting the calculation of basic net income per common share for certain periods prior to the second quarter of 2015. Previously, the Company did not consider the Series B Preferred Stock as a participating security when calculating basic net income per common share. The Company will correct basic net income per common share for historical periods as such measures are disclosed in future public reports, filings and statements. This immaterial error had no impact on previously reported diluted net income per common share for any historical periods.</t>
  </si>
  <si>
    <t>Stock Based Compensation Plans</t>
  </si>
  <si>
    <t xml:space="preserve"> Note 9. Stock Based Compensation Plans On September 21, 2000, the Company adopted the Eastern Virginia Bankshares, Inc. 2000 Stock Option Plan (the “2000 Plan”) to provide a means for selected key employees and directors to increase their personal financial interest in the Company, thereby stimulating their efforts and strengthening their desire to remain with the Company. Under the 2000 Plan, up to 400,000 400,000 On April 19, 2007, the Company’s shareholders approved the Eastern Virginia Bankshares, Inc. 2007 Equity Compensation Plan (the “2007 Plan”) to enhance the Company’s ability to recruit and retain officers, directors, employees, consultants and advisors with ability and initiative and to encourage such persons to have a greater financial interest in the Company. The 2007 Plan authorizes the Company to issue up to 400,000 225,642 Accounting standards require companies to recognize the cost of employee services received in exchange for awards of equity instruments, such as stock options, based on the fair value of those awards at the date of grant. Accounting standards also require that new awards to employees eligible for accelerated vesting at retirement prior to the awards becoming fully vested be recognized as compensation cost over the period through the date that the employee first becomes eligible to retire and is no longer required to provide service to earn the award. Stock option compensation expense is the estimated fair value of options granted, amortized on a straight-line basis over the requisite service period for each stock option award. There were no stock options granted or exercised in the six months ended June 30, 2015 and 2014. There was no remaining unrecognized compensation expense related to stock options. Remaining Aggregate Options Weighted Average Contractual Life Intrinsic Value Outstanding Exercise Price (in years) (in thousands) Stock options outstanding at January 1, 2015 110,487 $ 18.76 Forfeited (7,600) 18.65 Stock options outstanding at June 30, 2015 102,887 $ 18.77 1.56 $ - Stock options exercisable at June 30, 2015 102,887 $ 18.77 1.56 $ - * Intrinsic value is the amount by which the fair value of the underlying common stock exceeds the exercise price of a stock option on exercise date. Stock Options Outstanding and Exercisable Exercise Number Weighted Average Price Outstanding Remaing Term $ 20.57 26,862 0.00 years* $ 21.16 31,525 1.25 years $ 19.25 23,500 2.25 years $ 12.36 21,000 3.25 years $ 18.77 102,887 1.56 years *These options expire on July 1, 2015. On March 19, 2015, the Company granted 45,000 42,500 3,242 38,000 34,000 For the three and six months ended June 30, 2015 and 2014, restricted stock compensation expense was $ 63 114 19 39 6.28 6.10 6.17 6.70 3.72 Weighted-Average Shares Price Nonvested as of January 1, 2015 104,142 $ 5.85 Granted 45,000 6.28 Vested (11,050) 4.64 Nonvested as of June 30, 2015 138,092 $ 6.09 At June 30, 2015, there was $ 615</t>
  </si>
  <si>
    <t>Employee Benefit Plan - Pension</t>
  </si>
  <si>
    <t xml:space="preserve"> Note 10. Employee Benefit Plan  Pension The Company has historically maintained a defined benefit pension plan covering substantially all of the Company’s employees. The plan was amended January 28, 2008 to freeze the plan with no additional contributions for a majority of participants. Employees age 55 or greater or with 10 2 Three Months Ended Six Months Ended June 30, June 30, (dollars in thousands) 2015 2014 2015 2014 Components of net periodic pension cost (benefit) Interest cost $ 101 $ 111 $ 202 $ 223 Expected return on plan assets (179) (186) (357) (372) Amortization of prior service cost 3 2 5 4 Recognized net actuarial loss 27 - 54 - Net settlement loss 53 - 53 - Net periodic pension cost (benefit) $ 5 $ (73) $ (43) $ (145) The Company made no contributions to the pension plan during 2014. The Company has not determined at this time how much, if any, contributions to the plan will be made for the year ending December 31, 2015.</t>
  </si>
  <si>
    <t>Fair Value Measurements</t>
  </si>
  <si>
    <t xml:space="preserve"> Note 11.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U.S. GAAP requires that valuation techniques maximize the use of observable inputs and minimize the use of unobservable inputs. U.S. GAAP also establishes a fair value hierarchy which prioritizes the valuation inputs into three broad levels. Based on the underlying inputs, each fair value measurement in its entirety is reported in one of the three levels. These levels are: · Level 1  Valuation is based upon quoted prices (unadjusted) for identical instruments traded in active markets. · Level 2  Valuation is based upon quoted prices for similar instruments in active markets, quoted prices for identical or similar instruments in markets that are not active, and model based valuation techniques for which all significant assumptions are observable in the market or can be corroborated by observable market data for substantially the full term of the assets or liabilities. · Level 3  Valuation is determined using model-based techniques with significant assumptions not observable in the market. U.S. GAAP allows an entity the irrevocable option to elect fair value (the fair value option) for the initial and subsequent measurement for certain financial assets and liabilities on a contract-by-contract basis. The Company has not made any fair value option elections as of June 30, 2015. Following is a description of the valuation methodologies used for instruments measured at fair value, as well as the general classification of such instruments pursuant to the valuation hierarchy. Assets Measured at Fair Value on a Recurring Basis Securities Available For Sale . Securities available for sale are recorded at fair value on a recurring basis. Fair value measurement is based upon quoted market prices, when available (Level 1). If quoted market prices are not available, fair values are measured utilizing independent valuation techniques of identical or similar securities for which significant assumptions are derived primarily from or corroborated by observable market data. Third party vendors compile prices from various sources and may determine the fair value of identical or similar securities by using pricing models that consider observable market data (Level 2). In certain cases where there is limited activity or less transparency around inputs to the valuation, securities are classified within Level 3 of the valuation hierarchy. Currently, all of the Company’s available for sale securities are considered to be Level 2 securities. Assets Measured at Fair Value on a Recurring Basis at June 30, 2015 Using Quoted Prices in Significant Other Significant Active Markets for Observable Unobservable Balance at Identical Assets Inputs Inputs June 30, (dollars in thousands) (Level 1) (Level 2) (Level 3) 2015 Assets Securities available for sale Obligations of U.S. Government agencies $ - $ 13,081 $ - $ 13,081 SBA Pool securities - 71,007 - 71,007 Agency residential mortgage-backed securities - 19,400 - 19,400 Agency commercial mortgage-backed securities - 6,487 - 6,487 Agency CMO securities - 53,154 - 53,154 Non agency CMO securities - 704 - 704 State and political subdivisions - 64,090 - 64,090 FNMA and FHLMC preferred stock - 9 - 9 Total securities available for sale $ - $ 227,932 $ - $ 227,932 Assets Measured at Fair Value on a Recurring Basis at December 31, 2014 Using Quoted Prices in Significant Other Significant Active Markets for Observable Unobservable Balance at Identical Assets Inputs Inputs December 31, (dollars in thousands) (Level 1) (Level 2) (Level 3) 2014 Assets Securities available for sale Obligations of U.S. Government agencies $ - $ 14,569 $ - $ 14,569 SBA Pool securities - 74,799 - 74,799 Agency residential mortgage-backed securities - 28,629 - 28,629 Agency CMO securities - 39,215 - 39,215 Non agency CMO securities - 828 - 828 State and political subdivisions - 55,926 - 55,926 FNMA and FHLMC preferred stock - 45 - 45 Total securities available for sale $ - $ 214,011 $ - $ 214,011 Assets Measured at Fair Value on a Non-Recurring Basis Certain assets are measured at fair value on a non-recurring basis in accordance with U.S. GAAP. These adjustments to fair value usually result from the application of fair value accounting or impairment write-downs of individual assets. Impaired Loans. Loans are designated as impaired when, in the judgment of management based on current information and events, it is probable that all amounts due according to the contractual terms of the loan agreement will not be collected when due. The measurement of loss associated with impaired loans can be based on either the observable market price of the loan or the fair value of the collateral. Collateral may be in the form of real estate or business assets including equipment, inventory, and accounts receivable. The vast majority of the collateral is real estate. The value of real estate collateral is determined utilizing an income or market valuation approach based on an appraisal conducted by an independent, licensed appraiser outside of the Company using observable market data (Level 2). However, if the collateral value is significantly adjusted due to differences in the comparable properties, or is discounted by the Company because of marketability, then the fair value is considered Level 3. The value of business equipment is based upon an outside appraisal if deemed significant, or the net book value on the applicable business’ financial statements if not considered significant. Likewise, values for inventory and accounts receivables collateral are based on financial statement balances or aging reports (Level 3). Impaired loans allocated to the allowance for loan losses are measured at fair value on a non-recurring basis. Any fair value adjustments are recorded in the period incurred as provision for loan losses on the consolidated statements of income. Other Real Estate Owned. Other real estate owned (“OREO”) is measured at fair value less cost to sell, based on an appraisal conducted by an independent, licensed appraiser outside of the Company using observable market data (Level 2). If the collateral value is significantly adjusted due to differences in the comparable properties, or is discounted by the Company because of marketability, then the fair value is considered Level 3. OREO is measured at fair value on a non-recurring basis. Any initial fair value adjustment is charged against the allowance for loan losses. Subsequent fair value adjustments are recorded in the period incurred and included in other noninterest expense on the consolidated statements of income. The following table summarizes assets measured at fair value on a non-recurring basis as of June 30, 2015 and December 31, 2014, segregated by the level of the valuation inputs within the fair value hierarchy utilized to measure fair value: Assets Measured at Fair Value on a Non-Recurring Basis at June 30, 2015 Using Quoted Prices in Significant Other Significant Active Markets for Observable Unobservable Balance at Identical Assets Inputs Inputs June 30, (Level 1) (Level 2) (Level 3) 2015 (dollars in thousands) Assets Impaired loans $ - $ - $ 14,338 $ 14,338 Other real estate owned $ - $ - $ 1,344 $ 1,344 Assets Measured at Fair Value on a Non-Recurring Basis at December 31, 2014 Using Quoted Prices in Significant Other Significant Active Markets for Observable Unobservable Balance at Identical Assets Inputs Inputs December 31, (Level 1) (Level 2) (Level 3) 2014 (dollars in thousands) Assets Impaired loans $ - $ - $ 17,852 $ 17,852 Other real estate owned $ - $ - $ 1,838 $ 1,838 Quantitative information about Level 3 Fair Value Measurements at June 30, 2015 (dollars in thousands) Fair Value Valuation Technique(s) Unobservable Input Range (Weighted Average) Assets Impaired loans $ 14,338 Discounted appraised value Selling cost 0 24 12 Discount for lack of marketability and age of appraisal 0 25 9 Other real estate owned $ 1,344 Discounted appraised value Selling cost 10 10 Discount for lack of marketability and age of appraisal 0 34 29 Quantitative information about Level 3 Fair Value Measurements at December 31, 2014 (dollars in thousands) Fair Value Valuation Technique(s) Unobservable Input Range (Weighted Average) Assets Impaired loans $ 17,852 Discounted appraised value Selling cost 0 30 9 Discount for lack of marketability and age of appraisal 0 35 13 Other real estate owned $ 1,838 Discounted appraised value Selling cost 10 10 Discount for lack of marketability and age of appraisal 0 22 2 Fair Value of Financial Instruments U.S. GAAP requires disclosure of the fair value of financial assets and financial liabilities, including those financial assets and financial liabilities that are not measured and reported at fair value on a recurring basis or non-recurring basis. The methodologies and assumptions for estimating the fair value of financial assets and financial liabilities that are measured at fair value on a recurring or non-recurring basis are discussed above. The methodologies and assumptions for other financial assets and financial liabilities are discussed below: Cash and Short-Term Investments. For those short-term instruments, the carrying amount is a reasonable estimate of fair value. Investment Securities. For securities and marketable equity securities held for investment purposes, fair values are based on quoted market prices or dealer quotes. For other securities held as investments, fair value equals quoted market price, if available. If a quoted market price is not available, fair value is estimated using quoted prices for similar securities. All securities prices are provided by independent third party vendors. Restricted Securities. The carrying amount approximates fair value based on the redemption provisions of the correspondent banks. Loans. The fair value of performing loans is estimated by discounting the future cash flows using the current rates at which similar loans would be made to borrowers with similar remaining maturities. This calculation ignores loan fees and certain factors affecting the interest rates charged on various loans such as the borrower’s creditworthiness and compensating balances and dissimilar types of real estate held as collateral. The fair value of impaired loans is measured as described within the Impaired Loans section of this note. Bank Owned Life Insurance. Bank owned life insurance represents insurance policies on officers of the Company. The cash values of the policies are estimated using information provided by insurance carriers. The policies are carried at their cash surrender value, which approximates fair value. Deposits. The fair value of demand deposits, savings accounts, and certain money market deposits is the amount payable on demand at the reporting date. The fair value of fixed maturity certificates of deposit is estimated using market rates for deposits of similar remaining maturities. Short-Term Borrowings. The carrying amounts of federal funds purchased and other short-term borrowings maturing within 90 days approximate their fair values. Fair values of other short-term borrowings are estimated using discounted cash flow analyses based on the current incremental borrowing rates for similar types of borrowing arrangements. Long-Term Borrowings. The fair values of the Company’s long-term borrowings are estimated using discounted cash flow analyses based on the Company’s current incremental borrowing rates for similar types of borrowing arrangements. Accrued Interest Receivable and Accrued Interest Payable. The carrying amounts of accrued interest approximate fair value. Off-Balance Sheet Financial Instruments. The fair value of commitments to extend credit is estimated using the fees currently charged to enter similar agreements, taking into account the remaining terms of the agreements and the present credit worthiness of the counterparties. For fixed-rate loan commitments, fair value also considers the difference between current levels of interest rates and the committed rates. The fair value of standby letters of credit is based on fees currently charged for similar agreements or on the estimated cost to terminate them or otherwise settle the obligations with the counterparties at the reporting date. The fair value of guarantees of credit card accounts previously sold is based on the estimated cost to settle the obligations with the counterparty at the reporting date. At June 30, 2015 and December 31, 2014, the fair value of loan commitments, standby letters of credit and credit card guarantees are not significant and are not included in the table below. Fair Value Measurements at June 30, 2015 Using Quoted Prices in Significant Other Significant Active Markets for Observable Unobservable Balance at Identical Assets Inputs Inputs June 30, (dollars in thousands) Carrying Amount (Level 1) (Level 2) (Level 3) 2015 Assets: Cash and short-term investments $ 14,416 $ 14,416 $ - $ - $ 14,416 Interest bearing deposits with banks 6,467 6,467 - - 6,467 Securities available for sale 227,932 - 227,932 - 227,932 Securities held to maturity 30,671 - 31,542 - 31,542 Restricted securities 8,118 - 8,118 - 8,118 Loans, net 828,423 - - 831,604 831,604 Bank owned life insurance 24,786 - 24,786 - 24,786 Accrued interest receivable 3,990 - 3,990 - 3,990 Total $ 1,144,803 $ 20,883 $ 296,368 $ 831,604 $ 1,148,855 Liabilities: Noninterest-bearing demand deposits $ 178,844 $ 178,844 $ - $ - $ 178,844 Interest-bearing deposits 778,378 - 729,618 - 729,618 Short-term borrowings 103,094 103,094 - - 103,094 Junior subordinated debt 10,310 - 10,310 - 10,310 Senior subordinated debt 19,140 - 19,359 - 19,359 Accrued interest payable 530 - 530 - 530 Total $ 1,090,296 $ 281,938 $ 759,817 $ - $ 1,041,755 Fair Value Measurements at December 31, 2014 Using Quoted Prices in Significant Other Significant Active Markets for Observable Unobservable Balance at Identical Assets Inputs Inputs December 31, (dollars in thousands) Carrying Amount (Level 1) (Level 2) (Level 3) 2014 Assets: Cash and short-term investments $ 14,024 $ 14,024 $ - $ - $ 14,024 Interest bearing deposits with banks 5,272 5,272 - - 5,272 Securities available for sale 214,011 - 214,011 - 214,011 Securities held to maturity 32,163 - 33,367 - 33,367 Restricted securities 7,533 - 7,533 - 7,533 Loans, net 807,548 - - 812,429 812,429 Bank owned life insurance 24,463 - 24,463 - 24,463 Accrued interest receivable 4,013 - 4,013 - 4,013 Total $ 1,109,027 $ 19,296 $ 283,387 $ 812,429 $ 1,115,112 Liabilities: Noninterest-bearing demand deposits $ 162,328 $ 162,328 $ - $ - $ 162,328 Interest-bearing deposits 776,926 - 721,240 - 721,240 Short-term borrowings 91,703 91,703 - - 91,703 Junior subordinated debt 10,310 - 10,310 - 10,310 Accrued interest payable 316 - 316 - 316 Total $ 1,041,583 $ 254,031 $ 731,866 $ - $ 985,897 The Company assumes interest rate risk (the risk that general interest rate levels will change) as a result of the Company’s normal operations. As a result, the fair values of the Company’s financial instruments will change when interest rate levels change and that change may be either favorable or unfavorable to the Company. The Company attempts to match maturities of assets and liabilities to the extent believed necessary to minimize interest rate risk. However, borrowers with fixed rate obligations are less likely to prepay in a rising rate environment. Conversely, depositors who are receiving fixed rates are more likely to withdraw funds before maturity in a rising rate environment and less likely to do so in a falling rate environment. The Company monitors rates and maturities of assets and liabilities and attempts to minimize interest rate risk by adjusting terms of new loans and deposits and by investing in securities with terms that mitigate the Company’s overall interest rate risk.</t>
  </si>
  <si>
    <t>Preferred Stock and Warrant</t>
  </si>
  <si>
    <t xml:space="preserve"> Note 12. Preferred Stock and Warrant On January 9, 2009, the Company signed a definitive agreement with the Treasury under the Emergency Economic Stabilization Act of 2008 to participate in the Treasury’s Capital Purchase Program. Pursuant to this agreement, the Company sold 24,000 1,000 24 373,832 9.63 24,000 9.374 384,041.19 On May 13, 2015, the Company repurchased from the Treasury the Warrant for an aggregate repurchase price of $ 115 9.0 Accounting for the issuance of the Series A Preferred Stock included entries to the equity portion of the Company’s consolidated balance sheet to recognize the Series A Preferred Stock at the full amount of the issuance, the warrant and discount on the Series A Preferred Stock at values calculated by discounting the future cash flows by a prevailing interest rate that a similar security would receive in the current market environment. At the time of issuance, that discount rate was determined to be 12 950 7 7 10 12 14.4 6.4 2009 Warrant Value Series A Preferred Stock $ 24,000,000 Price $ 9.63 Warrant - shares 373,832 Value per warrant $ 2.54 Fair value of warrant $ 949,533 NPV of Series A Preferred Stock 12% discount rate (dollars in thousands) Relative Relative Fair Value Value % Value $24 million 1/09/2009 NPV of Series A Preferred Stock (12% discount rate) $ 14,446 93.8 % $ 22,519 Fair value of warrant 950 6.2 % 1,481 $ 15,396 100.0 % $ 24,000 From February 2011 to May 2014, the Company deferred its regularly scheduled dividend payments on its Series A Preferred Stock. Deferral of dividends on the Series A Preferred Stock did not constitute an event of default. Dividends on the Series A Preferred Stock were, however, cumulative, and the Company had accumulated the dividends in accordance with the terms of the Series A Preferred Stock and U.S. GAAP and reflected the accumulated dividends as a portion of the effective dividend on Series A Preferred Stock on the consolidated statements of income. On August 15, 2014, the Company paid $ 5.5 In connection with its private placements, on June 12, 2013, the Company issued 5,240,192 23.8 4.55</t>
  </si>
  <si>
    <t>Junior and Senior Subordinated Debt</t>
  </si>
  <si>
    <t xml:space="preserve"> Note 13. Junior and Senior Subordinated Debt On September 17, 2003, $ 10 650 3-month LIBOR plus 2.95% 3.23 3.21 The trust preferred securities may be included in Tier 1 capital for regulatory capital adequacy determination purposes up to 25 Subject to certain exceptions and limitations, the Company is permitted to elect from time to time to defer regularly scheduled interest payments on its outstanding Junior Subordinated Debt relating to its trust preferred securities. If the Company defers interest payments on the Junior Subordinated Debt for more than 20 consecutive quarters From June 2011 to March 2014, the Company deferred its regularly scheduled interest payments on its outstanding Junior Subordinated Debt relating to its trust preferred securities due to prohibitions on such payments under provisions of regulatory agreements with the Company’s and the Bank’s federal and state banking regulators. On June 17, 2014, the Company paid all current and deferred interest on these outstanding Junior Subordinated Debt, and the Company has not deferred any subsequent interest payments through June 30, 2015. On April 22, 2015, the Company entered in a Senior Subordinated Note Purchase Agreement with certain institutional accredited investors pursuant to which the Company sold $ 20.0 6.50% Fixed-to-Floating Rate Subordinated Notes due 2025 ("Senior Subordinated Debt") to the investors at a price equal to 100% of the aggregate principal amount 6.50 502 basis points 860</t>
  </si>
  <si>
    <t>Capital Requirements</t>
  </si>
  <si>
    <t>Regulatory Matters</t>
  </si>
  <si>
    <t xml:space="preserve"> Note 14. Capital Requirements The Company and the Bank are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Company’s and the Bank’s financial statements. Under capital adequacy guidelines and the regulatory framework for prompt corrective action, the Company and the Bank must meet specific capital guidelines that involve quantitative measures of their assets, liabilities, and certain off-balance sheet items as calculated under regulatory accounting practices. The capital amounts and classification are also subject to qualitative judgments by the regulators about components (such as interest rate risk), risk weightings and other factors. Prompt corrective action provisions are not applicable to bank holding companies. In July 2013, the federal bank regulatory agencies adopted rules to implement the Basel III capital framework and a revised framework for calculating risk-weighted assets (the “Basel III Capital Rules”). The Basel III Capital Rules were effective for the Company and the Bank on January 1, 2015 (subject to a phase-in period for certain portions of the new rules). For a summary of these final rules, see Part I, Item 1 “Business” under the heading “Regulation and Supervision  Capital Requirements” included in the 2014 Form 10-K. As of June 30, 2015, the most recent notification from the Reserve Bank categorized the Bank as well capitalized under the regulatory framework for prompt corrective action. To be categorized as well capitalized, an institution must maintain minimum total risk-based, common equity Tier 1 (“CET1”) risk-based, Tier 1 risk-based, and Tier 1 leverage ratios as set forth in the following tables. There are no conditions or events since the notification that management believes have changed the Bank’s category. Minimum To Be As of June 30, 2015 Well-Capitalized Minimum Under Prompt Capital Corrective Action Actual Capital Requirements Provisions CET1 to risk weighted assets: Company 9.59 % 4.50 % N/A Bank 12.53 % 4.50 % 6.50 % Tier 1 capital to risk weighted assets: Company 12.58 % 6.00 % N/A Bank 12.53 % 6.00 % 8.00 % Total capital to risk weighted assets: Company 16.12 % 8.00 % N/A Bank 13.78 % 8.00 % 10.00 % Tier 1 capital to average assets: Company 9.44 % 4.00 % N/A Bank 9.39 % 4.00 % 5.00 % Minimum to be As of December 31, 2014 Well-Capitalized Minimum Under Prompt Capital Corrective Action Actual Capital Requirements Provisions Tier 1 capital to risk weighted assets: Company 14.06 % 4.00 % N/A Bank 12.28 % 4.00 % 6.00 % Total capital to risk weighted assets: Company 15.31 % 8.00 % N/A Bank 13.53 % 8.00 % 10.00 % Tier 1 capital to average assets: Company 10.76 % 4.00 % N/A Bank 9.40 % 4.00 % 5.00 %</t>
  </si>
  <si>
    <t>Low Income Housing Tax Credits</t>
  </si>
  <si>
    <t>Low Income Housing Tax Credits Disclosure</t>
  </si>
  <si>
    <t xml:space="preserve"> Note 15. Low Income Housing Tax Credits The Company has invested in four separate housing equity funds at June 30, 2015. The general purpose of these funds is to encourage and assist participants in investing in low-income residential rental properties located in the Commonwealth of Virginia, develop and implement strategies to maintain projects as low-income housing, deliver Federal Low Income Housing Credits to investors, allocate tax losses and other possible tax benefits to investors, and to preserve and protect project assets. The investments in these funds were recorded as other assets on the consolidated balance sheets and were $ 3.0 2.2 238 191 366 1.0 35</t>
  </si>
  <si>
    <t>Accumulated Other Comprehensive Loss</t>
  </si>
  <si>
    <t>Accumulated Other Comprehensive Income Loss Note</t>
  </si>
  <si>
    <t xml:space="preserve"> Note 16. Accumulated Other Comprehensive Loss Accumulated Unrealized Adjustments Other Securities Related to Comprehensive (dollars in thousands) Gains (Losses) Pension Plan Loss Balance at December 31, 2014 $ (1,954) $ (2,112) $ (4,066) Other comprehensive (loss) before reclassification and amortization (597) - (597) Reclassification adjustment for gains included in net income (34) - (34) Net amortization of unrealized losses on securities transferred from available for sale to held to maturity 64 - 64 Net current period other comprehensive (loss) (567) - (567) Balance at June 30, 2015 $ (2,521) $ (2,112) $ (4,633) Balance at December 31, 2013 $ (8,396) $ (472) $ (8,868) Other comprehensive income before reclassification and amortization 4,364 - 4,364 Reclassification adjustment for gains included in net income (323) - (323) Net amortization of unrealized losses on securities transferred from available for sale to held to maturity 80 - 80 Net current period other comprehensive income 4,121 - 4,121 Balance at June 30, 2014 $ (4,275) $ (472) $ (4,747) Reclassifications of gains on securities available for sale are reported in the consolidated statements of income as “Gain on sale of available for sale securities, net” with the corresponding income tax effect being reflected as a component of income tax expense. Amortization of unrealized losses on securities transferred from available for sale to held to maturity is included in interest income on investments (taxable or non-taxable, as appropriate) in the Company’s consolidated statements of income. Three Months Ended Six Months Ended June 30, June 30, (dollars in thousands) 2015 2014 2015 2014 Gains on sale of available for sale securities $ 26 $ 109 $ 51 $ 489 Less: tax effect (8) (37) (17) (166) Net gains on the sale of available for sale securities $ 18 $ 72 $ 34 $ 323 Amortization of unrealized losses on securities transferred from available for sale to held to maturity $ (57) $ (78) $ (97) $ (121) Less: tax effect 19 26 33 41 Net amortization of unrealized losses on securities transferred from available for sale to held to maturity $ (38) $ (52) $ (64) $ (80) </t>
  </si>
  <si>
    <t>Summary of Significant Accounting Policies (Policies)</t>
  </si>
  <si>
    <t>Principles of Consolidation</t>
  </si>
  <si>
    <t xml:space="preserve"> Principles of Consolidation The accompanying unaudited consolidated financial statements of Eastern Virginia Bankshares, Inc. (the “Parent”) and its subsidiaries, EVB Statutory Trust I (the “Trust”), and EVB (the “Bank”) and its subsidiaries, are in accordance with accounting principles generally accepted in the United States of America (“U.S. GAAP”) for interim financial information and with the instructions to Form 10-Q adopted by the Securities and Exchange Commission (“SEC”). Accordingly, these financial statements do not include all of the information and footnotes required by U.S. GAAP for complete financial statements. Operating results for the three and six months ended June 30, 2015 are not necessarily indicative of the results that may be expected for the year ending December 31, 2015. These interim consolidated financial statements should be read in conjunction with the audited consolidated financial statements and notes thereto included in the Company’s Annual Report on Form 10-K for the year ended December 31, 2014 (the “2014 Form 10-K”). The accompanying unaudited consolidated financial statements include the accounts of the Parent, the Bank and its subsidiaries, collectively referred to as the “Company.” All significant intercompany balances and transactions have been eliminated in consolidation. In addition, the Parent owns the Trust which is an unconsolidated subsidiary. The subordinated debt owed to the Trust is reported as a liability of the Parent.</t>
  </si>
  <si>
    <t>Nature of Operations</t>
  </si>
  <si>
    <t xml:space="preserve"> Nature of Operations Eastern Virginia Bankshares, Inc. is a bank holding company headquartered in Tappahannock, Virginia that was organized and chartered under the laws of the Commonwealth of Virginia on September 5, 1997 and commenced operations on December 29, 1997. The Company conducts its primary operations through its wholly-owned bank subsidiary, EVB. Two of EVB’s three predecessor banks, Bank of Northumberland, Inc. and Southside Bank, were established in 1910. The third bank, Hanover Bank, was established as a de novo bank in 2000. In April 2006, these three banks were merged and the surviving bank was re-branded as EVB. Additionally, the Parent acquired Virginia Company Bank (“VCB”) (see Note 2  Business Combinations) on November 14, 2014 and merged VCB with and into the Bank, with the Bank surviving, thus adding three additional branches to the Bank located in Newport News, Williamsburg, and Hampton, respectively. The Bank provides a full range of banking and related financial services to individuals and businesses through its network of retail branches. With twenty-four retail branches, the Bank serves diverse markets that primarily are in the counties of Essex, Gloucester, Hanover, Henrico, King and Queen, King William, Lancaster, Middlesex, New Kent, Northumberland, Southampton, Surry, Sussex and the cities of Colonial Heights, Hampton, Newport News, Richmond, and Williamsburg. The Bank also operates a loan production office in Chesterfield County, Virginia, that the Bank opened during the second quarter of 2014. The Bank operates under a state bank charter and as such is subject to regulation by the Virginia State Corporation Commission Bureau of Financial Institutions (the “Bureau”) and the Board of Governors of the Federal Reserve System (the “Federal Reserve”). The Bank owns EVB Financial Services, Inc., which in turn has a 100 4.9 3 The Bank had a 75 6.0 2.33 100</t>
  </si>
  <si>
    <t>Basis of Presentation</t>
  </si>
  <si>
    <t xml:space="preserve"> Basis of Presentation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in the near term relate to the determination of the allowance for loan losses, impairment of loans, impairment of securities, the valuation of other real estate owned, the projected benefit obligation under the defined benefit pension plan, the valuation of deferred taxes, goodwill impairment and fair value of financial instruments. In the opinion of management, all adjustments, consisting only of normal recurring adjustments, which are necessary for a fair presentation of the results of operations in these interim financial statements, have been made. Certain prior year amounts have been reclassified to conform to the 2015 presentation. These reclassifications have no effect on previously reported net income.</t>
  </si>
  <si>
    <t>Recent Accounting Pronouncements</t>
  </si>
  <si>
    <t xml:space="preserve"> Recent Accounting Pronouncements In January 2014, the Financial Accounting Standards Board (“FASB”) issued Accounting Standards Update (“ASU”) 2014-01, “InvestmentsEquity Method and Joint Ventures (Topic 323): Accounting for Investments in Qualified Affordable Housing Projects (a consensus of the FASB Emerging Issues Task Force).” In January 2014, the FASB issued ASU 2014-04, “ReceivablesTroubled Debt Restructurings by Creditors (Subtopic 310-40): Reclassification of Residential Real Estate Collateralized Consumer Mortgage Loans upon Foreclosure (a consensus of the FASB Emerging Issues Task Force).” In June 2014, the FASB issued ASU 2014-09, “Revenue from Contracts with Customers (Topic 606).” “Revenue Recognition (Topic 605),” “Revenue RecognitionConstruction-Type and Production-Type Contracts (Subtopic 605-35).” In June 2014, the FASB issued ASU 2014-11, “Transfers and Servicing (Topic 860): Repurchase-to-Maturity Transactions, Repurchase Financings, and Disclosures.” In June 2014, the FASB issued ASU 2014-12, “Compensation  Stock Compensation (Topic 718): Accounting for Share-Based Payments When the Terms of an Award Provide That a Performance Target Could Be Achieved after the Requisite Service Period.” “Compensation  Stock Compensation (Topic 718)” In August 2014, the FASB issued ASU 2014-14, “Receivables  Troubled Debt Restructurings by Creditors (Subtopic 310-40): Classification of Certain Government-Guaranteed Mortgage Loans upon Foreclosure.” In August 2014, the FASB issued ASU 2014-15, “Presentation of Financial Statements  Going Concern (Subtopic 205-40): Disclosure of Uncertainties about an Entity’s Ability to Continue as a Going Concern.” In January 2015, the FASB issued ASU No. 2015-01, “Income StatementExtraordinary and Unusual Items (Subtopic 225-20): Simplifying Income Statement Presentation by Eliminating the Concept of Extraordinary Items.” In February 2015, the FASB issued ASU No. 2015-02, “Consolidation (Topic 810): Amendments to the Consolidation Analysis.” In April 2015, the FASB issued ASU No. 2015-03, “Interest  Imputation of Interest (Subtopic 835-30): Simplifying the Presentation of Debt Issuance Costs.” In April 2015, the FASB issued ASU No. 2015-05, “Intangibles - Goodwill and Other - Internal-Use Software (Subtopic 350-40): Customer’s Accounting for Fees Paid in a Cloud Computing Arrangement.” In May 2015, the FASB issued ASU No. 2015-08, “Business Combinations (Topic 805): Pushdown Accounting  Amendments to SEC Paragraphs Pursuant to Staff Accounting Bulletin No. 115.”</t>
  </si>
  <si>
    <t>Business Combinations (Tables)</t>
  </si>
  <si>
    <t>Schedule of Recognized Identified Assets Acquired and Liabilities Assumed</t>
  </si>
  <si>
    <t xml:space="preserve"> The following table details the total consideration paid by the Company on November 14, 2014 in connection with the acquisition of VCB, the fair values of the assets acquired and liabilities assumed, and the resulting goodwill. As Recorded As Recorded Fair Value by the (dollars in thousands) by VCB Adjustments Company Consideration paid: Cash $ 6,688 EVBS common stock 6,676 Total consideration paid $ 13,364 Identifiable assets acquired: Cash and due from banks $ 1,377 $ - $ 1,377 Interest bearing deposits with banks 249 - 249 Securities available for sale, at fair value 11,277 - 11,277 Restricted securities, at cost 557 - 557 Loans 103,791 (2,322) 101,469 Deferred income taxes - 3,513 3,513 Bank premises and equipment 7,020 (1,044) 5,976 Accrued interest receivable 344 - 344 Other real estate owned 211 (108) 103 Core deposit intangible - 1,010 1,010 Bank owned life insurance 2,742 - 2,742 Other assets 243 - 243 Total identifiable assets acquired 127,811 1,049 128,860 Identifiable liabilities assumed: Noninterest-bearing demand accounts 18,797 - 18,797 Interest-bearing deposits 85,791 (149) 85,642 Federal funds purchased and repurchase agreements 3,119 - 3,119 Federal Home Loan Bank advances 8,650 - 8,650 Accrued interest payable 30 - 30 Other liabilities 373 - 373 Total identifiable liabilities assumed 116,760 (149) 116,611 Net identifiable assets acquired $ 11,051 $ 1,198 $ 12,249 Goodwill resulting from acquisition $ 1,115 </t>
  </si>
  <si>
    <t>Business Acquisition, Pro Forma Information</t>
  </si>
  <si>
    <t xml:space="preserve"> Additionally, the Company expects to achieve further operational cost savings and other efficiencies as a result of the acquisition which are not reflected in the unaudited pro forma amounts below: Unaudited Unaudited Unaudited Unaudited Pro Forma Pro Forma Pro Forma Pro Forma Three Months Ended Three Months Ended Six Months Ended Six Months Ended June 30, June 30, June 30, June 30, (dollars in thousands) 2015 2014 2015 2014 Net interest income $ 10,606 $ 10,066 $ 21,180 $ 20,554 Net income 1,675 1,232 3,340 2,804 </t>
  </si>
  <si>
    <t>Investment Securities (Tables)</t>
  </si>
  <si>
    <t>Amortized Cost and Estimated Fair Value with Gross Unrealized Gains and Losses of Securities</t>
  </si>
  <si>
    <t xml:space="preserve"> The amortized cost and estimated fair value, with gross unrealized gains and losses, of securities at June 30, 2015 and December 31, 2014 were as follows: (dollars in thousands) June 30, 2015 Gross Gross Amortized Unrealized Unrealized Fair Cost Gains Losses Value Available for Sale: Obligations of U.S. Government agencies $ 13,491 $ - $ 410 $ 13,081 SBA Pool securities 71,966 114 1,073 71,007 Agency residential mortgage-backed securities 19,731 53 384 19,400 Agency commercial mortgage-backed securities 6,574 - 87 6,487 Agency CMO securities 53,589 285 720 53,154 Non agency CMO securities 670 34 - 704 State and political subdivisions 65,102 301 1,313 64,090 FNMA and FHLMC preferred stock 2 7 - 9 Total $ 231,125 $ 794 $ 3,987 $ 227,932 (dollars in thousands) December 31, 2014 Gross Gross Amortized Unrealized Unrealized Fair Cost Gains Losses Value Available for Sale: Obligations of U.S. Government agencies $ 14,991 $ - $ 422 $ 14,569 SBA Pool securities 76,469 70 1,740 74,799 Agency residential mortgage-backed securities 28,740 208 319 28,629 Agency CMO securities 39,343 302 430 39,215 Non agency CMO securities 820 11 3 828 State and political subdivisions 55,877 510 461 55,926 FNMA and FHLMC preferred stock 7 38 - 45 Total $ 216,247 $ 1,139 $ 3,375 $ 214,011 (dollars in thousands) June 30, 2015 Unrealized Losses Gross Gross Amortized Recorded Carrying Unrealized Unrealized Fair Cost in AOCI* Value Gains Losses Value Held to Maturity: Agency CMO securities $ 11,814 $ 71 $ 11,743 $ 338 $ - $ 12,081 State and political subdivisions 19,484 556 18,928 536 3 19,461 Total $ 31,298 $ 627 $ 30,671 $ 874 $ 3 $ 31,542 *Represents the unrealized holding gain or loss at the date of transfer from available for sale to held to maturity, net of any accretion. (dollars in thousands) December 31, 2014 Unrealized Losses Gross Gross Amortized Recorded Carrying Unrealized Unrealized Fair Cost in AOCI* Value Gains Losses Value Held to Maturity: Agency CMO securities $ 12,073 $ 80 $ 11,993 $ 294 $ - $ 12,287 State and political subdivisions 20,814 644 20,170 928 18 21,080 Total $ 32,887 $ 724 $ 32,163 $ 1,222 $ 18 $ 33,367 *Represents the unrealized holding gain or loss at the date of transfer from available for sale to held to maturity, net of any accretion.</t>
  </si>
  <si>
    <t>Amortized Cost and Estimated Fair Values of Securities by Earlier of Contractual Maturity or Expected Maturity</t>
  </si>
  <si>
    <t xml:space="preserve"> (dollars in thousands) June 30, 2015 Amortized Fair Cost Value Available for Sale: Due in one year or less $ 2,378 $ 2,327 Due after one year through five years 82,927 82,425 Due after five years through ten years 136,796 134,357 Due after ten years 9,024 8,823 Total $ 231,125 $ 227,932 (dollars in thousands) June 30, 2015 Carrying Fair Value Value Held to Maturity: Due in one year or less $ - $ - Due after one year through five years 21,379 22,005 Due after five years through ten years 8,545 8,791 Due after ten years 747 746 Total $ 30,671 $ 31,542 </t>
  </si>
  <si>
    <t>Securities in Unrealized Loss Position by Duration of Period of Unrealized Loss</t>
  </si>
  <si>
    <t xml:space="preserve"> Securities in an unrealized loss position at June 30, 2015, by duration of the period of the unrealized loss, are shown below: June 30, 2015 (dollars in thousands) Less than 12 months 12 months or more Total Fair Unrealized Fair Unrealized Fair Unrealized Description of Securities Value Loss Value Loss Value Loss Obligations of U.S. Government agencies $ 4,385 $ 110 $ 8,696 $ 300 $ 13,081 $ 410 SBA Pool securities 9,137 48 50,950 1,025 60,087 1,073 Agency residential mortgage-backed securities 7,619 111 9,967 273 17,586 384 Agency commercial mortgage-backed securities 6,487 87 - - 6,487 87 Agency CMO securities 25,483 418 8,720 302 34,203 720 State and political subdivisions 41,816 960 9,258 356 51,074 1,316 Total $ 94,927 $ 1,734 $ 87,591 $ 2,256 $ 182,518 $ 3,990 Securities in an unrealized loss position at December 31, 2014, by duration of the period of the unrealized loss, are shown below. December 31, 2014 (dollars in thousands) Less than 12 months 12 months or more Total Fair Unrealized Fair Unrealized Fair Unrealized Description of Securities Value Loss Value Loss Value Loss Obligations of U.S. Government agencies $ - $ - $ 14,587 $ 422 $ 14,587 $ 422 SBA Pool securities 3,520 73 63,290 1,667 66,810 1,740 Agency residential mortgage-backed securities - - 15,343 319 15,343 319 Agency CMO securities 5,140 34 16,478 396 21,618 430 Non agency CMO securities 281 3 44 - 325 3 State and political subdivisions 3,663 36 21,509 443 25,172 479 Total $ 12,604 $ 146 $ 131,251 $ 3,247 $ 143,855 $ 3,393 </t>
  </si>
  <si>
    <t>Loan Portfolio (Tables)</t>
  </si>
  <si>
    <t>Composition of Loan Portfolio</t>
  </si>
  <si>
    <t xml:space="preserve"> The following table sets forth the composition of the Company’s loan portfolio in dollar amounts and as a percentage of the Company’s total gross loans at the dates indicated: June 30, 2015 December 31, 2014 (dollars in thousands) Amount Percent Amount Percent Commercial, industrial and agricultural $ 85,845 10.21 % $ 85,119 10.37 % Real estate - one to four family residential: Closed end first and seconds 243,072 28.91 % 236,761 28.86 % Home equity lines 111,007 13.20 % 110,100 13.42 % Total real estate - one to four family residential 354,079 42.11 % 346,861 42.28 % Real estate - multifamily residential 29,802 3.54 % 25,157 3.07 % Real estate - construction: One to four family residential 19,091 2.27 % 19,698 2.40 % Other construction, land development and other land 36,620 4.36 % 35,591 4.34 % Total real estate - construction 55,711 6.63 % 55,289 6.74 % Real estate - farmland 10,553 1.26 % 9,471 1.15 % Real estate - non-farm, non-residential: Owner occupied 168,861 20.09 % 157,745 19.22 % Non-owner occupied 99,287 11.81 % 104,827 12.77 % Total real estate - non-farm, non-residential 268,148 31.90 % 262,572 31.99 % Consumer 14,443 1.72 % 15,919 1.94 % Other 22,129 2.63 % 20,181 2.46 % Total loans 840,710 100.00 % 820,569 100.00 % Less allowance for loan losses (12,287) (13,021) Loans, net $ 828,423 $ 807,548 </t>
  </si>
  <si>
    <t>Aging of Recorded Investment in Past Due Loans</t>
  </si>
  <si>
    <t xml:space="preserve"> The following table presents the aging of the recorded investment in past due loans as of June 30, 2015 by class of loans: 30-59 Days 60-89 Days Over 90 Days Total Total (dollars in thousands) Past Due Past Due Past Due Total Past Due Current* Loans Commercial, industrial and agricultural $ 206 $ 14 $ 383 $ 603 $ 85,242 $ 85,845 Real estate - one to four family residential: Closed end first and seconds 6,038 1,662 3,359 11,059 232,013 243,072 Home equity lines 234 104 250 588 110,419 111,007 Total real estate - one to four family residential 6,272 1,766 3,609 11,647 342,432 354,079 Real estate - multifamily residential - - - - 29,802 29,802 Real estate - construction: One to four family residential 80 - 189 269 18,822 19,091 Other construction, land development and other land - - 1 1 36,619 36,620 Total real estate - construction 80 - 190 270 55,441 55,711 Real estate - farmland 273 280 - 553 10,000 10,553 Real estate - non-farm, non-residential: Owner occupied 172 1,686 568 2,426 166,435 168,861 Non-owner occupied 215 - 676 891 98,396 99,287 Total real estate - non-farm, non-residential 387 1,686 1,244 3,317 264,831 268,148 Consumer 8 26 4 38 14,405 14,443 Other - - - - 22,129 22,129 Total loans $ 7,226 $ 3,772 $ 5,430 $ 16,428 $ 824,282 $ 840,710 * For purposes of this table only, the "Total Current" column includes loans that are 1-29 days past due. The following table presents the aging of the recorded investment in past due loans as of December 31, 2014 by class of loans: 30-59 Days 60-89 Days Over 90 Days Total Total (dollars in thousands) Past Due Past Due Past Due Total Past Due Current* Loans Commercial, industrial and agricultural $ 278 $ 6 $ 373 $ 657 $ 84,462 $ 85,119 Real estate - one to four family residential: Closed end first and seconds 5,515 1,123 1,247 7,885 228,876 236,761 Home equity lines 366 - 360 726 109,374 110,100 Total real estate - one to four family residential 5,881 1,123 1,607 8,611 338,250 346,861 Real estate - multifamily residential - - - - 25,157 25,157 Real estate - construction: One to four family residential 150 - 221 371 19,327 19,698 Other construction, land development and other land 5 - - 5 35,586 35,591 Total real estate - construction 155 - 221 376 54,913 55,289 Real estate - farmland - - 590 590 8,881 9,471 Real estate - non-farm, non-residential: Owner occupied 1,873 158 1,738 3,769 153,976 157,745 Non-owner occupied - - - - 104,827 104,827 Total real estate - non-farm, non-residential 1,873 158 1,738 3,769 258,803 262,572 Consumer 157 32 - 189 15,730 15,919 Other - - - - 20,181 20,181 Total loans $ 8,344 $ 1,319 $ 4,529 $ 14,192 $ 806,377 $ 820,569 * For purposes of this table only, the "Total Current" column includes loans that are 1-29 days past due.</t>
  </si>
  <si>
    <t>Nonaccural Loans, Loans Past Due Ninety Days and Accruing Interest, and Restructured Loans</t>
  </si>
  <si>
    <t xml:space="preserve"> The following table presents nonaccrual loans, loans past due 90 days and accruing interest, and troubled debt restructurings (accruing) at the dates indicated: June 30, December 31, (dollars in thousands) 2015 2014 Nonaccrual loans $ 7,263 $ 6,622 Loans past due 90 days and accruing interest 240 53 Troubled debt restructurings (accruing) 14,843 15,223 </t>
  </si>
  <si>
    <t>Schedule of Loans Acquired Pursuant To Acquisition</t>
  </si>
  <si>
    <t xml:space="preserve"> Outstanding principal balance and the carrying amount of loans acquired pursuant to the Company’s acquisition of VCB (or “Acquired Loans”) that were recorded at fair value at the acquisition date and are included in the consolidated balance sheet at June 30, 2015 and December 31, 2014 were as follows: June 30, 2015 December 31, 2014 Acquired Acquired Loans - Acquired Loans - Acquired Purchased Loans - Acquired Purchased Loans - Acquired Credit Purchased Loans - Credit Purchased Loans - (dollars in thousands) Impaired Performing Total Impaired Performing Total Commercial, industrial and agricultural $ 577 $ 7,051 $ 7,628 $ 1,023 $ 15,673 $ 16,696 Real estate - one to four family residential: Closed end first and seconds 1,347 7,758 9,105 1,374 6,475 7,849 Home equity lines 33 10,850 10,883 33 11,858 11,891 Total real estate - one to four family residential 1,380 18,608 19,988 1,407 18,333 19,740 Real estate - multifamily residential - 3,790 3,790 - 3,539 3,539 Real estate - construction: One to four family residential - 1,945 1,945 - 3,206 3,206 Other construction, land development and other land 286 1,875 2,161 79 3,674 3,753 Total real estate - construction 286 3,820 4,106 79 6,880 6,959 Real estate - farmland - - - - - - Real estate - non-farm, non-residential: Owner occupied 4,408 17,998 22,406 1,841 21,037 22,878 Non-owner occupied 1,661 12,460 14,121 3,472 20,762 24,234 Total real estate - non-farm, non-residential 6,069 30,458 36,527 5,313 41,799 47,112 Consumer - 435 435 - 1,462 1,462 Other - 845 845 - - - Total loans $ 8,312 $ 65,007 $ 73,319 $ 7,822 $ 87,686 $ 95,508 </t>
  </si>
  <si>
    <t>Recorded Investment in Nonaccrual Loans and Loans Past Due Ninety Days and Accruing Interest by Class</t>
  </si>
  <si>
    <t xml:space="preserve"> The following table presents the recorded investment in nonaccrual loans and loans past due 90 days and accruing interest by class at June 30, 2015 and December 31, 2014: Over 90 Days Past Nonaccrual Due and Accruing June 30, December 31, June 30, December 31, (dollars in thousands) 2015 2014 2015 2014 Commercial, industrial and agricultural $ 383 $ 334 $ - $ 53 Real estate - one to four family residential: Closed end first and seconds 4,996 3,364 240 - Home equity lines 425 564 - - Total real estate - one to four family residential 5,421 3,928 240 - Real estate - construction: One to four family residential 189 221 - - Other construction, land development and other land 1 - - - Total real estate - construction 190 221 - - Real estate - farmland - 590 - - Real estate - non-farm, non-residential: Owner occupied 568 1,521 - - Non-owner occupied 677 - - - Total real estate - non-farm, non-residential 1,245 1,521 - - Consumer 24 28 - - Total loans $ 7,263 $ 6,622 $ 240 $ 53 </t>
  </si>
  <si>
    <t>Commercial Loans by Credit Quality Indicator</t>
  </si>
  <si>
    <t xml:space="preserve"> The following table presents commercial loans by credit quality indicator at June 30, 2015: Acquired Loans - Purchased Special Credit (dollars in thousands) Pass Mention Substandard Doubtful Impaired Impaired Total Commercial, industrial and agricultural $ 80,879 $ 3,269 $ 553 $ 230 $ 337 $ 577 $ 85,845 Real estate - multifamily residential 29,802 - - - - - 29,802 Real estate - construction: One to four family residential 18,623 87 121 - 260 - 19,091 Other construction, land development and other land 27,504 1,786 1,410 - 5,634 286 36,620 Total real estate - construction 46,127 1,873 1,531 - 5,894 286 55,711 Real estate - farmland 9,496 875 182 - - - 10,553 Real estate - non-farm, non-residential: Owner occupied 141,218 8,012 3,955 - 11,268 4,408 168,861 Non-owner occupied 82,331 2,804 1,485 - 11,006 1,661 99,287 Total real estate - non-farm, non-residential 223,549 10,816 5,440 - 22,274 6,069 268,148 Total commercial loans $ 389,853 $ 16,833 $ 7,706 $ 230 $ 28,505 $ 6,932 $ 450,059 The following table presents commercial loans by credit quality indicator at December 31, 2014: Acquired Loans - Purchased Special Credit (dollars in thousands) Pass Mention Substandard Doubtful Impaired Impaired Total Commercial, industrial and agricultural $ 79,191 $ 2,779 $ 675 $ - $ 1,451 $ 1,023 $ 85,119 Real estate - multifamily residential 25,157 - - - - - 25,157 Real estate - construction: One to four family residential 18,978 300 244 - 176 - 19,698 Other construction, land development and other land 26,916 1,791 1,144 - 5,661 79 35,591 Total real estate - construction 45,894 2,091 1,388 - 5,837 79 55,289 Real estate - farmland 9,471 - - - - - 9,471 Real estate - non-farm, non-residential: Owner occupied 132,266 11,339 2,253 - 10,046 1,841 157,745 Non-owner occupied 84,951 4,771 1,817 - 9,816 3,472 104,827 Total real estate - non-farm, non-residential 217,217 16,110 4,070 - 19,862 5,313 262,572 Total commercial loans $ 376,930 $ 20,980 $ 6,133 $ - $ 27,150 $ 6,415 $ 437,608 </t>
  </si>
  <si>
    <t>Consumer Loans, Including One to Four Family Residential First and Seconds and Home Equity Lines, by Payment Activity</t>
  </si>
  <si>
    <t xml:space="preserve"> The following table presents consumer loans, including one to four family residential first and seconds and home equity lines, by payment activity at June 30, 2015: (dollars in thousands) Performing Nonperforming Total Real estate - one to four family residential: Closed end first and seconds $ 232,426 $ 10,646 $ 243,072 Home equity lines 110,132 875 111,007 Total real estate - one to four family residential 342,558 11,521 354,079 Consumer 14,091 352 14,443 Other 22,125 4 22,129 Total consumer loans $ 378,774 $ 11,877 $ 390,651 The following table presents consumer loans, including one to four family residential first and seconds and home equity lines, by payment activity at December 31, 2014: (dollars in thousands) Performing Nonperforming Total Real estate - one to four family residential: Closed end first and seconds $ 226,801 $ 9,960 $ 236,761 Home equity lines 109,565 535 110,100 Total real estate - one to four family residential 336,366 10,495 346,861 Consumer 15,548 371 15,919 Other 20,175 6 20,181 Total consumer loans $ 372,089 $ 10,872 $ 382,961 </t>
  </si>
  <si>
    <t>Rollforward of Allowance for Loan Losses</t>
  </si>
  <si>
    <t xml:space="preserve"> Beginning Balance Ending Balance (dollars in thousands) January 1, 2015 Charge-offs Recoveries Provision June 30, 2015 Commercial, industrial and agricultural $ 1,168 $ (80) $ 21 $ 510 $ 1,619 Real estate - one to four family residential: Closed end first and seconds 1,884 (332) 13 134 1,699 Home equity lines 1,678 (137) 5 467 2,013 Total real estate - one to four family residential 3,562 (469) 18 601 3,712 Real estate - multifamily residential 89 - - 13 102 Real estate - construction: One to four family residential 235 (102) 1 123 257 Other construction, land development and other land 2,670 - - (80) 2,590 Total real estate - construction 2,905 (102) 1 43 2,847 Real estate - farmland 144 - - (65) 79 Real estate - non-farm, non-residential: Owner occupied 2,416 (139) 1 (440) 1,838 Non-owner occupied 1,908 - - (740) 1,168 Total real estate - non-farm, non-residential 4,324 (139) 1 (1,180) 3,006 Consumer 305 (7) 34 (75) 257 Other 524 (24) 12 153 665 Total $ 13,021 $ (821) $ 87 $ - $ 12,287 The following table presents a rollforward of the Company’s allowance for loan losses for the six months ended June 30, 2014: Beginning Balance Ending Balance (dollars in thousands) January 1, 2014 Charge-offs Recoveries Provision June 30, 2014 Commercial, industrial and agricultural $ 1,787 $ (290) $ 30 $ (331) $ 1,196 Real estate - one to four family residential: Closed end first and seconds 2,859 (304) 211 (188) 2,578 Home equity lines 1,642 (54) 13 244 1,845 Total real estate - one to four family residential 4,501 (358) 224 56 4,423 Real estate - multifamily residential 79 - - 29 108 Real estate - construction: One to four family residential 364 - 6 (69) 301 Other construction, land development and other land 1,989 - 2 501 2,492 Total real estate - construction 2,353 - 8 432 2,793 Real estate - farmland 116 - - 11 127 Real estate - non-farm, non-residential: Owner occupied 3,236 - 27 (1,144) 2,119 Non-owner occupied 1,770 - 3 855 2,628 Total real estate - non-farm, non-residential 5,006 - 30 (289) 4,747 Consumer 387 (86) 55 (1) 355 Other 538 (26) 14 343 869 Total $ 14,767 $ (760) $ 361 $ 250 $ 14,618 </t>
  </si>
  <si>
    <t>Allowance for Loan Losses and Recorded Investment in Loans by Portfolio Class Based on Impairment</t>
  </si>
  <si>
    <t xml:space="preserve"> The following table presents the balance in the allowance for loan losses and the recorded investment in loans by portfolio class based on impairment method as of June 30, 2015: Allowance allocated to loans: Total Loans: Acquired Acquired loans - Collectively loans - Individually Collectively purchased Individually evaluated purchased evaluated for evaluated for credit evaluated for for credit (dollars in thousands) impairment impairment impaired Total impairment impairment impaired Total Commercial, industrial and agricultural $ 309 $ 1,310 $ - $ 1,619 $ 337 $ 84,931 $ 577 $ 85,845 Real estate - one to four family residential: Closed end first and seconds 592 1,107 - 1,699 8,192 233,533 1,347 243,072 Home equity lines 265 1,748 - 2,013 625 110,349 33 111,007 Total real estate - one to four family residential 857 2,855 - 3,712 8,817 343,882 1,380 354,079 Real estate - multifamily residential - 102 - 102 - 29,802 - 29,802 Real estate - construction: One to four family residential 73 184 - 257 260 18,831 - 19,091 Other construction, land development and other land 1,604 986 - 2,590 5,634 30,700 286 36,620 Total real estate - construction 1,677 1,170 - 2,847 5,894 49,531 286 55,711 Real estate - farmland - 79 - 79 - 10,553 - 10,553 Real estate - non-farm, non-residential: Owner occupied 911 927 - 1,838 11,268 153,185 4,408 168,861 Non-owner occupied 718 450 - 1,168 11,006 86,620 1,661 99,287 Total real estate - non-farm, non-residential 1,629 1,377 - 3,006 22,274 239,805 6,069 268,148 Consumer 89 168 - 257 348 14,095 - 14,443 Other - 665 - 665 4 22,125 - 22,129 Total $ 4,561 $ 7,726 $ - $ 12,287 $ 37,674 $ 794,724 $ 8,312 $ 840,710 The following table presents the balance in the allowance for loan losses and the recorded investment in loans by portfolio class based on impairment method as of December 31, 2014: Allowance allocated to loans: Total Loans: Acquired Acquired loans - Collectively loans - Individually Collectively purchased Individually evaluated purchased evaluated for evaluated for credit evaluated for for credit (dollars in thousands) impairment impairment impaired Total impairment impairment impaired Total Commercial, industrial and agricultural $ - $ 1,168 $ - $ 1,168 $ 1,451 $ 82,645 $ 1,023 $ 85,119 Real estate - one to four family residential: Closed end first and seconds 1,006 878 - 1,884 8,713 226,674 1,374 236,761 Home equity lines - 1,678 - 1,678 175 109,892 33 110,100 Total real estate - one to four family residential 1,006 2,556 - 3,562 8,888 336,566 1,407 346,861 Real estate - multifamily residential - 89 - 89 - 25,157 - 25,157 Real estate - construction: One to four family residential 78 157 - 235 176 19,522 - 19,698 Other construction, land development and other land 1,632 1,038 - 2,670 5,661 29,851 79 35,591 Total real estate - construction 1,710 1,195 - 2,905 5,837 49,373 79 55,289 Real estate - farmland - 144 - 144 - 9,471 - 9,471 Real estate - non-farm, non-residential: Owner occupied 1,240 1,176 - 2,416 10,046 145,858 1,841 157,745 Non-owner occupied 1,262 646 - 1,908 9,816 91,539 3,472 104,827 Total real estate - non-farm, non-residential 2,502 1,822 - 4,324 19,862 237,397 5,313 262,572 Consumer 106 199 - 305 371 15,548 - 15,919 Other - 524 - 524 6 20,175 - 20,181 Total $ 5,324 $ 7,697 $ - $ 13,021 $ 36,415 $ 776,332 $ 7,822 $ 820,569 </t>
  </si>
  <si>
    <t>Impairment by Class of Loans</t>
  </si>
  <si>
    <t xml:space="preserve"> The following table presents loans individually evaluated for impairment by class of loans as of June 30, 2015: Unpaid Recorded Recorded Average Interest Recorded Principal Investment With Investment With Related Recorded Income (dollars in thousands) Investment Balance No Allowance Allowance Allowance Investment Recognized Commercial, industrial and agricultural $ 337 $ 337 $ - $ 337 $ 309 $ 931 $ 11 Real estate - one to four family residential: Closed end first and seconds 8,192 8,755 3,481 4,711 592 8,517 199 Home equity lines 625 625 175 450 265 432 9 Total real estate - one to four family residential 8,817 9,380 3,656 5,161 857 8,949 208 Real estate - construction: One to four family residential 260 362 89 171 73 246 4 Other construction, land development and other land 5,634 5,634 1 5,633 1,604 5,638 133 Total real estate - construction 5,894 5,996 90 5,804 1,677 5,884 137 Real estate - non-farm, non-residential: Owner occupied 11,268 11,620 8,367 2,901 911 10,399 290 Non-owner occupied 11,006 11,006 6,642 4,364 718 10,918 262 Total real estate - non-farm, non-residential 22,274 22,626 15,009 7,265 1,629 21,317 552 Consumer 348 358 16 332 89 360 9 Other 4 4 4 - - 5 - Total loans* $ 37,674 $ 38,701 $ 18,775 $ 18,899 $ 4,561 $ 37,446 $ 917 * PCI loans are excluded from this table. The following table presents loans individually evaluated for impairment by class of loans as of December 31, 2014: Unpaid Recorded Recorded Average Interest Recorded Principal Investment With Investment With Related Recorded Income (dollars in thousands) Investment Balance No Allowance Allowance Allowance Investment Recognized Commercial, industrial and agricultural $ 1,451 $ 1,451 $ 1,451 $ - $ - $ 2,010 $ 128 Real estate - one to four family residential: Closed end first and seconds 8,713 8,813 3,611 5,102 1,006 9,800 474 Home equity lines 175 175 175 - - 289 - Total real estate - one to four family residential 8,888 8,988 3,786 5,102 1,006 10,089 474 Real estate - construction: One to four family residential 176 176 - 176 78 312 7 Other construction, land development and other land 5,661 5,661 - 5,661 1,632 5,399 256 Total real estate - construction 5,837 5,837 - 5,837 1,710 5,711 263 Real estate - non-farm, non-residential: Owner occupied 10,046 10,146 3,734 6,312 1,240 12,056 534 Non-owner occupied 9,816 9,816 4,262 5,554 1,262 9,356 456 Total real estate - non-farm, non-residential 19,862 19,962 7,996 11,866 2,502 21,412 990 Consumer 371 371 - 371 106 420 21 Other 6 6 6 - - 328 - Total loans* $ 36,415 $ 36,615 $ 13,239 $ 23,176 $ 5,324 $ 39,970 $ 1,876 * PCI loans are excluded from this table.</t>
  </si>
  <si>
    <t>Accounting For Certain Loans And Debt Securities Acquired In Transfer</t>
  </si>
  <si>
    <t xml:space="preserve"> The following table presents a summary of the changes in the accretable yield of the PCI loan portfolio for the periods indicated: Three months ended Six months ended June 30, 2015 June 30, 2015 (dollars in thousands) Accretable Yield Accretable Yield Balance at beginning of period $ 1,029 $ 1,131 Accretion (104) (206) Reclassification of nonaccretable difference due to improvement in expected cash flows - - Other changes, net - - Balance at end of period $ 925 $ 925 </t>
  </si>
  <si>
    <t>Loans Modified as Troubled Debt Restructurings</t>
  </si>
  <si>
    <t xml:space="preserve"> The following tables present, by loan class, information related to loans modified as TDRs during the three and six months ended June 30, 2015 and 2014: Three Months Ended June 30, 2015 Three Months Ended June 30, 2014 (dollars in thousands) Number Pre- Post- Number Pre- Post- Real estate - one to four family residential: Closed end first and seconds - $ - $ - 3 $ 512 $ 513 Consumer - - - 2 385 385 Total - $ - $ - 5 $ 897 $ 898 *The period end balances are inclusive of all partial paydowns and charge-offs since the modification date. Loans modified as TDRs that were fully paid down, charged-off, or foreclosed upon by period end are not reported. Six Months Ended June 30, 2015 Six Months Ended June 30, 2014 (dollars in thousands) Number Pre- Post- Number Pre- Post- Real estate - one to four family residential: Closed end first and seconds - $ - $ - 3 $ 512 $ 513 Consumer - - - 2 385 385 Total - $ - $ - 5 $ 897 $ 898 * The period end balances are inclusive of all partial paydowns and charge-offs since the modification date. Loans modified as TDRs that were fully paid down, charged-off, or foreclosed upon by period end are not reported.</t>
  </si>
  <si>
    <t>Loans Modified as Troubled Debt Restructurings that Subsequently Defaulted</t>
  </si>
  <si>
    <t xml:space="preserve"> The following tables present, by loan class, information related to the loans modified as TDRs that subsequently defaulted (i.e., 90 days or more past due following a modification) during the three and six months ended June 30, 2015 and 2014 and were modified as TDRs within the 12 months prior to default: Three Months Ended Three Months Ended June 30, 2015 June 30, 2014 Number of Recorded Number of Recorded (dollars in thousands) Loans Balance Loans Balance Real estate - one to four family residential: Closed end first and seconds 1 $ 68 - $ - Total 1 $ 68 - $ - Six Months Ended Six Months Ended June 30, 2015 June 30, 2014 Number Recorded Number Recorded (dollars in thousands) of Loans Balance of Loans Balance Real estate - one to four family residential: Closed end first and seconds 1 $ 68 - $ - Total 1 $ 68 - $ - </t>
  </si>
  <si>
    <t>VCB</t>
  </si>
  <si>
    <t>Schedule Of Credit Impaired Loans</t>
  </si>
  <si>
    <t xml:space="preserve"> Loans acquired from VCB that constituted PCI loans were recorded by the Company at fair value on the date of acquisition as follows: November 14, (dollars in thousands) 2014 Contractual principal and interest at acquisition $ 9,977 Nonaccretable difference 937 Accretable yield 1,185 PCI loans at acquisition, at estimated fair value $ 7,855 </t>
  </si>
  <si>
    <t>Bank Premises and Equipment (Tables)</t>
  </si>
  <si>
    <t xml:space="preserve"> Bank premises and equipment are summarized as follows: June 30, December 31, (dollars in thousands) 2015 2014 Land and improvements $ 6,699 $ 6,929 Buildings and leasehold improvements 27,254 28,001 Furniture, fixtures and equipment 21,078 21,719 Construction in progress 2,658 553 57,689 57,202 Less accumulated depreciation (29,061) (29,769) Net balance $ 28,628 $ 27,433 </t>
  </si>
  <si>
    <t>Borrowings (Tables)</t>
  </si>
  <si>
    <t>Federal Funds Purchased and Repurchase Agreements</t>
  </si>
  <si>
    <t xml:space="preserve"> The tables below present selected information on federal funds purchased and repurchase agreements during the six months ended June 30, 2015 and the year ended December 31, 2014: Federal funds purchased June 30, December 31, (dollars in thousands) 2015 2014 Balance outstanding at period end $ - $ - Maximum balance at any month end during the period $ 2,440 $ 2,000 Average balance for the period $ 85 $ 174 Weighted average rate for the period 0.71 % 0.78 % Weighted average rate at period end 0.00 % 0.00 % Repurchase agreements June 30, December 31, (dollars in thousands) 2015 2014 Balance outstanding at period end $ 8,489 $ 14,885 Maximum balance at any month end during the period $ 12,392 $ 14,885 Average balance for the period $ 9,969 $ 4,523 Weighted average rate for the period 0.62 % 0.59 % Weighted average rate at period end 0.61 % 0.60 %</t>
  </si>
  <si>
    <t>Short Term Borrowings</t>
  </si>
  <si>
    <t xml:space="preserve"> The table below presents selected information on short-term borrowings during the six months ended June 30, 2015 and the year ended December 31, 2014: Short-term borrowings June 30, December 31, (dollars in thousands) 2015 2014 Balance outstanding at period end $ 94,605 $ 76,818 Maximum balance at any month end during the period $ 94,605 $ 82,930 Average balance for the period $ 77,453 $ 72,565 Weighted average rate for the period 0.21 % 0.21 % Weighted average rate at period end 0.21 % 0.22 %</t>
  </si>
  <si>
    <t>Net Income Per Common Share (Tables)</t>
  </si>
  <si>
    <t>Weighted Average Number of Common Shares used in Computing Earnings Per Common Share and Effect on Potential Dilutive Common Stock</t>
  </si>
  <si>
    <t xml:space="preserve"> The following tables show the computation of basic and diluted net income per common share for the periods presented. Three Months Ended June 30, 2015 June 30, 2014 (dollars in thousands, except share and per share amounts) Basic Net Income Per Common Share Net income available to common shareholders $ 1,341 $ 1,114 Less: Net income allocated to participating securities, Series B Preferred Stock 385 341 Net income allocated to common shareholders $ 956 $ 773 Weighted average common shares outstanding for basic net income per common share 13,023,550 11,862,367 Basic net income per common share $ 0.07 $ 0.06 Diluted Net Income Per Common Share Net income available to common shareholders $ 1,341 $ 1,114 Weighted average common shares outstanding for basic net income per common share 13,023,550 11,862,367 Effect of dilutive securities, stock options - - Effect of dilutive securities, Series B Preferred Stock 5,240,192 5,240,192 Weighted average common shares outstanding for diluted net income per common share 18,263,742 17,102,559 Diluted net income per common share $ 0.07 $ 0.06 Six Months Ended June 30, 2015 June 30, 2014 (dollars in thousands, except share and per share amounts) Basic Net Income Per Common Share Net income available to common shareholders $ 2,730 $ 2,592 Less: Net income allocated to participating securities, Series B Preferred Stock 784 794 Net income allocated to common shareholders $ 1,946 $ 1,798 Weighted average common shares outstanding for basic net income per common share 13,004,595 11,862,367 Basic net income per common share $ 0.15 $ 0.15 Diluted Net Income Per Common Share Net income available to common shareholders $ 2,730 $ 2,592 Weighted average common shares outstanding for basic net income per common share 13,004,595 11,862,367 Effect of dilutive securities, stock options - - Effect of dilutive securities, Series B Preferred Stock 5,240,192 5,240,192 Weighted average common shares outstanding for diluted net income per common share 18,244,787 17,102,559 Diluted net income per common share $ 0.15 $ 0.15 </t>
  </si>
  <si>
    <t>Stock Based Compensation Plans (Tables)</t>
  </si>
  <si>
    <t>Stock Option Activity and Related Information</t>
  </si>
  <si>
    <t xml:space="preserve"> A summary of the Company’s stock option activity and related information is as follows: Remaining Aggregate Options Weighted Average Contractual Life Intrinsic Value Outstanding Exercise Price (in years) (in thousands) Stock options outstanding at January 1, 2015 110,487 $ 18.76 Forfeited (7,600) 18.65 Stock options outstanding at June 30, 2015 102,887 $ 18.77 1.56 $ - Stock options exercisable at June 30, 2015 102,887 $ 18.77 1.56 $ - * Intrinsic value is the amount by which the fair value of the underlying common stock exceeds the exercise price of a stock option on exercise date.</t>
  </si>
  <si>
    <t>Stock Options Outstanding and Exercisable</t>
  </si>
  <si>
    <t xml:space="preserve"> The table below summarizes information concerning stock options outstanding and exercisable at June 30, 2015: Stock Options Outstanding and Exercisable Exercise Number Weighted Average Price Outstanding Remaing Term $ 20.57 26,862 0.00 years* $ 21.16 31,525 1.25 years $ 19.25 23,500 2.25 years $ 12.36 21,000 3.25 years $ 18.77 102,887 1.56 years *These options expire on July 1, 2015.</t>
  </si>
  <si>
    <t>Nonvested Shares in Relation to Restricted Stock Awards and Changes</t>
  </si>
  <si>
    <t xml:space="preserve"> A summary of the status of the Company’s nonvested shares in relation to the Company’s restricted stock awards as of June 30, 2015, and changes during the six months ended June 30, 2015, is presented below; the weighted average price is the weighted average fair value at the date of grant: Weighted-Average Shares Price Nonvested as of January 1, 2015 104,142 $ 5.85 Granted 45,000 6.28 Vested (11,050) 4.64 Nonvested as of June 30, 2015 138,092 $ 6.09 </t>
  </si>
  <si>
    <t>Employee Benefit Plan - Pension (Tables)</t>
  </si>
  <si>
    <t>Components of net periodic pension benefit plan</t>
  </si>
  <si>
    <t xml:space="preserve"> Components of net periodic pension benefit related to the Company’s pension plan were as follows for the periods indicated: Three Months Ended Six Months Ended June 30, June 30, (dollars in thousands) 2015 2014 2015 2014 Components of net periodic pension cost (benefit) Interest cost $ 101 $ 111 $ 202 $ 223 Expected return on plan assets (179) (186) (357) (372) Amortization of prior service cost 3 2 5 4 Recognized net actuarial loss 27 - 54 - Net settlement loss 53 - 53 - Net periodic pension cost (benefit) $ 5 $ (73) $ (43) $ (145) </t>
  </si>
  <si>
    <t>Fair Value Measurements (Tables)</t>
  </si>
  <si>
    <t>Financial Assets Measured at Fair Value on Recurring Basis</t>
  </si>
  <si>
    <t xml:space="preserve"> The following table summarizes financial assets measured at fair value on a recurring basis as of June 30, 2015 and December 31, 2014, segregated by the level of the valuation inputs within the fair value hierarchy utilized to measure fair value: Assets Measured at Fair Value on a Recurring Basis at June 30, 2015 Using Quoted Prices in Significant Other Significant Active Markets for Observable Unobservable Balance at Identical Assets Inputs Inputs June 30, (dollars in thousands) (Level 1) (Level 2) (Level 3) 2015 Assets Securities available for sale Obligations of U.S. Government agencies $ - $ 13,081 $ - $ 13,081 SBA Pool securities - 71,007 - 71,007 Agency residential mortgage-backed securities - 19,400 - 19,400 Agency commercial mortgage-backed securities - 6,487 - 6,487 Agency CMO securities - 53,154 - 53,154 Non agency CMO securities - 704 - 704 State and political subdivisions - 64,090 - 64,090 FNMA and FHLMC preferred stock - 9 - 9 Total securities available for sale $ - $ 227,932 $ - $ 227,932 Assets Measured at Fair Value on a Recurring Basis at December 31, 2014 Using Quoted Prices in Significant Other Significant Active Markets for Observable Unobservable Balance at Identical Assets Inputs Inputs December 31, (dollars in thousands) (Level 1) (Level 2) (Level 3) 2014 Assets Securities available for sale Obligations of U.S. Government agencies $ - $ 14,569 $ - $ 14,569 SBA Pool securities - 74,799 - 74,799 Agency residential mortgage-backed securities - 28,629 - 28,629 Agency CMO securities - 39,215 - 39,215 Non agency CMO securities - 828 - 828 State and political subdivisions - 55,926 - 55,926 FNMA and FHLMC preferred stock - 45 - 45 Total securities available for sale $ - $ 214,011 $ - $ 214,011 </t>
  </si>
  <si>
    <t>Assets Measured at Fair Value on Non-Recurring Basis</t>
  </si>
  <si>
    <t xml:space="preserve"> Assets Measured at Fair Value on a Non-Recurring Basis at June 30, 2015 Using Quoted Prices in Significant Other Significant Active Markets for Observable Unobservable Balance at Identical Assets Inputs Inputs June 30, (Level 1) (Level 2) (Level 3) 2015 (dollars in thousands) Assets Impaired loans $ - $ - $ 14,338 $ 14,338 Other real estate owned $ - $ - $ 1,344 $ 1,344 Assets Measured at Fair Value on a Non-Recurring Basis at December 31, 2014 Using Quoted Prices in Significant Other Significant Active Markets for Observable Unobservable Balance at Identical Assets Inputs Inputs December 31, (Level 1) (Level 2) (Level 3) 2014 (dollars in thousands) Assets Impaired loans $ - $ - $ 17,852 $ 17,852 Other real estate owned $ - $ - $ 1,838 $ 1,838 </t>
  </si>
  <si>
    <t>Quantitative Information about Level Three Fair Value Measurements</t>
  </si>
  <si>
    <t xml:space="preserve"> The following table displays quantitative information about Level 3 Fair Value Measurements as of June 30, 2015 and December 31, 2014: Quantitative information about Level 3 Fair Value Measurements at June 30, 2015 (dollars in thousands) Fair Value Valuation Technique(s) Unobservable Input Range (Weighted Average) Assets Impaired loans $ 14,338 Discounted appraised value Selling cost 0 24 12 Discount for lack of marketability and age of appraisal 0 25 9 Other real estate owned $ 1,344 Discounted appraised value Selling cost 10 10 Discount for lack of marketability and age of appraisal 0 34 29 Quantitative information about Level 3 Fair Value Measurements at December 31, 2014 (dollars in thousands) Fair Value Valuation Technique(s) Unobservable Input Range (Weighted Average) Assets Impaired loans $ 17,852 Discounted appraised value Selling cost 0 30 9 Discount for lack of marketability and age of appraisal 0 35 13 Other real estate owned $ 1,838 Discounted appraised value Selling cost 10 10 Discount for lack of marketability and age of appraisal 0 22 2 </t>
  </si>
  <si>
    <t>Estimated Fair Value and Carrying Value</t>
  </si>
  <si>
    <t xml:space="preserve"> The estimated fair value and the carrying value of the Company’s recorded financial instruments are as follows: Fair Value Measurements at June 30, 2015 Using Quoted Prices in Significant Other Significant Active Markets for Observable Unobservable Balance at Identical Assets Inputs Inputs June 30, (dollars in thousands) Carrying Amount (Level 1) (Level 2) (Level 3) 2015 Assets: Cash and short-term investments $ 14,416 $ 14,416 $ - $ - $ 14,416 Interest bearing deposits with banks 6,467 6,467 - - 6,467 Securities available for sale 227,932 - 227,932 - 227,932 Securities held to maturity 30,671 - 31,542 - 31,542 Restricted securities 8,118 - 8,118 - 8,118 Loans, net 828,423 - - 831,604 831,604 Bank owned life insurance 24,786 - 24,786 - 24,786 Accrued interest receivable 3,990 - 3,990 - 3,990 Total $ 1,144,803 $ 20,883 $ 296,368 $ 831,604 $ 1,148,855 Liabilities: Noninterest-bearing demand deposits $ 178,844 $ 178,844 $ - $ - $ 178,844 Interest-bearing deposits 778,378 - 729,618 - 729,618 Short-term borrowings 103,094 103,094 - - 103,094 Junior subordinated debt 10,310 - 10,310 - 10,310 Senior subordinated debt 19,140 - 19,359 - 19,359 Accrued interest payable 530 - 530 - 530 Total $ 1,090,296 $ 281,938 $ 759,817 $ - $ 1,041,755 Fair Value Measurements at December 31, 2014 Using Quoted Prices in Significant Other Significant Active Markets for Observable Unobservable Balance at Identical Assets Inputs Inputs December 31, (dollars in thousands) Carrying Amount (Level 1) (Level 2) (Level 3) 2014 Assets: Cash and short-term investments $ 14,024 $ 14,024 $ - $ - $ 14,024 Interest bearing deposits with banks 5,272 5,272 - - 5,272 Securities available for sale 214,011 - 214,011 - 214,011 Securities held to maturity 32,163 - 33,367 - 33,367 Restricted securities 7,533 - 7,533 - 7,533 Loans, net 807,548 - - 812,429 812,429 Bank owned life insurance 24,463 - 24,463 - 24,463 Accrued interest receivable 4,013 - 4,013 - 4,013 Total $ 1,109,027 $ 19,296 $ 283,387 $ 812,429 $ 1,115,112 Liabilities: Noninterest-bearing demand deposits $ 162,328 $ 162,328 $ - $ - $ 162,328 Interest-bearing deposits 776,926 - 721,240 - 721,240 Short-term borrowings 91,703 91,703 - - 91,703 Junior subordinated debt 10,310 - 10,310 - 10,310 Accrued interest payable 316 - 316 - 316 Total $ 1,041,583 $ 254,031 $ 731,866 $ - $ 985,897 </t>
  </si>
  <si>
    <t>Preferred Stock and Warrant (Tables)</t>
  </si>
  <si>
    <t>Allocation of Preferred Stock Discount and Warrant</t>
  </si>
  <si>
    <t xml:space="preserve"> Allocation of the Series A Preferred Stock discount and the warrant as of January 9, 2009 is provided in the tables below: 2009 Warrant Value Series A Preferred Stock $ 24,000,000 Price $ 9.63 Warrant - shares 373,832 Value per warrant $ 2.54 Fair value of warrant $ 949,533 </t>
  </si>
  <si>
    <t>Net Present Value of Preferred Stock</t>
  </si>
  <si>
    <t xml:space="preserve"> NPV of Series A Preferred Stock 12% discount rate (dollars in thousands) Relative Relative Fair Value Value % Value $24 million 1/09/2009 NPV of Series A Preferred Stock (12% discount rate) $ 14,446 93.8 % $ 22,519 Fair value of warrant 950 6.2 % 1,481 $ 15,396 100.0 % $ 24,000 </t>
  </si>
  <si>
    <t>Capital Requirements (Tables)</t>
  </si>
  <si>
    <t>Actual Capital Amounts and Ratios</t>
  </si>
  <si>
    <t xml:space="preserve"> Minimum To Be As of June 30, 2015 Well-Capitalized Minimum Under Prompt Capital Corrective Action Actual Capital Requirements Provisions CET1 to risk weighted assets: Company 9.59 % 4.50 % N/A Bank 12.53 % 4.50 % 6.50 % Tier 1 capital to risk weighted assets: Company 12.58 % 6.00 % N/A Bank 12.53 % 6.00 % 8.00 % Total capital to risk weighted assets: Company 16.12 % 8.00 % N/A Bank 13.78 % 8.00 % 10.00 % Tier 1 capital to average assets: Company 9.44 % 4.00 % N/A Bank 9.39 % 4.00 % 5.00 % Minimum to be As of December 31, 2014 Well-Capitalized Minimum Under Prompt Capital Corrective Action Actual Capital Requirements Provisions Tier 1 capital to risk weighted assets: Company 14.06 % 4.00 % N/A Bank 12.28 % 4.00 % 6.00 % Total capital to risk weighted assets: Company 15.31 % 8.00 % N/A Bank 13.53 % 8.00 % 10.00 % Tier 1 capital to average assets: Company 10.76 % 4.00 % N/A Bank 9.40 % 4.00 % 5.00 %</t>
  </si>
  <si>
    <t>Accumulated Other Comprehensive Loss (Tables)</t>
  </si>
  <si>
    <t>Accumulated Other Comprehensive Income (Loss)</t>
  </si>
  <si>
    <t xml:space="preserve"> The changes in accumulated other comprehensive loss for the six months ended June 30, 2015 and 2014 are summarized as follows: Accumulated Unrealized Adjustments Other Securities Related to Comprehensive (dollars in thousands) Gains (Losses) Pension Plan Loss Balance at December 31, 2014 $ (1,954) $ (2,112) $ (4,066) Other comprehensive (loss) before reclassification and amortization (597) - (597) Reclassification adjustment for gains included in net income (34) - (34) Net amortization of unrealized losses on securities transferred from available for sale to held to maturity 64 - 64 Net current period other comprehensive (loss) (567) - (567) Balance at June 30, 2015 $ (2,521) $ (2,112) $ (4,633) Balance at December 31, 2013 $ (8,396) $ (472) $ (8,868) Other comprehensive income before reclassification and amortization 4,364 - 4,364 Reclassification adjustment for gains included in net income (323) - (323) Net amortization of unrealized losses on securities transferred from available for sale to held to maturity 80 - 80 Net current period other comprehensive income 4,121 - 4,121 Balance at June 30, 2014 $ (4,275) $ (472) $ (4,747) </t>
  </si>
  <si>
    <t>Available for sale securities and amortization of unrealized losses on securities</t>
  </si>
  <si>
    <t xml:space="preserve"> During the three and six months ended June 30, 2015 and 2014, the Company reported gains on the sale of available for sale securities and amortization of unrealized losses on securities transferred from available for sale to held to maturity as shown in the following table: Three Months Ended Six Months Ended June 30, June 30, (dollars in thousands) 2015 2014 2015 2014 Gains on sale of available for sale securities $ 26 $ 109 $ 51 $ 489 Less: tax effect (8) (37) (17) (166) Net gains on the sale of available for sale securities $ 18 $ 72 $ 34 $ 323 Amortization of unrealized losses on securities transferred from available for sale to held to maturity $ (57) $ (78) $ (97) $ (121) Less: tax effect 19 26 33 41 Net amortization of unrealized losses on securities transferred from available for sale to held to maturity $ (38) $ (52) $ (64) $ (80) </t>
  </si>
  <si>
    <t>Summary of Significant Accounting Policies - Additional Information (Detail) $ in Thousands</t>
  </si>
  <si>
    <t>May. 15, 2014USD ($)</t>
  </si>
  <si>
    <t>Accounting Policies [Line Items]</t>
  </si>
  <si>
    <t>Number of retail branches</t>
  </si>
  <si>
    <t>Fixed monthly compensation</t>
  </si>
  <si>
    <t>EVB Investments, Inc.</t>
  </si>
  <si>
    <t>Ownership interest percentage</t>
  </si>
  <si>
    <t>100.00%</t>
  </si>
  <si>
    <t>EVB Mortgage, LLC.</t>
  </si>
  <si>
    <t>4.90%</t>
  </si>
  <si>
    <t>EVB Title, LLC</t>
  </si>
  <si>
    <t>75.00%</t>
  </si>
  <si>
    <t>Virginia Bankers Insurance Center, LLC</t>
  </si>
  <si>
    <t>2.33%</t>
  </si>
  <si>
    <t>Dunston Hall LLC</t>
  </si>
  <si>
    <t>Bankers Title, LLC</t>
  </si>
  <si>
    <t>6.00%</t>
  </si>
  <si>
    <t>Fair Values of the assets Acquired and Liabilities Assumed and the Resulting Goodwill (Detail) - USD ($) $ in Thousands</t>
  </si>
  <si>
    <t>Nov. 14, 2014</t>
  </si>
  <si>
    <t>Consideration paid:</t>
  </si>
  <si>
    <t>Cash</t>
  </si>
  <si>
    <t>EVBS common stock</t>
  </si>
  <si>
    <t>Total consideration paid</t>
  </si>
  <si>
    <t>Identifiable assets acquired:</t>
  </si>
  <si>
    <t>Loans</t>
  </si>
  <si>
    <t>Deferred income taxes</t>
  </si>
  <si>
    <t>Bank premises and equipment</t>
  </si>
  <si>
    <t>Other real estate owned</t>
  </si>
  <si>
    <t>Core deposit intangible</t>
  </si>
  <si>
    <t>Total identifiable assets acquired</t>
  </si>
  <si>
    <t>Identifiable liabilities assumed:</t>
  </si>
  <si>
    <t>Federal Home Loan Bank advances</t>
  </si>
  <si>
    <t>Total identifiable liabilities assumed</t>
  </si>
  <si>
    <t>Net identifiable assets assumed</t>
  </si>
  <si>
    <t>Goodwill resulting from acquisition</t>
  </si>
  <si>
    <t>Fair Value Adjustments</t>
  </si>
  <si>
    <t>Operational Cost Savings and Other Efficiencies (Detail) - Unaudited - USD ($) $ in Thousands</t>
  </si>
  <si>
    <t>Business Combinations - Additional Information (Detail) $ / shares in Units, $ in Thousands</t>
  </si>
  <si>
    <t>1 Months Ended</t>
  </si>
  <si>
    <t>Nov. 14, 2014USD ($)$ / shares</t>
  </si>
  <si>
    <t>Jun. 30, 2015USD ($)</t>
  </si>
  <si>
    <t>Dec. 31, 2014USD ($)</t>
  </si>
  <si>
    <t>Payments to Acquire Businesses, Gross</t>
  </si>
  <si>
    <t>Business Combination, Acquisition Related Costs</t>
  </si>
  <si>
    <t>VCB [Member]</t>
  </si>
  <si>
    <t>VCB [Member] | Common Stock [Member]</t>
  </si>
  <si>
    <t>Business Acquisition, Share Price | $ / shares</t>
  </si>
  <si>
    <t>Business Acquisition, Equity Interest Issued or Issuable, Value Assigned</t>
  </si>
  <si>
    <t>Share Price | $ / shares</t>
  </si>
  <si>
    <t>Business Acquisition Common Stock Exchange Rate</t>
  </si>
  <si>
    <t>Series A Preferred Stock [Member] | VCB [Member]</t>
  </si>
  <si>
    <t>Amortized Cost and Estimated Fair Value with Gross Unrealized Gains and Losses of Securities (Detail) - USD ($) $ in Thousands</t>
  </si>
  <si>
    <t>12 Months Ended</t>
  </si>
  <si>
    <t>Available for Sale:</t>
  </si>
  <si>
    <t>Amortized Cost</t>
  </si>
  <si>
    <t>Gross Unrealized Gains</t>
  </si>
  <si>
    <t>Gross Unrealized Losses</t>
  </si>
  <si>
    <t>Estimated Fair Value</t>
  </si>
  <si>
    <t>Held to Maturity:</t>
  </si>
  <si>
    <t>Amortized cost</t>
  </si>
  <si>
    <t>Unrealized Losses Recorded in AOCI</t>
  </si>
  <si>
    <t>Carrying Value</t>
  </si>
  <si>
    <t>Agency residential mortgage-backed securities</t>
  </si>
  <si>
    <t>Agency commercial mortgage-backed securities</t>
  </si>
  <si>
    <t>Obligations of U.S. Government agencies</t>
  </si>
  <si>
    <t>SBA Pool securities</t>
  </si>
  <si>
    <t>Agency CMO securities</t>
  </si>
  <si>
    <t>Non agency CMO securities</t>
  </si>
  <si>
    <t>State and political subdivisions</t>
  </si>
  <si>
    <t>FNMA and FHLMC preferred stock</t>
  </si>
  <si>
    <t>Represents the unrealized holding gain or loss at the date of transfer from available for sale to held to maturity, net of any accretion.</t>
  </si>
  <si>
    <t>Amortized Cost and Estimated Fair Values of Securities by Earlier of Contractual Maturity or Expected Maturity (Detail) $ in Thousands</t>
  </si>
  <si>
    <t>Amortized Cost, Due in one year or less</t>
  </si>
  <si>
    <t>Amortized Cost, Due after one year through five years</t>
  </si>
  <si>
    <t>Amortized Cost, Due after five years through ten years</t>
  </si>
  <si>
    <t>Amortized Cost, Due after ten years</t>
  </si>
  <si>
    <t>Amortized Cost, Total</t>
  </si>
  <si>
    <t>Estimated Fair Value, Due in one year or less</t>
  </si>
  <si>
    <t>Estimated Fair Value, Due after one year through five years</t>
  </si>
  <si>
    <t>Estimated Fair Value, Due after five years through ten years</t>
  </si>
  <si>
    <t>Estimated Fair Value, Due after ten years</t>
  </si>
  <si>
    <t>Estimated Fair Value, Total</t>
  </si>
  <si>
    <t>Carrying Value, Due in one year or less</t>
  </si>
  <si>
    <t>Carrying Value, Due after one year through five years</t>
  </si>
  <si>
    <t>Carrying Value, Due after five years through ten years</t>
  </si>
  <si>
    <t>Carrying Value, Due after ten years</t>
  </si>
  <si>
    <t>Carrying Value, Total</t>
  </si>
  <si>
    <t>Securities in Unrealized Loss Position by Duration of Period of Unrealized Loss (Detail) - USD ($) $ in Thousands</t>
  </si>
  <si>
    <t>Schedule of Available-for-sale Securities [Line Items]</t>
  </si>
  <si>
    <t>Less than 12 months, Fair Value</t>
  </si>
  <si>
    <t>Less than 12 months, Unrealized Loss</t>
  </si>
  <si>
    <t>12 months or more, Fair Value</t>
  </si>
  <si>
    <t>12 months or more, Unrealized Loss</t>
  </si>
  <si>
    <t>Total, Fair Value</t>
  </si>
  <si>
    <t>Total, Unrealized Loss</t>
  </si>
  <si>
    <t>Investment Securities - Additional Information (Detail)</t>
  </si>
  <si>
    <t>Sep. 22, 2014USD ($)</t>
  </si>
  <si>
    <t>Jun. 30, 2014USD ($)</t>
  </si>
  <si>
    <t>Dec. 31, 2013USD ($)</t>
  </si>
  <si>
    <t>Jun. 30, 2010USD ($)</t>
  </si>
  <si>
    <t>Dec. 09, 2014USD ($)</t>
  </si>
  <si>
    <t>Investment Securities [Line Items]</t>
  </si>
  <si>
    <t>Impairment charge</t>
  </si>
  <si>
    <t>Reducing book value of investment</t>
  </si>
  <si>
    <t>Proceeds from sales of securities</t>
  </si>
  <si>
    <t>Net realized gains on sale of securities</t>
  </si>
  <si>
    <t>Proceeds from maturities, calls and paydowns of securities available for sale</t>
  </si>
  <si>
    <t>Pledged securities, aggregate book value</t>
  </si>
  <si>
    <t>Pledged securities, aggregate fair value</t>
  </si>
  <si>
    <t>Fair value of temporarily impaired debt securities</t>
  </si>
  <si>
    <t>Investment in Federal Home Loan Bank of Atlanta stock</t>
  </si>
  <si>
    <t>Estimated fair value of securties</t>
  </si>
  <si>
    <t>Available-for-sale Securities, Amortized Cost Basis, Total</t>
  </si>
  <si>
    <t>Available-for-sale Securities, Debt Securities</t>
  </si>
  <si>
    <t>Available-for-sale Securities, Gross Unrealized Gain (Loss), Total</t>
  </si>
  <si>
    <t>Available For Sale Securities Continuous Unrealized Loss Position Less Than Twelve Months Fair Value</t>
  </si>
  <si>
    <t>Available For Sale Securities Continuous Unrealized Loss Position Twelve Months Or Longer Fair Value</t>
  </si>
  <si>
    <t>Proceeds from Maturities, Prepayments and Calls of Held-to-maturity Securities</t>
  </si>
  <si>
    <t>Gain (Loss) on Sale of Investments</t>
  </si>
  <si>
    <t>Available-for-sale, Securities in Unrealized Loss Positions, Qualitative Disclosure, Number of Positions, Less than One Year</t>
  </si>
  <si>
    <t>Available-for-sale, Securities in Unrealized Loss Positions, Qualitative Disclosure, Number of Positions, Greater than or Equal to One Year</t>
  </si>
  <si>
    <t>Available-for-sale, Securities in Unrealized Loss Positions, Qualitative Disclosure, Number of Positions</t>
  </si>
  <si>
    <t>Composition of Loan Portfolio (Detail) - Entity [Domain] - USD ($) $ in Thousands</t>
  </si>
  <si>
    <t>Dec. 31, 2013</t>
  </si>
  <si>
    <t>Composition of Loan Portfolio [Line Items]</t>
  </si>
  <si>
    <t>Total loans</t>
  </si>
  <si>
    <t>Total loans Percent</t>
  </si>
  <si>
    <t>Less allowance for loan losses</t>
  </si>
  <si>
    <t>Loans, net</t>
  </si>
  <si>
    <t>Commercial, industrial and agricultural</t>
  </si>
  <si>
    <t>10.21%</t>
  </si>
  <si>
    <t>10.37%</t>
  </si>
  <si>
    <t>Real estate - one to four family residential</t>
  </si>
  <si>
    <t>42.11%</t>
  </si>
  <si>
    <t>42.28%</t>
  </si>
  <si>
    <t>Real estate - one to four family residential | Closed end first and seconds</t>
  </si>
  <si>
    <t>28.91%</t>
  </si>
  <si>
    <t>28.86%</t>
  </si>
  <si>
    <t>Real estate - one to four family residential | Home equity lines</t>
  </si>
  <si>
    <t>13.20%</t>
  </si>
  <si>
    <t>13.42%</t>
  </si>
  <si>
    <t>Real estate - multifamily residential</t>
  </si>
  <si>
    <t>3.54%</t>
  </si>
  <si>
    <t>3.07%</t>
  </si>
  <si>
    <t>real estate - construction</t>
  </si>
  <si>
    <t>6.63%</t>
  </si>
  <si>
    <t>6.74%</t>
  </si>
  <si>
    <t>real estate - construction | One To Four Family Residential</t>
  </si>
  <si>
    <t>2.27%</t>
  </si>
  <si>
    <t>2.40%</t>
  </si>
  <si>
    <t>real estate - construction | Other construction, land development and other land</t>
  </si>
  <si>
    <t>4.36%</t>
  </si>
  <si>
    <t>4.34%</t>
  </si>
  <si>
    <t>Real estate - farmland</t>
  </si>
  <si>
    <t>1.26%</t>
  </si>
  <si>
    <t>1.15%</t>
  </si>
  <si>
    <t>Real Estate - Non-farm, Non-residential</t>
  </si>
  <si>
    <t>31.90%</t>
  </si>
  <si>
    <t>31.99%</t>
  </si>
  <si>
    <t>Real Estate - Non-farm, Non-residential | Owner Occupied</t>
  </si>
  <si>
    <t>20.09%</t>
  </si>
  <si>
    <t>19.22%</t>
  </si>
  <si>
    <t>Real Estate - Non-farm, Non-residential | Non-owner occupied</t>
  </si>
  <si>
    <t>11.81%</t>
  </si>
  <si>
    <t>12.77%</t>
  </si>
  <si>
    <t>Consumer</t>
  </si>
  <si>
    <t>1.72%</t>
  </si>
  <si>
    <t>1.94%</t>
  </si>
  <si>
    <t>Other</t>
  </si>
  <si>
    <t>2.63%</t>
  </si>
  <si>
    <t>2.46%</t>
  </si>
  <si>
    <t>Aging of Recorded Investment in Past Due Loans (Detail) - USD ($) $ in Thousands</t>
  </si>
  <si>
    <t>Financing Receivable Recorded Investment Nonaccrual Status [Line Items]</t>
  </si>
  <si>
    <t>Total Past Due</t>
  </si>
  <si>
    <t>Total Current</t>
  </si>
  <si>
    <t>Total Loans</t>
  </si>
  <si>
    <t>Financing Receivables, 30 to 59 Days Past Due [Member]</t>
  </si>
  <si>
    <t>Financing Receivables, 60 to 89 Days Past Due [Member]</t>
  </si>
  <si>
    <t>Financing Receivables, Equal to Greater than 90 Days Past Due [Member]</t>
  </si>
  <si>
    <t>Commercial, industrial and agricultural | Financing Receivables, 30 to 59 Days Past Due [Member]</t>
  </si>
  <si>
    <t>Commercial, industrial and agricultural | Financing Receivables, 60 to 89 Days Past Due [Member]</t>
  </si>
  <si>
    <t>Commercial, industrial and agricultural | Financing Receivables, Equal to Greater than 90 Days Past Due [Member]</t>
  </si>
  <si>
    <t>Real estate - one to four family residential | Financing Receivables, 30 to 59 Days Past Due [Member]</t>
  </si>
  <si>
    <t>Real estate - one to four family residential | Financing Receivables, 60 to 89 Days Past Due [Member]</t>
  </si>
  <si>
    <t>Real estate - one to four family residential | Financing Receivables, Equal to Greater than 90 Days Past Due [Member]</t>
  </si>
  <si>
    <t>Real estate - one to four family residential | Closed end first and seconds | Financing Receivables, 30 to 59 Days Past Due [Member]</t>
  </si>
  <si>
    <t>Real estate - one to four family residential | Closed end first and seconds | Financing Receivables, 60 to 89 Days Past Due [Member]</t>
  </si>
  <si>
    <t>Real estate - one to four family residential | Closed end first and seconds | Financing Receivables, Equal to Greater than 90 Days Past Due [Member]</t>
  </si>
  <si>
    <t>Real estate - one to four family residential | Home Equity Line of Credit</t>
  </si>
  <si>
    <t>Real estate - one to four family residential | Home Equity Line of Credit | Financing Receivables, 30 to 59 Days Past Due [Member]</t>
  </si>
  <si>
    <t>Real estate - one to four family residential | Home Equity Line of Credit | Financing Receivables, 60 to 89 Days Past Due [Member]</t>
  </si>
  <si>
    <t>Real estate - one to four family residential | Home Equity Line of Credit | Financing Receivables, Equal to Greater than 90 Days Past Due [Member]</t>
  </si>
  <si>
    <t>Real estate - multifamily residential | Financing Receivables, 30 to 59 Days Past Due [Member]</t>
  </si>
  <si>
    <t>Real estate - multifamily residential | Financing Receivables, 60 to 89 Days Past Due [Member]</t>
  </si>
  <si>
    <t>Real estate - multifamily residential | Financing Receivables, Equal to Greater than 90 Days Past Due [Member]</t>
  </si>
  <si>
    <t>Real Estate - Construction</t>
  </si>
  <si>
    <t>Real Estate - Construction | Financing Receivables, 30 to 59 Days Past Due [Member]</t>
  </si>
  <si>
    <t>Real Estate - Construction | Financing Receivables, 60 to 89 Days Past Due [Member]</t>
  </si>
  <si>
    <t>Real Estate - Construction | Financing Receivables, Equal to Greater than 90 Days Past Due [Member]</t>
  </si>
  <si>
    <t>Real Estate - Construction | One To Four Family Residential</t>
  </si>
  <si>
    <t>Real Estate - Construction | One To Four Family Residential | Financing Receivables, 30 to 59 Days Past Due [Member]</t>
  </si>
  <si>
    <t>Real Estate - Construction | One To Four Family Residential | Financing Receivables, 60 to 89 Days Past Due [Member]</t>
  </si>
  <si>
    <t>Real Estate - Construction | One To Four Family Residential | Financing Receivables, Equal to Greater than 90 Days Past Due [Member]</t>
  </si>
  <si>
    <t>Real Estate - Construction | Other construction, land development and other land</t>
  </si>
  <si>
    <t>Real Estate - Construction | Other construction, land development and other land | Financing Receivables, 30 to 59 Days Past Due [Member]</t>
  </si>
  <si>
    <t>Real Estate - Construction | Other construction, land development and other land | Financing Receivables, 60 to 89 Days Past Due [Member]</t>
  </si>
  <si>
    <t>Real Estate - Construction | Other construction, land development and other land | Financing Receivables, Equal to Greater than 90 Days Past Due [Member]</t>
  </si>
  <si>
    <t>Real estate - farmland | Financing Receivables, 30 to 59 Days Past Due [Member]</t>
  </si>
  <si>
    <t>Real estate - farmland | Financing Receivables, 60 to 89 Days Past Due [Member]</t>
  </si>
  <si>
    <t>Real estate - farmland | Financing Receivables, Equal to Greater than 90 Days Past Due [Member]</t>
  </si>
  <si>
    <t>Real Estate - Non-farm, Non-residential | Financing Receivables, 30 to 59 Days Past Due [Member]</t>
  </si>
  <si>
    <t>Real Estate - Non-farm, Non-residential | Financing Receivables, 60 to 89 Days Past Due [Member]</t>
  </si>
  <si>
    <t>Real Estate - Non-farm, Non-residential | Financing Receivables, Equal to Greater than 90 Days Past Due [Member]</t>
  </si>
  <si>
    <t>Real Estate - Non-farm, Non-residential | Owner Occupied | Financing Receivables, 30 to 59 Days Past Due [Member]</t>
  </si>
  <si>
    <t>Real Estate - Non-farm, Non-residential | Owner Occupied | Financing Receivables, 60 to 89 Days Past Due [Member]</t>
  </si>
  <si>
    <t>Real Estate - Non-farm, Non-residential | Owner Occupied | Financing Receivables, Equal to Greater than 90 Days Past Due [Member]</t>
  </si>
  <si>
    <t>Real Estate - Non-farm, Non-residential | Non-owner Occupied</t>
  </si>
  <si>
    <t>Real Estate - Non-farm, Non-residential | Non-owner Occupied | Financing Receivables, 30 to 59 Days Past Due [Member]</t>
  </si>
  <si>
    <t>Real Estate - Non-farm, Non-residential | Non-owner Occupied | Financing Receivables, 60 to 89 Days Past Due [Member]</t>
  </si>
  <si>
    <t>Real Estate - Non-farm, Non-residential | Non-owner Occupied | Financing Receivables, Equal to Greater than 90 Days Past Due [Member]</t>
  </si>
  <si>
    <t>Consumer Loan</t>
  </si>
  <si>
    <t>Consumer Loan | Financing Receivables, 30 to 59 Days Past Due [Member]</t>
  </si>
  <si>
    <t>Consumer Loan | Financing Receivables, 60 to 89 Days Past Due [Member]</t>
  </si>
  <si>
    <t>Consumer Loan | Financing Receivables, Equal to Greater than 90 Days Past Due [Member]</t>
  </si>
  <si>
    <t>Other | Financing Receivables, 30 to 59 Days Past Due [Member]</t>
  </si>
  <si>
    <t>Other | Financing Receivables, 60 to 89 Days Past Due [Member]</t>
  </si>
  <si>
    <t>Other | Financing Receivables, Equal to Greater than 90 Days Past Due [Member]</t>
  </si>
  <si>
    <t>For purposes of this table only, the "Total Current" column includes loans that are 1-29 days past due.</t>
  </si>
  <si>
    <t>Nonaccrual Loans, Loans Past due Ninety Days and Accruing Interest, and troubled debt restructurings (accruing) (Detail) - USD ($) $ in Thousands</t>
  </si>
  <si>
    <t>Nonaccrual loans</t>
  </si>
  <si>
    <t>Loans past due 90 days and accruing interest</t>
  </si>
  <si>
    <t>Troubled debt restructurings (accruing)</t>
  </si>
  <si>
    <t>Outstanding Principal Balance and Carrying Amount (Detail) - USD ($) $ in Thousands</t>
  </si>
  <si>
    <t>Loans and Leases Receivable,Acquired Loans -Total</t>
  </si>
  <si>
    <t>Receivables Acquired with Deteriorated Credit Quality [Member]</t>
  </si>
  <si>
    <t>Financing Receivable, Acquired Loans -Purchased Credit Impaired</t>
  </si>
  <si>
    <t>Virginia Company Bank [Member]</t>
  </si>
  <si>
    <t>Loans and Leases Receivable,Acquired Loans -Purchased Performing</t>
  </si>
  <si>
    <t>Virginia Company Bank [Member] | Receivables Acquired with Deteriorated Credit Quality [Member]</t>
  </si>
  <si>
    <t>Consumer Loan [Member] | Receivables Acquired with Deteriorated Credit Quality [Member]</t>
  </si>
  <si>
    <t>Consumer Loan [Member] | Virginia Company Bank [Member]</t>
  </si>
  <si>
    <t>Consumer Loan [Member] | Virginia Company Bank [Member] | Receivables Acquired with Deteriorated Credit Quality [Member]</t>
  </si>
  <si>
    <t>Commercial Industrial And Agricultural [Member] | Receivables Acquired with Deteriorated Credit Quality [Member]</t>
  </si>
  <si>
    <t>Commercial Industrial And Agricultural [Member] | Virginia Company Bank [Member]</t>
  </si>
  <si>
    <t>Commercial Industrial And Agricultural [Member] | Virginia Company Bank [Member] | Receivables Acquired with Deteriorated Credit Quality [Member]</t>
  </si>
  <si>
    <t>Real Estate One To Four Family Residential [Member] | Receivables Acquired with Deteriorated Credit Quality [Member]</t>
  </si>
  <si>
    <t>Real Estate One To Four Family Residential [Member] | Virginia Company Bank [Member]</t>
  </si>
  <si>
    <t>Real Estate One To Four Family Residential [Member] | Virginia Company Bank [Member] | Receivables Acquired with Deteriorated Credit Quality [Member]</t>
  </si>
  <si>
    <t>Real Estate One To Four Family Residential [Member] | Closed End First And Seconds [Member] | Receivables Acquired with Deteriorated Credit Quality [Member]</t>
  </si>
  <si>
    <t>Real Estate One To Four Family Residential [Member] | Closed End First And Seconds [Member] | Virginia Company Bank [Member]</t>
  </si>
  <si>
    <t>Real Estate One To Four Family Residential [Member] | Closed End First And Seconds [Member] | Virginia Company Bank [Member] | Receivables Acquired with Deteriorated Credit Quality [Member]</t>
  </si>
  <si>
    <t>Real Estate One To Four Family Residential [Member] | Home Equity Lines [Member] | Virginia Company Bank [Member]</t>
  </si>
  <si>
    <t>Real Estate One To Four Family Residential [Member] | Home Equity Lines [Member] | Virginia Company Bank [Member] | Receivables Acquired with Deteriorated Credit Quality [Member]</t>
  </si>
  <si>
    <t>Real Estate Multifamily Residential [Member] | Receivables Acquired with Deteriorated Credit Quality [Member]</t>
  </si>
  <si>
    <t>Real Estate Multifamily Residential [Member] | Virginia Company Bank [Member]</t>
  </si>
  <si>
    <t>Real Estate Multifamily Residential [Member] | Virginia Company Bank [Member] | Receivables Acquired with Deteriorated Credit Quality [Member]</t>
  </si>
  <si>
    <t>Real Estate Construction [Member] | Receivables Acquired with Deteriorated Credit Quality [Member]</t>
  </si>
  <si>
    <t>Real Estate Construction [Member] | Virginia Company Bank [Member]</t>
  </si>
  <si>
    <t>Real Estate Construction [Member] | Virginia Company Bank [Member] | Receivables Acquired with Deteriorated Credit Quality [Member]</t>
  </si>
  <si>
    <t>Real Estate Construction [Member] | One To Four Family Residential [Member] | Receivables Acquired with Deteriorated Credit Quality [Member]</t>
  </si>
  <si>
    <t>Real Estate Construction [Member] | One To Four Family Residential [Member] | Virginia Company Bank [Member]</t>
  </si>
  <si>
    <t>Real Estate Construction [Member] | One To Four Family Residential [Member] | Virginia Company Bank [Member] | Receivables Acquired with Deteriorated Credit Quality [Member]</t>
  </si>
  <si>
    <t>Real Estate Construction [Member] | Other Construction Land Development And Other Land [Member] | Receivables Acquired with Deteriorated Credit Quality [Member]</t>
  </si>
  <si>
    <t>Real Estate Construction [Member] | Other Construction Land Development And Other Land [Member] | Virginia Company Bank [Member]</t>
  </si>
  <si>
    <t>Real Estate Construction [Member] | Other Construction Land Development And Other Land [Member] | Virginia Company Bank [Member] | Receivables Acquired with Deteriorated Credit Quality [Member]</t>
  </si>
  <si>
    <t>Real Estate And Farmland [Member] | Receivables Acquired with Deteriorated Credit Quality [Member]</t>
  </si>
  <si>
    <t>Real Estate And Farmland [Member] | Virginia Company Bank [Member]</t>
  </si>
  <si>
    <t>Real Estate And Farmland [Member] | Virginia Company Bank [Member] | Receivables Acquired with Deteriorated Credit Quality [Member]</t>
  </si>
  <si>
    <t>Real Estate Non Farm And Non Residential [Member] | Receivables Acquired with Deteriorated Credit Quality [Member]</t>
  </si>
  <si>
    <t>Real Estate Non Farm And Non Residential [Member] | Virginia Company Bank [Member]</t>
  </si>
  <si>
    <t>Real Estate Non Farm And Non Residential [Member] | Virginia Company Bank [Member] | Receivables Acquired with Deteriorated Credit Quality [Member]</t>
  </si>
  <si>
    <t>Real Estate Non Farm And Non Residential [Member] | Non Owner Occupied [Member] | Receivables Acquired with Deteriorated Credit Quality [Member]</t>
  </si>
  <si>
    <t>Real Estate Non Farm And Non Residential [Member] | Non Owner Occupied [Member] | Virginia Company Bank [Member]</t>
  </si>
  <si>
    <t>Real Estate Non Farm And Non Residential [Member] | Non Owner Occupied [Member] | Virginia Company Bank [Member] | Receivables Acquired with Deteriorated Credit Quality [Member]</t>
  </si>
  <si>
    <t>Real Estate Non Farm And Non Residential [Member] | Owner Occupied [Member] | Receivables Acquired with Deteriorated Credit Quality [Member]</t>
  </si>
  <si>
    <t>Real Estate Non Farm And Non Residential [Member] | Owner Occupied [Member] | Virginia Company Bank [Member]</t>
  </si>
  <si>
    <t>Real Estate Non Farm And Non Residential [Member] | Owner Occupied [Member] | Virginia Company Bank [Member] | Receivables Acquired with Deteriorated Credit Quality [Member]</t>
  </si>
  <si>
    <t>Other Loan [Member] | Receivables Acquired with Deteriorated Credit Quality [Member]</t>
  </si>
  <si>
    <t>Other Loan [Member] | Virginia Company Bank [Member]</t>
  </si>
  <si>
    <t>Other Loan [Member] | Virginia Company Bank [Member] | Receivables Acquired with Deteriorated Credit Quality [Member]</t>
  </si>
  <si>
    <t>Recorded Investment in Nonaccrual Loans and Loans Past Due Ninety Days and Accruing Interest by Class (Detail) - USD ($) $ in Thousands</t>
  </si>
  <si>
    <t>Over 90 Days Past Due and Accruing Loans</t>
  </si>
  <si>
    <t>Commercial Loans by Credit Quality Indicator (Detail) - USD ($) $ in Thousands</t>
  </si>
  <si>
    <t>Financing Receivable, Recorded Investment [Line Items]</t>
  </si>
  <si>
    <t>Total commercial loans</t>
  </si>
  <si>
    <t>Pass</t>
  </si>
  <si>
    <t>Special Mention</t>
  </si>
  <si>
    <t>Substandard</t>
  </si>
  <si>
    <t>Doubtful</t>
  </si>
  <si>
    <t>Impaired</t>
  </si>
  <si>
    <t>Acquired loans - purchase credit impaired</t>
  </si>
  <si>
    <t>Commercial, industrial and agricultural | Pass</t>
  </si>
  <si>
    <t>Commercial, industrial and agricultural | Special Mention</t>
  </si>
  <si>
    <t>Commercial, industrial and agricultural | Substandard</t>
  </si>
  <si>
    <t>Commercial, industrial and agricultural | Doubtful</t>
  </si>
  <si>
    <t>Commercial, industrial and agricultural | Impaired</t>
  </si>
  <si>
    <t>Commercial, industrial and agricultural | Acquired loans - purchase credit impaired</t>
  </si>
  <si>
    <t>Real estate - multifamily residential | Pass</t>
  </si>
  <si>
    <t>Real estate - multifamily residential | Special Mention</t>
  </si>
  <si>
    <t>Real estate - multifamily residential | Substandard</t>
  </si>
  <si>
    <t>Real estate - multifamily residential | Doubtful</t>
  </si>
  <si>
    <t>Real estate - multifamily residential | Impaired</t>
  </si>
  <si>
    <t>Real estate - multifamily residential | Acquired loans - purchase credit impaired</t>
  </si>
  <si>
    <t>Real Estate - Construction | Pass</t>
  </si>
  <si>
    <t>Real Estate - Construction | Pass | One To Four Family Residential</t>
  </si>
  <si>
    <t>Real Estate - Construction | Pass | Other construction, land development and other land</t>
  </si>
  <si>
    <t>Real Estate - Construction | Special Mention</t>
  </si>
  <si>
    <t>Real Estate - Construction | Special Mention | One To Four Family Residential</t>
  </si>
  <si>
    <t>Real Estate - Construction | Special Mention | Other construction, land development and other land</t>
  </si>
  <si>
    <t>Real Estate - Construction | Substandard</t>
  </si>
  <si>
    <t>Real Estate - Construction | Substandard | One To Four Family Residential</t>
  </si>
  <si>
    <t>Real Estate - Construction | Substandard | Other construction, land development and other land</t>
  </si>
  <si>
    <t>Real Estate - Construction | Doubtful</t>
  </si>
  <si>
    <t>Real Estate - Construction | Doubtful | One To Four Family Residential</t>
  </si>
  <si>
    <t>Real Estate - Construction | Doubtful | Other construction, land development and other land</t>
  </si>
  <si>
    <t>Real Estate - Construction | Impaired</t>
  </si>
  <si>
    <t>Real Estate - Construction | Impaired | One To Four Family Residential</t>
  </si>
  <si>
    <t>Real Estate - Construction | Impaired | Other construction, land development and other land</t>
  </si>
  <si>
    <t>Real Estate - Construction | Acquired loans - purchase credit impaired</t>
  </si>
  <si>
    <t>Real Estate - Construction | Acquired loans - purchase credit impaired | One To Four Family Residential</t>
  </si>
  <si>
    <t>Real Estate - Construction | Acquired loans - purchase credit impaired | Other construction, land development and other land</t>
  </si>
  <si>
    <t>Real estate - farmland | Pass</t>
  </si>
  <si>
    <t>Real estate - farmland | Special Mention</t>
  </si>
  <si>
    <t>Real estate - farmland | Substandard</t>
  </si>
  <si>
    <t>Real estate - farmland | Doubtful</t>
  </si>
  <si>
    <t>Real estate - farmland | Impaired</t>
  </si>
  <si>
    <t>Real estate - farmland | Acquired loans - purchase credit impaired</t>
  </si>
  <si>
    <t>Real Estate - Non-farm, Non-residential | Pass</t>
  </si>
  <si>
    <t>Real Estate - Non-farm, Non-residential | Pass | Owner Occupied</t>
  </si>
  <si>
    <t>Real Estate - Non-farm, Non-residential | Pass | Non-owner Occupied</t>
  </si>
  <si>
    <t>Real Estate - Non-farm, Non-residential | Special Mention</t>
  </si>
  <si>
    <t>Real Estate - Non-farm, Non-residential | Special Mention | Owner Occupied</t>
  </si>
  <si>
    <t>Real Estate - Non-farm, Non-residential | Special Mention | Non-owner Occupied</t>
  </si>
  <si>
    <t>Real Estate - Non-farm, Non-residential | Substandard</t>
  </si>
  <si>
    <t>Real Estate - Non-farm, Non-residential | Substandard | Owner Occupied</t>
  </si>
  <si>
    <t>Real Estate - Non-farm, Non-residential | Substandard | Non-owner Occupied</t>
  </si>
  <si>
    <t>Real Estate - Non-farm, Non-residential | Doubtful</t>
  </si>
  <si>
    <t>Real Estate - Non-farm, Non-residential | Doubtful | Owner Occupied</t>
  </si>
  <si>
    <t>Real Estate - Non-farm, Non-residential | Doubtful | Non-owner Occupied</t>
  </si>
  <si>
    <t>Real Estate - Non-farm, Non-residential | Impaired</t>
  </si>
  <si>
    <t>Real Estate - Non-farm, Non-residential | Impaired | Owner Occupied</t>
  </si>
  <si>
    <t>Real Estate - Non-farm, Non-residential | Impaired | Non-owner Occupied</t>
  </si>
  <si>
    <t>Real Estate - Non-farm, Non-residential | Acquired loans - purchase credit impaired</t>
  </si>
  <si>
    <t>Real Estate - Non-farm, Non-residential | Acquired loans - purchase credit impaired | Owner Occupied</t>
  </si>
  <si>
    <t>Real Estate - Non-farm, Non-residential | Acquired loans - purchase credit impaired | Non-owner Occupied</t>
  </si>
  <si>
    <t>Consumer Loans, including One to Four Family Residential First and Seconds and Home Equity Lines, by Payment Activity (Detail) - USD ($) $ in Thousands</t>
  </si>
  <si>
    <t>Consumer Loans Credit Quality Information And Allowances And Liabilities For Losses On Consumer Loans [Line Items]</t>
  </si>
  <si>
    <t>Total Consumer loans</t>
  </si>
  <si>
    <t>Performing</t>
  </si>
  <si>
    <t>Performing | Real estate - one to four family residential</t>
  </si>
  <si>
    <t>Performing | Real estate - one to four family residential | Closed end first and seconds</t>
  </si>
  <si>
    <t>Performing | Real estate - one to four family residential | Home Equity Line of Credit</t>
  </si>
  <si>
    <t>Performing | Consumer Loan</t>
  </si>
  <si>
    <t>Performing | Other</t>
  </si>
  <si>
    <t>NonPerforming</t>
  </si>
  <si>
    <t>NonPerforming | Real estate - one to four family residential</t>
  </si>
  <si>
    <t>NonPerforming | Real estate - one to four family residential | Closed end first and seconds</t>
  </si>
  <si>
    <t>NonPerforming | Real estate - one to four family residential | Home Equity Line of Credit</t>
  </si>
  <si>
    <t>NonPerforming | Consumer Loan</t>
  </si>
  <si>
    <t>NonPerforming | Other</t>
  </si>
  <si>
    <t>Roll Forward of Allowance for Loan Losses (Detail) - USD ($) $ in Thousands</t>
  </si>
  <si>
    <t>Financing Receivable, Allowance for Credit Losses [Line Items]</t>
  </si>
  <si>
    <t>Balance at beginning of period</t>
  </si>
  <si>
    <t>Charge-offs</t>
  </si>
  <si>
    <t>Recoveries</t>
  </si>
  <si>
    <t>Provision</t>
  </si>
  <si>
    <t>Balance at end of period</t>
  </si>
  <si>
    <t>Real Estate - One to Four Family Residential</t>
  </si>
  <si>
    <t>Real Estate - One to Four Family Residential | Closed end first and seconds</t>
  </si>
  <si>
    <t>Real Estate - One to Four Family Residential | Home Equity Line of Credit</t>
  </si>
  <si>
    <t>Allowance for Loan Losses and Recorded Investment in Loans by Portfolio Class Based on Impairment (Detail) - Entity [Domain] - USD ($) $ in Thousands</t>
  </si>
  <si>
    <t>Allowance allocated to loans, Individually evaluated for impairment</t>
  </si>
  <si>
    <t>Allowance allocated to loans, Collectively evaluated for impairment</t>
  </si>
  <si>
    <t>Allowance allocated to loans, total</t>
  </si>
  <si>
    <t>Individually evaluated for impairment, Total Loans</t>
  </si>
  <si>
    <t>Collectively evaluated for impairment, Total Loans</t>
  </si>
  <si>
    <t>Allowance allocated to loans,Acquired loans -purchase credit impaired</t>
  </si>
  <si>
    <t>Acquired loans -purchase credit impaired,Total Loans</t>
  </si>
  <si>
    <t>Consumer | Receivables Acquired with Deteriorated Credit Quality [Member]</t>
  </si>
  <si>
    <t>Commercial, industrial and agricultural | Receivables Acquired with Deteriorated Credit Quality [Member]</t>
  </si>
  <si>
    <t>Real Estate - One to Four Family Residential | Receivables Acquired with Deteriorated Credit Quality [Member]</t>
  </si>
  <si>
    <t>Real Estate - One to Four Family Residential | Closed end first and seconds | Receivables Acquired with Deteriorated Credit Quality [Member]</t>
  </si>
  <si>
    <t>Real Estate - One to Four Family Residential | Home Equity Line of Credit | Receivables Acquired with Deteriorated Credit Quality [Member]</t>
  </si>
  <si>
    <t>Real estate - multifamily residential | Receivables Acquired with Deteriorated Credit Quality [Member]</t>
  </si>
  <si>
    <t>real estate - construction | Receivables Acquired with Deteriorated Credit Quality [Member]</t>
  </si>
  <si>
    <t>real estate - construction | One To Four Family Residential | Receivables Acquired with Deteriorated Credit Quality [Member]</t>
  </si>
  <si>
    <t>real estate - construction | Other construction, land development and other land | Receivables Acquired with Deteriorated Credit Quality [Member]</t>
  </si>
  <si>
    <t>Real estate - farmland | Receivables Acquired with Deteriorated Credit Quality [Member]</t>
  </si>
  <si>
    <t>Real Estate - Non-farm, Non-residential | Receivables Acquired with Deteriorated Credit Quality [Member]</t>
  </si>
  <si>
    <t>Real Estate - Non-farm, Non-residential | Owner Occupied | Receivables Acquired with Deteriorated Credit Quality [Member]</t>
  </si>
  <si>
    <t>Real Estate - Non-farm, Non-residential | Non-owner Occupied | Receivables Acquired with Deteriorated Credit Quality [Member]</t>
  </si>
  <si>
    <t>Other | Receivables Acquired with Deteriorated Credit Quality [Member]</t>
  </si>
  <si>
    <t>Impairment by Class of Loans (Detail) - USD ($) $ in Thousands</t>
  </si>
  <si>
    <t>Financing Receivable, Impaired [Line Items]</t>
  </si>
  <si>
    <t>Recorded Investment</t>
  </si>
  <si>
    <t>Unpaid Principal Balance</t>
  </si>
  <si>
    <t>Recorded Investment With No Allowance</t>
  </si>
  <si>
    <t>Recorded Investment With Allowance</t>
  </si>
  <si>
    <t>Related Allowance</t>
  </si>
  <si>
    <t>Average Recorded Investment</t>
  </si>
  <si>
    <t>Interest Income Recognized</t>
  </si>
  <si>
    <t>PCI loans are excluded from this table.</t>
  </si>
  <si>
    <t>PCI Loan Portfolio Related To VCB Acquisition (Detail) $ in Thousands</t>
  </si>
  <si>
    <t>Nov. 14, 2014USD ($)</t>
  </si>
  <si>
    <t>Contractual principal and interest at acquisition</t>
  </si>
  <si>
    <t>Nonaccretable difference</t>
  </si>
  <si>
    <t>Accretable yield</t>
  </si>
  <si>
    <t>PCI loans at acquisition, at estimated fair value</t>
  </si>
  <si>
    <t>Summary of the Changes in the Accretable Yield of the PCI Loan Portfolio (Detail) - Jun. 30, 2015 - USD ($) $ in Thousands</t>
  </si>
  <si>
    <t>Accretion</t>
  </si>
  <si>
    <t>Reclassification of nonaccretable difference due to improvement in expected cash flows</t>
  </si>
  <si>
    <t>Other changes, net</t>
  </si>
  <si>
    <t>Loans Modified as Troubled Debt Restructurings (Detail) $ in Thousands</t>
  </si>
  <si>
    <t>Financing Receivable, Modifications [Line Items]</t>
  </si>
  <si>
    <t>Number of Loans</t>
  </si>
  <si>
    <t>Pre-Modification Recorded Balance</t>
  </si>
  <si>
    <t>Post-Modification Recorded Balance</t>
  </si>
  <si>
    <t>The period end balances are inclusive of all partial paydowns and charge-offs since the modification date. Loans modified as TDRs that were fully paid down, charged-off, or foreclosed upon by period end are not reported.</t>
  </si>
  <si>
    <t>Loans Modified as Troubled Debt Restructurings that Subsequently Defaulted (Detail) $ in Thousands</t>
  </si>
  <si>
    <t>Recorded Balance</t>
  </si>
  <si>
    <t>Loan Portfolio - Additional Information (Detail) - USD ($) $ in Thousands</t>
  </si>
  <si>
    <t>Loans [Line Items]</t>
  </si>
  <si>
    <t>Troubled debt restructurings in nonaccrual loans</t>
  </si>
  <si>
    <t>Deferred Finance Costs, Net</t>
  </si>
  <si>
    <t>Certain Loans Acquired in Transfer Accounted for as Debt Securities, Outstanding Balance</t>
  </si>
  <si>
    <t>Certain Loans Acquired in Transfer Accounted for as Debt Securities, Carrying Amount, Net</t>
  </si>
  <si>
    <t>Foreclosed Real Estate Expense</t>
  </si>
  <si>
    <t>Deferred Income Taxes - Additional Information (Detail) - USD ($) $ in Millions</t>
  </si>
  <si>
    <t>Deferred Tax Assets, Net, Total</t>
  </si>
  <si>
    <t>Bank Premises and Equipment (Detail) - USD ($) $ in Thousands</t>
  </si>
  <si>
    <t>Property, Plant and Equipment [Line Items]</t>
  </si>
  <si>
    <t>Land and improvements</t>
  </si>
  <si>
    <t>Buildings and leasehold improvements</t>
  </si>
  <si>
    <t>Furniture, fixtures and equipment</t>
  </si>
  <si>
    <t>Construction in progress</t>
  </si>
  <si>
    <t>Bank premises and equipment, Gross</t>
  </si>
  <si>
    <t>Less accumulated depreciation</t>
  </si>
  <si>
    <t>Net balance</t>
  </si>
  <si>
    <t>Bank Premises and Equipment - Additional Information (Detail) - USD ($) $ in Thousands</t>
  </si>
  <si>
    <t>Federal Funds Purchased and Repurchase Agreements (Detail) - USD ($) $ in Thousands</t>
  </si>
  <si>
    <t>Line of Credit Facility [Line Items]</t>
  </si>
  <si>
    <t>Balance outstanding at period end</t>
  </si>
  <si>
    <t>Maximum balance at any month end during the period</t>
  </si>
  <si>
    <t>Average balance for the period</t>
  </si>
  <si>
    <t>Weighted average rate for the period</t>
  </si>
  <si>
    <t>0.21%</t>
  </si>
  <si>
    <t>Weighted average rate at period end</t>
  </si>
  <si>
    <t>0.22%</t>
  </si>
  <si>
    <t>Federal Funds Purchased</t>
  </si>
  <si>
    <t>0.71%</t>
  </si>
  <si>
    <t>0.78%</t>
  </si>
  <si>
    <t>0.00%</t>
  </si>
  <si>
    <t>Repurchase Agreements</t>
  </si>
  <si>
    <t>0.62%</t>
  </si>
  <si>
    <t>0.59%</t>
  </si>
  <si>
    <t>0.61%</t>
  </si>
  <si>
    <t>0.60%</t>
  </si>
  <si>
    <t>Borrowings - Additional Information (Detail) - USD ($) $ in Millions</t>
  </si>
  <si>
    <t>Debt Instrument [Line Items]</t>
  </si>
  <si>
    <t>Percentage of FHLB line of credit to asset</t>
  </si>
  <si>
    <t>30.00%</t>
  </si>
  <si>
    <t>Line of credit with FHLB, equal to 25% of assets</t>
  </si>
  <si>
    <t>Line of credit available</t>
  </si>
  <si>
    <t>Loans, carrying value</t>
  </si>
  <si>
    <t>Short-term and long-term borrowings outstanding under FHLB line of credit</t>
  </si>
  <si>
    <t>Federal Home Loan Bank Advances</t>
  </si>
  <si>
    <t>Line of credit, maximum</t>
  </si>
  <si>
    <t>Sun Trust Bank</t>
  </si>
  <si>
    <t>Community Bankers Bank</t>
  </si>
  <si>
    <t>Pacific Coast Bankers Bank</t>
  </si>
  <si>
    <t>Daily Rate [Member]</t>
  </si>
  <si>
    <t>Long-term advances from the FHLB</t>
  </si>
  <si>
    <t>Fixed Rate [Member]</t>
  </si>
  <si>
    <t>Weighted Average Number of Common Shares used in Computing Earnings Per Common Share and Effect on Potential Dilutive Common Stock (Detail) - USD ($) $ / shares in Units, $ in Thousands</t>
  </si>
  <si>
    <t>Basic Net Income Per Common Share</t>
  </si>
  <si>
    <t>Less: Net income allocated to participating securities, Series B Preferred Stock</t>
  </si>
  <si>
    <t>Net income allocated to common shareholders</t>
  </si>
  <si>
    <t>Weighted average common shares outstanding for basic net income per common share</t>
  </si>
  <si>
    <t>Basic net income per common share</t>
  </si>
  <si>
    <t>Diluted Net Income Per Common Share</t>
  </si>
  <si>
    <t>Effect of dilutive securities, stock options</t>
  </si>
  <si>
    <t>Effect of dilutive securities, Series B Preferred Stock</t>
  </si>
  <si>
    <t>Weighted average common shares outstanding for diluted net income per common share</t>
  </si>
  <si>
    <t>Diluted net income per common share</t>
  </si>
  <si>
    <t>Net Income Per Common Share - Additional Information (Detail) - shares</t>
  </si>
  <si>
    <t>Jun. 12, 2013</t>
  </si>
  <si>
    <t>Earnings Per Share Disclosure [Line Items]</t>
  </si>
  <si>
    <t>Shares of common stock excluded from the computation of diluted earnings(loss)per common share</t>
  </si>
  <si>
    <t>Series B Non-Voting Mandatorily Convertible Non-Cumulative Preferred</t>
  </si>
  <si>
    <t>Issuance of shares under private placement</t>
  </si>
  <si>
    <t>Stock Option Activity and Related Information (Detail) - Jun. 30, 2015 - USD ($) $ / shares in Units, $ in Thousands</t>
  </si>
  <si>
    <t>Options Outstanding</t>
  </si>
  <si>
    <t>Stock options outstanding, beginning balance</t>
  </si>
  <si>
    <t>Stock options Outstanding, Forfeited</t>
  </si>
  <si>
    <t>Stock options outstanding, ending balance</t>
  </si>
  <si>
    <t>Stock options exercisable, Ending balance</t>
  </si>
  <si>
    <t>Weighted Average Exercise Price</t>
  </si>
  <si>
    <t>Stock options outstanding, Weighted Average Exercise Price, beginning balance</t>
  </si>
  <si>
    <t>Stock options outstanding, Weighted Average Exercisable Price, Forfeited</t>
  </si>
  <si>
    <t>Stock options outstanding, Weighted Average Exercise Price, ending balance</t>
  </si>
  <si>
    <t>Stock options exercisable, Weighted Average Exercise Price</t>
  </si>
  <si>
    <t>Remaining Contractual Life</t>
  </si>
  <si>
    <t>Stock options outstanding, Remaining Contractual Life (in years)</t>
  </si>
  <si>
    <t>1 year 6 months 22 days</t>
  </si>
  <si>
    <t>Stock options exercisable, Remaining Contractual Life (in years)</t>
  </si>
  <si>
    <t>Aggregate Intrinsic Value</t>
  </si>
  <si>
    <t>Stock options outstanding, Aggregated Intrinsic Value</t>
  </si>
  <si>
    <t>Stock options exercisable, Aggregate Intrinsic Value</t>
  </si>
  <si>
    <t>Stock Options Outstanding and Exercisable (Detail) - $ / shares</t>
  </si>
  <si>
    <t>Share-based Compensation, Shares Authorized under Stock Option Plans, Exercise Price Range [Line Items]</t>
  </si>
  <si>
    <t>Stock Options Outstanding, Exercise Price</t>
  </si>
  <si>
    <t>Stock Options Outstanding, Number Outstanding</t>
  </si>
  <si>
    <t>Stock Options Outstanding, Weighted Average Remaining Term</t>
  </si>
  <si>
    <t>Range One</t>
  </si>
  <si>
    <t>Range Two</t>
  </si>
  <si>
    <t>1 year 3 months</t>
  </si>
  <si>
    <t>Range Three</t>
  </si>
  <si>
    <t>2 years 3 months</t>
  </si>
  <si>
    <t>Range Four</t>
  </si>
  <si>
    <t>3 years 3 months</t>
  </si>
  <si>
    <t>These options expire on July 1, 2015.</t>
  </si>
  <si>
    <t>Nonvested Shares in Relation to Restricted Stock Awards and Changes (Detail) - 6 months ended Jun. 30, 2015 - $ / shares</t>
  </si>
  <si>
    <t>Shares</t>
  </si>
  <si>
    <t>Nonvested as of January 1, 2015</t>
  </si>
  <si>
    <t>Granted</t>
  </si>
  <si>
    <t>Vested</t>
  </si>
  <si>
    <t>Nonvested as of June 30, 2015</t>
  </si>
  <si>
    <t>Weighted-Average Price</t>
  </si>
  <si>
    <t>Stock Based Compensation Plans - Additional Information (Detail) - USD ($) $ / shares in Units, $ in Thousands</t>
  </si>
  <si>
    <t>Oct. 15, 2014</t>
  </si>
  <si>
    <t>Mar. 19, 2015</t>
  </si>
  <si>
    <t>Nov. 20, 2014</t>
  </si>
  <si>
    <t>Nov. 18, 2013</t>
  </si>
  <si>
    <t>Jun. 29, 2012</t>
  </si>
  <si>
    <t>Dec. 31, 2012</t>
  </si>
  <si>
    <t>Apr. 19, 2007</t>
  </si>
  <si>
    <t>Apr. 17, 2003</t>
  </si>
  <si>
    <t>Sep. 21, 2000</t>
  </si>
  <si>
    <t>Share-based Compensation Arrangement by Share-based Payment Award [Line Items]</t>
  </si>
  <si>
    <t>Stock compensation expense</t>
  </si>
  <si>
    <t>Unrecognized compensation expense related to restricted stock awards</t>
  </si>
  <si>
    <t>2000 Plan</t>
  </si>
  <si>
    <t>Number of common stock</t>
  </si>
  <si>
    <t>2003 Plan</t>
  </si>
  <si>
    <t>2007 Plan</t>
  </si>
  <si>
    <t>Number of common stock available to be granted</t>
  </si>
  <si>
    <t>Restricted stock granted under 2007 plan</t>
  </si>
  <si>
    <t>Restricted stock awarded per share</t>
  </si>
  <si>
    <t>Share-based Compensation Arrangement by Share-based Payment Award, Award Vesting Rights</t>
  </si>
  <si>
    <t>All of these shares are subject to time vesting over a two year period, and generally vest fifty percent (50%) on the first and second anniversaries of the grant date</t>
  </si>
  <si>
    <t>All of these shares are subject to time vesting over a five year period, and generally vest forty percent (40%) on the second anniversary of the grant date and twenty percent (20%) on each of the third, fourth and fifth anniversaries of the grant date</t>
  </si>
  <si>
    <t>2012 Plan</t>
  </si>
  <si>
    <t>2013 Plan</t>
  </si>
  <si>
    <t>Components of net periodic pension benefit plan (Detail) - USD ($) $ in Thousands</t>
  </si>
  <si>
    <t>Components of net periodic pension cost (benefit)</t>
  </si>
  <si>
    <t>Interest cost</t>
  </si>
  <si>
    <t>Expected return on plan assets</t>
  </si>
  <si>
    <t>Amortization of prior service cost</t>
  </si>
  <si>
    <t>Recognized net actuarial loss</t>
  </si>
  <si>
    <t>Net settlement loss</t>
  </si>
  <si>
    <t>Net periodic pension cost (benefit)</t>
  </si>
  <si>
    <t>Employee Benefit Plan - Pension - Additional Information (Detail)</t>
  </si>
  <si>
    <t>Defined Benefit Plans and Other Postretirement Benefit Plans Table Text Block [Line Items]</t>
  </si>
  <si>
    <t>Defined benefit plan, credited service period</t>
  </si>
  <si>
    <t>10 years</t>
  </si>
  <si>
    <t>Defined benefit plan number of years for calculating average annual interest rate</t>
  </si>
  <si>
    <t>2 years</t>
  </si>
  <si>
    <t>Financial Assets Measured at Fair Value on Recurring Basis (Detail) - USD ($) $ in Thousands</t>
  </si>
  <si>
    <t>Assets and Liabilities At Fair Value On Recurring Basis [Line Items]</t>
  </si>
  <si>
    <t>Total securities available for sale</t>
  </si>
  <si>
    <t>Fair Value on Recurring Basis</t>
  </si>
  <si>
    <t>Fair Value on Recurring Basis | Obligations of U.S. Government agencies</t>
  </si>
  <si>
    <t>Fair Value on Recurring Basis | SBA Pool securities</t>
  </si>
  <si>
    <t>Fair Value on Recurring Basis | Agency residential mortgage-backed securities</t>
  </si>
  <si>
    <t>Fair Value on Recurring Basis | Agency commercial mortgage-backed securities</t>
  </si>
  <si>
    <t>Fair Value on Recurring Basis | Agency CMO securities</t>
  </si>
  <si>
    <t>Fair Value on Recurring Basis | Non agency CMO securities</t>
  </si>
  <si>
    <t>Fair Value on Recurring Basis | State and political subdivisions</t>
  </si>
  <si>
    <t>Fair Value on Recurring Basis | FNMA and FHLMC preferred stock</t>
  </si>
  <si>
    <t>Quoted Prices in Active Markets for Identical Assets (Level 1) | Fair Value on Recurring Basis</t>
  </si>
  <si>
    <t>Quoted Prices in Active Markets for Identical Assets (Level 1) | Fair Value on Recurring Basis | Obligations of U.S. Government agencies</t>
  </si>
  <si>
    <t>Quoted Prices in Active Markets for Identical Assets (Level 1) | Fair Value on Recurring Basis | SBA Pool securities</t>
  </si>
  <si>
    <t>Quoted Prices in Active Markets for Identical Assets (Level 1) | Fair Value on Recurring Basis | Agency residential mortgage-backed securities</t>
  </si>
  <si>
    <t>Quoted Prices in Active Markets for Identical Assets (Level 1) | Fair Value on Recurring Basis | Agency commercial mortgage-backed securities</t>
  </si>
  <si>
    <t>Quoted Prices in Active Markets for Identical Assets (Level 1) | Fair Value on Recurring Basis | Agency CMO securities</t>
  </si>
  <si>
    <t>Quoted Prices in Active Markets for Identical Assets (Level 1) | Fair Value on Recurring Basis | Non agency CMO securities</t>
  </si>
  <si>
    <t>Quoted Prices in Active Markets for Identical Assets (Level 1) | Fair Value on Recurring Basis | State and political subdivisions</t>
  </si>
  <si>
    <t>Quoted Prices in Active Markets for Identical Assets (Level 1) | Fair Value on Recurring Basis | FNMA and FHLMC preferred stock</t>
  </si>
  <si>
    <t>Significant Other Observable Inputs (Level 2) | Fair Value on Recurring Basis</t>
  </si>
  <si>
    <t>Significant Other Observable Inputs (Level 2) | Fair Value on Recurring Basis | Obligations of U.S. Government agencies</t>
  </si>
  <si>
    <t>Significant Other Observable Inputs (Level 2) | Fair Value on Recurring Basis | SBA Pool securities</t>
  </si>
  <si>
    <t>Significant Other Observable Inputs (Level 2) | Fair Value on Recurring Basis | Agency residential mortgage-backed securities</t>
  </si>
  <si>
    <t>Significant Other Observable Inputs (Level 2) | Fair Value on Recurring Basis | Agency commercial mortgage-backed securities</t>
  </si>
  <si>
    <t>Significant Other Observable Inputs (Level 2) | Fair Value on Recurring Basis | Agency CMO securities</t>
  </si>
  <si>
    <t>Significant Other Observable Inputs (Level 2) | Fair Value on Recurring Basis | Non agency CMO securities</t>
  </si>
  <si>
    <t>Significant Other Observable Inputs (Level 2) | Fair Value on Recurring Basis | State and political subdivisions</t>
  </si>
  <si>
    <t>Significant Other Observable Inputs (Level 2) | Fair Value on Recurring Basis | FNMA and FHLMC preferred stock</t>
  </si>
  <si>
    <t>Significant UnObservable Inputs (Level 3) | Fair Value on Recurring Basis</t>
  </si>
  <si>
    <t>Significant UnObservable Inputs (Level 3) | Fair Value on Recurring Basis | Obligations of U.S. Government agencies</t>
  </si>
  <si>
    <t>Significant UnObservable Inputs (Level 3) | Fair Value on Recurring Basis | SBA Pool securities</t>
  </si>
  <si>
    <t>Significant UnObservable Inputs (Level 3) | Fair Value on Recurring Basis | Agency residential mortgage-backed securities</t>
  </si>
  <si>
    <t>Significant UnObservable Inputs (Level 3) | Fair Value on Recurring Basis | Agency commercial mortgage-backed securities</t>
  </si>
  <si>
    <t>Significant UnObservable Inputs (Level 3) | Fair Value on Recurring Basis | Agency CMO securities</t>
  </si>
  <si>
    <t>Significant UnObservable Inputs (Level 3) | Fair Value on Recurring Basis | Non agency CMO securities</t>
  </si>
  <si>
    <t>Significant UnObservable Inputs (Level 3) | Fair Value on Recurring Basis | State and political subdivisions</t>
  </si>
  <si>
    <t>Significant UnObservable Inputs (Level 3) | Fair Value on Recurring Basis | FNMA and FHLMC preferred stock</t>
  </si>
  <si>
    <t>Assets Measured at Fair Value on Non-Recurring Basis (Detail) - USD ($) $ in Thousands</t>
  </si>
  <si>
    <t>Fair Value, Assets and Liabilities Measured on Nonrecurring Basis [Line Items]</t>
  </si>
  <si>
    <t>Assets measured at fair value on a non-recurring basis</t>
  </si>
  <si>
    <t>Fair Value on Non-Recurring Basis | Impaired Loans</t>
  </si>
  <si>
    <t>Fair Value on Non-Recurring Basis | Other Real Estate Owned</t>
  </si>
  <si>
    <t>Quoted Prices in Active Markets for Identical Assets (Level 1)</t>
  </si>
  <si>
    <t>Quoted Prices in Active Markets for Identical Assets (Level 1) | Fair Value on Non-Recurring Basis | Impaired Loans</t>
  </si>
  <si>
    <t>Quoted Prices in Active Markets for Identical Assets (Level 1) | Fair Value on Non-Recurring Basis | Other Real Estate Owned</t>
  </si>
  <si>
    <t>Significant Other Observable Inputs (Level 2)</t>
  </si>
  <si>
    <t>Significant Other Observable Inputs (Level 2) | Fair Value on Non-Recurring Basis | Impaired Loans</t>
  </si>
  <si>
    <t>Significant Other Observable Inputs (Level 2) | Fair Value on Non-Recurring Basis | Other Real Estate Owned</t>
  </si>
  <si>
    <t>Significant Unobservable Inputs (Level 3) | Impaired Loans</t>
  </si>
  <si>
    <t>Significant Unobservable Inputs (Level 3) | Other Real Estate Owned</t>
  </si>
  <si>
    <t>Significant Unobservable Inputs (Level 3) | Fair Value on Non-Recurring Basis | Impaired Loans</t>
  </si>
  <si>
    <t>Significant Unobservable Inputs (Level 3) | Fair Value on Non-Recurring Basis | Other Real Estate Owned</t>
  </si>
  <si>
    <t>Quantitative Information About Level Three Fair Value Measurements (Detail) - USD ($) $ in Thousands</t>
  </si>
  <si>
    <t>Fair Value Inputs, Assets, Quantitative Information [Line Items]</t>
  </si>
  <si>
    <t>Asset measured at fair value</t>
  </si>
  <si>
    <t>Discounted Appraised Value | Significant Unobservable Inputs (Level 3) | Impaired Loans | Selling Cost</t>
  </si>
  <si>
    <t>Discounted Appraised Value | Significant Unobservable Inputs (Level 3) | Other Real Estate Owned | Selling Cost</t>
  </si>
  <si>
    <t>Minimum | Significant Unobservable Inputs (Level 3) | Impaired Loans | Selling Cost</t>
  </si>
  <si>
    <t>Range</t>
  </si>
  <si>
    <t>Minimum | Significant Unobservable Inputs (Level 3) | Impaired Loans | Discount for Lack of Marketability and Age of Appraisal</t>
  </si>
  <si>
    <t>Minimum | Significant Unobservable Inputs (Level 3) | Other Real Estate Owned | Selling Cost</t>
  </si>
  <si>
    <t>10.00%</t>
  </si>
  <si>
    <t>Minimum | Significant Unobservable Inputs (Level 3) | Other Real Estate Owned | Discount for Lack of Marketability and Age of Appraisal</t>
  </si>
  <si>
    <t>Minimum | Discounted Appraised Value | Significant Unobservable Inputs (Level 3) | Impaired Loans | Selling Cost</t>
  </si>
  <si>
    <t>Minimum | Discounted Appraised Value | Significant Unobservable Inputs (Level 3) | Other Real Estate Owned | Selling Cost</t>
  </si>
  <si>
    <t>Maximum | Significant Unobservable Inputs (Level 3) | Impaired Loans | Selling Cost</t>
  </si>
  <si>
    <t>24.00%</t>
  </si>
  <si>
    <t>Maximum | Significant Unobservable Inputs (Level 3) | Impaired Loans | Discount for Lack of Marketability and Age of Appraisal</t>
  </si>
  <si>
    <t>25.00%</t>
  </si>
  <si>
    <t>35.00%</t>
  </si>
  <si>
    <t>Maximum | Significant Unobservable Inputs (Level 3) | Other Real Estate Owned | Discount for Lack of Marketability and Age of Appraisal</t>
  </si>
  <si>
    <t>34.00%</t>
  </si>
  <si>
    <t>22.00%</t>
  </si>
  <si>
    <t>Maximum | Discounted Appraised Value | Significant Unobservable Inputs (Level 3) | Impaired Loans | Selling Cost</t>
  </si>
  <si>
    <t>Average | Significant Unobservable Inputs (Level 3) | Impaired Loans | Selling Cost</t>
  </si>
  <si>
    <t>12.00%</t>
  </si>
  <si>
    <t>Average | Significant Unobservable Inputs (Level 3) | Impaired Loans | Discount for Lack of Marketability and Age of Appraisal</t>
  </si>
  <si>
    <t>9.00%</t>
  </si>
  <si>
    <t>13.00%</t>
  </si>
  <si>
    <t>Average | Significant Unobservable Inputs (Level 3) | Other Real Estate Owned | Selling Cost</t>
  </si>
  <si>
    <t>Average | Significant Unobservable Inputs (Level 3) | Other Real Estate Owned | Discount for Lack of Marketability and Age of Appraisal</t>
  </si>
  <si>
    <t>29.00%</t>
  </si>
  <si>
    <t>2.00%</t>
  </si>
  <si>
    <t>Average | Discounted Appraised Value | Significant Unobservable Inputs (Level 3) | Impaired Loans | Selling Cost</t>
  </si>
  <si>
    <t>Average | Discounted Appraised Value | Significant Unobservable Inputs (Level 3) | Other Real Estate Owned | Selling Cost</t>
  </si>
  <si>
    <t>Estimated Fair Value and Carrying Value (Detail) - Fair Value by Asset Class [Domain] - USD ($) $ in Thousands</t>
  </si>
  <si>
    <t>Cash and short-term investments</t>
  </si>
  <si>
    <t>Securities available for sale</t>
  </si>
  <si>
    <t>Securities held to maturity</t>
  </si>
  <si>
    <t>Restricted securities</t>
  </si>
  <si>
    <t>Liabilities:</t>
  </si>
  <si>
    <t>Noninterest-bearing demand deposits</t>
  </si>
  <si>
    <t>Portion at Fair Value Measurement [Member]</t>
  </si>
  <si>
    <t>Quoted Prices in Active Markets for Identical Assets (Level 1) | Portion at Fair Value Measurement [Member]</t>
  </si>
  <si>
    <t>Significant Other Observable Inputs (Level 2) | Portion at Fair Value Measurement [Member]</t>
  </si>
  <si>
    <t>Significant Unobservable Inputs (Level 3) | Portion at Fair Value Measurement [Member]</t>
  </si>
  <si>
    <t>Allocation of Preferred Stock Discount and Warrant (Detail) - Class Of Stock [Domain] - USD ($) $ / shares in Units, $ in Thousands</t>
  </si>
  <si>
    <t>Jan. 09, 2009</t>
  </si>
  <si>
    <t>Warrant Value</t>
  </si>
  <si>
    <t>Series A Preferred Stock</t>
  </si>
  <si>
    <t>Price</t>
  </si>
  <si>
    <t>Warrant - shares</t>
  </si>
  <si>
    <t>Value per warrant</t>
  </si>
  <si>
    <t>Fair value of warrant</t>
  </si>
  <si>
    <t>Net Present Value of Preferred Stock (Detail) - Jan. 09, 2009 - USD ($) $ in Thousands</t>
  </si>
  <si>
    <t>Preferred Securities And Warrants [Line Items]</t>
  </si>
  <si>
    <t>NPV of preferred stock, Fair Value</t>
  </si>
  <si>
    <t>NPV of preferred stock, fair value</t>
  </si>
  <si>
    <t>Fair value of warrant, relative value percent</t>
  </si>
  <si>
    <t>6.20%</t>
  </si>
  <si>
    <t>Net present value of preferred stock, relative value percentage</t>
  </si>
  <si>
    <t>Fair value of warrant, relative Value</t>
  </si>
  <si>
    <t>Series A</t>
  </si>
  <si>
    <t>NPV of preferred stock, discount rate, relative value percent</t>
  </si>
  <si>
    <t>93.80%</t>
  </si>
  <si>
    <t>NPV of preferred stock, discount rate, relative Value</t>
  </si>
  <si>
    <t>Preferred Stock and Warrant - Additional Information (Detail) - USD ($) $ / shares in Units, $ in Thousands</t>
  </si>
  <si>
    <t>May. 13, 2015</t>
  </si>
  <si>
    <t>Jun. 15, 2015</t>
  </si>
  <si>
    <t>Aug. 15, 2014</t>
  </si>
  <si>
    <t>Oct. 21, 2013</t>
  </si>
  <si>
    <t>Cumulative dividend payment condition</t>
  </si>
  <si>
    <t>The Series A Preferred Stock paid a cumulative dividend at a rate of 5% for the first five years, and effective January 9, 2014, paid a rate of 9%.</t>
  </si>
  <si>
    <t>Percentage of cumulative dividend rate</t>
  </si>
  <si>
    <t>Warrant to purchase up to shares</t>
  </si>
  <si>
    <t>Average volatility used to calculate fair value of warrants</t>
  </si>
  <si>
    <t>7 years</t>
  </si>
  <si>
    <t>Years of treasure strip rate used calculate fair value of warrants</t>
  </si>
  <si>
    <t>Exercisable period for warrants</t>
  </si>
  <si>
    <t>Present value of preferred stock constant effective yield rate</t>
  </si>
  <si>
    <t>6.40%</t>
  </si>
  <si>
    <t>Preferred Stock Par Or Stated Value Per Share</t>
  </si>
  <si>
    <t>Class of Warrant or Right, Exercise Price of Warrants or Rights</t>
  </si>
  <si>
    <t>Warrants to Purchase Shares of Common Stock</t>
  </si>
  <si>
    <t>Payments for Repurchase of Warrants</t>
  </si>
  <si>
    <t>Payments for Repurchase of Preferred Stock and Preference Stock</t>
  </si>
  <si>
    <t>Accumulated dividend on preferred stock</t>
  </si>
  <si>
    <t>Preferred Stock Shares Outstanding</t>
  </si>
  <si>
    <t>Preferred Stock, Liquidation Preference, Value</t>
  </si>
  <si>
    <t>Preferred Stock, Liquidation Preference Per Share</t>
  </si>
  <si>
    <t>Junior and Senior Subordinated Debt - Additional Information (Detail) - USD ($) $ in Thousands</t>
  </si>
  <si>
    <t>Apr. 22, 2015</t>
  </si>
  <si>
    <t>Sep. 17, 2003</t>
  </si>
  <si>
    <t>Trust preferred securities</t>
  </si>
  <si>
    <t>Trust I capital in a pooled underwriting totaled</t>
  </si>
  <si>
    <t>Tier 1 capital for regulatory capital adequacy determination purposes</t>
  </si>
  <si>
    <t>Number of days defers interest payments</t>
  </si>
  <si>
    <t>more than 20 consecutive quarters</t>
  </si>
  <si>
    <t>Debt Instrument, Basis Spread on Variable Rate</t>
  </si>
  <si>
    <t>3.23%</t>
  </si>
  <si>
    <t>3.21%</t>
  </si>
  <si>
    <t>Debt Instrument, Description of Variable Rate Basis</t>
  </si>
  <si>
    <t>3-month LIBOR plus 2.95%</t>
  </si>
  <si>
    <t>Preferred Stock, Redemption Date</t>
  </si>
  <si>
    <t>Sep. 17,
		2033</t>
  </si>
  <si>
    <t>Senior Notes</t>
  </si>
  <si>
    <t>Payments of Debt Issuance Costs</t>
  </si>
  <si>
    <t>Senior Subordinated Notes [Member]</t>
  </si>
  <si>
    <t>502 basis points</t>
  </si>
  <si>
    <t>Debt Instrument, Interest Rate Terms</t>
  </si>
  <si>
    <t>6.50% Fixed-to-Floating Rate Subordinated Notes</t>
  </si>
  <si>
    <t>Debt Instrument, Maturity Date, Description</t>
  </si>
  <si>
    <t>due 2025 (&amp;#34;Senior Subordinated Debt&amp;#34;) to the investors at a price equal to 100% of the aggregate principal amount</t>
  </si>
  <si>
    <t>Debt Instrument, Interest Rate, Stated Percentage</t>
  </si>
  <si>
    <t>6.50%</t>
  </si>
  <si>
    <t>Actual Capital Amounts and Ratios (Detail)</t>
  </si>
  <si>
    <t>Compliance with Regulatory Capital Requirements under Banking Regulations [Line Items]</t>
  </si>
  <si>
    <t>Total capital to risk weighted assets, Actual Capital</t>
  </si>
  <si>
    <t>16.12%</t>
  </si>
  <si>
    <t>15.31%</t>
  </si>
  <si>
    <t>Total capital to risk weighted assets, Minimum Capital Requirements</t>
  </si>
  <si>
    <t>8.00%</t>
  </si>
  <si>
    <t>Tier 1 capital to risk weighted assets, Actual Capital</t>
  </si>
  <si>
    <t>12.58%</t>
  </si>
  <si>
    <t>14.06%</t>
  </si>
  <si>
    <t>Tier 1 capital to risk weighted assets, minimum capital requirements ratio</t>
  </si>
  <si>
    <t>4.00%</t>
  </si>
  <si>
    <t>Tier 1 capital to average assets, Actual Capital</t>
  </si>
  <si>
    <t>9.44%</t>
  </si>
  <si>
    <t>10.76%</t>
  </si>
  <si>
    <t>Tier 1 capital to average assets, Minimum Capital Requirements</t>
  </si>
  <si>
    <t>Common Equity Tier 1</t>
  </si>
  <si>
    <t>9.59%</t>
  </si>
  <si>
    <t>4.50%</t>
  </si>
  <si>
    <t>Bank</t>
  </si>
  <si>
    <t>13.78%</t>
  </si>
  <si>
    <t>13.53%</t>
  </si>
  <si>
    <t>Total capital to risk weighted assets, Minimum To Be Well-Capitalized Under Prompt Corrective Action Provision</t>
  </si>
  <si>
    <t>12.53%</t>
  </si>
  <si>
    <t>12.28%</t>
  </si>
  <si>
    <t>Tier 1 capital to risk weighted assets, Minimum To be Well-Capitalized Under Prompt Corrective Action Provisions</t>
  </si>
  <si>
    <t>9.39%</t>
  </si>
  <si>
    <t>9.40%</t>
  </si>
  <si>
    <t>Tier 1 capital to average assets, Minimum To Be Well Capitalized Under Prompt Corrective Action Provision</t>
  </si>
  <si>
    <t>5.00%</t>
  </si>
  <si>
    <t>Bank | Common Equity Tier 1</t>
  </si>
  <si>
    <t>Low Income Housing Tax Credits - Additional Information (Detail) - USD ($) $ in Thousands</t>
  </si>
  <si>
    <t>Income Tax Credits and Adjustments</t>
  </si>
  <si>
    <t>Tax Credit Carryforward, Amount</t>
  </si>
  <si>
    <t>Other Assets [Member]</t>
  </si>
  <si>
    <t>Investments</t>
  </si>
  <si>
    <t>Other Liabilities [Member]</t>
  </si>
  <si>
    <t>Accumulated Other Comprehensive Loss (Detail) - USD ($) $ in Thousands</t>
  </si>
  <si>
    <t>Accumulated Other Comprehensive Income (Loss) [Line Items]</t>
  </si>
  <si>
    <t>Beginning Balance</t>
  </si>
  <si>
    <t>Other comprehensive income (loss) before reclassification and amortization</t>
  </si>
  <si>
    <t>Reclassification adjustment for gains included in net income</t>
  </si>
  <si>
    <t>Net amortization of unrealized losses on securities transferred from available for sale to held to maturity</t>
  </si>
  <si>
    <t>Net current period other comprehensive income (loss)</t>
  </si>
  <si>
    <t>Ending Balance</t>
  </si>
  <si>
    <t>Unrealized Securities Gains (Losses)</t>
  </si>
  <si>
    <t>Adjustments Related to Pension Plan</t>
  </si>
  <si>
    <t>Gains on the sale securities and amortization of unrealized losses (Detail) - USD ($) $ in Thousands</t>
  </si>
  <si>
    <t>Gains on sale of available for sale securities</t>
  </si>
  <si>
    <t>Less: tax effect</t>
  </si>
  <si>
    <t>Net gains on the sale of available for sale securities</t>
  </si>
  <si>
    <t>Label</t>
  </si>
  <si>
    <t>Element</t>
  </si>
  <si>
    <t>Value</t>
  </si>
  <si>
    <t>Net Income Loss</t>
  </si>
  <si>
    <t>us-gaap_NetIncomeLoss</t>
  </si>
  <si>
    <t>Gains Losses On Sales Of Other Real Estate</t>
  </si>
  <si>
    <t>us-gaap_GainsLossesOnSalesOfOtherRealEstate</t>
  </si>
  <si>
    <t>Gains Losses On Sales Of Assets</t>
  </si>
  <si>
    <t>us-gaap_GainsLossesOnSalesOfAssets</t>
  </si>
  <si>
    <t>Impairment Of Real Estate</t>
  </si>
  <si>
    <t>us-gaap_ImpairmentOfRealEstate</t>
  </si>
</sst>
</file>

<file path=xl/styles.xml><?xml version="1.0" encoding="utf-8"?>
<styleSheet xmlns="http://schemas.openxmlformats.org/spreadsheetml/2006/main">
  <numFmts count="6">
    <numFmt formatCode="_(&quot;$ &quot;#,##0_);_(&quot;$ &quot;(#,##0)" numFmtId="165"/>
    <numFmt formatCode="_(&quot;$ &quot;#,##0.00_);_(&quot;$ &quot;(#,##0.00)" numFmtId="166"/>
    <numFmt formatCode="#,##0.0000_);(#,##0.0000)" numFmtId="167"/>
    <numFmt formatCode="_(&quot;$ &quot;#,##0.0_);_(&quot;$ &quot;(#,##0.0)" numFmtId="168"/>
    <numFmt formatCode="#,##0.0_);(#,##0.0)" numFmtId="169"/>
    <numFmt formatCode="_(&quot;$ &quot;#,##0.000_);_(&quot;$ &quot;(#,##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sharedStrings.xml" Type="http://schemas.openxmlformats.org/officeDocument/2006/relationships/sharedStrings"/><ns0:Relationship Id="rId89" Target="styles.xml" Type="http://schemas.openxmlformats.org/officeDocument/2006/relationships/styles"/><ns0:Relationship Id="rId9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32"/>
    <col customWidth="1" max="3" min="3" width="14"/>
  </cols>
  <sheetData>
    <row r="1" spans="1:3">
      <c t="s" s="1" r="A1">
        <v>0</v>
      </c>
      <c t="s" s="2" r="B1">
        <v>1</v>
      </c>
    </row>
    <row r="2" spans="1:3">
      <c t="s" s="2" r="B2">
        <v>2</v>
      </c>
      <c t="s" s="2" r="C2">
        <v>3</v>
      </c>
    </row>
    <row r="3" spans="1:3">
      <c t="s" s="3" r="A3">
        <v>4</v>
      </c>
    </row>
    <row r="4" spans="1:3">
      <c t="s" s="4" r="A4">
        <v>5</v>
      </c>
      <c t="s" s="4" r="B4">
        <v>6</v>
      </c>
    </row>
    <row r="5" spans="1:3">
      <c t="s" s="4" r="A5">
        <v>7</v>
      </c>
      <c t="n" s="5" r="B5">
        <v>1047170</v>
      </c>
    </row>
    <row r="6" spans="1:3">
      <c t="s" s="4" r="A6">
        <v>8</v>
      </c>
      <c t="s" s="4" r="B6">
        <v>9</v>
      </c>
    </row>
    <row r="7" spans="1:3">
      <c t="s" s="4" r="A7">
        <v>10</v>
      </c>
      <c t="s" s="4" r="B7">
        <v>11</v>
      </c>
    </row>
    <row r="8" spans="1:3">
      <c t="s" s="4" r="A8">
        <v>12</v>
      </c>
      <c t="s" s="4" r="B8">
        <v>13</v>
      </c>
    </row>
    <row r="9" spans="1:3">
      <c t="s" s="4" r="A9">
        <v>14</v>
      </c>
      <c t="n" s="5" r="C9">
        <v>13029550</v>
      </c>
    </row>
    <row r="10" spans="1:3">
      <c t="s" s="4" r="A10">
        <v>15</v>
      </c>
      <c t="s" s="4" r="B10">
        <v>16</v>
      </c>
    </row>
    <row r="11" spans="1:3">
      <c t="s" s="4" r="A11">
        <v>17</v>
      </c>
      <c t="s" s="4" r="B11">
        <v>18</v>
      </c>
    </row>
    <row r="12" spans="1:3">
      <c t="s" s="4" r="A12">
        <v>19</v>
      </c>
      <c t="s" s="4" r="B12">
        <v>20</v>
      </c>
    </row>
    <row r="13" spans="1:3">
      <c t="s" s="4" r="A13">
        <v>21</v>
      </c>
      <c t="s" s="6" r="B13">
        <v>22</v>
      </c>
    </row>
    <row r="14" spans="1:3">
      <c t="s" s="4" r="A14">
        <v>23</v>
      </c>
      <c t="n" s="5" r="B14">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3"/>
    <col customWidth="1" max="2" min="2" width="80"/>
  </cols>
  <sheetData>
    <row r="1" spans="1:2">
      <c t="s" s="1" r="A1">
        <v>205</v>
      </c>
      <c t="s" s="2" r="B1">
        <v>1</v>
      </c>
    </row>
    <row r="2" spans="1:2">
      <c t="s" s="2" r="B2">
        <v>2</v>
      </c>
    </row>
    <row r="3" spans="1:2">
      <c t="s" s="4" r="A3">
        <v>205</v>
      </c>
      <c t="s" s="4" r="B3">
        <v>20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2"/>
    <col customWidth="1" max="2" min="2" width="80"/>
  </cols>
  <sheetData>
    <row r="1" spans="1:2">
      <c t="s" s="1" r="A1">
        <v>207</v>
      </c>
      <c t="s" s="2" r="B1">
        <v>1</v>
      </c>
    </row>
    <row r="2" spans="1:2">
      <c t="s" s="2" r="B2">
        <v>2</v>
      </c>
    </row>
    <row r="3" spans="1:2">
      <c t="s" s="4" r="A3">
        <v>207</v>
      </c>
      <c t="s" s="4" r="B3">
        <v>20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2"/>
    <col customWidth="1" max="2" min="2" width="80"/>
  </cols>
  <sheetData>
    <row r="1" spans="1:2">
      <c t="s" s="1" r="A1">
        <v>209</v>
      </c>
      <c t="s" s="2" r="B1">
        <v>1</v>
      </c>
    </row>
    <row r="2" spans="1:2">
      <c t="s" s="2" r="B2">
        <v>2</v>
      </c>
    </row>
    <row r="3" spans="1:2">
      <c t="s" s="4" r="A3">
        <v>209</v>
      </c>
      <c t="s" s="4" r="B3">
        <v>21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5"/>
    <col customWidth="1" max="2" min="2" width="80"/>
  </cols>
  <sheetData>
    <row r="1" spans="1:2">
      <c t="s" s="1" r="A1">
        <v>211</v>
      </c>
      <c t="s" s="2" r="B1">
        <v>1</v>
      </c>
    </row>
    <row r="2" spans="1:2">
      <c t="s" s="2" r="B2">
        <v>2</v>
      </c>
    </row>
    <row r="3" spans="1:2">
      <c t="s" s="4" r="A3">
        <v>211</v>
      </c>
      <c t="s" s="4" r="B3">
        <v>21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2"/>
    <col customWidth="1" max="2" min="2" width="80"/>
  </cols>
  <sheetData>
    <row r="1" spans="1:2">
      <c t="s" s="1" r="A1">
        <v>213</v>
      </c>
      <c t="s" s="2" r="B1">
        <v>1</v>
      </c>
    </row>
    <row r="2" spans="1:2">
      <c t="s" s="2" r="B2">
        <v>2</v>
      </c>
    </row>
    <row r="3" spans="1:2">
      <c t="s" s="4" r="A3">
        <v>213</v>
      </c>
      <c t="s" s="4" r="B3">
        <v>2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8"/>
    <col customWidth="1" max="2" min="2" width="80"/>
  </cols>
  <sheetData>
    <row r="1" spans="1:2">
      <c t="s" s="1" r="A1">
        <v>215</v>
      </c>
      <c t="s" s="2" r="B1">
        <v>1</v>
      </c>
    </row>
    <row r="2" spans="1:2">
      <c t="s" s="2" r="B2">
        <v>2</v>
      </c>
    </row>
    <row r="3" spans="1:2">
      <c t="s" s="4" r="A3">
        <v>215</v>
      </c>
      <c t="s" s="4" r="B3">
        <v>21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1"/>
    <col customWidth="1" max="2" min="2" width="80"/>
  </cols>
  <sheetData>
    <row r="1" spans="1:2">
      <c t="s" s="1" r="A1">
        <v>217</v>
      </c>
      <c t="s" s="2" r="B1">
        <v>1</v>
      </c>
    </row>
    <row r="2" spans="1:2">
      <c t="s" s="2" r="B2">
        <v>2</v>
      </c>
    </row>
    <row r="3" spans="1:2">
      <c t="s" s="4" r="A3">
        <v>217</v>
      </c>
      <c t="s" s="4" r="B3">
        <v>2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8"/>
    <col customWidth="1" max="2" min="2" width="80"/>
  </cols>
  <sheetData>
    <row r="1" spans="1:2">
      <c t="s" s="1" r="A1">
        <v>219</v>
      </c>
      <c t="s" s="2" r="B1">
        <v>1</v>
      </c>
    </row>
    <row r="2" spans="1:2">
      <c t="s" s="2" r="B2">
        <v>2</v>
      </c>
    </row>
    <row r="3" spans="1:2">
      <c t="s" s="4" r="A3">
        <v>219</v>
      </c>
      <c t="s" s="4" r="B3">
        <v>2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1"/>
    <col customWidth="1" max="2" min="2" width="80"/>
  </cols>
  <sheetData>
    <row r="1" spans="1:2">
      <c t="s" s="1" r="A1">
        <v>221</v>
      </c>
      <c t="s" s="2" r="B1">
        <v>1</v>
      </c>
    </row>
    <row r="2" spans="1:2">
      <c t="s" s="2" r="B2">
        <v>2</v>
      </c>
    </row>
    <row r="3" spans="1:2">
      <c t="s" s="4" r="A3">
        <v>221</v>
      </c>
      <c t="s" s="4" r="B3">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2"/>
    <col customWidth="1" max="2" min="2" width="80"/>
  </cols>
  <sheetData>
    <row r="1" spans="1:2">
      <c t="s" s="1" r="A1">
        <v>223</v>
      </c>
      <c t="s" s="2" r="B1">
        <v>1</v>
      </c>
    </row>
    <row r="2" spans="1:2">
      <c t="s" s="2" r="B2">
        <v>2</v>
      </c>
    </row>
    <row r="3" spans="1:2">
      <c t="s" s="4" r="A3">
        <v>223</v>
      </c>
      <c t="s" s="4" r="B3">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56"/>
    <col customWidth="1" max="3" min="3" width="14"/>
    <col customWidth="1" max="4" min="4" width="4"/>
  </cols>
  <sheetData>
    <row r="1" spans="1:4">
      <c t="s" s="1" r="A1">
        <v>24</v>
      </c>
      <c t="s" s="2" r="B1">
        <v>2</v>
      </c>
      <c t="s" s="2" r="C1">
        <v>25</v>
      </c>
      <c t="s" s="2" r="D1">
        <v>26</v>
      </c>
    </row>
    <row r="2" spans="1:4">
      <c t="s" s="3" r="A2">
        <v>27</v>
      </c>
      <c t="n" r="C2"/>
    </row>
    <row r="3" spans="1:4">
      <c t="s" s="4" r="A3">
        <v>28</v>
      </c>
      <c t="n" s="7" r="B3">
        <v>14416</v>
      </c>
      <c t="n" s="7" r="C3">
        <v>14024</v>
      </c>
    </row>
    <row r="4" spans="1:4">
      <c t="s" s="4" r="A4">
        <v>29</v>
      </c>
      <c t="n" s="5" r="B4">
        <v>6467</v>
      </c>
      <c t="n" s="5" r="C4">
        <v>5272</v>
      </c>
    </row>
    <row r="5" spans="1:4">
      <c t="s" s="4" r="A5">
        <v>30</v>
      </c>
      <c t="n" s="5" r="B5">
        <v>0</v>
      </c>
      <c t="n" s="5" r="C5">
        <v>334</v>
      </c>
    </row>
    <row r="6" spans="1:4">
      <c t="s" s="4" r="A6">
        <v>31</v>
      </c>
      <c t="n" s="5" r="B6">
        <v>227932</v>
      </c>
      <c t="n" s="5" r="C6">
        <v>214011</v>
      </c>
    </row>
    <row r="7" spans="1:4">
      <c t="s" s="4" r="A7">
        <v>32</v>
      </c>
      <c t="n" s="5" r="B7">
        <v>30671</v>
      </c>
      <c t="n" s="5" r="C7">
        <v>32163</v>
      </c>
    </row>
    <row r="8" spans="1:4">
      <c t="s" s="4" r="A8">
        <v>33</v>
      </c>
      <c t="n" s="5" r="B8">
        <v>8118</v>
      </c>
      <c t="n" s="5" r="C8">
        <v>7533</v>
      </c>
    </row>
    <row r="9" spans="1:4">
      <c t="s" s="4" r="A9">
        <v>34</v>
      </c>
      <c t="n" s="5" r="B9">
        <v>828423</v>
      </c>
      <c t="n" s="5" r="C9">
        <v>807548</v>
      </c>
    </row>
    <row r="10" spans="1:4">
      <c t="s" s="4" r="A10">
        <v>35</v>
      </c>
      <c t="n" s="5" r="B10">
        <v>16937</v>
      </c>
      <c t="n" s="5" r="C10">
        <v>17529</v>
      </c>
    </row>
    <row r="11" spans="1:4">
      <c t="s" s="4" r="A11">
        <v>36</v>
      </c>
      <c t="n" s="5" r="B11">
        <v>28628</v>
      </c>
      <c t="n" s="5" r="C11">
        <v>27433</v>
      </c>
    </row>
    <row r="12" spans="1:4">
      <c t="s" s="4" r="A12">
        <v>37</v>
      </c>
      <c t="n" s="5" r="B12">
        <v>3990</v>
      </c>
      <c t="n" s="5" r="C12">
        <v>4013</v>
      </c>
    </row>
    <row r="13" spans="1:4">
      <c t="s" s="4" r="A13">
        <v>38</v>
      </c>
      <c t="n" s="5" r="B13">
        <v>1344</v>
      </c>
      <c t="n" s="5" r="C13">
        <v>1838</v>
      </c>
    </row>
    <row r="14" spans="1:4">
      <c t="s" s="4" r="A14">
        <v>39</v>
      </c>
      <c t="n" s="5" r="B14">
        <v>17085</v>
      </c>
      <c t="n" s="5" r="C14">
        <v>17085</v>
      </c>
    </row>
    <row r="15" spans="1:4">
      <c t="s" s="4" r="A15">
        <v>40</v>
      </c>
      <c t="n" s="5" r="B15">
        <v>24786</v>
      </c>
      <c t="n" s="5" r="C15">
        <v>24463</v>
      </c>
    </row>
    <row r="16" spans="1:4">
      <c t="s" s="4" r="A16">
        <v>41</v>
      </c>
      <c t="n" s="5" r="B16">
        <v>10394</v>
      </c>
      <c t="n" s="5" r="C16">
        <v>8726</v>
      </c>
    </row>
    <row r="17" spans="1:4">
      <c t="s" s="4" r="A17">
        <v>42</v>
      </c>
      <c t="n" s="5" r="B17">
        <v>1219191</v>
      </c>
      <c t="n" s="5" r="C17">
        <v>1181972</v>
      </c>
    </row>
    <row r="18" spans="1:4">
      <c t="s" s="3" r="A18">
        <v>43</v>
      </c>
      <c t="n" r="C18"/>
    </row>
    <row r="19" spans="1:4">
      <c t="s" s="4" r="A19">
        <v>44</v>
      </c>
      <c t="n" s="5" r="B19">
        <v>178844</v>
      </c>
      <c t="n" s="5" r="C19">
        <v>162328</v>
      </c>
    </row>
    <row r="20" spans="1:4">
      <c t="s" s="4" r="A20">
        <v>45</v>
      </c>
      <c t="n" s="5" r="B20">
        <v>778378</v>
      </c>
      <c t="n" s="5" r="C20">
        <v>776926</v>
      </c>
    </row>
    <row r="21" spans="1:4">
      <c t="s" s="4" r="A21">
        <v>46</v>
      </c>
      <c t="n" s="5" r="B21">
        <v>957222</v>
      </c>
      <c t="n" s="5" r="C21">
        <v>939254</v>
      </c>
    </row>
    <row r="22" spans="1:4">
      <c t="s" s="4" r="A22">
        <v>47</v>
      </c>
      <c t="n" s="5" r="B22">
        <v>8489</v>
      </c>
      <c t="n" s="5" r="C22">
        <v>14885</v>
      </c>
    </row>
    <row r="23" spans="1:4">
      <c t="s" s="4" r="A23">
        <v>48</v>
      </c>
      <c t="n" s="5" r="B23">
        <v>94605</v>
      </c>
      <c t="n" s="5" r="C23">
        <v>76818</v>
      </c>
    </row>
    <row r="24" spans="1:4">
      <c t="s" s="4" r="A24">
        <v>49</v>
      </c>
      <c t="n" s="5" r="B24">
        <v>10310</v>
      </c>
      <c t="n" s="5" r="C24">
        <v>10310</v>
      </c>
    </row>
    <row r="25" spans="1:4">
      <c t="s" s="4" r="A25">
        <v>50</v>
      </c>
      <c t="n" s="5" r="B25">
        <v>19140</v>
      </c>
      <c t="n" s="5" r="C25">
        <v>0</v>
      </c>
    </row>
    <row r="26" spans="1:4">
      <c t="s" s="4" r="A26">
        <v>51</v>
      </c>
      <c t="n" s="5" r="B26">
        <v>530</v>
      </c>
      <c t="n" s="5" r="C26">
        <v>316</v>
      </c>
    </row>
    <row r="27" spans="1:4">
      <c t="s" s="4" r="A27">
        <v>52</v>
      </c>
      <c t="n" s="5" r="B27">
        <v>6986</v>
      </c>
      <c t="n" s="5" r="C27">
        <v>6115</v>
      </c>
    </row>
    <row r="28" spans="1:4">
      <c t="s" s="4" r="A28">
        <v>53</v>
      </c>
      <c t="n" s="5" r="B28">
        <v>1097282</v>
      </c>
      <c t="n" s="5" r="C28">
        <v>1047698</v>
      </c>
    </row>
    <row r="29" spans="1:4">
      <c t="s" s="3" r="A29">
        <v>54</v>
      </c>
      <c t="n" r="C29"/>
    </row>
    <row r="30" spans="1:4">
      <c t="s" s="4" r="A30">
        <v>55</v>
      </c>
      <c t="n" s="5" r="B30">
        <v>25771</v>
      </c>
      <c t="n" s="5" r="C30">
        <v>25750</v>
      </c>
    </row>
    <row r="31" spans="1:4">
      <c t="s" s="4" r="A31">
        <v>56</v>
      </c>
      <c t="n" s="5" r="B31">
        <v>48797</v>
      </c>
      <c t="n" s="5" r="C31">
        <v>47339</v>
      </c>
    </row>
    <row r="32" spans="1:4">
      <c t="s" s="4" r="A32">
        <v>57</v>
      </c>
      <c t="n" s="5" r="B32">
        <v>41494</v>
      </c>
      <c t="n" s="5" r="C32">
        <v>39290</v>
      </c>
    </row>
    <row r="33" spans="1:4">
      <c t="s" s="4" r="A33">
        <v>58</v>
      </c>
      <c t="n" s="5" r="B33">
        <v>0</v>
      </c>
      <c t="n" s="5" r="C33">
        <v>1481</v>
      </c>
    </row>
    <row r="34" spans="1:4">
      <c t="s" s="4" r="A34">
        <v>59</v>
      </c>
      <c t="n" s="5" r="B34">
        <v>-4633</v>
      </c>
      <c t="n" s="5" r="C34">
        <v>-4066</v>
      </c>
    </row>
    <row r="35" spans="1:4">
      <c t="s" s="4" r="A35">
        <v>60</v>
      </c>
      <c t="n" s="5" r="B35">
        <v>121909</v>
      </c>
      <c t="n" s="5" r="C35">
        <v>134274</v>
      </c>
    </row>
    <row r="36" spans="1:4">
      <c t="s" s="4" r="A36">
        <v>61</v>
      </c>
      <c t="n" s="5" r="B36">
        <v>1219191</v>
      </c>
      <c t="n" s="5" r="C36">
        <v>1181972</v>
      </c>
    </row>
    <row r="37" spans="1:4">
      <c t="s" s="4" r="A37">
        <v>62</v>
      </c>
      <c t="n" r="C37"/>
    </row>
    <row r="38" spans="1:4">
      <c t="s" s="3" r="A38">
        <v>54</v>
      </c>
      <c t="n" r="C38"/>
    </row>
    <row r="39" spans="1:4">
      <c t="s" s="4" r="A39">
        <v>63</v>
      </c>
      <c t="n" s="5" r="B39">
        <v>0</v>
      </c>
      <c t="n" s="5" r="C39">
        <v>14000</v>
      </c>
    </row>
    <row r="40" spans="1:4">
      <c t="s" s="4" r="A40">
        <v>64</v>
      </c>
      <c t="n" r="C40"/>
    </row>
    <row r="41" spans="1:4">
      <c t="s" s="3" r="A41">
        <v>54</v>
      </c>
      <c t="n" r="C41"/>
    </row>
    <row r="42" spans="1:4">
      <c t="s" s="4" r="A42">
        <v>63</v>
      </c>
      <c t="n" s="7" r="B42">
        <v>10480</v>
      </c>
      <c t="n" s="7" r="C42">
        <v>10480</v>
      </c>
    </row>
    <row r="43" spans="1:4">
      <c t="n" r="A43"/>
    </row>
    <row r="44" spans="1:4">
      <c t="s" s="4" r="A44">
        <v>26</v>
      </c>
      <c t="s" s="4" r="B44">
        <v>65</v>
      </c>
    </row>
  </sheetData>
  <mergeCells count="43">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C39:D39"/>
    <mergeCell ref="C40:D40"/>
    <mergeCell ref="C41:D41"/>
    <mergeCell ref="C42:D42"/>
    <mergeCell ref="A43:D43"/>
    <mergeCell ref="B44:D44"/>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4"/>
    <col customWidth="1" max="2" min="2" width="80"/>
  </cols>
  <sheetData>
    <row r="1" spans="1:2">
      <c t="s" s="1" r="A1">
        <v>225</v>
      </c>
      <c t="s" s="2" r="B1">
        <v>1</v>
      </c>
    </row>
    <row r="2" spans="1:2">
      <c t="s" s="2" r="B2">
        <v>2</v>
      </c>
    </row>
    <row r="3" spans="1:2">
      <c t="s" s="4" r="A3">
        <v>225</v>
      </c>
      <c t="s" s="4" r="B3">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8"/>
    <col customWidth="1" max="2" min="2" width="80"/>
  </cols>
  <sheetData>
    <row r="1" spans="1:2">
      <c t="s" s="1" r="A1">
        <v>227</v>
      </c>
      <c t="s" s="2" r="B1">
        <v>1</v>
      </c>
    </row>
    <row r="2" spans="1:2">
      <c t="s" s="2" r="B2">
        <v>2</v>
      </c>
    </row>
    <row r="3" spans="1:2">
      <c t="s" s="4" r="A3">
        <v>227</v>
      </c>
      <c t="s" s="4" r="B3">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6"/>
    <col customWidth="1" max="2" min="2" width="80"/>
  </cols>
  <sheetData>
    <row r="1" spans="1:2">
      <c t="s" s="1" r="A1">
        <v>229</v>
      </c>
      <c t="s" s="2" r="B1">
        <v>1</v>
      </c>
    </row>
    <row r="2" spans="1:2">
      <c t="s" s="2" r="B2">
        <v>2</v>
      </c>
    </row>
    <row r="3" spans="1:2">
      <c t="s" s="4" r="A3">
        <v>229</v>
      </c>
      <c t="s" s="4" r="B3">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1"/>
    <col customWidth="1" max="2" min="2" width="80"/>
  </cols>
  <sheetData>
    <row r="1" spans="1:2">
      <c t="s" s="1" r="A1">
        <v>231</v>
      </c>
      <c t="s" s="2" r="B1">
        <v>1</v>
      </c>
    </row>
    <row r="2" spans="1:2">
      <c t="s" s="2" r="B2">
        <v>2</v>
      </c>
    </row>
    <row r="3" spans="1:2">
      <c t="s" s="4" r="A3">
        <v>232</v>
      </c>
      <c t="s" s="4" r="B3">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2"/>
    <col customWidth="1" max="2" min="2" width="80"/>
  </cols>
  <sheetData>
    <row r="1" spans="1:2">
      <c t="s" s="1" r="A1">
        <v>234</v>
      </c>
      <c t="s" s="2" r="B1">
        <v>1</v>
      </c>
    </row>
    <row r="2" spans="1:2">
      <c t="s" s="2" r="B2">
        <v>2</v>
      </c>
    </row>
    <row r="3" spans="1:2">
      <c t="s" s="4" r="A3">
        <v>235</v>
      </c>
      <c t="s" s="4" r="B3">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9"/>
    <col customWidth="1" max="2" min="2" width="80"/>
  </cols>
  <sheetData>
    <row r="1" spans="1:2">
      <c t="s" s="1" r="A1">
        <v>237</v>
      </c>
      <c t="s" s="2" r="B1">
        <v>1</v>
      </c>
    </row>
    <row r="2" spans="1:2">
      <c t="s" s="2" r="B2">
        <v>2</v>
      </c>
    </row>
    <row r="3" spans="1:2">
      <c t="s" s="4" r="A3">
        <v>238</v>
      </c>
      <c t="s" s="4" r="B3">
        <v>2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80"/>
  </cols>
  <sheetData>
    <row r="1" spans="1:2">
      <c t="s" s="1" r="A1">
        <v>240</v>
      </c>
      <c t="s" s="2" r="B1">
        <v>1</v>
      </c>
    </row>
    <row r="2" spans="1:2">
      <c t="s" s="2" r="B2">
        <v>2</v>
      </c>
    </row>
    <row r="3" spans="1:2">
      <c t="s" s="4" r="A3">
        <v>241</v>
      </c>
      <c t="s" s="4" r="B3">
        <v>242</v>
      </c>
    </row>
    <row r="4" spans="1:2">
      <c t="s" s="4" r="A4">
        <v>243</v>
      </c>
      <c t="s" s="4" r="B4">
        <v>244</v>
      </c>
    </row>
    <row r="5" spans="1:2">
      <c t="s" s="4" r="A5">
        <v>245</v>
      </c>
      <c t="s" s="4" r="B5">
        <v>246</v>
      </c>
    </row>
    <row r="6" spans="1:2">
      <c t="s" s="4" r="A6">
        <v>247</v>
      </c>
      <c t="s" s="4" r="B6">
        <v>24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s="1" r="A1">
        <v>249</v>
      </c>
      <c t="s" s="2" r="B1">
        <v>1</v>
      </c>
    </row>
    <row r="2" spans="1:2">
      <c t="s" s="2" r="B2">
        <v>2</v>
      </c>
    </row>
    <row r="3" spans="1:2">
      <c t="s" s="4" r="A3">
        <v>250</v>
      </c>
      <c t="s" s="4" r="B3">
        <v>251</v>
      </c>
    </row>
    <row r="4" spans="1:2">
      <c t="s" s="4" r="A4">
        <v>252</v>
      </c>
      <c t="s" s="4" r="B4">
        <v>25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s="1" r="A1">
        <v>254</v>
      </c>
      <c t="s" s="2" r="B1">
        <v>1</v>
      </c>
    </row>
    <row r="2" spans="1:2">
      <c t="s" s="2" r="B2">
        <v>2</v>
      </c>
    </row>
    <row r="3" spans="1:2">
      <c t="s" s="4" r="A3">
        <v>255</v>
      </c>
      <c t="s" s="4" r="B3">
        <v>256</v>
      </c>
    </row>
    <row r="4" spans="1:2">
      <c t="s" s="4" r="A4">
        <v>257</v>
      </c>
      <c t="s" s="4" r="B4">
        <v>258</v>
      </c>
    </row>
    <row r="5" spans="1:2">
      <c t="s" s="4" r="A5">
        <v>259</v>
      </c>
      <c t="s" s="4" r="B5">
        <v>26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80"/>
  </cols>
  <sheetData>
    <row r="1" spans="1:2">
      <c t="s" s="1" r="A1">
        <v>261</v>
      </c>
      <c t="s" s="2" r="B1">
        <v>1</v>
      </c>
    </row>
    <row r="2" spans="1:2">
      <c t="s" s="2" r="B2">
        <v>2</v>
      </c>
    </row>
    <row r="3" spans="1:2">
      <c t="s" s="4" r="A3">
        <v>262</v>
      </c>
      <c t="s" s="4" r="B3">
        <v>263</v>
      </c>
    </row>
    <row r="4" spans="1:2">
      <c t="s" s="4" r="A4">
        <v>264</v>
      </c>
      <c t="s" s="4" r="B4">
        <v>265</v>
      </c>
    </row>
    <row r="5" spans="1:2">
      <c t="s" s="4" r="A5">
        <v>266</v>
      </c>
      <c t="s" s="4" r="B5">
        <v>267</v>
      </c>
    </row>
    <row r="6" spans="1:2">
      <c t="s" s="4" r="A6">
        <v>268</v>
      </c>
      <c t="s" s="4" r="B6">
        <v>269</v>
      </c>
    </row>
    <row r="7" spans="1:2">
      <c t="s" s="4" r="A7">
        <v>270</v>
      </c>
      <c t="s" s="4" r="B7">
        <v>271</v>
      </c>
    </row>
    <row r="8" spans="1:2">
      <c t="s" s="4" r="A8">
        <v>272</v>
      </c>
      <c t="s" s="4" r="B8">
        <v>273</v>
      </c>
    </row>
    <row r="9" spans="1:2">
      <c t="s" s="4" r="A9">
        <v>274</v>
      </c>
      <c t="s" s="4" r="B9">
        <v>275</v>
      </c>
    </row>
    <row r="10" spans="1:2">
      <c t="s" s="4" r="A10">
        <v>276</v>
      </c>
      <c t="s" s="4" r="B10">
        <v>277</v>
      </c>
    </row>
    <row r="11" spans="1:2">
      <c t="s" s="4" r="A11">
        <v>278</v>
      </c>
      <c t="s" s="4" r="B11">
        <v>279</v>
      </c>
    </row>
    <row r="12" spans="1:2">
      <c t="s" s="4" r="A12">
        <v>280</v>
      </c>
      <c t="s" s="4" r="B12">
        <v>281</v>
      </c>
    </row>
    <row r="13" spans="1:2">
      <c t="s" s="4" r="A13">
        <v>282</v>
      </c>
      <c t="s" s="4" r="B13">
        <v>283</v>
      </c>
    </row>
    <row r="14" spans="1:2">
      <c t="s" s="4" r="A14">
        <v>284</v>
      </c>
      <c t="s" s="4" r="B14">
        <v>285</v>
      </c>
    </row>
    <row r="15" spans="1:2">
      <c t="s" s="4" r="A15">
        <v>286</v>
      </c>
      <c t="s" s="4" r="B15">
        <v>287</v>
      </c>
    </row>
    <row r="16" spans="1:2">
      <c t="s" s="4" r="A16">
        <v>288</v>
      </c>
    </row>
    <row r="17" spans="1:2">
      <c t="s" s="4" r="A17">
        <v>289</v>
      </c>
      <c t="s" s="4" r="B17">
        <v>29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t="s" s="1" r="A1">
        <v>66</v>
      </c>
      <c t="s" s="2" r="B1">
        <v>2</v>
      </c>
      <c t="s" s="2" r="C1">
        <v>25</v>
      </c>
    </row>
    <row r="2" spans="1:3">
      <c t="s" s="4" r="A2">
        <v>67</v>
      </c>
      <c t="n" s="7" r="B2">
        <v>31542</v>
      </c>
      <c t="n" s="7" r="C2">
        <v>33367</v>
      </c>
    </row>
    <row r="3" spans="1:3">
      <c t="s" s="4" r="A3">
        <v>68</v>
      </c>
      <c t="n" s="5" r="B3">
        <v>12287</v>
      </c>
      <c t="n" s="5" r="C3">
        <v>13021</v>
      </c>
    </row>
    <row r="4" spans="1:3">
      <c t="s" s="4" r="A4">
        <v>69</v>
      </c>
      <c t="n" s="7" r="B4">
        <v>3</v>
      </c>
      <c t="n" s="7" r="C4">
        <v>76</v>
      </c>
    </row>
    <row r="5" spans="1:3">
      <c t="s" s="4" r="A5">
        <v>70</v>
      </c>
      <c t="n" s="7" r="B5">
        <v>2</v>
      </c>
      <c t="n" s="7" r="C5">
        <v>2</v>
      </c>
    </row>
    <row r="6" spans="1:3">
      <c t="s" s="4" r="A6">
        <v>71</v>
      </c>
      <c t="n" s="5" r="B6">
        <v>10000000</v>
      </c>
      <c t="n" s="5" r="C6">
        <v>10000000</v>
      </c>
    </row>
    <row r="7" spans="1:3">
      <c t="s" s="4" r="A7">
        <v>72</v>
      </c>
      <c t="n" s="7" r="B7">
        <v>2</v>
      </c>
      <c t="n" s="7" r="C7">
        <v>2</v>
      </c>
    </row>
    <row r="8" spans="1:3">
      <c t="s" s="4" r="A8">
        <v>73</v>
      </c>
      <c t="n" s="5" r="B8">
        <v>50000000</v>
      </c>
      <c t="n" s="5" r="C8">
        <v>50000000</v>
      </c>
    </row>
    <row r="9" spans="1:3">
      <c t="s" s="4" r="A9">
        <v>74</v>
      </c>
      <c t="n" s="5" r="B9">
        <v>13023550</v>
      </c>
      <c t="n" s="5" r="C9">
        <v>12978934</v>
      </c>
    </row>
    <row r="10" spans="1:3">
      <c t="s" s="4" r="A10">
        <v>75</v>
      </c>
      <c t="n" s="5" r="B10">
        <v>13023550</v>
      </c>
      <c t="n" s="5" r="C10">
        <v>12978934</v>
      </c>
    </row>
    <row r="11" spans="1:3">
      <c t="s" s="4" r="A11">
        <v>76</v>
      </c>
      <c t="n" s="5" r="B11">
        <v>138092</v>
      </c>
      <c t="n" s="5" r="C11">
        <v>104142</v>
      </c>
    </row>
    <row r="12" spans="1:3">
      <c t="s" s="4" r="A12">
        <v>62</v>
      </c>
    </row>
    <row r="13" spans="1:3">
      <c t="s" s="4" r="A13">
        <v>70</v>
      </c>
      <c t="n" s="7" r="B13">
        <v>1000</v>
      </c>
      <c t="n" s="7" r="C13">
        <v>1000</v>
      </c>
    </row>
    <row r="14" spans="1:3">
      <c t="s" s="4" r="A14">
        <v>77</v>
      </c>
      <c t="n" s="5" r="B14">
        <v>0</v>
      </c>
      <c t="n" s="5" r="C14">
        <v>0</v>
      </c>
    </row>
    <row r="15" spans="1:3">
      <c t="s" s="4" r="A15">
        <v>78</v>
      </c>
      <c t="n" s="5" r="B15">
        <v>14000</v>
      </c>
      <c t="n" s="5" r="C15">
        <v>14000</v>
      </c>
    </row>
    <row r="16" spans="1:3">
      <c t="s" s="4" r="A16">
        <v>64</v>
      </c>
    </row>
    <row r="17" spans="1:3">
      <c t="s" s="4" r="A17">
        <v>78</v>
      </c>
      <c t="n" s="5" r="B17">
        <v>5240192</v>
      </c>
      <c t="n" s="5" r="C17">
        <v>524019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7"/>
    <col customWidth="1" max="2" min="2" width="80"/>
  </cols>
  <sheetData>
    <row r="1" spans="1:2">
      <c t="s" s="1" r="A1">
        <v>291</v>
      </c>
      <c t="s" s="2" r="B1">
        <v>1</v>
      </c>
    </row>
    <row r="2" spans="1:2">
      <c t="s" s="2" r="B2">
        <v>2</v>
      </c>
    </row>
    <row r="3" spans="1:2">
      <c t="s" s="4" r="A3">
        <v>215</v>
      </c>
      <c t="s" s="4" r="B3">
        <v>29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s="1" r="A1">
        <v>293</v>
      </c>
      <c t="s" s="2" r="B1">
        <v>1</v>
      </c>
    </row>
    <row r="2" spans="1:2">
      <c t="s" s="2" r="B2">
        <v>2</v>
      </c>
    </row>
    <row r="3" spans="1:2">
      <c t="s" s="4" r="A3">
        <v>294</v>
      </c>
      <c t="s" s="4" r="B3">
        <v>295</v>
      </c>
    </row>
    <row r="4" spans="1:2">
      <c t="s" s="4" r="A4">
        <v>296</v>
      </c>
      <c t="s" s="4" r="B4">
        <v>29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80"/>
  </cols>
  <sheetData>
    <row r="1" spans="1:2">
      <c t="s" s="1" r="A1">
        <v>298</v>
      </c>
      <c t="s" s="2" r="B1">
        <v>1</v>
      </c>
    </row>
    <row r="2" spans="1:2">
      <c t="s" s="2" r="B2">
        <v>2</v>
      </c>
    </row>
    <row r="3" spans="1:2">
      <c t="s" s="4" r="A3">
        <v>299</v>
      </c>
      <c t="s" s="4" r="B3">
        <v>3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r="1" spans="1:2">
      <c t="s" s="1" r="A1">
        <v>301</v>
      </c>
      <c t="s" s="2" r="B1">
        <v>1</v>
      </c>
    </row>
    <row r="2" spans="1:2">
      <c t="s" s="2" r="B2">
        <v>2</v>
      </c>
    </row>
    <row r="3" spans="1:2">
      <c t="s" s="4" r="A3">
        <v>302</v>
      </c>
      <c t="s" s="4" r="B3">
        <v>303</v>
      </c>
    </row>
    <row r="4" spans="1:2">
      <c t="s" s="4" r="A4">
        <v>304</v>
      </c>
      <c t="s" s="4" r="B4">
        <v>305</v>
      </c>
    </row>
    <row r="5" spans="1:2">
      <c t="s" s="4" r="A5">
        <v>306</v>
      </c>
      <c t="s" s="4" r="B5">
        <v>30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8"/>
    <col customWidth="1" max="2" min="2" width="80"/>
  </cols>
  <sheetData>
    <row r="1" spans="1:2">
      <c t="s" s="1" r="A1">
        <v>308</v>
      </c>
      <c t="s" s="2" r="B1">
        <v>1</v>
      </c>
    </row>
    <row r="2" spans="1:2">
      <c t="s" s="2" r="B2">
        <v>2</v>
      </c>
    </row>
    <row r="3" spans="1:2">
      <c t="s" s="4" r="A3">
        <v>309</v>
      </c>
      <c t="s" s="4" r="B3">
        <v>31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7"/>
    <col customWidth="1" max="2" min="2" width="80"/>
  </cols>
  <sheetData>
    <row r="1" spans="1:2">
      <c t="s" s="1" r="A1">
        <v>311</v>
      </c>
      <c t="s" s="2" r="B1">
        <v>1</v>
      </c>
    </row>
    <row r="2" spans="1:2">
      <c t="s" s="2" r="B2">
        <v>2</v>
      </c>
    </row>
    <row r="3" spans="1:2">
      <c t="s" s="4" r="A3">
        <v>312</v>
      </c>
      <c t="s" s="4" r="B3">
        <v>313</v>
      </c>
    </row>
    <row r="4" spans="1:2">
      <c t="s" s="4" r="A4">
        <v>314</v>
      </c>
      <c t="s" s="4" r="B4">
        <v>315</v>
      </c>
    </row>
    <row r="5" spans="1:2">
      <c t="s" s="4" r="A5">
        <v>316</v>
      </c>
      <c t="s" s="4" r="B5">
        <v>317</v>
      </c>
    </row>
    <row r="6" spans="1:2">
      <c t="s" s="4" r="A6">
        <v>318</v>
      </c>
      <c t="s" s="4" r="B6">
        <v>31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s="1" r="A1">
        <v>320</v>
      </c>
      <c t="s" s="2" r="B1">
        <v>1</v>
      </c>
    </row>
    <row r="2" spans="1:2">
      <c t="s" s="2" r="B2">
        <v>2</v>
      </c>
    </row>
    <row r="3" spans="1:2">
      <c t="s" s="4" r="A3">
        <v>321</v>
      </c>
      <c t="s" s="4" r="B3">
        <v>322</v>
      </c>
    </row>
    <row r="4" spans="1:2">
      <c t="s" s="4" r="A4">
        <v>323</v>
      </c>
      <c t="s" s="4" r="B4">
        <v>32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4"/>
    <col customWidth="1" max="2" min="2" width="80"/>
  </cols>
  <sheetData>
    <row r="1" spans="1:2">
      <c t="s" s="1" r="A1">
        <v>325</v>
      </c>
      <c t="s" s="2" r="B1">
        <v>1</v>
      </c>
    </row>
    <row r="2" spans="1:2">
      <c t="s" s="2" r="B2">
        <v>2</v>
      </c>
    </row>
    <row r="3" spans="1:2">
      <c t="s" s="4" r="A3">
        <v>326</v>
      </c>
      <c t="s" s="4" r="B3">
        <v>32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s="1" r="A1">
        <v>328</v>
      </c>
      <c t="s" s="2" r="B1">
        <v>1</v>
      </c>
    </row>
    <row r="2" spans="1:2">
      <c t="s" s="2" r="B2">
        <v>2</v>
      </c>
    </row>
    <row r="3" spans="1:2">
      <c t="s" s="4" r="A3">
        <v>329</v>
      </c>
      <c t="s" s="4" r="B3">
        <v>330</v>
      </c>
    </row>
    <row r="4" spans="1:2">
      <c t="s" s="4" r="A4">
        <v>331</v>
      </c>
      <c t="s" s="4" r="B4">
        <v>33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21"/>
    <col customWidth="1" max="3" min="3" width="14"/>
  </cols>
  <sheetData>
    <row r="1" spans="1:3">
      <c t="s" s="1" r="A1">
        <v>333</v>
      </c>
      <c t="s" s="2" r="B1">
        <v>334</v>
      </c>
      <c t="s" s="2" r="C1">
        <v>2</v>
      </c>
    </row>
    <row r="2" spans="1:3">
      <c t="s" s="3" r="A2">
        <v>335</v>
      </c>
    </row>
    <row r="3" spans="1:3">
      <c t="s" s="4" r="A3">
        <v>336</v>
      </c>
      <c t="n" s="5" r="C3">
        <v>24</v>
      </c>
    </row>
    <row r="4" spans="1:3">
      <c t="s" s="4" r="A4">
        <v>337</v>
      </c>
      <c t="n" s="7" r="B4">
        <v>3</v>
      </c>
    </row>
    <row r="5" spans="1:3">
      <c t="s" s="4" r="A5">
        <v>338</v>
      </c>
    </row>
    <row r="6" spans="1:3">
      <c t="s" s="3" r="A6">
        <v>335</v>
      </c>
    </row>
    <row r="7" spans="1:3">
      <c t="s" s="4" r="A7">
        <v>339</v>
      </c>
      <c t="s" s="4" r="C7">
        <v>340</v>
      </c>
    </row>
    <row r="8" spans="1:3">
      <c t="s" s="4" r="A8">
        <v>341</v>
      </c>
    </row>
    <row r="9" spans="1:3">
      <c t="s" s="3" r="A9">
        <v>335</v>
      </c>
    </row>
    <row r="10" spans="1:3">
      <c t="s" s="4" r="A10">
        <v>339</v>
      </c>
      <c t="s" s="4" r="B10">
        <v>342</v>
      </c>
    </row>
    <row r="11" spans="1:3">
      <c t="s" s="4" r="A11">
        <v>343</v>
      </c>
    </row>
    <row r="12" spans="1:3">
      <c t="s" s="3" r="A12">
        <v>335</v>
      </c>
    </row>
    <row r="13" spans="1:3">
      <c t="s" s="4" r="A13">
        <v>339</v>
      </c>
      <c t="s" s="4" r="C13">
        <v>344</v>
      </c>
    </row>
    <row r="14" spans="1:3">
      <c t="s" s="4" r="A14">
        <v>345</v>
      </c>
    </row>
    <row r="15" spans="1:3">
      <c t="s" s="3" r="A15">
        <v>335</v>
      </c>
    </row>
    <row r="16" spans="1:3">
      <c t="s" s="4" r="A16">
        <v>339</v>
      </c>
      <c t="s" s="4" r="C16">
        <v>346</v>
      </c>
    </row>
    <row r="17" spans="1:3">
      <c t="s" s="4" r="A17">
        <v>347</v>
      </c>
    </row>
    <row r="18" spans="1:3">
      <c t="s" s="3" r="A18">
        <v>335</v>
      </c>
    </row>
    <row r="19" spans="1:3">
      <c t="s" s="4" r="A19">
        <v>339</v>
      </c>
      <c t="s" s="4" r="C19">
        <v>340</v>
      </c>
    </row>
    <row r="20" spans="1:3">
      <c t="s" s="4" r="A20">
        <v>348</v>
      </c>
    </row>
    <row r="21" spans="1:3">
      <c t="s" s="3" r="A21">
        <v>335</v>
      </c>
    </row>
    <row r="22" spans="1:3">
      <c t="s" s="4" r="A22">
        <v>339</v>
      </c>
      <c t="s" s="4" r="C22">
        <v>34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s>
  <sheetData>
    <row r="1" spans="1:5">
      <c t="s" s="1" r="A1">
        <v>79</v>
      </c>
      <c t="s" s="2" r="B1">
        <v>80</v>
      </c>
      <c t="s" s="2" r="D1">
        <v>1</v>
      </c>
    </row>
    <row r="2" spans="1:5">
      <c t="s" s="2" r="B2">
        <v>2</v>
      </c>
      <c t="s" s="2" r="C2">
        <v>81</v>
      </c>
      <c t="s" s="2" r="D2">
        <v>2</v>
      </c>
      <c t="s" s="2" r="E2">
        <v>81</v>
      </c>
    </row>
    <row r="3" spans="1:5">
      <c t="s" s="3" r="A3">
        <v>82</v>
      </c>
    </row>
    <row r="4" spans="1:5">
      <c t="s" s="4" r="A4">
        <v>83</v>
      </c>
      <c t="n" s="7" r="B4">
        <v>10382</v>
      </c>
      <c t="n" s="7" r="C4">
        <v>8562</v>
      </c>
      <c t="n" s="7" r="D4">
        <v>20573</v>
      </c>
      <c t="n" s="7" r="E4">
        <v>17112</v>
      </c>
    </row>
    <row r="5" spans="1:5">
      <c t="s" s="3" r="A5">
        <v>84</v>
      </c>
    </row>
    <row r="6" spans="1:5">
      <c t="s" s="4" r="A6">
        <v>85</v>
      </c>
      <c t="n" s="5" r="B6">
        <v>1185</v>
      </c>
      <c t="n" s="5" r="C6">
        <v>1338</v>
      </c>
      <c t="n" s="5" r="D6">
        <v>2387</v>
      </c>
      <c t="n" s="5" r="E6">
        <v>2845</v>
      </c>
    </row>
    <row r="7" spans="1:5">
      <c t="s" s="4" r="A7">
        <v>86</v>
      </c>
      <c t="n" s="5" r="B7">
        <v>268</v>
      </c>
      <c t="n" s="5" r="C7">
        <v>204</v>
      </c>
      <c t="n" s="5" r="D7">
        <v>528</v>
      </c>
      <c t="n" s="5" r="E7">
        <v>417</v>
      </c>
    </row>
    <row r="8" spans="1:5">
      <c t="s" s="4" r="A8">
        <v>87</v>
      </c>
      <c t="n" s="5" r="B8">
        <v>96</v>
      </c>
      <c t="n" s="5" r="C8">
        <v>89</v>
      </c>
      <c t="n" s="5" r="D8">
        <v>204</v>
      </c>
      <c t="n" s="5" r="E8">
        <v>191</v>
      </c>
    </row>
    <row r="9" spans="1:5">
      <c t="s" s="4" r="A9">
        <v>88</v>
      </c>
      <c t="n" s="5" r="B9">
        <v>4</v>
      </c>
      <c t="n" s="5" r="C9">
        <v>4</v>
      </c>
      <c t="n" s="5" r="D9">
        <v>8</v>
      </c>
      <c t="n" s="5" r="E9">
        <v>8</v>
      </c>
    </row>
    <row r="10" spans="1:5">
      <c t="s" s="4" r="A10">
        <v>89</v>
      </c>
      <c t="n" s="5" r="B10">
        <v>11935</v>
      </c>
      <c t="n" s="5" r="C10">
        <v>10197</v>
      </c>
      <c t="n" s="5" r="D10">
        <v>23700</v>
      </c>
      <c t="n" s="5" r="E10">
        <v>20573</v>
      </c>
    </row>
    <row r="11" spans="1:5">
      <c t="s" s="3" r="A11">
        <v>90</v>
      </c>
    </row>
    <row r="12" spans="1:5">
      <c t="s" s="4" r="A12">
        <v>91</v>
      </c>
      <c t="n" s="5" r="B12">
        <v>934</v>
      </c>
      <c t="n" s="5" r="C12">
        <v>978</v>
      </c>
      <c t="n" s="5" r="D12">
        <v>1985</v>
      </c>
      <c t="n" s="5" r="E12">
        <v>1965</v>
      </c>
    </row>
    <row r="13" spans="1:5">
      <c t="s" s="4" r="A13">
        <v>47</v>
      </c>
      <c t="n" s="5" r="B13">
        <v>13</v>
      </c>
      <c t="n" s="5" r="C13">
        <v>5</v>
      </c>
      <c t="n" s="5" r="D13">
        <v>31</v>
      </c>
      <c t="n" s="5" r="E13">
        <v>10</v>
      </c>
    </row>
    <row r="14" spans="1:5">
      <c t="s" s="4" r="A14">
        <v>48</v>
      </c>
      <c t="n" s="5" r="B14">
        <v>37</v>
      </c>
      <c t="n" s="5" r="C14">
        <v>36</v>
      </c>
      <c t="n" s="5" r="D14">
        <v>79</v>
      </c>
      <c t="n" s="5" r="E14">
        <v>71</v>
      </c>
    </row>
    <row r="15" spans="1:5">
      <c t="s" s="4" r="A15">
        <v>49</v>
      </c>
      <c t="n" s="5" r="B15">
        <v>81</v>
      </c>
      <c t="n" s="5" r="C15">
        <v>88</v>
      </c>
      <c t="n" s="5" r="D15">
        <v>161</v>
      </c>
      <c t="n" s="5" r="E15">
        <v>176</v>
      </c>
    </row>
    <row r="16" spans="1:5">
      <c t="s" s="4" r="A16">
        <v>50</v>
      </c>
      <c t="n" s="5" r="B16">
        <v>264</v>
      </c>
      <c t="n" s="5" r="C16">
        <v>0</v>
      </c>
      <c t="n" s="5" r="D16">
        <v>264</v>
      </c>
      <c t="n" s="5" r="E16">
        <v>0</v>
      </c>
    </row>
    <row r="17" spans="1:5">
      <c t="s" s="4" r="A17">
        <v>92</v>
      </c>
      <c t="n" s="5" r="B17">
        <v>1329</v>
      </c>
      <c t="n" s="5" r="C17">
        <v>1107</v>
      </c>
      <c t="n" s="5" r="D17">
        <v>2520</v>
      </c>
      <c t="n" s="5" r="E17">
        <v>2222</v>
      </c>
    </row>
    <row r="18" spans="1:5">
      <c t="s" s="4" r="A18">
        <v>93</v>
      </c>
      <c t="n" s="5" r="B18">
        <v>10606</v>
      </c>
      <c t="n" s="5" r="C18">
        <v>9090</v>
      </c>
      <c t="n" s="5" r="D18">
        <v>21180</v>
      </c>
      <c t="n" s="5" r="E18">
        <v>18351</v>
      </c>
    </row>
    <row r="19" spans="1:5">
      <c t="s" s="4" r="A19">
        <v>94</v>
      </c>
      <c t="n" s="5" r="B19">
        <v>0</v>
      </c>
      <c t="n" s="5" r="C19">
        <v>0</v>
      </c>
      <c t="n" s="5" r="D19">
        <v>0</v>
      </c>
      <c t="n" s="5" r="E19">
        <v>250</v>
      </c>
    </row>
    <row r="20" spans="1:5">
      <c t="s" s="4" r="A20">
        <v>95</v>
      </c>
      <c t="n" s="5" r="B20">
        <v>10606</v>
      </c>
      <c t="n" s="5" r="C20">
        <v>9090</v>
      </c>
      <c t="n" s="5" r="D20">
        <v>21180</v>
      </c>
      <c t="n" s="5" r="E20">
        <v>18101</v>
      </c>
    </row>
    <row r="21" spans="1:5">
      <c t="s" s="3" r="A21">
        <v>96</v>
      </c>
    </row>
    <row r="22" spans="1:5">
      <c t="s" s="4" r="A22">
        <v>97</v>
      </c>
      <c t="n" s="5" r="B22">
        <v>673</v>
      </c>
      <c t="n" s="5" r="C22">
        <v>837</v>
      </c>
      <c t="n" s="5" r="D22">
        <v>1336</v>
      </c>
      <c t="n" s="5" r="E22">
        <v>1659</v>
      </c>
    </row>
    <row r="23" spans="1:5">
      <c t="s" s="4" r="A23">
        <v>98</v>
      </c>
      <c t="n" s="5" r="B23">
        <v>442</v>
      </c>
      <c t="n" s="5" r="C23">
        <v>378</v>
      </c>
      <c t="n" s="5" r="D23">
        <v>805</v>
      </c>
      <c t="n" s="5" r="E23">
        <v>687</v>
      </c>
    </row>
    <row r="24" spans="1:5">
      <c t="s" s="4" r="A24">
        <v>99</v>
      </c>
      <c t="n" s="5" r="B24">
        <v>26</v>
      </c>
      <c t="n" s="5" r="C24">
        <v>109</v>
      </c>
      <c t="n" s="5" r="D24">
        <v>51</v>
      </c>
      <c t="n" s="5" r="E24">
        <v>489</v>
      </c>
    </row>
    <row r="25" spans="1:5">
      <c t="s" s="4" r="A25">
        <v>100</v>
      </c>
      <c t="n" s="5" r="B25">
        <v>-30</v>
      </c>
      <c t="n" s="5" r="C25">
        <v>0</v>
      </c>
      <c t="n" s="5" r="D25">
        <v>-27</v>
      </c>
      <c t="n" s="5" r="E25">
        <v>5</v>
      </c>
    </row>
    <row r="26" spans="1:5">
      <c t="s" s="4" r="A26">
        <v>101</v>
      </c>
      <c t="n" s="5" r="B26">
        <v>421</v>
      </c>
      <c t="n" s="5" r="C26">
        <v>315</v>
      </c>
      <c t="n" s="5" r="D26">
        <v>886</v>
      </c>
      <c t="n" s="5" r="E26">
        <v>691</v>
      </c>
    </row>
    <row r="27" spans="1:5">
      <c t="s" s="4" r="A27">
        <v>102</v>
      </c>
      <c t="n" s="5" r="B27">
        <v>1532</v>
      </c>
      <c t="n" s="5" r="C27">
        <v>1639</v>
      </c>
      <c t="n" s="5" r="D27">
        <v>3051</v>
      </c>
      <c t="n" s="5" r="E27">
        <v>3531</v>
      </c>
    </row>
    <row r="28" spans="1:5">
      <c t="s" s="3" r="A28">
        <v>103</v>
      </c>
    </row>
    <row r="29" spans="1:5">
      <c t="s" s="4" r="A29">
        <v>104</v>
      </c>
      <c t="n" s="5" r="B29">
        <v>5523</v>
      </c>
      <c t="n" s="5" r="C29">
        <v>4748</v>
      </c>
      <c t="n" s="5" r="D29">
        <v>11113</v>
      </c>
      <c t="n" s="5" r="E29">
        <v>9334</v>
      </c>
    </row>
    <row r="30" spans="1:5">
      <c t="s" s="4" r="A30">
        <v>105</v>
      </c>
      <c t="n" s="5" r="B30">
        <v>1392</v>
      </c>
      <c t="n" s="5" r="C30">
        <v>1267</v>
      </c>
      <c t="n" s="5" r="D30">
        <v>2913</v>
      </c>
      <c t="n" s="5" r="E30">
        <v>2586</v>
      </c>
    </row>
    <row r="31" spans="1:5">
      <c t="s" s="4" r="A31">
        <v>106</v>
      </c>
      <c t="n" s="5" r="B31">
        <v>210</v>
      </c>
      <c t="n" s="5" r="C31">
        <v>211</v>
      </c>
      <c t="n" s="5" r="D31">
        <v>407</v>
      </c>
      <c t="n" s="5" r="E31">
        <v>422</v>
      </c>
    </row>
    <row r="32" spans="1:5">
      <c t="s" s="4" r="A32">
        <v>107</v>
      </c>
      <c t="n" s="5" r="B32">
        <v>254</v>
      </c>
      <c t="n" s="5" r="C32">
        <v>305</v>
      </c>
      <c t="n" s="5" r="D32">
        <v>426</v>
      </c>
      <c t="n" s="5" r="E32">
        <v>637</v>
      </c>
    </row>
    <row r="33" spans="1:5">
      <c t="s" s="4" r="A33">
        <v>108</v>
      </c>
      <c t="n" s="5" r="B33">
        <v>546</v>
      </c>
      <c t="n" s="5" r="C33">
        <v>279</v>
      </c>
      <c t="n" s="5" r="D33">
        <v>951</v>
      </c>
      <c t="n" s="5" r="E33">
        <v>622</v>
      </c>
    </row>
    <row r="34" spans="1:5">
      <c t="s" s="4" r="A34">
        <v>109</v>
      </c>
      <c t="n" s="5" r="B34">
        <v>126</v>
      </c>
      <c t="n" s="5" r="C34">
        <v>89</v>
      </c>
      <c t="n" s="5" r="D34">
        <v>215</v>
      </c>
      <c t="n" s="5" r="E34">
        <v>156</v>
      </c>
    </row>
    <row r="35" spans="1:5">
      <c t="s" s="4" r="A35">
        <v>110</v>
      </c>
      <c t="n" s="5" r="B35">
        <v>347</v>
      </c>
      <c t="n" s="5" r="C35">
        <v>270</v>
      </c>
      <c t="n" s="5" r="D35">
        <v>668</v>
      </c>
      <c t="n" s="5" r="E35">
        <v>437</v>
      </c>
    </row>
    <row r="36" spans="1:5">
      <c t="s" s="4" r="A36">
        <v>111</v>
      </c>
      <c t="n" s="5" r="B36">
        <v>-6</v>
      </c>
      <c t="n" s="5" r="C36">
        <v>28</v>
      </c>
      <c t="n" s="5" r="D36">
        <v>26</v>
      </c>
      <c t="n" s="5" r="E36">
        <v>15</v>
      </c>
    </row>
    <row r="37" spans="1:5">
      <c t="s" s="4" r="A37">
        <v>112</v>
      </c>
      <c t="n" s="5" r="B37">
        <v>0</v>
      </c>
      <c t="n" s="5" r="C37">
        <v>6</v>
      </c>
      <c t="n" s="5" r="D37">
        <v>5</v>
      </c>
      <c t="n" s="5" r="E37">
        <v>11</v>
      </c>
    </row>
    <row r="38" spans="1:5">
      <c t="s" s="4" r="A38">
        <v>113</v>
      </c>
      <c t="n" s="5" r="B38">
        <v>1807</v>
      </c>
      <c t="n" s="5" r="C38">
        <v>1316</v>
      </c>
      <c t="n" s="5" r="D38">
        <v>3442</v>
      </c>
      <c t="n" s="5" r="E38">
        <v>2477</v>
      </c>
    </row>
    <row r="39" spans="1:5">
      <c t="s" s="4" r="A39">
        <v>114</v>
      </c>
      <c t="n" s="5" r="B39">
        <v>10199</v>
      </c>
      <c t="n" s="5" r="C39">
        <v>8519</v>
      </c>
      <c t="n" s="5" r="D39">
        <v>20166</v>
      </c>
      <c t="n" s="5" r="E39">
        <v>16697</v>
      </c>
    </row>
    <row r="40" spans="1:5">
      <c t="s" s="4" r="A40">
        <v>115</v>
      </c>
      <c t="n" s="5" r="B40">
        <v>1939</v>
      </c>
      <c t="n" s="5" r="C40">
        <v>2210</v>
      </c>
      <c t="n" s="5" r="D40">
        <v>4065</v>
      </c>
      <c t="n" s="5" r="E40">
        <v>4935</v>
      </c>
    </row>
    <row r="41" spans="1:5">
      <c t="s" s="4" r="A41">
        <v>116</v>
      </c>
      <c t="n" s="5" r="B41">
        <v>432</v>
      </c>
      <c t="n" s="5" r="C41">
        <v>555</v>
      </c>
      <c t="n" s="5" r="D41">
        <v>949</v>
      </c>
      <c t="n" s="5" r="E41">
        <v>1284</v>
      </c>
    </row>
    <row r="42" spans="1:5">
      <c t="s" s="4" r="A42">
        <v>117</v>
      </c>
      <c t="n" s="5" r="B42">
        <v>1507</v>
      </c>
      <c t="n" s="5" r="C42">
        <v>1655</v>
      </c>
      <c t="n" s="5" r="D42">
        <v>3116</v>
      </c>
      <c t="n" s="5" r="E42">
        <v>3651</v>
      </c>
    </row>
    <row r="43" spans="1:5">
      <c t="s" s="4" r="A43">
        <v>118</v>
      </c>
      <c t="n" s="5" r="B43">
        <v>166</v>
      </c>
      <c t="n" s="5" r="C43">
        <v>541</v>
      </c>
      <c t="n" s="5" r="D43">
        <v>386</v>
      </c>
      <c t="n" s="5" r="E43">
        <v>1059</v>
      </c>
    </row>
    <row r="44" spans="1:5">
      <c t="s" s="4" r="A44">
        <v>119</v>
      </c>
      <c t="n" s="7" r="B44">
        <v>1341</v>
      </c>
      <c t="n" s="7" r="C44">
        <v>1114</v>
      </c>
      <c t="n" s="7" r="D44">
        <v>2730</v>
      </c>
      <c t="n" s="7" r="E44">
        <v>2592</v>
      </c>
    </row>
    <row r="45" spans="1:5">
      <c t="s" s="4" r="A45">
        <v>120</v>
      </c>
      <c t="n" s="8" r="B45">
        <v>0.07000000000000001</v>
      </c>
      <c t="n" s="8" r="C45">
        <v>0.06</v>
      </c>
      <c t="n" s="8" r="D45">
        <v>0.15</v>
      </c>
      <c t="n" s="8" r="E45">
        <v>0.15</v>
      </c>
    </row>
    <row r="46" spans="1:5">
      <c t="s" s="4" r="A46">
        <v>121</v>
      </c>
      <c t="n" s="8" r="B46">
        <v>0.07000000000000001</v>
      </c>
      <c t="n" s="8" r="C46">
        <v>0.06</v>
      </c>
      <c t="n" s="8" r="D46">
        <v>0.15</v>
      </c>
      <c t="n" s="8" r="E46">
        <v>0.1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81"/>
  <sheetViews>
    <sheetView workbookViewId="0">
      <selection activeCell="A1" sqref="A1"/>
    </sheetView>
  </sheetViews>
  <sheetFormatPr baseColWidth="10" defaultRowHeight="15"/>
  <cols>
    <col customWidth="1" max="1" min="1" width="80"/>
    <col customWidth="1" max="2" min="2" width="56"/>
    <col customWidth="1" max="3" min="3" width="14"/>
    <col customWidth="1" max="4" min="4" width="4"/>
    <col customWidth="1" max="5" min="5" width="14"/>
  </cols>
  <sheetData>
    <row r="1" spans="1:5">
      <c t="s" s="1" r="A1">
        <v>350</v>
      </c>
      <c t="s" s="2" r="B1">
        <v>1</v>
      </c>
      <c t="n" r="C1"/>
    </row>
    <row r="2" spans="1:5">
      <c t="s" s="2" r="B2">
        <v>2</v>
      </c>
      <c t="s" s="2" r="C2">
        <v>25</v>
      </c>
      <c t="s" s="2" r="D2">
        <v>26</v>
      </c>
      <c t="s" s="2" r="E2">
        <v>351</v>
      </c>
    </row>
    <row r="3" spans="1:5">
      <c t="s" s="3" r="A3">
        <v>352</v>
      </c>
      <c t="n" r="C3"/>
    </row>
    <row r="4" spans="1:5">
      <c t="s" s="4" r="A4">
        <v>353</v>
      </c>
      <c t="n" s="7" r="B4">
        <v>6688</v>
      </c>
      <c t="n" r="C4"/>
    </row>
    <row r="5" spans="1:5">
      <c t="s" s="4" r="A5">
        <v>354</v>
      </c>
      <c t="n" s="5" r="B5">
        <v>6676</v>
      </c>
      <c t="n" r="C5"/>
    </row>
    <row r="6" spans="1:5">
      <c t="s" s="4" r="A6">
        <v>355</v>
      </c>
      <c t="n" s="5" r="B6">
        <v>13364</v>
      </c>
      <c t="n" r="C6"/>
    </row>
    <row r="7" spans="1:5">
      <c t="s" s="3" r="A7">
        <v>356</v>
      </c>
      <c t="n" r="C7"/>
    </row>
    <row r="8" spans="1:5">
      <c t="s" s="4" r="A8">
        <v>28</v>
      </c>
      <c t="n" s="5" r="B8">
        <v>1377</v>
      </c>
      <c t="n" r="C8"/>
    </row>
    <row r="9" spans="1:5">
      <c t="s" s="4" r="A9">
        <v>29</v>
      </c>
      <c t="n" s="5" r="B9">
        <v>249</v>
      </c>
      <c t="n" r="C9"/>
    </row>
    <row r="10" spans="1:5">
      <c t="s" s="4" r="A10">
        <v>31</v>
      </c>
      <c t="n" s="5" r="B10">
        <v>11277</v>
      </c>
      <c t="n" r="C10"/>
    </row>
    <row r="11" spans="1:5">
      <c t="s" s="4" r="A11">
        <v>33</v>
      </c>
      <c t="n" s="5" r="B11">
        <v>557</v>
      </c>
      <c t="n" r="C11"/>
    </row>
    <row r="12" spans="1:5">
      <c t="s" s="4" r="A12">
        <v>357</v>
      </c>
      <c t="n" s="5" r="B12">
        <v>101469</v>
      </c>
      <c t="n" r="C12"/>
    </row>
    <row r="13" spans="1:5">
      <c t="s" s="4" r="A13">
        <v>358</v>
      </c>
      <c t="n" s="5" r="B13">
        <v>3513</v>
      </c>
      <c t="n" r="C13"/>
    </row>
    <row r="14" spans="1:5">
      <c t="s" s="4" r="A14">
        <v>359</v>
      </c>
      <c t="n" s="5" r="B14">
        <v>5976</v>
      </c>
      <c t="n" r="C14"/>
    </row>
    <row r="15" spans="1:5">
      <c t="s" s="4" r="A15">
        <v>37</v>
      </c>
      <c t="n" s="5" r="B15">
        <v>344</v>
      </c>
      <c t="n" r="C15"/>
    </row>
    <row r="16" spans="1:5">
      <c t="s" s="4" r="A16">
        <v>360</v>
      </c>
      <c t="n" s="5" r="B16">
        <v>103</v>
      </c>
      <c t="n" r="C16"/>
    </row>
    <row r="17" spans="1:5">
      <c t="s" s="4" r="A17">
        <v>361</v>
      </c>
      <c t="n" s="5" r="B17">
        <v>1010</v>
      </c>
      <c t="n" r="C17"/>
    </row>
    <row r="18" spans="1:5">
      <c t="s" s="4" r="A18">
        <v>40</v>
      </c>
      <c t="n" s="5" r="B18">
        <v>2742</v>
      </c>
      <c t="n" r="C18"/>
    </row>
    <row r="19" spans="1:5">
      <c t="s" s="4" r="A19">
        <v>41</v>
      </c>
      <c t="n" s="5" r="B19">
        <v>243</v>
      </c>
      <c t="n" r="C19"/>
    </row>
    <row r="20" spans="1:5">
      <c t="s" s="4" r="A20">
        <v>362</v>
      </c>
      <c t="n" s="5" r="B20">
        <v>128860</v>
      </c>
      <c t="n" r="C20"/>
    </row>
    <row r="21" spans="1:5">
      <c t="s" s="3" r="A21">
        <v>363</v>
      </c>
      <c t="n" r="C21"/>
    </row>
    <row r="22" spans="1:5">
      <c t="s" s="4" r="A22">
        <v>44</v>
      </c>
      <c t="n" s="5" r="B22">
        <v>18797</v>
      </c>
      <c t="n" r="C22"/>
    </row>
    <row r="23" spans="1:5">
      <c t="s" s="4" r="A23">
        <v>45</v>
      </c>
      <c t="n" s="5" r="B23">
        <v>85642</v>
      </c>
      <c t="n" r="C23"/>
    </row>
    <row r="24" spans="1:5">
      <c t="s" s="4" r="A24">
        <v>47</v>
      </c>
      <c t="n" s="5" r="B24">
        <v>3119</v>
      </c>
      <c t="n" r="C24"/>
    </row>
    <row r="25" spans="1:5">
      <c t="s" s="4" r="A25">
        <v>364</v>
      </c>
      <c t="n" s="5" r="B25">
        <v>8650</v>
      </c>
      <c t="n" r="C25"/>
    </row>
    <row r="26" spans="1:5">
      <c t="s" s="4" r="A26">
        <v>51</v>
      </c>
      <c t="n" s="5" r="B26">
        <v>30</v>
      </c>
      <c t="n" r="C26"/>
    </row>
    <row r="27" spans="1:5">
      <c t="s" s="4" r="A27">
        <v>52</v>
      </c>
      <c t="n" s="5" r="B27">
        <v>373</v>
      </c>
      <c t="n" r="C27"/>
    </row>
    <row r="28" spans="1:5">
      <c t="s" s="4" r="A28">
        <v>365</v>
      </c>
      <c t="n" s="5" r="B28">
        <v>116611</v>
      </c>
      <c t="n" r="C28"/>
    </row>
    <row r="29" spans="1:5">
      <c t="s" s="4" r="A29">
        <v>366</v>
      </c>
      <c t="n" s="5" r="B29">
        <v>12249</v>
      </c>
      <c t="n" r="C29"/>
    </row>
    <row r="30" spans="1:5">
      <c t="s" s="4" r="A30">
        <v>367</v>
      </c>
      <c t="n" s="5" r="B30">
        <v>17085</v>
      </c>
      <c t="n" s="7" r="C30">
        <v>17085</v>
      </c>
    </row>
    <row r="31" spans="1:5">
      <c t="s" s="4" r="A31">
        <v>368</v>
      </c>
      <c t="n" r="C31"/>
    </row>
    <row r="32" spans="1:5">
      <c t="s" s="3" r="A32">
        <v>356</v>
      </c>
      <c t="n" r="C32"/>
    </row>
    <row r="33" spans="1:5">
      <c t="s" s="4" r="A33">
        <v>28</v>
      </c>
      <c t="n" s="5" r="B33">
        <v>0</v>
      </c>
      <c t="n" r="C33"/>
    </row>
    <row r="34" spans="1:5">
      <c t="s" s="4" r="A34">
        <v>29</v>
      </c>
      <c t="n" s="5" r="B34">
        <v>0</v>
      </c>
      <c t="n" r="C34"/>
    </row>
    <row r="35" spans="1:5">
      <c t="s" s="4" r="A35">
        <v>31</v>
      </c>
      <c t="n" s="5" r="B35">
        <v>0</v>
      </c>
      <c t="n" r="C35"/>
    </row>
    <row r="36" spans="1:5">
      <c t="s" s="4" r="A36">
        <v>33</v>
      </c>
      <c t="n" s="5" r="B36">
        <v>0</v>
      </c>
      <c t="n" r="C36"/>
    </row>
    <row r="37" spans="1:5">
      <c t="s" s="4" r="A37">
        <v>357</v>
      </c>
      <c t="n" s="5" r="B37">
        <v>-2322</v>
      </c>
      <c t="n" r="C37"/>
    </row>
    <row r="38" spans="1:5">
      <c t="s" s="4" r="A38">
        <v>358</v>
      </c>
      <c t="n" s="5" r="B38">
        <v>3513</v>
      </c>
      <c t="n" r="C38"/>
    </row>
    <row r="39" spans="1:5">
      <c t="s" s="4" r="A39">
        <v>359</v>
      </c>
      <c t="n" s="5" r="B39">
        <v>-1044</v>
      </c>
      <c t="n" r="C39"/>
    </row>
    <row r="40" spans="1:5">
      <c t="s" s="4" r="A40">
        <v>37</v>
      </c>
      <c t="n" s="5" r="B40">
        <v>0</v>
      </c>
      <c t="n" r="C40"/>
    </row>
    <row r="41" spans="1:5">
      <c t="s" s="4" r="A41">
        <v>360</v>
      </c>
      <c t="n" s="5" r="B41">
        <v>-108</v>
      </c>
      <c t="n" r="C41"/>
    </row>
    <row r="42" spans="1:5">
      <c t="s" s="4" r="A42">
        <v>361</v>
      </c>
      <c t="n" s="5" r="B42">
        <v>1010</v>
      </c>
      <c t="n" r="C42"/>
    </row>
    <row r="43" spans="1:5">
      <c t="s" s="4" r="A43">
        <v>40</v>
      </c>
      <c t="n" s="5" r="B43">
        <v>0</v>
      </c>
      <c t="n" r="C43"/>
    </row>
    <row r="44" spans="1:5">
      <c t="s" s="4" r="A44">
        <v>41</v>
      </c>
      <c t="n" s="5" r="B44">
        <v>0</v>
      </c>
      <c t="n" r="C44"/>
    </row>
    <row r="45" spans="1:5">
      <c t="s" s="4" r="A45">
        <v>362</v>
      </c>
      <c t="n" s="5" r="B45">
        <v>1049</v>
      </c>
      <c t="n" r="C45"/>
    </row>
    <row r="46" spans="1:5">
      <c t="s" s="3" r="A46">
        <v>363</v>
      </c>
      <c t="n" r="C46"/>
    </row>
    <row r="47" spans="1:5">
      <c t="s" s="4" r="A47">
        <v>44</v>
      </c>
      <c t="n" s="5" r="B47">
        <v>0</v>
      </c>
      <c t="n" r="C47"/>
    </row>
    <row r="48" spans="1:5">
      <c t="s" s="4" r="A48">
        <v>45</v>
      </c>
      <c t="n" s="5" r="B48">
        <v>-149</v>
      </c>
      <c t="n" r="C48"/>
    </row>
    <row r="49" spans="1:5">
      <c t="s" s="4" r="A49">
        <v>47</v>
      </c>
      <c t="n" s="5" r="B49">
        <v>0</v>
      </c>
      <c t="n" r="C49"/>
    </row>
    <row r="50" spans="1:5">
      <c t="s" s="4" r="A50">
        <v>364</v>
      </c>
      <c t="n" s="5" r="B50">
        <v>0</v>
      </c>
      <c t="n" r="C50"/>
    </row>
    <row r="51" spans="1:5">
      <c t="s" s="4" r="A51">
        <v>51</v>
      </c>
      <c t="n" s="5" r="B51">
        <v>0</v>
      </c>
      <c t="n" r="C51"/>
    </row>
    <row r="52" spans="1:5">
      <c t="s" s="4" r="A52">
        <v>52</v>
      </c>
      <c t="n" s="5" r="B52">
        <v>0</v>
      </c>
      <c t="n" r="C52"/>
    </row>
    <row r="53" spans="1:5">
      <c t="s" s="4" r="A53">
        <v>365</v>
      </c>
      <c t="n" s="5" r="B53">
        <v>-149</v>
      </c>
      <c t="n" r="C53"/>
    </row>
    <row r="54" spans="1:5">
      <c t="s" s="4" r="A54">
        <v>366</v>
      </c>
      <c t="n" s="5" r="B54">
        <v>1198</v>
      </c>
      <c t="n" r="C54"/>
    </row>
    <row r="55" spans="1:5">
      <c t="s" s="4" r="A55">
        <v>288</v>
      </c>
      <c t="n" r="C55"/>
    </row>
    <row r="56" spans="1:5">
      <c t="s" s="3" r="A56">
        <v>356</v>
      </c>
      <c t="n" r="C56"/>
    </row>
    <row r="57" spans="1:5">
      <c t="s" s="4" r="A57">
        <v>28</v>
      </c>
      <c t="n" s="5" r="B57">
        <v>1377</v>
      </c>
      <c t="n" r="C57"/>
    </row>
    <row r="58" spans="1:5">
      <c t="s" s="4" r="A58">
        <v>29</v>
      </c>
      <c t="n" s="5" r="B58">
        <v>249</v>
      </c>
      <c t="n" r="C58"/>
    </row>
    <row r="59" spans="1:5">
      <c t="s" s="4" r="A59">
        <v>31</v>
      </c>
      <c t="n" s="5" r="B59">
        <v>11277</v>
      </c>
      <c t="n" r="C59"/>
    </row>
    <row r="60" spans="1:5">
      <c t="s" s="4" r="A60">
        <v>33</v>
      </c>
      <c t="n" s="5" r="B60">
        <v>557</v>
      </c>
      <c t="n" r="C60"/>
    </row>
    <row r="61" spans="1:5">
      <c t="s" s="4" r="A61">
        <v>357</v>
      </c>
      <c t="n" s="5" r="B61">
        <v>103791</v>
      </c>
      <c t="n" r="C61"/>
    </row>
    <row r="62" spans="1:5">
      <c t="s" s="4" r="A62">
        <v>358</v>
      </c>
      <c t="n" s="5" r="B62">
        <v>0</v>
      </c>
      <c t="n" r="C62"/>
    </row>
    <row r="63" spans="1:5">
      <c t="s" s="4" r="A63">
        <v>359</v>
      </c>
      <c t="n" s="5" r="B63">
        <v>7020</v>
      </c>
      <c t="n" r="C63"/>
    </row>
    <row r="64" spans="1:5">
      <c t="s" s="4" r="A64">
        <v>37</v>
      </c>
      <c t="n" s="5" r="B64">
        <v>344</v>
      </c>
      <c t="n" r="C64"/>
    </row>
    <row r="65" spans="1:5">
      <c t="s" s="4" r="A65">
        <v>360</v>
      </c>
      <c t="n" s="5" r="B65">
        <v>211</v>
      </c>
      <c t="n" r="C65"/>
    </row>
    <row r="66" spans="1:5">
      <c t="s" s="4" r="A66">
        <v>361</v>
      </c>
      <c t="n" s="5" r="B66">
        <v>0</v>
      </c>
      <c t="n" r="C66"/>
    </row>
    <row r="67" spans="1:5">
      <c t="s" s="4" r="A67">
        <v>40</v>
      </c>
      <c t="n" s="5" r="B67">
        <v>2742</v>
      </c>
      <c t="n" r="C67"/>
    </row>
    <row r="68" spans="1:5">
      <c t="s" s="4" r="A68">
        <v>41</v>
      </c>
      <c t="n" s="5" r="B68">
        <v>243</v>
      </c>
      <c t="n" r="C68"/>
    </row>
    <row r="69" spans="1:5">
      <c t="s" s="4" r="A69">
        <v>362</v>
      </c>
      <c t="n" s="5" r="B69">
        <v>127811</v>
      </c>
      <c t="n" r="C69"/>
    </row>
    <row r="70" spans="1:5">
      <c t="s" s="3" r="A70">
        <v>363</v>
      </c>
      <c t="n" r="C70"/>
    </row>
    <row r="71" spans="1:5">
      <c t="s" s="4" r="A71">
        <v>44</v>
      </c>
      <c t="n" s="5" r="B71">
        <v>18797</v>
      </c>
      <c t="n" r="C71"/>
    </row>
    <row r="72" spans="1:5">
      <c t="s" s="4" r="A72">
        <v>45</v>
      </c>
      <c t="n" s="5" r="B72">
        <v>85791</v>
      </c>
      <c t="n" r="C72"/>
    </row>
    <row r="73" spans="1:5">
      <c t="s" s="4" r="A73">
        <v>47</v>
      </c>
      <c t="n" s="5" r="B73">
        <v>3119</v>
      </c>
      <c t="n" r="C73"/>
    </row>
    <row r="74" spans="1:5">
      <c t="s" s="4" r="A74">
        <v>364</v>
      </c>
      <c t="n" s="5" r="B74">
        <v>8650</v>
      </c>
      <c t="n" r="C74"/>
    </row>
    <row r="75" spans="1:5">
      <c t="s" s="4" r="A75">
        <v>51</v>
      </c>
      <c t="n" s="5" r="B75">
        <v>30</v>
      </c>
      <c t="n" r="C75"/>
    </row>
    <row r="76" spans="1:5">
      <c t="s" s="4" r="A76">
        <v>52</v>
      </c>
      <c t="n" s="5" r="B76">
        <v>373</v>
      </c>
      <c t="n" r="C76"/>
    </row>
    <row r="77" spans="1:5">
      <c t="s" s="4" r="A77">
        <v>365</v>
      </c>
      <c t="n" s="5" r="B77">
        <v>116760</v>
      </c>
      <c t="n" r="C77"/>
    </row>
    <row r="78" spans="1:5">
      <c t="s" s="4" r="A78">
        <v>366</v>
      </c>
      <c t="n" s="7" r="B78">
        <v>11051</v>
      </c>
      <c t="n" r="C78"/>
    </row>
    <row r="79" spans="1:5">
      <c t="s" s="4" r="A79">
        <v>367</v>
      </c>
      <c t="n" r="C79"/>
      <c t="n" s="7" r="E79">
        <v>1100</v>
      </c>
    </row>
    <row r="80" spans="1:5">
      <c t="n" r="A80"/>
    </row>
    <row r="81" spans="1:5">
      <c t="s" s="4" r="A81">
        <v>26</v>
      </c>
      <c t="s" s="4" r="B81">
        <v>65</v>
      </c>
    </row>
  </sheetData>
  <mergeCells count="81">
    <mergeCell ref="A1:A2"/>
    <mergeCell ref="C1:D1"/>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C39:D39"/>
    <mergeCell ref="C40:D40"/>
    <mergeCell ref="C41:D41"/>
    <mergeCell ref="C42:D42"/>
    <mergeCell ref="C43:D43"/>
    <mergeCell ref="C44:D44"/>
    <mergeCell ref="C45:D45"/>
    <mergeCell ref="C46:D46"/>
    <mergeCell ref="C47:D47"/>
    <mergeCell ref="C48:D48"/>
    <mergeCell ref="C49:D49"/>
    <mergeCell ref="C50:D50"/>
    <mergeCell ref="C51:D51"/>
    <mergeCell ref="C52:D52"/>
    <mergeCell ref="C53:D53"/>
    <mergeCell ref="C54:D54"/>
    <mergeCell ref="C55:D55"/>
    <mergeCell ref="C56:D56"/>
    <mergeCell ref="C57:D57"/>
    <mergeCell ref="C58:D58"/>
    <mergeCell ref="C59:D59"/>
    <mergeCell ref="C60:D60"/>
    <mergeCell ref="C61:D61"/>
    <mergeCell ref="C62:D62"/>
    <mergeCell ref="C63:D63"/>
    <mergeCell ref="C64:D64"/>
    <mergeCell ref="C65:D65"/>
    <mergeCell ref="C66:D66"/>
    <mergeCell ref="C67:D67"/>
    <mergeCell ref="C68:D68"/>
    <mergeCell ref="C69:D69"/>
    <mergeCell ref="C70:D70"/>
    <mergeCell ref="C71:D71"/>
    <mergeCell ref="C72:D72"/>
    <mergeCell ref="C73:D73"/>
    <mergeCell ref="C74:D74"/>
    <mergeCell ref="C75:D75"/>
    <mergeCell ref="C76:D76"/>
    <mergeCell ref="C77:D77"/>
    <mergeCell ref="C78:D78"/>
    <mergeCell ref="C79:D79"/>
    <mergeCell ref="A80:E80"/>
    <mergeCell ref="B81:E8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369</v>
      </c>
      <c t="s" s="2" r="B1">
        <v>80</v>
      </c>
      <c t="s" s="2" r="D1">
        <v>1</v>
      </c>
    </row>
    <row r="2" spans="1:5">
      <c t="s" s="2" r="B2">
        <v>2</v>
      </c>
      <c t="s" s="2" r="C2">
        <v>81</v>
      </c>
      <c t="s" s="2" r="D2">
        <v>2</v>
      </c>
      <c t="s" s="2" r="E2">
        <v>81</v>
      </c>
    </row>
    <row r="3" spans="1:5">
      <c t="s" s="4" r="A3">
        <v>93</v>
      </c>
      <c t="n" s="7" r="B3">
        <v>10606</v>
      </c>
      <c t="n" s="7" r="C3">
        <v>10066</v>
      </c>
      <c t="n" s="7" r="D3">
        <v>21180</v>
      </c>
      <c t="n" s="7" r="E3">
        <v>20554</v>
      </c>
    </row>
    <row r="4" spans="1:5">
      <c t="s" s="4" r="A4">
        <v>123</v>
      </c>
      <c t="n" s="7" r="B4">
        <v>1675</v>
      </c>
      <c t="n" s="7" r="C4">
        <v>1232</v>
      </c>
      <c t="n" s="7" r="D4">
        <v>3340</v>
      </c>
      <c t="n" s="7" r="E4">
        <v>2804</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56"/>
    <col customWidth="1" max="3" min="3" width="21"/>
    <col customWidth="1" max="4" min="4" width="21"/>
    <col customWidth="1" max="5" min="5" width="21"/>
    <col customWidth="1" max="6" min="6" width="4"/>
  </cols>
  <sheetData>
    <row r="1" spans="1:6">
      <c t="s" s="1" r="A1">
        <v>370</v>
      </c>
      <c t="s" s="2" r="B1">
        <v>371</v>
      </c>
      <c t="s" s="2" r="C1">
        <v>80</v>
      </c>
      <c t="s" s="2" r="D1">
        <v>1</v>
      </c>
      <c t="n" r="E1"/>
    </row>
    <row r="2" spans="1:6">
      <c t="s" s="2" r="B2">
        <v>372</v>
      </c>
      <c t="s" s="2" r="C2">
        <v>373</v>
      </c>
      <c t="s" s="2" r="D2">
        <v>373</v>
      </c>
      <c t="s" s="2" r="E2">
        <v>374</v>
      </c>
      <c t="s" s="2" r="F2">
        <v>26</v>
      </c>
    </row>
    <row r="3" spans="1:6">
      <c t="s" s="4" r="A3">
        <v>375</v>
      </c>
      <c t="n" s="7" r="D3">
        <v>6688</v>
      </c>
      <c t="n" r="E3"/>
    </row>
    <row r="4" spans="1:6">
      <c t="s" s="4" r="A4">
        <v>39</v>
      </c>
      <c t="n" s="7" r="C4">
        <v>17085</v>
      </c>
      <c t="n" s="5" r="D4">
        <v>17085</v>
      </c>
      <c t="n" s="7" r="E4">
        <v>17085</v>
      </c>
    </row>
    <row r="5" spans="1:6">
      <c t="s" s="4" r="A5">
        <v>376</v>
      </c>
      <c t="n" s="7" r="C5">
        <v>168</v>
      </c>
      <c t="n" s="7" r="D5">
        <v>224</v>
      </c>
      <c t="n" r="E5"/>
    </row>
    <row r="6" spans="1:6">
      <c t="s" s="4" r="A6">
        <v>377</v>
      </c>
      <c t="n" r="E6"/>
    </row>
    <row r="7" spans="1:6">
      <c t="s" s="4" r="A7">
        <v>39</v>
      </c>
      <c t="n" s="7" r="B7">
        <v>1100</v>
      </c>
      <c t="n" r="E7"/>
    </row>
    <row r="8" spans="1:6">
      <c t="s" s="4" r="A8">
        <v>378</v>
      </c>
      <c t="n" r="E8"/>
    </row>
    <row r="9" spans="1:6">
      <c t="s" s="4" r="A9">
        <v>379</v>
      </c>
      <c t="n" s="8" r="B9">
        <v>6.25</v>
      </c>
      <c t="n" r="E9"/>
    </row>
    <row r="10" spans="1:6">
      <c t="s" s="4" r="A10">
        <v>375</v>
      </c>
      <c t="n" s="7" r="B10">
        <v>2400</v>
      </c>
      <c t="n" r="E10"/>
    </row>
    <row r="11" spans="1:6">
      <c t="s" s="4" r="A11">
        <v>380</v>
      </c>
      <c t="n" s="7" r="B11">
        <v>6700</v>
      </c>
      <c t="n" r="E11"/>
    </row>
    <row r="12" spans="1:6">
      <c t="s" s="4" r="A12">
        <v>381</v>
      </c>
      <c t="n" s="8" r="B12">
        <v>6.27</v>
      </c>
      <c t="n" r="E12"/>
    </row>
    <row r="13" spans="1:6">
      <c t="s" s="4" r="A13">
        <v>382</v>
      </c>
      <c t="n" s="9" r="B13">
        <v>0.9258999999999999</v>
      </c>
      <c t="n" r="E13"/>
    </row>
    <row r="14" spans="1:6">
      <c t="s" s="4" r="A14">
        <v>383</v>
      </c>
      <c t="n" r="E14"/>
    </row>
    <row r="15" spans="1:6">
      <c t="s" s="4" r="A15">
        <v>380</v>
      </c>
      <c t="n" s="7" r="B15">
        <v>4300</v>
      </c>
      <c t="n" r="E15"/>
    </row>
    <row r="16" spans="1:6">
      <c t="n" r="A16"/>
    </row>
    <row r="17" spans="1:6">
      <c t="s" s="4" r="A17">
        <v>26</v>
      </c>
      <c t="s" s="4" r="B17">
        <v>65</v>
      </c>
    </row>
  </sheetData>
  <mergeCells count="17">
    <mergeCell ref="A1:A2"/>
    <mergeCell ref="E1:F1"/>
    <mergeCell ref="E3:F3"/>
    <mergeCell ref="E4:F4"/>
    <mergeCell ref="E5:F5"/>
    <mergeCell ref="E6:F6"/>
    <mergeCell ref="E7:F7"/>
    <mergeCell ref="E8:F8"/>
    <mergeCell ref="E9:F9"/>
    <mergeCell ref="E10:F10"/>
    <mergeCell ref="E11:F11"/>
    <mergeCell ref="E12:F12"/>
    <mergeCell ref="E13:F13"/>
    <mergeCell ref="E14:F14"/>
    <mergeCell ref="E15:F15"/>
    <mergeCell ref="A16:F16"/>
    <mergeCell ref="B17:F17"/>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7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6"/>
    <col customWidth="1" max="5" min="5" width="4"/>
  </cols>
  <sheetData>
    <row r="1" spans="1:5">
      <c t="s" s="1" r="A1">
        <v>384</v>
      </c>
      <c t="s" s="2" r="C1">
        <v>1</v>
      </c>
      <c t="s" s="2" r="D1">
        <v>385</v>
      </c>
    </row>
    <row r="2" spans="1:5">
      <c t="s" s="2" r="C2">
        <v>2</v>
      </c>
      <c t="s" s="2" r="D2">
        <v>25</v>
      </c>
    </row>
    <row r="3" spans="1:5">
      <c t="s" s="3" r="A3">
        <v>386</v>
      </c>
    </row>
    <row r="4" spans="1:5">
      <c t="s" s="4" r="A4">
        <v>387</v>
      </c>
      <c t="n" s="7" r="C4">
        <v>231125</v>
      </c>
      <c t="n" s="7" r="D4">
        <v>216247</v>
      </c>
    </row>
    <row r="5" spans="1:5">
      <c t="s" s="4" r="A5">
        <v>388</v>
      </c>
      <c t="n" s="5" r="C5">
        <v>794</v>
      </c>
      <c t="n" s="5" r="D5">
        <v>1139</v>
      </c>
    </row>
    <row r="6" spans="1:5">
      <c t="s" s="4" r="A6">
        <v>389</v>
      </c>
      <c t="n" s="5" r="C6">
        <v>3987</v>
      </c>
      <c t="n" s="5" r="D6">
        <v>3375</v>
      </c>
    </row>
    <row r="7" spans="1:5">
      <c t="s" s="4" r="A7">
        <v>390</v>
      </c>
      <c t="n" s="5" r="C7">
        <v>227932</v>
      </c>
      <c t="n" s="5" r="D7">
        <v>214011</v>
      </c>
      <c t="s" s="4" r="E7">
        <v>26</v>
      </c>
    </row>
    <row r="8" spans="1:5">
      <c t="s" s="3" r="A8">
        <v>391</v>
      </c>
    </row>
    <row r="9" spans="1:5">
      <c t="s" s="4" r="A9">
        <v>392</v>
      </c>
      <c t="n" s="5" r="C9">
        <v>31298</v>
      </c>
      <c t="n" s="5" r="D9">
        <v>32887</v>
      </c>
    </row>
    <row r="10" spans="1:5">
      <c t="s" s="4" r="A10">
        <v>393</v>
      </c>
      <c t="s" s="4" r="B10">
        <v>147</v>
      </c>
      <c t="n" s="5" r="C10">
        <v>627</v>
      </c>
      <c t="n" s="5" r="D10">
        <v>724</v>
      </c>
    </row>
    <row r="11" spans="1:5">
      <c t="s" s="4" r="A11">
        <v>394</v>
      </c>
      <c t="n" s="5" r="C11">
        <v>30671</v>
      </c>
      <c t="n" s="5" r="D11">
        <v>32163</v>
      </c>
      <c t="s" s="4" r="E11">
        <v>26</v>
      </c>
    </row>
    <row r="12" spans="1:5">
      <c t="s" s="4" r="A12">
        <v>388</v>
      </c>
      <c t="n" s="5" r="C12">
        <v>874</v>
      </c>
      <c t="n" s="5" r="D12">
        <v>1222</v>
      </c>
    </row>
    <row r="13" spans="1:5">
      <c t="s" s="4" r="A13">
        <v>389</v>
      </c>
      <c t="n" s="5" r="C13">
        <v>3</v>
      </c>
      <c t="n" s="5" r="D13">
        <v>18</v>
      </c>
    </row>
    <row r="14" spans="1:5">
      <c t="s" s="4" r="A14">
        <v>390</v>
      </c>
      <c t="n" s="5" r="C14">
        <v>31542</v>
      </c>
      <c t="n" s="5" r="D14">
        <v>33367</v>
      </c>
    </row>
    <row r="15" spans="1:5">
      <c t="s" s="4" r="A15">
        <v>395</v>
      </c>
    </row>
    <row r="16" spans="1:5">
      <c t="s" s="3" r="A16">
        <v>386</v>
      </c>
    </row>
    <row r="17" spans="1:5">
      <c t="s" s="4" r="A17">
        <v>387</v>
      </c>
      <c t="n" s="5" r="C17">
        <v>19731</v>
      </c>
      <c t="n" s="5" r="D17">
        <v>28740</v>
      </c>
    </row>
    <row r="18" spans="1:5">
      <c t="s" s="4" r="A18">
        <v>388</v>
      </c>
      <c t="n" s="5" r="C18">
        <v>53</v>
      </c>
      <c t="n" s="5" r="D18">
        <v>208</v>
      </c>
    </row>
    <row r="19" spans="1:5">
      <c t="s" s="4" r="A19">
        <v>389</v>
      </c>
      <c t="n" s="5" r="C19">
        <v>384</v>
      </c>
      <c t="n" s="5" r="D19">
        <v>319</v>
      </c>
    </row>
    <row r="20" spans="1:5">
      <c t="s" s="4" r="A20">
        <v>390</v>
      </c>
      <c t="n" s="5" r="C20">
        <v>19400</v>
      </c>
      <c t="n" s="5" r="D20">
        <v>28629</v>
      </c>
    </row>
    <row r="21" spans="1:5">
      <c t="s" s="4" r="A21">
        <v>396</v>
      </c>
    </row>
    <row r="22" spans="1:5">
      <c t="s" s="3" r="A22">
        <v>386</v>
      </c>
    </row>
    <row r="23" spans="1:5">
      <c t="s" s="4" r="A23">
        <v>387</v>
      </c>
      <c t="n" s="5" r="C23">
        <v>6574</v>
      </c>
    </row>
    <row r="24" spans="1:5">
      <c t="s" s="4" r="A24">
        <v>388</v>
      </c>
      <c t="n" s="5" r="C24">
        <v>0</v>
      </c>
    </row>
    <row r="25" spans="1:5">
      <c t="s" s="4" r="A25">
        <v>389</v>
      </c>
      <c t="n" s="5" r="C25">
        <v>87</v>
      </c>
    </row>
    <row r="26" spans="1:5">
      <c t="s" s="4" r="A26">
        <v>390</v>
      </c>
      <c t="n" s="5" r="C26">
        <v>6487</v>
      </c>
    </row>
    <row r="27" spans="1:5">
      <c t="s" s="4" r="A27">
        <v>397</v>
      </c>
    </row>
    <row r="28" spans="1:5">
      <c t="s" s="3" r="A28">
        <v>386</v>
      </c>
    </row>
    <row r="29" spans="1:5">
      <c t="s" s="4" r="A29">
        <v>387</v>
      </c>
      <c t="n" s="5" r="C29">
        <v>13491</v>
      </c>
      <c t="n" s="5" r="D29">
        <v>14991</v>
      </c>
    </row>
    <row r="30" spans="1:5">
      <c t="s" s="4" r="A30">
        <v>388</v>
      </c>
      <c t="n" s="5" r="C30">
        <v>0</v>
      </c>
      <c t="n" s="5" r="D30">
        <v>0</v>
      </c>
    </row>
    <row r="31" spans="1:5">
      <c t="s" s="4" r="A31">
        <v>389</v>
      </c>
      <c t="n" s="5" r="C31">
        <v>410</v>
      </c>
      <c t="n" s="5" r="D31">
        <v>422</v>
      </c>
    </row>
    <row r="32" spans="1:5">
      <c t="s" s="4" r="A32">
        <v>390</v>
      </c>
      <c t="n" s="5" r="C32">
        <v>13081</v>
      </c>
      <c t="n" s="5" r="D32">
        <v>14569</v>
      </c>
    </row>
    <row r="33" spans="1:5">
      <c t="s" s="4" r="A33">
        <v>398</v>
      </c>
    </row>
    <row r="34" spans="1:5">
      <c t="s" s="3" r="A34">
        <v>386</v>
      </c>
    </row>
    <row r="35" spans="1:5">
      <c t="s" s="4" r="A35">
        <v>387</v>
      </c>
      <c t="n" s="5" r="C35">
        <v>71966</v>
      </c>
      <c t="n" s="5" r="D35">
        <v>76469</v>
      </c>
    </row>
    <row r="36" spans="1:5">
      <c t="s" s="4" r="A36">
        <v>388</v>
      </c>
      <c t="n" s="5" r="C36">
        <v>114</v>
      </c>
      <c t="n" s="5" r="D36">
        <v>70</v>
      </c>
    </row>
    <row r="37" spans="1:5">
      <c t="s" s="4" r="A37">
        <v>389</v>
      </c>
      <c t="n" s="5" r="C37">
        <v>1073</v>
      </c>
      <c t="n" s="5" r="D37">
        <v>1740</v>
      </c>
    </row>
    <row r="38" spans="1:5">
      <c t="s" s="4" r="A38">
        <v>390</v>
      </c>
      <c t="n" s="5" r="C38">
        <v>71007</v>
      </c>
      <c t="n" s="5" r="D38">
        <v>74799</v>
      </c>
    </row>
    <row r="39" spans="1:5">
      <c t="s" s="4" r="A39">
        <v>399</v>
      </c>
    </row>
    <row r="40" spans="1:5">
      <c t="s" s="3" r="A40">
        <v>386</v>
      </c>
    </row>
    <row r="41" spans="1:5">
      <c t="s" s="4" r="A41">
        <v>387</v>
      </c>
      <c t="n" s="5" r="C41">
        <v>53589</v>
      </c>
      <c t="n" s="5" r="D41">
        <v>39343</v>
      </c>
    </row>
    <row r="42" spans="1:5">
      <c t="s" s="4" r="A42">
        <v>388</v>
      </c>
      <c t="n" s="5" r="C42">
        <v>285</v>
      </c>
      <c t="n" s="5" r="D42">
        <v>302</v>
      </c>
    </row>
    <row r="43" spans="1:5">
      <c t="s" s="4" r="A43">
        <v>389</v>
      </c>
      <c t="n" s="5" r="C43">
        <v>720</v>
      </c>
      <c t="n" s="5" r="D43">
        <v>430</v>
      </c>
    </row>
    <row r="44" spans="1:5">
      <c t="s" s="4" r="A44">
        <v>390</v>
      </c>
      <c t="n" s="5" r="C44">
        <v>53154</v>
      </c>
      <c t="n" s="5" r="D44">
        <v>39215</v>
      </c>
    </row>
    <row r="45" spans="1:5">
      <c t="s" s="3" r="A45">
        <v>391</v>
      </c>
    </row>
    <row r="46" spans="1:5">
      <c t="s" s="4" r="A46">
        <v>392</v>
      </c>
      <c t="n" s="5" r="C46">
        <v>11814</v>
      </c>
      <c t="n" s="5" r="D46">
        <v>12073</v>
      </c>
    </row>
    <row r="47" spans="1:5">
      <c t="s" s="4" r="A47">
        <v>393</v>
      </c>
      <c t="s" s="4" r="B47">
        <v>147</v>
      </c>
      <c t="n" s="5" r="C47">
        <v>71</v>
      </c>
      <c t="n" s="5" r="D47">
        <v>80</v>
      </c>
    </row>
    <row r="48" spans="1:5">
      <c t="s" s="4" r="A48">
        <v>394</v>
      </c>
      <c t="n" s="5" r="C48">
        <v>11743</v>
      </c>
      <c t="n" s="5" r="D48">
        <v>11993</v>
      </c>
    </row>
    <row r="49" spans="1:5">
      <c t="s" s="4" r="A49">
        <v>388</v>
      </c>
      <c t="n" s="5" r="C49">
        <v>338</v>
      </c>
      <c t="n" s="5" r="D49">
        <v>294</v>
      </c>
    </row>
    <row r="50" spans="1:5">
      <c t="s" s="4" r="A50">
        <v>389</v>
      </c>
      <c t="n" s="5" r="C50">
        <v>0</v>
      </c>
      <c t="n" s="5" r="D50">
        <v>0</v>
      </c>
    </row>
    <row r="51" spans="1:5">
      <c t="s" s="4" r="A51">
        <v>390</v>
      </c>
      <c t="n" s="5" r="C51">
        <v>12081</v>
      </c>
      <c t="n" s="5" r="D51">
        <v>12287</v>
      </c>
    </row>
    <row r="52" spans="1:5">
      <c t="s" s="4" r="A52">
        <v>400</v>
      </c>
    </row>
    <row r="53" spans="1:5">
      <c t="s" s="3" r="A53">
        <v>386</v>
      </c>
    </row>
    <row r="54" spans="1:5">
      <c t="s" s="4" r="A54">
        <v>387</v>
      </c>
      <c t="n" s="5" r="C54">
        <v>670</v>
      </c>
      <c t="n" s="5" r="D54">
        <v>820</v>
      </c>
    </row>
    <row r="55" spans="1:5">
      <c t="s" s="4" r="A55">
        <v>388</v>
      </c>
      <c t="n" s="5" r="C55">
        <v>34</v>
      </c>
      <c t="n" s="5" r="D55">
        <v>11</v>
      </c>
    </row>
    <row r="56" spans="1:5">
      <c t="s" s="4" r="A56">
        <v>389</v>
      </c>
      <c t="n" s="5" r="C56">
        <v>0</v>
      </c>
      <c t="n" s="5" r="D56">
        <v>3</v>
      </c>
    </row>
    <row r="57" spans="1:5">
      <c t="s" s="4" r="A57">
        <v>390</v>
      </c>
      <c t="n" s="5" r="C57">
        <v>704</v>
      </c>
      <c t="n" s="5" r="D57">
        <v>828</v>
      </c>
    </row>
    <row r="58" spans="1:5">
      <c t="s" s="4" r="A58">
        <v>401</v>
      </c>
    </row>
    <row r="59" spans="1:5">
      <c t="s" s="3" r="A59">
        <v>386</v>
      </c>
    </row>
    <row r="60" spans="1:5">
      <c t="s" s="4" r="A60">
        <v>387</v>
      </c>
      <c t="n" s="5" r="C60">
        <v>65102</v>
      </c>
      <c t="n" s="5" r="D60">
        <v>55877</v>
      </c>
    </row>
    <row r="61" spans="1:5">
      <c t="s" s="4" r="A61">
        <v>388</v>
      </c>
      <c t="n" s="5" r="C61">
        <v>301</v>
      </c>
      <c t="n" s="5" r="D61">
        <v>510</v>
      </c>
    </row>
    <row r="62" spans="1:5">
      <c t="s" s="4" r="A62">
        <v>389</v>
      </c>
      <c t="n" s="5" r="C62">
        <v>1313</v>
      </c>
      <c t="n" s="5" r="D62">
        <v>461</v>
      </c>
    </row>
    <row r="63" spans="1:5">
      <c t="s" s="4" r="A63">
        <v>390</v>
      </c>
      <c t="n" s="5" r="C63">
        <v>64090</v>
      </c>
      <c t="n" s="5" r="D63">
        <v>55926</v>
      </c>
    </row>
    <row r="64" spans="1:5">
      <c t="s" s="3" r="A64">
        <v>391</v>
      </c>
    </row>
    <row r="65" spans="1:5">
      <c t="s" s="4" r="A65">
        <v>392</v>
      </c>
      <c t="n" s="5" r="C65">
        <v>19484</v>
      </c>
      <c t="n" s="5" r="D65">
        <v>20814</v>
      </c>
    </row>
    <row r="66" spans="1:5">
      <c t="s" s="4" r="A66">
        <v>393</v>
      </c>
      <c t="s" s="4" r="B66">
        <v>147</v>
      </c>
      <c t="n" s="5" r="C66">
        <v>556</v>
      </c>
      <c t="n" s="5" r="D66">
        <v>644</v>
      </c>
    </row>
    <row r="67" spans="1:5">
      <c t="s" s="4" r="A67">
        <v>394</v>
      </c>
      <c t="n" s="5" r="C67">
        <v>18928</v>
      </c>
      <c t="n" s="5" r="D67">
        <v>20170</v>
      </c>
    </row>
    <row r="68" spans="1:5">
      <c t="s" s="4" r="A68">
        <v>388</v>
      </c>
      <c t="n" s="5" r="C68">
        <v>536</v>
      </c>
      <c t="n" s="5" r="D68">
        <v>928</v>
      </c>
    </row>
    <row r="69" spans="1:5">
      <c t="s" s="4" r="A69">
        <v>389</v>
      </c>
      <c t="n" s="5" r="C69">
        <v>3</v>
      </c>
      <c t="n" s="5" r="D69">
        <v>18</v>
      </c>
    </row>
    <row r="70" spans="1:5">
      <c t="s" s="4" r="A70">
        <v>390</v>
      </c>
      <c t="n" s="5" r="C70">
        <v>19461</v>
      </c>
      <c t="n" s="5" r="D70">
        <v>21080</v>
      </c>
    </row>
    <row r="71" spans="1:5">
      <c t="s" s="4" r="A71">
        <v>402</v>
      </c>
    </row>
    <row r="72" spans="1:5">
      <c t="s" s="3" r="A72">
        <v>386</v>
      </c>
    </row>
    <row r="73" spans="1:5">
      <c t="s" s="4" r="A73">
        <v>387</v>
      </c>
      <c t="n" s="5" r="C73">
        <v>2</v>
      </c>
      <c t="n" s="5" r="D73">
        <v>7</v>
      </c>
    </row>
    <row r="74" spans="1:5">
      <c t="s" s="4" r="A74">
        <v>388</v>
      </c>
      <c t="n" s="5" r="C74">
        <v>7</v>
      </c>
      <c t="n" s="5" r="D74">
        <v>38</v>
      </c>
    </row>
    <row r="75" spans="1:5">
      <c t="s" s="4" r="A75">
        <v>389</v>
      </c>
      <c t="n" s="5" r="C75">
        <v>0</v>
      </c>
      <c t="n" s="5" r="D75">
        <v>0</v>
      </c>
    </row>
    <row r="76" spans="1:5">
      <c t="s" s="4" r="A76">
        <v>390</v>
      </c>
      <c t="n" s="7" r="C76">
        <v>9</v>
      </c>
      <c t="n" s="7" r="D76">
        <v>45</v>
      </c>
    </row>
    <row r="77" spans="1:5">
      <c t="n" r="A77"/>
    </row>
    <row r="78" spans="1:5">
      <c t="s" s="4" r="A78">
        <v>26</v>
      </c>
      <c t="s" s="4" r="B78">
        <v>65</v>
      </c>
    </row>
    <row r="79" spans="1:5">
      <c t="s" s="4" r="A79">
        <v>147</v>
      </c>
      <c t="s" s="4" r="B79">
        <v>403</v>
      </c>
    </row>
  </sheetData>
  <mergeCells count="6">
    <mergeCell ref="A1:B2"/>
    <mergeCell ref="D1:E1"/>
    <mergeCell ref="D2:E2"/>
    <mergeCell ref="A77:D77"/>
    <mergeCell ref="B78:D78"/>
    <mergeCell ref="B79:D79"/>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21"/>
  </cols>
  <sheetData>
    <row r="1" spans="1:2">
      <c t="s" s="1" r="A1">
        <v>404</v>
      </c>
      <c t="s" s="2" r="B1">
        <v>373</v>
      </c>
    </row>
    <row r="2" spans="1:2">
      <c t="s" s="3" r="A2">
        <v>386</v>
      </c>
    </row>
    <row r="3" spans="1:2">
      <c t="s" s="4" r="A3">
        <v>405</v>
      </c>
      <c t="n" s="7" r="B3">
        <v>2378</v>
      </c>
    </row>
    <row r="4" spans="1:2">
      <c t="s" s="4" r="A4">
        <v>406</v>
      </c>
      <c t="n" s="5" r="B4">
        <v>82927</v>
      </c>
    </row>
    <row r="5" spans="1:2">
      <c t="s" s="4" r="A5">
        <v>407</v>
      </c>
      <c t="n" s="5" r="B5">
        <v>136796</v>
      </c>
    </row>
    <row r="6" spans="1:2">
      <c t="s" s="4" r="A6">
        <v>408</v>
      </c>
      <c t="n" s="5" r="B6">
        <v>9024</v>
      </c>
    </row>
    <row r="7" spans="1:2">
      <c t="s" s="4" r="A7">
        <v>409</v>
      </c>
      <c t="n" s="5" r="B7">
        <v>231125</v>
      </c>
    </row>
    <row r="8" spans="1:2">
      <c t="s" s="4" r="A8">
        <v>410</v>
      </c>
      <c t="n" s="5" r="B8">
        <v>2327</v>
      </c>
    </row>
    <row r="9" spans="1:2">
      <c t="s" s="4" r="A9">
        <v>411</v>
      </c>
      <c t="n" s="5" r="B9">
        <v>82425</v>
      </c>
    </row>
    <row r="10" spans="1:2">
      <c t="s" s="4" r="A10">
        <v>412</v>
      </c>
      <c t="n" s="5" r="B10">
        <v>134357</v>
      </c>
    </row>
    <row r="11" spans="1:2">
      <c t="s" s="4" r="A11">
        <v>413</v>
      </c>
      <c t="n" s="5" r="B11">
        <v>8823</v>
      </c>
    </row>
    <row r="12" spans="1:2">
      <c t="s" s="4" r="A12">
        <v>414</v>
      </c>
      <c t="n" s="5" r="B12">
        <v>227932</v>
      </c>
    </row>
    <row r="13" spans="1:2">
      <c t="s" s="3" r="A13">
        <v>391</v>
      </c>
    </row>
    <row r="14" spans="1:2">
      <c t="s" s="4" r="A14">
        <v>415</v>
      </c>
      <c t="n" s="5" r="B14">
        <v>0</v>
      </c>
    </row>
    <row r="15" spans="1:2">
      <c t="s" s="4" r="A15">
        <v>416</v>
      </c>
      <c t="n" s="5" r="B15">
        <v>21379</v>
      </c>
    </row>
    <row r="16" spans="1:2">
      <c t="s" s="4" r="A16">
        <v>417</v>
      </c>
      <c t="n" s="5" r="B16">
        <v>8545</v>
      </c>
    </row>
    <row r="17" spans="1:2">
      <c t="s" s="4" r="A17">
        <v>418</v>
      </c>
      <c t="n" s="5" r="B17">
        <v>747</v>
      </c>
    </row>
    <row r="18" spans="1:2">
      <c t="s" s="4" r="A18">
        <v>419</v>
      </c>
      <c t="n" s="5" r="B18">
        <v>30671</v>
      </c>
    </row>
    <row r="19" spans="1:2">
      <c t="s" s="4" r="A19">
        <v>410</v>
      </c>
      <c t="n" s="5" r="B19">
        <v>0</v>
      </c>
    </row>
    <row r="20" spans="1:2">
      <c t="s" s="4" r="A20">
        <v>411</v>
      </c>
      <c t="n" s="5" r="B20">
        <v>22005</v>
      </c>
    </row>
    <row r="21" spans="1:2">
      <c t="s" s="4" r="A21">
        <v>412</v>
      </c>
      <c t="n" s="5" r="B21">
        <v>8791</v>
      </c>
    </row>
    <row r="22" spans="1:2">
      <c t="s" s="4" r="A22">
        <v>413</v>
      </c>
      <c t="n" s="5" r="B22">
        <v>746</v>
      </c>
    </row>
    <row r="23" spans="1:2">
      <c t="s" s="4" r="A23">
        <v>414</v>
      </c>
      <c t="n" s="7" r="B23">
        <v>31542</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65"/>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s="1" r="A1">
        <v>420</v>
      </c>
      <c t="s" s="2" r="B1">
        <v>1</v>
      </c>
      <c t="s" s="2" r="C1">
        <v>385</v>
      </c>
    </row>
    <row r="2" spans="1:3">
      <c t="s" s="2" r="B2">
        <v>2</v>
      </c>
      <c t="s" s="2" r="C2">
        <v>25</v>
      </c>
    </row>
    <row r="3" spans="1:3">
      <c t="s" s="3" r="A3">
        <v>421</v>
      </c>
    </row>
    <row r="4" spans="1:3">
      <c t="s" s="4" r="A4">
        <v>422</v>
      </c>
      <c t="n" s="7" r="B4">
        <v>94927</v>
      </c>
      <c t="n" s="7" r="C4">
        <v>12604</v>
      </c>
    </row>
    <row r="5" spans="1:3">
      <c t="s" s="4" r="A5">
        <v>423</v>
      </c>
      <c t="n" s="5" r="B5">
        <v>1734</v>
      </c>
      <c t="n" s="5" r="C5">
        <v>146</v>
      </c>
    </row>
    <row r="6" spans="1:3">
      <c t="s" s="4" r="A6">
        <v>424</v>
      </c>
      <c t="n" s="5" r="B6">
        <v>87591</v>
      </c>
      <c t="n" s="5" r="C6">
        <v>131251</v>
      </c>
    </row>
    <row r="7" spans="1:3">
      <c t="s" s="4" r="A7">
        <v>425</v>
      </c>
      <c t="n" s="5" r="B7">
        <v>2256</v>
      </c>
      <c t="n" s="5" r="C7">
        <v>3247</v>
      </c>
    </row>
    <row r="8" spans="1:3">
      <c t="s" s="4" r="A8">
        <v>426</v>
      </c>
      <c t="n" s="5" r="B8">
        <v>182518</v>
      </c>
      <c t="n" s="5" r="C8">
        <v>143855</v>
      </c>
    </row>
    <row r="9" spans="1:3">
      <c t="s" s="4" r="A9">
        <v>427</v>
      </c>
      <c t="n" s="5" r="B9">
        <v>3990</v>
      </c>
      <c t="n" s="5" r="C9">
        <v>3393</v>
      </c>
    </row>
    <row r="10" spans="1:3">
      <c t="s" s="4" r="A10">
        <v>395</v>
      </c>
    </row>
    <row r="11" spans="1:3">
      <c t="s" s="3" r="A11">
        <v>421</v>
      </c>
    </row>
    <row r="12" spans="1:3">
      <c t="s" s="4" r="A12">
        <v>422</v>
      </c>
      <c t="n" s="5" r="B12">
        <v>7619</v>
      </c>
      <c t="n" s="5" r="C12">
        <v>0</v>
      </c>
    </row>
    <row r="13" spans="1:3">
      <c t="s" s="4" r="A13">
        <v>423</v>
      </c>
      <c t="n" s="5" r="B13">
        <v>111</v>
      </c>
      <c t="n" s="5" r="C13">
        <v>0</v>
      </c>
    </row>
    <row r="14" spans="1:3">
      <c t="s" s="4" r="A14">
        <v>424</v>
      </c>
      <c t="n" s="5" r="B14">
        <v>9967</v>
      </c>
      <c t="n" s="5" r="C14">
        <v>15343</v>
      </c>
    </row>
    <row r="15" spans="1:3">
      <c t="s" s="4" r="A15">
        <v>425</v>
      </c>
      <c t="n" s="5" r="B15">
        <v>273</v>
      </c>
      <c t="n" s="5" r="C15">
        <v>319</v>
      </c>
    </row>
    <row r="16" spans="1:3">
      <c t="s" s="4" r="A16">
        <v>426</v>
      </c>
      <c t="n" s="5" r="B16">
        <v>17586</v>
      </c>
      <c t="n" s="5" r="C16">
        <v>15343</v>
      </c>
    </row>
    <row r="17" spans="1:3">
      <c t="s" s="4" r="A17">
        <v>427</v>
      </c>
      <c t="n" s="5" r="B17">
        <v>384</v>
      </c>
      <c t="n" s="5" r="C17">
        <v>319</v>
      </c>
    </row>
    <row r="18" spans="1:3">
      <c t="s" s="4" r="A18">
        <v>396</v>
      </c>
    </row>
    <row r="19" spans="1:3">
      <c t="s" s="3" r="A19">
        <v>421</v>
      </c>
    </row>
    <row r="20" spans="1:3">
      <c t="s" s="4" r="A20">
        <v>422</v>
      </c>
      <c t="n" s="5" r="B20">
        <v>6487</v>
      </c>
    </row>
    <row r="21" spans="1:3">
      <c t="s" s="4" r="A21">
        <v>423</v>
      </c>
      <c t="n" s="5" r="B21">
        <v>87</v>
      </c>
    </row>
    <row r="22" spans="1:3">
      <c t="s" s="4" r="A22">
        <v>424</v>
      </c>
      <c t="n" s="5" r="B22">
        <v>0</v>
      </c>
    </row>
    <row r="23" spans="1:3">
      <c t="s" s="4" r="A23">
        <v>425</v>
      </c>
      <c t="n" s="5" r="B23">
        <v>0</v>
      </c>
    </row>
    <row r="24" spans="1:3">
      <c t="s" s="4" r="A24">
        <v>426</v>
      </c>
      <c t="n" s="5" r="B24">
        <v>6487</v>
      </c>
    </row>
    <row r="25" spans="1:3">
      <c t="s" s="4" r="A25">
        <v>427</v>
      </c>
      <c t="n" s="5" r="B25">
        <v>87</v>
      </c>
    </row>
    <row r="26" spans="1:3">
      <c t="s" s="4" r="A26">
        <v>397</v>
      </c>
    </row>
    <row r="27" spans="1:3">
      <c t="s" s="3" r="A27">
        <v>421</v>
      </c>
    </row>
    <row r="28" spans="1:3">
      <c t="s" s="4" r="A28">
        <v>422</v>
      </c>
      <c t="n" s="5" r="B28">
        <v>4385</v>
      </c>
      <c t="n" s="5" r="C28">
        <v>0</v>
      </c>
    </row>
    <row r="29" spans="1:3">
      <c t="s" s="4" r="A29">
        <v>423</v>
      </c>
      <c t="n" s="5" r="B29">
        <v>110</v>
      </c>
      <c t="n" s="5" r="C29">
        <v>0</v>
      </c>
    </row>
    <row r="30" spans="1:3">
      <c t="s" s="4" r="A30">
        <v>424</v>
      </c>
      <c t="n" s="5" r="B30">
        <v>8696</v>
      </c>
      <c t="n" s="5" r="C30">
        <v>14587</v>
      </c>
    </row>
    <row r="31" spans="1:3">
      <c t="s" s="4" r="A31">
        <v>425</v>
      </c>
      <c t="n" s="5" r="B31">
        <v>300</v>
      </c>
      <c t="n" s="5" r="C31">
        <v>422</v>
      </c>
    </row>
    <row r="32" spans="1:3">
      <c t="s" s="4" r="A32">
        <v>426</v>
      </c>
      <c t="n" s="5" r="B32">
        <v>13081</v>
      </c>
      <c t="n" s="5" r="C32">
        <v>14587</v>
      </c>
    </row>
    <row r="33" spans="1:3">
      <c t="s" s="4" r="A33">
        <v>427</v>
      </c>
      <c t="n" s="5" r="B33">
        <v>410</v>
      </c>
      <c t="n" s="5" r="C33">
        <v>422</v>
      </c>
    </row>
    <row r="34" spans="1:3">
      <c t="s" s="4" r="A34">
        <v>398</v>
      </c>
    </row>
    <row r="35" spans="1:3">
      <c t="s" s="3" r="A35">
        <v>421</v>
      </c>
    </row>
    <row r="36" spans="1:3">
      <c t="s" s="4" r="A36">
        <v>422</v>
      </c>
      <c t="n" s="5" r="B36">
        <v>9137</v>
      </c>
      <c t="n" s="5" r="C36">
        <v>3520</v>
      </c>
    </row>
    <row r="37" spans="1:3">
      <c t="s" s="4" r="A37">
        <v>423</v>
      </c>
      <c t="n" s="5" r="B37">
        <v>48</v>
      </c>
      <c t="n" s="5" r="C37">
        <v>73</v>
      </c>
    </row>
    <row r="38" spans="1:3">
      <c t="s" s="4" r="A38">
        <v>424</v>
      </c>
      <c t="n" s="5" r="B38">
        <v>50950</v>
      </c>
      <c t="n" s="5" r="C38">
        <v>63290</v>
      </c>
    </row>
    <row r="39" spans="1:3">
      <c t="s" s="4" r="A39">
        <v>425</v>
      </c>
      <c t="n" s="5" r="B39">
        <v>1025</v>
      </c>
      <c t="n" s="5" r="C39">
        <v>1667</v>
      </c>
    </row>
    <row r="40" spans="1:3">
      <c t="s" s="4" r="A40">
        <v>426</v>
      </c>
      <c t="n" s="5" r="B40">
        <v>60087</v>
      </c>
      <c t="n" s="5" r="C40">
        <v>66810</v>
      </c>
    </row>
    <row r="41" spans="1:3">
      <c t="s" s="4" r="A41">
        <v>427</v>
      </c>
      <c t="n" s="5" r="B41">
        <v>1073</v>
      </c>
      <c t="n" s="5" r="C41">
        <v>1740</v>
      </c>
    </row>
    <row r="42" spans="1:3">
      <c t="s" s="4" r="A42">
        <v>399</v>
      </c>
    </row>
    <row r="43" spans="1:3">
      <c t="s" s="3" r="A43">
        <v>421</v>
      </c>
    </row>
    <row r="44" spans="1:3">
      <c t="s" s="4" r="A44">
        <v>422</v>
      </c>
      <c t="n" s="5" r="B44">
        <v>25483</v>
      </c>
      <c t="n" s="5" r="C44">
        <v>5140</v>
      </c>
    </row>
    <row r="45" spans="1:3">
      <c t="s" s="4" r="A45">
        <v>423</v>
      </c>
      <c t="n" s="5" r="B45">
        <v>418</v>
      </c>
      <c t="n" s="5" r="C45">
        <v>34</v>
      </c>
    </row>
    <row r="46" spans="1:3">
      <c t="s" s="4" r="A46">
        <v>424</v>
      </c>
      <c t="n" s="5" r="B46">
        <v>8720</v>
      </c>
      <c t="n" s="5" r="C46">
        <v>16478</v>
      </c>
    </row>
    <row r="47" spans="1:3">
      <c t="s" s="4" r="A47">
        <v>425</v>
      </c>
      <c t="n" s="5" r="B47">
        <v>302</v>
      </c>
      <c t="n" s="5" r="C47">
        <v>396</v>
      </c>
    </row>
    <row r="48" spans="1:3">
      <c t="s" s="4" r="A48">
        <v>426</v>
      </c>
      <c t="n" s="5" r="B48">
        <v>34203</v>
      </c>
      <c t="n" s="5" r="C48">
        <v>21618</v>
      </c>
    </row>
    <row r="49" spans="1:3">
      <c t="s" s="4" r="A49">
        <v>427</v>
      </c>
      <c t="n" s="5" r="B49">
        <v>720</v>
      </c>
      <c t="n" s="5" r="C49">
        <v>430</v>
      </c>
    </row>
    <row r="50" spans="1:3">
      <c t="s" s="4" r="A50">
        <v>400</v>
      </c>
    </row>
    <row r="51" spans="1:3">
      <c t="s" s="3" r="A51">
        <v>421</v>
      </c>
    </row>
    <row r="52" spans="1:3">
      <c t="s" s="4" r="A52">
        <v>422</v>
      </c>
      <c t="n" s="5" r="C52">
        <v>281</v>
      </c>
    </row>
    <row r="53" spans="1:3">
      <c t="s" s="4" r="A53">
        <v>423</v>
      </c>
      <c t="n" s="5" r="C53">
        <v>3</v>
      </c>
    </row>
    <row r="54" spans="1:3">
      <c t="s" s="4" r="A54">
        <v>424</v>
      </c>
      <c t="n" s="5" r="C54">
        <v>44</v>
      </c>
    </row>
    <row r="55" spans="1:3">
      <c t="s" s="4" r="A55">
        <v>425</v>
      </c>
      <c t="n" s="5" r="C55">
        <v>0</v>
      </c>
    </row>
    <row r="56" spans="1:3">
      <c t="s" s="4" r="A56">
        <v>426</v>
      </c>
      <c t="n" s="5" r="C56">
        <v>325</v>
      </c>
    </row>
    <row r="57" spans="1:3">
      <c t="s" s="4" r="A57">
        <v>427</v>
      </c>
      <c t="n" s="5" r="C57">
        <v>3</v>
      </c>
    </row>
    <row r="58" spans="1:3">
      <c t="s" s="4" r="A58">
        <v>401</v>
      </c>
    </row>
    <row r="59" spans="1:3">
      <c t="s" s="3" r="A59">
        <v>421</v>
      </c>
    </row>
    <row r="60" spans="1:3">
      <c t="s" s="4" r="A60">
        <v>422</v>
      </c>
      <c t="n" s="5" r="B60">
        <v>41816</v>
      </c>
      <c t="n" s="5" r="C60">
        <v>3663</v>
      </c>
    </row>
    <row r="61" spans="1:3">
      <c t="s" s="4" r="A61">
        <v>423</v>
      </c>
      <c t="n" s="5" r="B61">
        <v>960</v>
      </c>
      <c t="n" s="5" r="C61">
        <v>36</v>
      </c>
    </row>
    <row r="62" spans="1:3">
      <c t="s" s="4" r="A62">
        <v>424</v>
      </c>
      <c t="n" s="5" r="B62">
        <v>9258</v>
      </c>
      <c t="n" s="5" r="C62">
        <v>21509</v>
      </c>
    </row>
    <row r="63" spans="1:3">
      <c t="s" s="4" r="A63">
        <v>425</v>
      </c>
      <c t="n" s="5" r="B63">
        <v>356</v>
      </c>
      <c t="n" s="5" r="C63">
        <v>443</v>
      </c>
    </row>
    <row r="64" spans="1:3">
      <c t="s" s="4" r="A64">
        <v>426</v>
      </c>
      <c t="n" s="5" r="B64">
        <v>51074</v>
      </c>
      <c t="n" s="5" r="C64">
        <v>25172</v>
      </c>
    </row>
    <row r="65" spans="1:3">
      <c t="s" s="4" r="A65">
        <v>427</v>
      </c>
      <c t="n" s="7" r="B65">
        <v>1316</v>
      </c>
      <c t="n" s="7" r="C65">
        <v>47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J2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t="s" s="1" r="A1">
        <v>428</v>
      </c>
      <c t="s" s="2" r="B1">
        <v>371</v>
      </c>
      <c t="s" s="2" r="C1">
        <v>80</v>
      </c>
      <c t="s" s="2" r="G1">
        <v>1</v>
      </c>
    </row>
    <row r="2" spans="1:10">
      <c t="s" s="2" r="B2">
        <v>429</v>
      </c>
      <c t="s" s="2" r="C2">
        <v>373</v>
      </c>
      <c t="s" s="2" r="D2">
        <v>430</v>
      </c>
      <c t="s" s="2" r="E2">
        <v>431</v>
      </c>
      <c t="s" s="2" r="F2">
        <v>432</v>
      </c>
      <c t="s" s="2" r="G2">
        <v>373</v>
      </c>
      <c t="s" s="2" r="H2">
        <v>430</v>
      </c>
      <c t="s" s="2" r="I2">
        <v>374</v>
      </c>
      <c t="s" s="2" r="J2">
        <v>433</v>
      </c>
    </row>
    <row r="3" spans="1:10">
      <c t="s" s="3" r="A3">
        <v>434</v>
      </c>
    </row>
    <row r="4" spans="1:10">
      <c t="s" s="4" r="A4">
        <v>435</v>
      </c>
      <c t="n" s="7" r="F4">
        <v>77000</v>
      </c>
    </row>
    <row r="5" spans="1:10">
      <c t="s" s="4" r="A5">
        <v>436</v>
      </c>
      <c t="n" s="7" r="F5">
        <v>0</v>
      </c>
    </row>
    <row r="6" spans="1:10">
      <c t="s" s="4" r="A6">
        <v>437</v>
      </c>
      <c t="n" s="7" r="G6">
        <v>19970000</v>
      </c>
      <c t="n" s="7" r="H6">
        <v>20527000</v>
      </c>
    </row>
    <row r="7" spans="1:10">
      <c t="s" s="4" r="A7">
        <v>438</v>
      </c>
      <c t="n" s="7" r="C7">
        <v>26000</v>
      </c>
      <c t="n" s="7" r="D7">
        <v>109000</v>
      </c>
      <c t="n" s="5" r="G7">
        <v>51000</v>
      </c>
      <c t="n" s="5" r="H7">
        <v>489000</v>
      </c>
    </row>
    <row r="8" spans="1:10">
      <c t="s" s="4" r="A8">
        <v>439</v>
      </c>
      <c t="n" s="5" r="G8">
        <v>12537000</v>
      </c>
      <c t="n" s="5" r="H8">
        <v>9053000</v>
      </c>
    </row>
    <row r="9" spans="1:10">
      <c t="s" s="4" r="A9">
        <v>440</v>
      </c>
      <c t="n" s="5" r="C9">
        <v>50600000</v>
      </c>
      <c t="n" s="5" r="G9">
        <v>50600000</v>
      </c>
      <c t="n" s="7" r="I9">
        <v>86900000</v>
      </c>
    </row>
    <row r="10" spans="1:10">
      <c t="s" s="4" r="A10">
        <v>441</v>
      </c>
      <c t="n" s="5" r="C10">
        <v>51300000</v>
      </c>
      <c t="n" s="5" r="G10">
        <v>51300000</v>
      </c>
      <c t="n" s="5" r="I10">
        <v>87100000</v>
      </c>
    </row>
    <row r="11" spans="1:10">
      <c t="s" s="4" r="A11">
        <v>442</v>
      </c>
      <c t="n" s="5" r="C11">
        <v>182518000</v>
      </c>
      <c t="n" s="5" r="G11">
        <v>182518000</v>
      </c>
      <c t="n" s="5" r="I11">
        <v>143855000</v>
      </c>
    </row>
    <row r="12" spans="1:10">
      <c t="s" s="4" r="A12">
        <v>443</v>
      </c>
      <c t="n" s="5" r="C12">
        <v>5100000</v>
      </c>
      <c t="n" s="5" r="G12">
        <v>5100000</v>
      </c>
      <c t="n" s="5" r="I12">
        <v>4500000</v>
      </c>
    </row>
    <row r="13" spans="1:10">
      <c t="s" s="4" r="A13">
        <v>444</v>
      </c>
      <c t="n" s="7" r="J13">
        <v>82000</v>
      </c>
    </row>
    <row r="14" spans="1:10">
      <c t="s" s="4" r="A14">
        <v>445</v>
      </c>
      <c t="n" s="7" r="E14">
        <v>35500000</v>
      </c>
    </row>
    <row r="15" spans="1:10">
      <c t="s" s="4" r="A15">
        <v>446</v>
      </c>
      <c t="n" s="5" r="E15">
        <v>34500000</v>
      </c>
    </row>
    <row r="16" spans="1:10">
      <c t="s" s="4" r="A16">
        <v>447</v>
      </c>
      <c t="n" s="7" r="E16">
        <v>994000</v>
      </c>
    </row>
    <row r="17" spans="1:10">
      <c t="s" s="4" r="A17">
        <v>448</v>
      </c>
      <c t="n" s="5" r="C17">
        <v>94927000</v>
      </c>
      <c t="n" s="5" r="G17">
        <v>94927000</v>
      </c>
      <c t="n" s="5" r="I17">
        <v>12604000</v>
      </c>
    </row>
    <row r="18" spans="1:10">
      <c t="s" s="4" r="A18">
        <v>449</v>
      </c>
      <c t="n" s="7" r="C18">
        <v>87591000</v>
      </c>
      <c t="n" s="5" r="G18">
        <v>87591000</v>
      </c>
      <c t="n" s="7" r="I18">
        <v>131251000</v>
      </c>
    </row>
    <row r="19" spans="1:10">
      <c t="s" s="4" r="A19">
        <v>450</v>
      </c>
      <c t="n" s="7" r="G19">
        <v>1351000</v>
      </c>
      <c t="n" s="7" r="H19">
        <v>1248000</v>
      </c>
    </row>
    <row r="20" spans="1:10">
      <c t="s" s="4" r="A20">
        <v>451</v>
      </c>
      <c t="n" s="7" r="B20">
        <v>2000</v>
      </c>
    </row>
    <row r="21" spans="1:10">
      <c t="s" s="4" r="A21">
        <v>452</v>
      </c>
      <c t="n" s="5" r="C21">
        <v>90</v>
      </c>
      <c t="n" s="5" r="G21">
        <v>90</v>
      </c>
    </row>
    <row r="22" spans="1:10">
      <c t="s" s="4" r="A22">
        <v>453</v>
      </c>
      <c t="n" s="5" r="C22">
        <v>64</v>
      </c>
      <c t="n" s="5" r="G22">
        <v>64</v>
      </c>
    </row>
    <row r="23" spans="1:10">
      <c t="s" s="4" r="A23">
        <v>454</v>
      </c>
      <c t="n" s="5" r="C23">
        <v>154</v>
      </c>
      <c t="n" s="5" r="G23">
        <v>154</v>
      </c>
    </row>
  </sheetData>
  <mergeCells count="3">
    <mergeCell ref="A1:A2"/>
    <mergeCell ref="C1:F1"/>
    <mergeCell ref="G1:H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F77"/>
  <sheetViews>
    <sheetView workbookViewId="0">
      <selection activeCell="A1" sqref="A1"/>
    </sheetView>
  </sheetViews>
  <sheetFormatPr baseColWidth="10" defaultRowHeight="15"/>
  <cols>
    <col customWidth="1" max="1" min="1" width="80"/>
    <col customWidth="1" max="2" min="2" width="56"/>
    <col customWidth="1" max="3" min="3" width="14"/>
    <col customWidth="1" max="4" min="4" width="4"/>
    <col customWidth="1" max="5" min="5" width="14"/>
    <col customWidth="1" max="6" min="6" width="14"/>
  </cols>
  <sheetData>
    <row r="1" spans="1:6">
      <c t="s" s="1" r="A1">
        <v>455</v>
      </c>
      <c t="s" s="2" r="B1">
        <v>2</v>
      </c>
      <c t="s" s="2" r="C1">
        <v>25</v>
      </c>
      <c t="s" s="2" r="E1">
        <v>81</v>
      </c>
      <c t="s" s="2" r="F1">
        <v>456</v>
      </c>
    </row>
    <row r="2" spans="1:6">
      <c t="s" s="3" r="A2">
        <v>457</v>
      </c>
    </row>
    <row r="3" spans="1:6">
      <c t="s" s="4" r="A3">
        <v>458</v>
      </c>
      <c t="n" s="7" r="B3">
        <v>840710</v>
      </c>
      <c t="n" s="7" r="C3">
        <v>820569</v>
      </c>
    </row>
    <row r="4" spans="1:6">
      <c t="s" s="4" r="A4">
        <v>459</v>
      </c>
      <c t="s" s="4" r="B4">
        <v>340</v>
      </c>
      <c t="s" s="4" r="C4">
        <v>340</v>
      </c>
    </row>
    <row r="5" spans="1:6">
      <c t="s" s="4" r="A5">
        <v>460</v>
      </c>
      <c t="n" s="7" r="B5">
        <v>-12287</v>
      </c>
      <c t="n" s="7" r="C5">
        <v>-13021</v>
      </c>
      <c t="n" s="7" r="E5">
        <v>-14618</v>
      </c>
      <c t="n" s="7" r="F5">
        <v>-14767</v>
      </c>
    </row>
    <row r="6" spans="1:6">
      <c t="s" s="4" r="A6">
        <v>461</v>
      </c>
      <c t="n" s="5" r="B6">
        <v>828423</v>
      </c>
      <c t="n" s="5" r="C6">
        <v>807548</v>
      </c>
      <c t="s" s="4" r="D6">
        <v>26</v>
      </c>
    </row>
    <row r="7" spans="1:6">
      <c t="s" s="4" r="A7">
        <v>462</v>
      </c>
    </row>
    <row r="8" spans="1:6">
      <c t="s" s="3" r="A8">
        <v>457</v>
      </c>
    </row>
    <row r="9" spans="1:6">
      <c t="s" s="4" r="A9">
        <v>458</v>
      </c>
      <c t="n" s="7" r="B9">
        <v>85845</v>
      </c>
      <c t="n" s="7" r="C9">
        <v>85119</v>
      </c>
    </row>
    <row r="10" spans="1:6">
      <c t="s" s="4" r="A10">
        <v>459</v>
      </c>
      <c t="s" s="4" r="B10">
        <v>463</v>
      </c>
      <c t="s" s="4" r="C10">
        <v>464</v>
      </c>
    </row>
    <row r="11" spans="1:6">
      <c t="s" s="4" r="A11">
        <v>460</v>
      </c>
      <c t="n" s="7" r="B11">
        <v>-1619</v>
      </c>
      <c t="n" s="7" r="C11">
        <v>-1168</v>
      </c>
      <c t="n" s="5" r="E11">
        <v>-1196</v>
      </c>
      <c t="n" s="5" r="F11">
        <v>-1787</v>
      </c>
    </row>
    <row r="12" spans="1:6">
      <c t="s" s="4" r="A12">
        <v>465</v>
      </c>
    </row>
    <row r="13" spans="1:6">
      <c t="s" s="3" r="A13">
        <v>457</v>
      </c>
    </row>
    <row r="14" spans="1:6">
      <c t="s" s="4" r="A14">
        <v>458</v>
      </c>
      <c t="n" s="7" r="B14">
        <v>354079</v>
      </c>
      <c t="n" s="7" r="C14">
        <v>346861</v>
      </c>
    </row>
    <row r="15" spans="1:6">
      <c t="s" s="4" r="A15">
        <v>459</v>
      </c>
      <c t="s" s="4" r="B15">
        <v>466</v>
      </c>
      <c t="s" s="4" r="C15">
        <v>467</v>
      </c>
    </row>
    <row r="16" spans="1:6">
      <c t="s" s="4" r="A16">
        <v>460</v>
      </c>
      <c t="n" s="7" r="B16">
        <v>-3712</v>
      </c>
      <c t="n" s="7" r="C16">
        <v>-3562</v>
      </c>
      <c t="n" s="5" r="E16">
        <v>-4423</v>
      </c>
      <c t="n" s="5" r="F16">
        <v>-4501</v>
      </c>
    </row>
    <row r="17" spans="1:6">
      <c t="s" s="4" r="A17">
        <v>468</v>
      </c>
    </row>
    <row r="18" spans="1:6">
      <c t="s" s="3" r="A18">
        <v>457</v>
      </c>
    </row>
    <row r="19" spans="1:6">
      <c t="s" s="4" r="A19">
        <v>458</v>
      </c>
      <c t="n" s="7" r="B19">
        <v>243072</v>
      </c>
      <c t="n" s="7" r="C19">
        <v>236761</v>
      </c>
    </row>
    <row r="20" spans="1:6">
      <c t="s" s="4" r="A20">
        <v>459</v>
      </c>
      <c t="s" s="4" r="B20">
        <v>469</v>
      </c>
      <c t="s" s="4" r="C20">
        <v>470</v>
      </c>
    </row>
    <row r="21" spans="1:6">
      <c t="s" s="4" r="A21">
        <v>460</v>
      </c>
      <c t="n" s="7" r="B21">
        <v>-1699</v>
      </c>
      <c t="n" s="7" r="C21">
        <v>-1884</v>
      </c>
      <c t="n" s="5" r="E21">
        <v>-2578</v>
      </c>
      <c t="n" s="5" r="F21">
        <v>-2859</v>
      </c>
    </row>
    <row r="22" spans="1:6">
      <c t="s" s="4" r="A22">
        <v>471</v>
      </c>
    </row>
    <row r="23" spans="1:6">
      <c t="s" s="3" r="A23">
        <v>457</v>
      </c>
    </row>
    <row r="24" spans="1:6">
      <c t="s" s="4" r="A24">
        <v>458</v>
      </c>
      <c t="n" s="7" r="B24">
        <v>111007</v>
      </c>
      <c t="n" s="7" r="C24">
        <v>110100</v>
      </c>
    </row>
    <row r="25" spans="1:6">
      <c t="s" s="4" r="A25">
        <v>459</v>
      </c>
      <c t="s" s="4" r="B25">
        <v>472</v>
      </c>
      <c t="s" s="4" r="C25">
        <v>473</v>
      </c>
    </row>
    <row r="26" spans="1:6">
      <c t="s" s="4" r="A26">
        <v>460</v>
      </c>
      <c t="n" s="7" r="B26">
        <v>-2013</v>
      </c>
      <c t="n" s="7" r="C26">
        <v>-1678</v>
      </c>
      <c t="n" s="5" r="E26">
        <v>-1845</v>
      </c>
      <c t="n" s="5" r="F26">
        <v>-1642</v>
      </c>
    </row>
    <row r="27" spans="1:6">
      <c t="s" s="4" r="A27">
        <v>474</v>
      </c>
    </row>
    <row r="28" spans="1:6">
      <c t="s" s="3" r="A28">
        <v>457</v>
      </c>
    </row>
    <row r="29" spans="1:6">
      <c t="s" s="4" r="A29">
        <v>458</v>
      </c>
      <c t="n" s="7" r="B29">
        <v>29802</v>
      </c>
      <c t="n" s="7" r="C29">
        <v>25157</v>
      </c>
    </row>
    <row r="30" spans="1:6">
      <c t="s" s="4" r="A30">
        <v>459</v>
      </c>
      <c t="s" s="4" r="B30">
        <v>475</v>
      </c>
      <c t="s" s="4" r="C30">
        <v>476</v>
      </c>
    </row>
    <row r="31" spans="1:6">
      <c t="s" s="4" r="A31">
        <v>460</v>
      </c>
      <c t="n" s="7" r="B31">
        <v>-102</v>
      </c>
      <c t="n" s="7" r="C31">
        <v>-89</v>
      </c>
      <c t="n" s="5" r="E31">
        <v>-108</v>
      </c>
      <c t="n" s="5" r="F31">
        <v>-79</v>
      </c>
    </row>
    <row r="32" spans="1:6">
      <c t="s" s="4" r="A32">
        <v>477</v>
      </c>
    </row>
    <row r="33" spans="1:6">
      <c t="s" s="3" r="A33">
        <v>457</v>
      </c>
    </row>
    <row r="34" spans="1:6">
      <c t="s" s="4" r="A34">
        <v>458</v>
      </c>
      <c t="n" s="7" r="B34">
        <v>55711</v>
      </c>
      <c t="n" s="7" r="C34">
        <v>55289</v>
      </c>
    </row>
    <row r="35" spans="1:6">
      <c t="s" s="4" r="A35">
        <v>459</v>
      </c>
      <c t="s" s="4" r="B35">
        <v>478</v>
      </c>
      <c t="s" s="4" r="C35">
        <v>479</v>
      </c>
    </row>
    <row r="36" spans="1:6">
      <c t="s" s="4" r="A36">
        <v>460</v>
      </c>
      <c t="n" s="7" r="B36">
        <v>-2847</v>
      </c>
      <c t="n" s="7" r="C36">
        <v>-2905</v>
      </c>
      <c t="n" s="5" r="E36">
        <v>-2793</v>
      </c>
      <c t="n" s="5" r="F36">
        <v>-2353</v>
      </c>
    </row>
    <row r="37" spans="1:6">
      <c t="s" s="4" r="A37">
        <v>480</v>
      </c>
    </row>
    <row r="38" spans="1:6">
      <c t="s" s="3" r="A38">
        <v>457</v>
      </c>
    </row>
    <row r="39" spans="1:6">
      <c t="s" s="4" r="A39">
        <v>458</v>
      </c>
      <c t="n" s="7" r="B39">
        <v>19091</v>
      </c>
      <c t="n" s="7" r="C39">
        <v>19698</v>
      </c>
    </row>
    <row r="40" spans="1:6">
      <c t="s" s="4" r="A40">
        <v>459</v>
      </c>
      <c t="s" s="4" r="B40">
        <v>481</v>
      </c>
      <c t="s" s="4" r="C40">
        <v>482</v>
      </c>
    </row>
    <row r="41" spans="1:6">
      <c t="s" s="4" r="A41">
        <v>460</v>
      </c>
      <c t="n" s="7" r="B41">
        <v>-257</v>
      </c>
      <c t="n" s="7" r="C41">
        <v>-235</v>
      </c>
      <c t="n" s="5" r="E41">
        <v>-301</v>
      </c>
      <c t="n" s="5" r="F41">
        <v>-364</v>
      </c>
    </row>
    <row r="42" spans="1:6">
      <c t="s" s="4" r="A42">
        <v>483</v>
      </c>
    </row>
    <row r="43" spans="1:6">
      <c t="s" s="3" r="A43">
        <v>457</v>
      </c>
    </row>
    <row r="44" spans="1:6">
      <c t="s" s="4" r="A44">
        <v>458</v>
      </c>
      <c t="n" s="7" r="B44">
        <v>36620</v>
      </c>
      <c t="n" s="7" r="C44">
        <v>35591</v>
      </c>
    </row>
    <row r="45" spans="1:6">
      <c t="s" s="4" r="A45">
        <v>459</v>
      </c>
      <c t="s" s="4" r="B45">
        <v>484</v>
      </c>
      <c t="s" s="4" r="C45">
        <v>485</v>
      </c>
    </row>
    <row r="46" spans="1:6">
      <c t="s" s="4" r="A46">
        <v>460</v>
      </c>
      <c t="n" s="7" r="B46">
        <v>-2590</v>
      </c>
      <c t="n" s="7" r="C46">
        <v>-2670</v>
      </c>
      <c t="n" s="5" r="E46">
        <v>-2492</v>
      </c>
      <c t="n" s="5" r="F46">
        <v>-1989</v>
      </c>
    </row>
    <row r="47" spans="1:6">
      <c t="s" s="4" r="A47">
        <v>486</v>
      </c>
    </row>
    <row r="48" spans="1:6">
      <c t="s" s="3" r="A48">
        <v>457</v>
      </c>
    </row>
    <row r="49" spans="1:6">
      <c t="s" s="4" r="A49">
        <v>458</v>
      </c>
      <c t="n" s="7" r="B49">
        <v>10553</v>
      </c>
      <c t="n" s="7" r="C49">
        <v>9471</v>
      </c>
    </row>
    <row r="50" spans="1:6">
      <c t="s" s="4" r="A50">
        <v>459</v>
      </c>
      <c t="s" s="4" r="B50">
        <v>487</v>
      </c>
      <c t="s" s="4" r="C50">
        <v>488</v>
      </c>
    </row>
    <row r="51" spans="1:6">
      <c t="s" s="4" r="A51">
        <v>460</v>
      </c>
      <c t="n" s="7" r="B51">
        <v>-79</v>
      </c>
      <c t="n" s="7" r="C51">
        <v>-144</v>
      </c>
      <c t="n" s="5" r="E51">
        <v>-127</v>
      </c>
      <c t="n" s="5" r="F51">
        <v>-116</v>
      </c>
    </row>
    <row r="52" spans="1:6">
      <c t="s" s="4" r="A52">
        <v>489</v>
      </c>
    </row>
    <row r="53" spans="1:6">
      <c t="s" s="3" r="A53">
        <v>457</v>
      </c>
    </row>
    <row r="54" spans="1:6">
      <c t="s" s="4" r="A54">
        <v>458</v>
      </c>
      <c t="n" s="7" r="B54">
        <v>268148</v>
      </c>
      <c t="n" s="7" r="C54">
        <v>262572</v>
      </c>
    </row>
    <row r="55" spans="1:6">
      <c t="s" s="4" r="A55">
        <v>459</v>
      </c>
      <c t="s" s="4" r="B55">
        <v>490</v>
      </c>
      <c t="s" s="4" r="C55">
        <v>491</v>
      </c>
    </row>
    <row r="56" spans="1:6">
      <c t="s" s="4" r="A56">
        <v>460</v>
      </c>
      <c t="n" s="7" r="B56">
        <v>-3006</v>
      </c>
      <c t="n" s="7" r="C56">
        <v>-4324</v>
      </c>
      <c t="n" s="5" r="E56">
        <v>-4747</v>
      </c>
      <c t="n" s="5" r="F56">
        <v>-5006</v>
      </c>
    </row>
    <row r="57" spans="1:6">
      <c t="s" s="4" r="A57">
        <v>492</v>
      </c>
    </row>
    <row r="58" spans="1:6">
      <c t="s" s="3" r="A58">
        <v>457</v>
      </c>
    </row>
    <row r="59" spans="1:6">
      <c t="s" s="4" r="A59">
        <v>458</v>
      </c>
      <c t="n" s="7" r="B59">
        <v>168861</v>
      </c>
      <c t="n" s="7" r="C59">
        <v>157745</v>
      </c>
    </row>
    <row r="60" spans="1:6">
      <c t="s" s="4" r="A60">
        <v>459</v>
      </c>
      <c t="s" s="4" r="B60">
        <v>493</v>
      </c>
      <c t="s" s="4" r="C60">
        <v>494</v>
      </c>
    </row>
    <row r="61" spans="1:6">
      <c t="s" s="4" r="A61">
        <v>460</v>
      </c>
      <c t="n" s="7" r="B61">
        <v>-1838</v>
      </c>
      <c t="n" s="7" r="C61">
        <v>-2416</v>
      </c>
      <c t="n" s="5" r="E61">
        <v>-2119</v>
      </c>
      <c t="n" s="5" r="F61">
        <v>-3236</v>
      </c>
    </row>
    <row r="62" spans="1:6">
      <c t="s" s="4" r="A62">
        <v>495</v>
      </c>
    </row>
    <row r="63" spans="1:6">
      <c t="s" s="3" r="A63">
        <v>457</v>
      </c>
    </row>
    <row r="64" spans="1:6">
      <c t="s" s="4" r="A64">
        <v>458</v>
      </c>
      <c t="n" s="7" r="B64">
        <v>99287</v>
      </c>
      <c t="n" s="7" r="C64">
        <v>104827</v>
      </c>
    </row>
    <row r="65" spans="1:6">
      <c t="s" s="4" r="A65">
        <v>459</v>
      </c>
      <c t="s" s="4" r="B65">
        <v>496</v>
      </c>
      <c t="s" s="4" r="C65">
        <v>497</v>
      </c>
    </row>
    <row r="66" spans="1:6">
      <c t="s" s="4" r="A66">
        <v>460</v>
      </c>
      <c t="n" s="7" r="B66">
        <v>-1168</v>
      </c>
      <c t="n" s="7" r="C66">
        <v>-1908</v>
      </c>
      <c t="n" s="5" r="E66">
        <v>-2628</v>
      </c>
      <c t="n" s="5" r="F66">
        <v>-1770</v>
      </c>
    </row>
    <row r="67" spans="1:6">
      <c t="s" s="4" r="A67">
        <v>498</v>
      </c>
    </row>
    <row r="68" spans="1:6">
      <c t="s" s="3" r="A68">
        <v>457</v>
      </c>
    </row>
    <row r="69" spans="1:6">
      <c t="s" s="4" r="A69">
        <v>458</v>
      </c>
      <c t="n" s="7" r="B69">
        <v>14443</v>
      </c>
      <c t="n" s="7" r="C69">
        <v>15919</v>
      </c>
    </row>
    <row r="70" spans="1:6">
      <c t="s" s="4" r="A70">
        <v>459</v>
      </c>
      <c t="s" s="4" r="B70">
        <v>499</v>
      </c>
      <c t="s" s="4" r="C70">
        <v>500</v>
      </c>
    </row>
    <row r="71" spans="1:6">
      <c t="s" s="4" r="A71">
        <v>501</v>
      </c>
    </row>
    <row r="72" spans="1:6">
      <c t="s" s="3" r="A72">
        <v>457</v>
      </c>
    </row>
    <row r="73" spans="1:6">
      <c t="s" s="4" r="A73">
        <v>458</v>
      </c>
      <c t="n" s="7" r="B73">
        <v>22129</v>
      </c>
      <c t="n" s="7" r="C73">
        <v>20181</v>
      </c>
    </row>
    <row r="74" spans="1:6">
      <c t="s" s="4" r="A74">
        <v>459</v>
      </c>
      <c t="s" s="4" r="B74">
        <v>502</v>
      </c>
      <c t="s" s="4" r="C74">
        <v>503</v>
      </c>
    </row>
    <row r="75" spans="1:6">
      <c t="s" s="4" r="A75">
        <v>460</v>
      </c>
      <c t="n" s="7" r="B75">
        <v>-665</v>
      </c>
      <c t="n" s="7" r="C75">
        <v>-524</v>
      </c>
      <c t="n" s="7" r="E75">
        <v>-869</v>
      </c>
      <c t="n" s="7" r="F75">
        <v>-538</v>
      </c>
    </row>
    <row r="76" spans="1:6">
      <c t="n" r="A76"/>
    </row>
    <row r="77" spans="1:6">
      <c t="s" s="4" r="A77">
        <v>26</v>
      </c>
      <c t="s" s="4" r="B77">
        <v>65</v>
      </c>
    </row>
  </sheetData>
  <mergeCells count="3">
    <mergeCell ref="C1:D1"/>
    <mergeCell ref="A76:F76"/>
    <mergeCell ref="B77:F77"/>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21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s="1" r="A1">
        <v>504</v>
      </c>
      <c t="s" s="2" r="C1">
        <v>2</v>
      </c>
      <c t="s" s="2" r="D1">
        <v>25</v>
      </c>
    </row>
    <row r="2" spans="1:4">
      <c t="s" s="3" r="A2">
        <v>505</v>
      </c>
    </row>
    <row r="3" spans="1:4">
      <c t="s" s="4" r="A3">
        <v>506</v>
      </c>
      <c t="n" s="7" r="C3">
        <v>16428</v>
      </c>
      <c t="n" s="7" r="D3">
        <v>14192</v>
      </c>
    </row>
    <row r="4" spans="1:4">
      <c t="s" s="4" r="A4">
        <v>507</v>
      </c>
      <c t="s" s="4" r="B4">
        <v>26</v>
      </c>
      <c t="n" s="5" r="C4">
        <v>824282</v>
      </c>
      <c t="n" s="5" r="D4">
        <v>806377</v>
      </c>
    </row>
    <row r="5" spans="1:4">
      <c t="s" s="4" r="A5">
        <v>508</v>
      </c>
      <c t="n" s="5" r="C5">
        <v>840710</v>
      </c>
      <c t="n" s="5" r="D5">
        <v>820569</v>
      </c>
    </row>
    <row r="6" spans="1:4">
      <c t="s" s="4" r="A6">
        <v>509</v>
      </c>
    </row>
    <row r="7" spans="1:4">
      <c t="s" s="3" r="A7">
        <v>505</v>
      </c>
    </row>
    <row r="8" spans="1:4">
      <c t="s" s="4" r="A8">
        <v>506</v>
      </c>
      <c t="n" s="5" r="C8">
        <v>7226</v>
      </c>
      <c t="n" s="5" r="D8">
        <v>8344</v>
      </c>
    </row>
    <row r="9" spans="1:4">
      <c t="s" s="4" r="A9">
        <v>510</v>
      </c>
    </row>
    <row r="10" spans="1:4">
      <c t="s" s="3" r="A10">
        <v>505</v>
      </c>
    </row>
    <row r="11" spans="1:4">
      <c t="s" s="4" r="A11">
        <v>506</v>
      </c>
      <c t="n" s="5" r="C11">
        <v>3772</v>
      </c>
      <c t="n" s="5" r="D11">
        <v>1319</v>
      </c>
    </row>
    <row r="12" spans="1:4">
      <c t="s" s="4" r="A12">
        <v>511</v>
      </c>
    </row>
    <row r="13" spans="1:4">
      <c t="s" s="3" r="A13">
        <v>505</v>
      </c>
    </row>
    <row r="14" spans="1:4">
      <c t="s" s="4" r="A14">
        <v>506</v>
      </c>
      <c t="n" s="5" r="C14">
        <v>5430</v>
      </c>
      <c t="n" s="5" r="D14">
        <v>4529</v>
      </c>
    </row>
    <row r="15" spans="1:4">
      <c t="s" s="4" r="A15">
        <v>462</v>
      </c>
    </row>
    <row r="16" spans="1:4">
      <c t="s" s="3" r="A16">
        <v>505</v>
      </c>
    </row>
    <row r="17" spans="1:4">
      <c t="s" s="4" r="A17">
        <v>506</v>
      </c>
      <c t="n" s="5" r="C17">
        <v>603</v>
      </c>
      <c t="n" s="5" r="D17">
        <v>657</v>
      </c>
    </row>
    <row r="18" spans="1:4">
      <c t="s" s="4" r="A18">
        <v>507</v>
      </c>
      <c t="s" s="4" r="B18">
        <v>26</v>
      </c>
      <c t="n" s="5" r="C18">
        <v>85242</v>
      </c>
      <c t="n" s="5" r="D18">
        <v>84462</v>
      </c>
    </row>
    <row r="19" spans="1:4">
      <c t="s" s="4" r="A19">
        <v>508</v>
      </c>
      <c t="n" s="5" r="C19">
        <v>85845</v>
      </c>
      <c t="n" s="5" r="D19">
        <v>85119</v>
      </c>
    </row>
    <row r="20" spans="1:4">
      <c t="s" s="4" r="A20">
        <v>512</v>
      </c>
    </row>
    <row r="21" spans="1:4">
      <c t="s" s="3" r="A21">
        <v>505</v>
      </c>
    </row>
    <row r="22" spans="1:4">
      <c t="s" s="4" r="A22">
        <v>506</v>
      </c>
      <c t="n" s="5" r="C22">
        <v>206</v>
      </c>
      <c t="n" s="5" r="D22">
        <v>278</v>
      </c>
    </row>
    <row r="23" spans="1:4">
      <c t="s" s="4" r="A23">
        <v>513</v>
      </c>
    </row>
    <row r="24" spans="1:4">
      <c t="s" s="3" r="A24">
        <v>505</v>
      </c>
    </row>
    <row r="25" spans="1:4">
      <c t="s" s="4" r="A25">
        <v>506</v>
      </c>
      <c t="n" s="5" r="C25">
        <v>14</v>
      </c>
      <c t="n" s="5" r="D25">
        <v>6</v>
      </c>
    </row>
    <row r="26" spans="1:4">
      <c t="s" s="4" r="A26">
        <v>514</v>
      </c>
    </row>
    <row r="27" spans="1:4">
      <c t="s" s="3" r="A27">
        <v>505</v>
      </c>
    </row>
    <row r="28" spans="1:4">
      <c t="s" s="4" r="A28">
        <v>506</v>
      </c>
      <c t="n" s="5" r="C28">
        <v>383</v>
      </c>
      <c t="n" s="5" r="D28">
        <v>373</v>
      </c>
    </row>
    <row r="29" spans="1:4">
      <c t="s" s="4" r="A29">
        <v>465</v>
      </c>
    </row>
    <row r="30" spans="1:4">
      <c t="s" s="3" r="A30">
        <v>505</v>
      </c>
    </row>
    <row r="31" spans="1:4">
      <c t="s" s="4" r="A31">
        <v>506</v>
      </c>
      <c t="n" s="5" r="C31">
        <v>11647</v>
      </c>
      <c t="n" s="5" r="D31">
        <v>8611</v>
      </c>
    </row>
    <row r="32" spans="1:4">
      <c t="s" s="4" r="A32">
        <v>507</v>
      </c>
      <c t="s" s="4" r="B32">
        <v>26</v>
      </c>
      <c t="n" s="5" r="C32">
        <v>342432</v>
      </c>
      <c t="n" s="5" r="D32">
        <v>338250</v>
      </c>
    </row>
    <row r="33" spans="1:4">
      <c t="s" s="4" r="A33">
        <v>508</v>
      </c>
      <c t="n" s="5" r="C33">
        <v>354079</v>
      </c>
      <c t="n" s="5" r="D33">
        <v>346861</v>
      </c>
    </row>
    <row r="34" spans="1:4">
      <c t="s" s="4" r="A34">
        <v>515</v>
      </c>
    </row>
    <row r="35" spans="1:4">
      <c t="s" s="3" r="A35">
        <v>505</v>
      </c>
    </row>
    <row r="36" spans="1:4">
      <c t="s" s="4" r="A36">
        <v>506</v>
      </c>
      <c t="n" s="5" r="C36">
        <v>6272</v>
      </c>
      <c t="n" s="5" r="D36">
        <v>5881</v>
      </c>
    </row>
    <row r="37" spans="1:4">
      <c t="s" s="4" r="A37">
        <v>516</v>
      </c>
    </row>
    <row r="38" spans="1:4">
      <c t="s" s="3" r="A38">
        <v>505</v>
      </c>
    </row>
    <row r="39" spans="1:4">
      <c t="s" s="4" r="A39">
        <v>506</v>
      </c>
      <c t="n" s="5" r="C39">
        <v>1766</v>
      </c>
      <c t="n" s="5" r="D39">
        <v>1123</v>
      </c>
    </row>
    <row r="40" spans="1:4">
      <c t="s" s="4" r="A40">
        <v>517</v>
      </c>
    </row>
    <row r="41" spans="1:4">
      <c t="s" s="3" r="A41">
        <v>505</v>
      </c>
    </row>
    <row r="42" spans="1:4">
      <c t="s" s="4" r="A42">
        <v>506</v>
      </c>
      <c t="n" s="5" r="C42">
        <v>3609</v>
      </c>
      <c t="n" s="5" r="D42">
        <v>1607</v>
      </c>
    </row>
    <row r="43" spans="1:4">
      <c t="s" s="4" r="A43">
        <v>468</v>
      </c>
    </row>
    <row r="44" spans="1:4">
      <c t="s" s="3" r="A44">
        <v>505</v>
      </c>
    </row>
    <row r="45" spans="1:4">
      <c t="s" s="4" r="A45">
        <v>506</v>
      </c>
      <c t="n" s="5" r="C45">
        <v>11059</v>
      </c>
      <c t="n" s="5" r="D45">
        <v>7885</v>
      </c>
    </row>
    <row r="46" spans="1:4">
      <c t="s" s="4" r="A46">
        <v>507</v>
      </c>
      <c t="s" s="4" r="B46">
        <v>26</v>
      </c>
      <c t="n" s="5" r="C46">
        <v>232013</v>
      </c>
      <c t="n" s="5" r="D46">
        <v>228876</v>
      </c>
    </row>
    <row r="47" spans="1:4">
      <c t="s" s="4" r="A47">
        <v>508</v>
      </c>
      <c t="n" s="5" r="C47">
        <v>243072</v>
      </c>
      <c t="n" s="5" r="D47">
        <v>236761</v>
      </c>
    </row>
    <row r="48" spans="1:4">
      <c t="s" s="4" r="A48">
        <v>518</v>
      </c>
    </row>
    <row r="49" spans="1:4">
      <c t="s" s="3" r="A49">
        <v>505</v>
      </c>
    </row>
    <row r="50" spans="1:4">
      <c t="s" s="4" r="A50">
        <v>506</v>
      </c>
      <c t="n" s="5" r="C50">
        <v>6038</v>
      </c>
      <c t="n" s="5" r="D50">
        <v>5515</v>
      </c>
    </row>
    <row r="51" spans="1:4">
      <c t="s" s="4" r="A51">
        <v>519</v>
      </c>
    </row>
    <row r="52" spans="1:4">
      <c t="s" s="3" r="A52">
        <v>505</v>
      </c>
    </row>
    <row r="53" spans="1:4">
      <c t="s" s="4" r="A53">
        <v>506</v>
      </c>
      <c t="n" s="5" r="C53">
        <v>1662</v>
      </c>
      <c t="n" s="5" r="D53">
        <v>1123</v>
      </c>
    </row>
    <row r="54" spans="1:4">
      <c t="s" s="4" r="A54">
        <v>520</v>
      </c>
    </row>
    <row r="55" spans="1:4">
      <c t="s" s="3" r="A55">
        <v>505</v>
      </c>
    </row>
    <row r="56" spans="1:4">
      <c t="s" s="4" r="A56">
        <v>506</v>
      </c>
      <c t="n" s="5" r="C56">
        <v>3359</v>
      </c>
      <c t="n" s="5" r="D56">
        <v>1247</v>
      </c>
    </row>
    <row r="57" spans="1:4">
      <c t="s" s="4" r="A57">
        <v>521</v>
      </c>
    </row>
    <row r="58" spans="1:4">
      <c t="s" s="3" r="A58">
        <v>505</v>
      </c>
    </row>
    <row r="59" spans="1:4">
      <c t="s" s="4" r="A59">
        <v>506</v>
      </c>
      <c t="n" s="5" r="C59">
        <v>588</v>
      </c>
      <c t="n" s="5" r="D59">
        <v>726</v>
      </c>
    </row>
    <row r="60" spans="1:4">
      <c t="s" s="4" r="A60">
        <v>507</v>
      </c>
      <c t="s" s="4" r="B60">
        <v>26</v>
      </c>
      <c t="n" s="5" r="C60">
        <v>110419</v>
      </c>
      <c t="n" s="5" r="D60">
        <v>109374</v>
      </c>
    </row>
    <row r="61" spans="1:4">
      <c t="s" s="4" r="A61">
        <v>508</v>
      </c>
      <c t="n" s="5" r="C61">
        <v>111007</v>
      </c>
      <c t="n" s="5" r="D61">
        <v>110100</v>
      </c>
    </row>
    <row r="62" spans="1:4">
      <c t="s" s="4" r="A62">
        <v>522</v>
      </c>
    </row>
    <row r="63" spans="1:4">
      <c t="s" s="3" r="A63">
        <v>505</v>
      </c>
    </row>
    <row r="64" spans="1:4">
      <c t="s" s="4" r="A64">
        <v>506</v>
      </c>
      <c t="n" s="5" r="C64">
        <v>234</v>
      </c>
      <c t="n" s="5" r="D64">
        <v>366</v>
      </c>
    </row>
    <row r="65" spans="1:4">
      <c t="s" s="4" r="A65">
        <v>523</v>
      </c>
    </row>
    <row r="66" spans="1:4">
      <c t="s" s="3" r="A66">
        <v>505</v>
      </c>
    </row>
    <row r="67" spans="1:4">
      <c t="s" s="4" r="A67">
        <v>506</v>
      </c>
      <c t="n" s="5" r="C67">
        <v>104</v>
      </c>
      <c t="n" s="5" r="D67">
        <v>0</v>
      </c>
    </row>
    <row r="68" spans="1:4">
      <c t="s" s="4" r="A68">
        <v>524</v>
      </c>
    </row>
    <row r="69" spans="1:4">
      <c t="s" s="3" r="A69">
        <v>505</v>
      </c>
    </row>
    <row r="70" spans="1:4">
      <c t="s" s="4" r="A70">
        <v>506</v>
      </c>
      <c t="n" s="5" r="C70">
        <v>250</v>
      </c>
      <c t="n" s="5" r="D70">
        <v>360</v>
      </c>
    </row>
    <row r="71" spans="1:4">
      <c t="s" s="4" r="A71">
        <v>474</v>
      </c>
    </row>
    <row r="72" spans="1:4">
      <c t="s" s="3" r="A72">
        <v>505</v>
      </c>
    </row>
    <row r="73" spans="1:4">
      <c t="s" s="4" r="A73">
        <v>506</v>
      </c>
      <c t="n" s="5" r="C73">
        <v>0</v>
      </c>
      <c t="n" s="5" r="D73">
        <v>0</v>
      </c>
    </row>
    <row r="74" spans="1:4">
      <c t="s" s="4" r="A74">
        <v>507</v>
      </c>
      <c t="s" s="4" r="B74">
        <v>26</v>
      </c>
      <c t="n" s="5" r="C74">
        <v>29802</v>
      </c>
      <c t="n" s="5" r="D74">
        <v>25157</v>
      </c>
    </row>
    <row r="75" spans="1:4">
      <c t="s" s="4" r="A75">
        <v>508</v>
      </c>
      <c t="n" s="5" r="C75">
        <v>29802</v>
      </c>
      <c t="n" s="5" r="D75">
        <v>25157</v>
      </c>
    </row>
    <row r="76" spans="1:4">
      <c t="s" s="4" r="A76">
        <v>525</v>
      </c>
    </row>
    <row r="77" spans="1:4">
      <c t="s" s="3" r="A77">
        <v>505</v>
      </c>
    </row>
    <row r="78" spans="1:4">
      <c t="s" s="4" r="A78">
        <v>506</v>
      </c>
      <c t="n" s="5" r="C78">
        <v>0</v>
      </c>
      <c t="n" s="5" r="D78">
        <v>0</v>
      </c>
    </row>
    <row r="79" spans="1:4">
      <c t="s" s="4" r="A79">
        <v>526</v>
      </c>
    </row>
    <row r="80" spans="1:4">
      <c t="s" s="3" r="A80">
        <v>505</v>
      </c>
    </row>
    <row r="81" spans="1:4">
      <c t="s" s="4" r="A81">
        <v>506</v>
      </c>
      <c t="n" s="5" r="C81">
        <v>0</v>
      </c>
      <c t="n" s="5" r="D81">
        <v>0</v>
      </c>
    </row>
    <row r="82" spans="1:4">
      <c t="s" s="4" r="A82">
        <v>527</v>
      </c>
    </row>
    <row r="83" spans="1:4">
      <c t="s" s="3" r="A83">
        <v>505</v>
      </c>
    </row>
    <row r="84" spans="1:4">
      <c t="s" s="4" r="A84">
        <v>506</v>
      </c>
      <c t="n" s="5" r="C84">
        <v>0</v>
      </c>
      <c t="n" s="5" r="D84">
        <v>0</v>
      </c>
    </row>
    <row r="85" spans="1:4">
      <c t="s" s="4" r="A85">
        <v>528</v>
      </c>
    </row>
    <row r="86" spans="1:4">
      <c t="s" s="3" r="A86">
        <v>505</v>
      </c>
    </row>
    <row r="87" spans="1:4">
      <c t="s" s="4" r="A87">
        <v>506</v>
      </c>
      <c t="n" s="5" r="C87">
        <v>270</v>
      </c>
      <c t="n" s="5" r="D87">
        <v>376</v>
      </c>
    </row>
    <row r="88" spans="1:4">
      <c t="s" s="4" r="A88">
        <v>507</v>
      </c>
      <c t="s" s="4" r="B88">
        <v>26</v>
      </c>
      <c t="n" s="5" r="C88">
        <v>55441</v>
      </c>
      <c t="n" s="5" r="D88">
        <v>54913</v>
      </c>
    </row>
    <row r="89" spans="1:4">
      <c t="s" s="4" r="A89">
        <v>508</v>
      </c>
      <c t="n" s="5" r="C89">
        <v>55711</v>
      </c>
      <c t="n" s="5" r="D89">
        <v>55289</v>
      </c>
    </row>
    <row r="90" spans="1:4">
      <c t="s" s="4" r="A90">
        <v>529</v>
      </c>
    </row>
    <row r="91" spans="1:4">
      <c t="s" s="3" r="A91">
        <v>505</v>
      </c>
    </row>
    <row r="92" spans="1:4">
      <c t="s" s="4" r="A92">
        <v>506</v>
      </c>
      <c t="n" s="5" r="C92">
        <v>80</v>
      </c>
      <c t="n" s="5" r="D92">
        <v>155</v>
      </c>
    </row>
    <row r="93" spans="1:4">
      <c t="s" s="4" r="A93">
        <v>530</v>
      </c>
    </row>
    <row r="94" spans="1:4">
      <c t="s" s="3" r="A94">
        <v>505</v>
      </c>
    </row>
    <row r="95" spans="1:4">
      <c t="s" s="4" r="A95">
        <v>506</v>
      </c>
      <c t="n" s="5" r="C95">
        <v>0</v>
      </c>
      <c t="n" s="5" r="D95">
        <v>0</v>
      </c>
    </row>
    <row r="96" spans="1:4">
      <c t="s" s="4" r="A96">
        <v>531</v>
      </c>
    </row>
    <row r="97" spans="1:4">
      <c t="s" s="3" r="A97">
        <v>505</v>
      </c>
    </row>
    <row r="98" spans="1:4">
      <c t="s" s="4" r="A98">
        <v>506</v>
      </c>
      <c t="n" s="5" r="C98">
        <v>190</v>
      </c>
      <c t="n" s="5" r="D98">
        <v>221</v>
      </c>
    </row>
    <row r="99" spans="1:4">
      <c t="s" s="4" r="A99">
        <v>532</v>
      </c>
    </row>
    <row r="100" spans="1:4">
      <c t="s" s="3" r="A100">
        <v>505</v>
      </c>
    </row>
    <row r="101" spans="1:4">
      <c t="s" s="4" r="A101">
        <v>506</v>
      </c>
      <c t="n" s="5" r="C101">
        <v>269</v>
      </c>
      <c t="n" s="5" r="D101">
        <v>371</v>
      </c>
    </row>
    <row r="102" spans="1:4">
      <c t="s" s="4" r="A102">
        <v>507</v>
      </c>
      <c t="s" s="4" r="B102">
        <v>26</v>
      </c>
      <c t="n" s="5" r="C102">
        <v>18822</v>
      </c>
      <c t="n" s="5" r="D102">
        <v>19327</v>
      </c>
    </row>
    <row r="103" spans="1:4">
      <c t="s" s="4" r="A103">
        <v>508</v>
      </c>
      <c t="n" s="5" r="C103">
        <v>19091</v>
      </c>
      <c t="n" s="5" r="D103">
        <v>19698</v>
      </c>
    </row>
    <row r="104" spans="1:4">
      <c t="s" s="4" r="A104">
        <v>533</v>
      </c>
    </row>
    <row r="105" spans="1:4">
      <c t="s" s="3" r="A105">
        <v>505</v>
      </c>
    </row>
    <row r="106" spans="1:4">
      <c t="s" s="4" r="A106">
        <v>506</v>
      </c>
      <c t="n" s="5" r="C106">
        <v>80</v>
      </c>
      <c t="n" s="5" r="D106">
        <v>150</v>
      </c>
    </row>
    <row r="107" spans="1:4">
      <c t="s" s="4" r="A107">
        <v>534</v>
      </c>
    </row>
    <row r="108" spans="1:4">
      <c t="s" s="3" r="A108">
        <v>505</v>
      </c>
    </row>
    <row r="109" spans="1:4">
      <c t="s" s="4" r="A109">
        <v>506</v>
      </c>
      <c t="n" s="5" r="C109">
        <v>0</v>
      </c>
      <c t="n" s="5" r="D109">
        <v>0</v>
      </c>
    </row>
    <row r="110" spans="1:4">
      <c t="s" s="4" r="A110">
        <v>535</v>
      </c>
    </row>
    <row r="111" spans="1:4">
      <c t="s" s="3" r="A111">
        <v>505</v>
      </c>
    </row>
    <row r="112" spans="1:4">
      <c t="s" s="4" r="A112">
        <v>506</v>
      </c>
      <c t="n" s="5" r="C112">
        <v>189</v>
      </c>
      <c t="n" s="5" r="D112">
        <v>221</v>
      </c>
    </row>
    <row r="113" spans="1:4">
      <c t="s" s="4" r="A113">
        <v>536</v>
      </c>
    </row>
    <row r="114" spans="1:4">
      <c t="s" s="3" r="A114">
        <v>505</v>
      </c>
    </row>
    <row r="115" spans="1:4">
      <c t="s" s="4" r="A115">
        <v>506</v>
      </c>
      <c t="n" s="5" r="C115">
        <v>1</v>
      </c>
      <c t="n" s="5" r="D115">
        <v>5</v>
      </c>
    </row>
    <row r="116" spans="1:4">
      <c t="s" s="4" r="A116">
        <v>507</v>
      </c>
      <c t="s" s="4" r="B116">
        <v>26</v>
      </c>
      <c t="n" s="5" r="C116">
        <v>36619</v>
      </c>
      <c t="n" s="5" r="D116">
        <v>35586</v>
      </c>
    </row>
    <row r="117" spans="1:4">
      <c t="s" s="4" r="A117">
        <v>508</v>
      </c>
      <c t="n" s="5" r="C117">
        <v>36620</v>
      </c>
      <c t="n" s="5" r="D117">
        <v>35591</v>
      </c>
    </row>
    <row r="118" spans="1:4">
      <c t="s" s="4" r="A118">
        <v>537</v>
      </c>
    </row>
    <row r="119" spans="1:4">
      <c t="s" s="3" r="A119">
        <v>505</v>
      </c>
    </row>
    <row r="120" spans="1:4">
      <c t="s" s="4" r="A120">
        <v>506</v>
      </c>
      <c t="n" s="5" r="C120">
        <v>0</v>
      </c>
      <c t="n" s="5" r="D120">
        <v>5</v>
      </c>
    </row>
    <row r="121" spans="1:4">
      <c t="s" s="4" r="A121">
        <v>538</v>
      </c>
    </row>
    <row r="122" spans="1:4">
      <c t="s" s="3" r="A122">
        <v>505</v>
      </c>
    </row>
    <row r="123" spans="1:4">
      <c t="s" s="4" r="A123">
        <v>506</v>
      </c>
      <c t="n" s="5" r="C123">
        <v>0</v>
      </c>
      <c t="n" s="5" r="D123">
        <v>0</v>
      </c>
    </row>
    <row r="124" spans="1:4">
      <c t="s" s="4" r="A124">
        <v>539</v>
      </c>
    </row>
    <row r="125" spans="1:4">
      <c t="s" s="3" r="A125">
        <v>505</v>
      </c>
    </row>
    <row r="126" spans="1:4">
      <c t="s" s="4" r="A126">
        <v>506</v>
      </c>
      <c t="n" s="5" r="C126">
        <v>1</v>
      </c>
      <c t="n" s="5" r="D126">
        <v>0</v>
      </c>
    </row>
    <row r="127" spans="1:4">
      <c t="s" s="4" r="A127">
        <v>486</v>
      </c>
    </row>
    <row r="128" spans="1:4">
      <c t="s" s="3" r="A128">
        <v>505</v>
      </c>
    </row>
    <row r="129" spans="1:4">
      <c t="s" s="4" r="A129">
        <v>506</v>
      </c>
      <c t="n" s="5" r="C129">
        <v>553</v>
      </c>
      <c t="n" s="5" r="D129">
        <v>590</v>
      </c>
    </row>
    <row r="130" spans="1:4">
      <c t="s" s="4" r="A130">
        <v>507</v>
      </c>
      <c t="s" s="4" r="B130">
        <v>26</v>
      </c>
      <c t="n" s="5" r="C130">
        <v>10000</v>
      </c>
      <c t="n" s="5" r="D130">
        <v>8881</v>
      </c>
    </row>
    <row r="131" spans="1:4">
      <c t="s" s="4" r="A131">
        <v>508</v>
      </c>
      <c t="n" s="5" r="C131">
        <v>10553</v>
      </c>
      <c t="n" s="5" r="D131">
        <v>9471</v>
      </c>
    </row>
    <row r="132" spans="1:4">
      <c t="s" s="4" r="A132">
        <v>540</v>
      </c>
    </row>
    <row r="133" spans="1:4">
      <c t="s" s="3" r="A133">
        <v>505</v>
      </c>
    </row>
    <row r="134" spans="1:4">
      <c t="s" s="4" r="A134">
        <v>506</v>
      </c>
      <c t="n" s="5" r="C134">
        <v>273</v>
      </c>
      <c t="n" s="5" r="D134">
        <v>0</v>
      </c>
    </row>
    <row r="135" spans="1:4">
      <c t="s" s="4" r="A135">
        <v>541</v>
      </c>
    </row>
    <row r="136" spans="1:4">
      <c t="s" s="3" r="A136">
        <v>505</v>
      </c>
    </row>
    <row r="137" spans="1:4">
      <c t="s" s="4" r="A137">
        <v>506</v>
      </c>
      <c t="n" s="5" r="C137">
        <v>280</v>
      </c>
      <c t="n" s="5" r="D137">
        <v>0</v>
      </c>
    </row>
    <row r="138" spans="1:4">
      <c t="s" s="4" r="A138">
        <v>542</v>
      </c>
    </row>
    <row r="139" spans="1:4">
      <c t="s" s="3" r="A139">
        <v>505</v>
      </c>
    </row>
    <row r="140" spans="1:4">
      <c t="s" s="4" r="A140">
        <v>506</v>
      </c>
      <c t="n" s="5" r="C140">
        <v>0</v>
      </c>
      <c t="n" s="5" r="D140">
        <v>590</v>
      </c>
    </row>
    <row r="141" spans="1:4">
      <c t="s" s="4" r="A141">
        <v>489</v>
      </c>
    </row>
    <row r="142" spans="1:4">
      <c t="s" s="3" r="A142">
        <v>505</v>
      </c>
    </row>
    <row r="143" spans="1:4">
      <c t="s" s="4" r="A143">
        <v>506</v>
      </c>
      <c t="n" s="5" r="C143">
        <v>3317</v>
      </c>
      <c t="n" s="5" r="D143">
        <v>3769</v>
      </c>
    </row>
    <row r="144" spans="1:4">
      <c t="s" s="4" r="A144">
        <v>507</v>
      </c>
      <c t="s" s="4" r="B144">
        <v>26</v>
      </c>
      <c t="n" s="5" r="C144">
        <v>264831</v>
      </c>
      <c t="n" s="5" r="D144">
        <v>258803</v>
      </c>
    </row>
    <row r="145" spans="1:4">
      <c t="s" s="4" r="A145">
        <v>508</v>
      </c>
      <c t="n" s="5" r="C145">
        <v>268148</v>
      </c>
      <c t="n" s="5" r="D145">
        <v>262572</v>
      </c>
    </row>
    <row r="146" spans="1:4">
      <c t="s" s="4" r="A146">
        <v>543</v>
      </c>
    </row>
    <row r="147" spans="1:4">
      <c t="s" s="3" r="A147">
        <v>505</v>
      </c>
    </row>
    <row r="148" spans="1:4">
      <c t="s" s="4" r="A148">
        <v>506</v>
      </c>
      <c t="n" s="5" r="C148">
        <v>387</v>
      </c>
      <c t="n" s="5" r="D148">
        <v>1873</v>
      </c>
    </row>
    <row r="149" spans="1:4">
      <c t="s" s="4" r="A149">
        <v>544</v>
      </c>
    </row>
    <row r="150" spans="1:4">
      <c t="s" s="3" r="A150">
        <v>505</v>
      </c>
    </row>
    <row r="151" spans="1:4">
      <c t="s" s="4" r="A151">
        <v>506</v>
      </c>
      <c t="n" s="5" r="C151">
        <v>1686</v>
      </c>
      <c t="n" s="5" r="D151">
        <v>158</v>
      </c>
    </row>
    <row r="152" spans="1:4">
      <c t="s" s="4" r="A152">
        <v>545</v>
      </c>
    </row>
    <row r="153" spans="1:4">
      <c t="s" s="3" r="A153">
        <v>505</v>
      </c>
    </row>
    <row r="154" spans="1:4">
      <c t="s" s="4" r="A154">
        <v>506</v>
      </c>
      <c t="n" s="5" r="C154">
        <v>1244</v>
      </c>
      <c t="n" s="5" r="D154">
        <v>1738</v>
      </c>
    </row>
    <row r="155" spans="1:4">
      <c t="s" s="4" r="A155">
        <v>492</v>
      </c>
    </row>
    <row r="156" spans="1:4">
      <c t="s" s="3" r="A156">
        <v>505</v>
      </c>
    </row>
    <row r="157" spans="1:4">
      <c t="s" s="4" r="A157">
        <v>506</v>
      </c>
      <c t="n" s="5" r="C157">
        <v>2426</v>
      </c>
      <c t="n" s="5" r="D157">
        <v>3769</v>
      </c>
    </row>
    <row r="158" spans="1:4">
      <c t="s" s="4" r="A158">
        <v>507</v>
      </c>
      <c t="s" s="4" r="B158">
        <v>26</v>
      </c>
      <c t="n" s="5" r="C158">
        <v>166435</v>
      </c>
      <c t="n" s="5" r="D158">
        <v>153976</v>
      </c>
    </row>
    <row r="159" spans="1:4">
      <c t="s" s="4" r="A159">
        <v>508</v>
      </c>
      <c t="n" s="5" r="C159">
        <v>168861</v>
      </c>
      <c t="n" s="5" r="D159">
        <v>157745</v>
      </c>
    </row>
    <row r="160" spans="1:4">
      <c t="s" s="4" r="A160">
        <v>546</v>
      </c>
    </row>
    <row r="161" spans="1:4">
      <c t="s" s="3" r="A161">
        <v>505</v>
      </c>
    </row>
    <row r="162" spans="1:4">
      <c t="s" s="4" r="A162">
        <v>506</v>
      </c>
      <c t="n" s="5" r="C162">
        <v>172</v>
      </c>
      <c t="n" s="5" r="D162">
        <v>1873</v>
      </c>
    </row>
    <row r="163" spans="1:4">
      <c t="s" s="4" r="A163">
        <v>547</v>
      </c>
    </row>
    <row r="164" spans="1:4">
      <c t="s" s="3" r="A164">
        <v>505</v>
      </c>
    </row>
    <row r="165" spans="1:4">
      <c t="s" s="4" r="A165">
        <v>506</v>
      </c>
      <c t="n" s="5" r="C165">
        <v>1686</v>
      </c>
      <c t="n" s="5" r="D165">
        <v>158</v>
      </c>
    </row>
    <row r="166" spans="1:4">
      <c t="s" s="4" r="A166">
        <v>548</v>
      </c>
    </row>
    <row r="167" spans="1:4">
      <c t="s" s="3" r="A167">
        <v>505</v>
      </c>
    </row>
    <row r="168" spans="1:4">
      <c t="s" s="4" r="A168">
        <v>506</v>
      </c>
      <c t="n" s="5" r="C168">
        <v>568</v>
      </c>
      <c t="n" s="5" r="D168">
        <v>1738</v>
      </c>
    </row>
    <row r="169" spans="1:4">
      <c t="s" s="4" r="A169">
        <v>549</v>
      </c>
    </row>
    <row r="170" spans="1:4">
      <c t="s" s="3" r="A170">
        <v>505</v>
      </c>
    </row>
    <row r="171" spans="1:4">
      <c t="s" s="4" r="A171">
        <v>506</v>
      </c>
      <c t="n" s="5" r="C171">
        <v>891</v>
      </c>
      <c t="n" s="5" r="D171">
        <v>0</v>
      </c>
    </row>
    <row r="172" spans="1:4">
      <c t="s" s="4" r="A172">
        <v>507</v>
      </c>
      <c t="s" s="4" r="B172">
        <v>26</v>
      </c>
      <c t="n" s="5" r="C172">
        <v>98396</v>
      </c>
      <c t="n" s="5" r="D172">
        <v>104827</v>
      </c>
    </row>
    <row r="173" spans="1:4">
      <c t="s" s="4" r="A173">
        <v>508</v>
      </c>
      <c t="n" s="5" r="C173">
        <v>99287</v>
      </c>
      <c t="n" s="5" r="D173">
        <v>104827</v>
      </c>
    </row>
    <row r="174" spans="1:4">
      <c t="s" s="4" r="A174">
        <v>550</v>
      </c>
    </row>
    <row r="175" spans="1:4">
      <c t="s" s="3" r="A175">
        <v>505</v>
      </c>
    </row>
    <row r="176" spans="1:4">
      <c t="s" s="4" r="A176">
        <v>506</v>
      </c>
      <c t="n" s="5" r="C176">
        <v>215</v>
      </c>
      <c t="n" s="5" r="D176">
        <v>0</v>
      </c>
    </row>
    <row r="177" spans="1:4">
      <c t="s" s="4" r="A177">
        <v>551</v>
      </c>
    </row>
    <row r="178" spans="1:4">
      <c t="s" s="3" r="A178">
        <v>505</v>
      </c>
    </row>
    <row r="179" spans="1:4">
      <c t="s" s="4" r="A179">
        <v>506</v>
      </c>
      <c t="n" s="5" r="C179">
        <v>0</v>
      </c>
      <c t="n" s="5" r="D179">
        <v>0</v>
      </c>
    </row>
    <row r="180" spans="1:4">
      <c t="s" s="4" r="A180">
        <v>552</v>
      </c>
    </row>
    <row r="181" spans="1:4">
      <c t="s" s="3" r="A181">
        <v>505</v>
      </c>
    </row>
    <row r="182" spans="1:4">
      <c t="s" s="4" r="A182">
        <v>506</v>
      </c>
      <c t="n" s="5" r="C182">
        <v>676</v>
      </c>
      <c t="n" s="5" r="D182">
        <v>0</v>
      </c>
    </row>
    <row r="183" spans="1:4">
      <c t="s" s="4" r="A183">
        <v>553</v>
      </c>
    </row>
    <row r="184" spans="1:4">
      <c t="s" s="3" r="A184">
        <v>505</v>
      </c>
    </row>
    <row r="185" spans="1:4">
      <c t="s" s="4" r="A185">
        <v>506</v>
      </c>
      <c t="n" s="5" r="C185">
        <v>38</v>
      </c>
      <c t="n" s="5" r="D185">
        <v>189</v>
      </c>
    </row>
    <row r="186" spans="1:4">
      <c t="s" s="4" r="A186">
        <v>507</v>
      </c>
      <c t="s" s="4" r="B186">
        <v>26</v>
      </c>
      <c t="n" s="5" r="C186">
        <v>14405</v>
      </c>
      <c t="n" s="5" r="D186">
        <v>15730</v>
      </c>
    </row>
    <row r="187" spans="1:4">
      <c t="s" s="4" r="A187">
        <v>508</v>
      </c>
      <c t="n" s="5" r="C187">
        <v>14443</v>
      </c>
      <c t="n" s="5" r="D187">
        <v>15919</v>
      </c>
    </row>
    <row r="188" spans="1:4">
      <c t="s" s="4" r="A188">
        <v>554</v>
      </c>
    </row>
    <row r="189" spans="1:4">
      <c t="s" s="3" r="A189">
        <v>505</v>
      </c>
    </row>
    <row r="190" spans="1:4">
      <c t="s" s="4" r="A190">
        <v>506</v>
      </c>
      <c t="n" s="5" r="C190">
        <v>8</v>
      </c>
      <c t="n" s="5" r="D190">
        <v>157</v>
      </c>
    </row>
    <row r="191" spans="1:4">
      <c t="s" s="4" r="A191">
        <v>555</v>
      </c>
    </row>
    <row r="192" spans="1:4">
      <c t="s" s="3" r="A192">
        <v>505</v>
      </c>
    </row>
    <row r="193" spans="1:4">
      <c t="s" s="4" r="A193">
        <v>506</v>
      </c>
      <c t="n" s="5" r="C193">
        <v>26</v>
      </c>
      <c t="n" s="5" r="D193">
        <v>32</v>
      </c>
    </row>
    <row r="194" spans="1:4">
      <c t="s" s="4" r="A194">
        <v>556</v>
      </c>
    </row>
    <row r="195" spans="1:4">
      <c t="s" s="3" r="A195">
        <v>505</v>
      </c>
    </row>
    <row r="196" spans="1:4">
      <c t="s" s="4" r="A196">
        <v>506</v>
      </c>
      <c t="n" s="5" r="C196">
        <v>4</v>
      </c>
      <c t="n" s="5" r="D196">
        <v>0</v>
      </c>
    </row>
    <row r="197" spans="1:4">
      <c t="s" s="4" r="A197">
        <v>501</v>
      </c>
    </row>
    <row r="198" spans="1:4">
      <c t="s" s="3" r="A198">
        <v>505</v>
      </c>
    </row>
    <row r="199" spans="1:4">
      <c t="s" s="4" r="A199">
        <v>506</v>
      </c>
      <c t="n" s="5" r="C199">
        <v>0</v>
      </c>
      <c t="n" s="5" r="D199">
        <v>0</v>
      </c>
    </row>
    <row r="200" spans="1:4">
      <c t="s" s="4" r="A200">
        <v>507</v>
      </c>
      <c t="s" s="4" r="B200">
        <v>26</v>
      </c>
      <c t="n" s="5" r="C200">
        <v>22129</v>
      </c>
      <c t="n" s="5" r="D200">
        <v>20181</v>
      </c>
    </row>
    <row r="201" spans="1:4">
      <c t="s" s="4" r="A201">
        <v>508</v>
      </c>
      <c t="n" s="5" r="C201">
        <v>22129</v>
      </c>
      <c t="n" s="5" r="D201">
        <v>20181</v>
      </c>
    </row>
    <row r="202" spans="1:4">
      <c t="s" s="4" r="A202">
        <v>557</v>
      </c>
    </row>
    <row r="203" spans="1:4">
      <c t="s" s="3" r="A203">
        <v>505</v>
      </c>
    </row>
    <row r="204" spans="1:4">
      <c t="s" s="4" r="A204">
        <v>506</v>
      </c>
      <c t="n" s="5" r="C204">
        <v>0</v>
      </c>
      <c t="n" s="5" r="D204">
        <v>0</v>
      </c>
    </row>
    <row r="205" spans="1:4">
      <c t="s" s="4" r="A205">
        <v>558</v>
      </c>
    </row>
    <row r="206" spans="1:4">
      <c t="s" s="3" r="A206">
        <v>505</v>
      </c>
    </row>
    <row r="207" spans="1:4">
      <c t="s" s="4" r="A207">
        <v>506</v>
      </c>
      <c t="n" s="5" r="C207">
        <v>0</v>
      </c>
      <c t="n" s="5" r="D207">
        <v>0</v>
      </c>
    </row>
    <row r="208" spans="1:4">
      <c t="s" s="4" r="A208">
        <v>559</v>
      </c>
    </row>
    <row r="209" spans="1:4">
      <c t="s" s="3" r="A209">
        <v>505</v>
      </c>
    </row>
    <row r="210" spans="1:4">
      <c t="s" s="4" r="A210">
        <v>506</v>
      </c>
      <c t="n" s="7" r="C210">
        <v>0</v>
      </c>
      <c t="n" s="7" r="D210">
        <v>0</v>
      </c>
    </row>
    <row r="211" spans="1:4">
      <c t="n" r="A211"/>
    </row>
    <row r="212" spans="1:4">
      <c t="s" s="4" r="A212">
        <v>26</v>
      </c>
      <c t="s" s="4" r="B212">
        <v>560</v>
      </c>
    </row>
  </sheetData>
  <mergeCells count="3">
    <mergeCell ref="A1:B1"/>
    <mergeCell ref="A211:C211"/>
    <mergeCell ref="B212:C21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561</v>
      </c>
      <c t="s" s="2" r="B1">
        <v>2</v>
      </c>
      <c t="s" s="2" r="C1">
        <v>25</v>
      </c>
    </row>
    <row r="2" spans="1:3">
      <c t="s" s="3" r="A2">
        <v>505</v>
      </c>
    </row>
    <row r="3" spans="1:3">
      <c t="s" s="4" r="A3">
        <v>562</v>
      </c>
      <c t="n" s="7" r="B3">
        <v>7263</v>
      </c>
      <c t="n" s="7" r="C3">
        <v>6622</v>
      </c>
    </row>
    <row r="4" spans="1:3">
      <c t="s" s="4" r="A4">
        <v>563</v>
      </c>
      <c t="n" s="5" r="B4">
        <v>240</v>
      </c>
      <c t="n" s="5" r="C4">
        <v>53</v>
      </c>
    </row>
    <row r="5" spans="1:3">
      <c t="s" s="4" r="A5">
        <v>564</v>
      </c>
      <c t="n" s="7" r="B5">
        <v>14843</v>
      </c>
      <c t="n" s="7" r="C5">
        <v>15223</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122</v>
      </c>
      <c t="s" s="2" r="B1">
        <v>80</v>
      </c>
      <c t="s" s="2" r="D1">
        <v>1</v>
      </c>
    </row>
    <row r="2" spans="1:5">
      <c t="s" s="2" r="B2">
        <v>2</v>
      </c>
      <c t="s" s="2" r="C2">
        <v>81</v>
      </c>
      <c t="s" s="2" r="D2">
        <v>2</v>
      </c>
      <c t="s" s="2" r="E2">
        <v>81</v>
      </c>
    </row>
    <row r="3" spans="1:5">
      <c t="s" s="4" r="A3">
        <v>123</v>
      </c>
      <c t="n" s="7" r="B3">
        <v>1507</v>
      </c>
      <c t="n" s="7" r="C3">
        <v>1655</v>
      </c>
      <c t="n" s="7" r="D3">
        <v>3116</v>
      </c>
      <c t="n" s="7" r="E3">
        <v>3651</v>
      </c>
    </row>
    <row r="4" spans="1:5">
      <c t="s" s="3" r="A4">
        <v>124</v>
      </c>
    </row>
    <row r="5" spans="1:5">
      <c t="s" s="4" r="A5">
        <v>125</v>
      </c>
      <c t="n" s="5" r="B5">
        <v>-2070</v>
      </c>
      <c t="n" s="5" r="C5">
        <v>1732</v>
      </c>
      <c t="n" s="5" r="D5">
        <v>-597</v>
      </c>
      <c t="n" s="5" r="E5">
        <v>4364</v>
      </c>
    </row>
    <row r="6" spans="1:5">
      <c t="s" s="4" r="A6">
        <v>126</v>
      </c>
      <c t="n" s="5" r="B6">
        <v>38</v>
      </c>
      <c t="n" s="5" r="C6">
        <v>52</v>
      </c>
      <c t="n" s="5" r="D6">
        <v>64</v>
      </c>
      <c t="n" s="5" r="E6">
        <v>80</v>
      </c>
    </row>
    <row r="7" spans="1:5">
      <c t="s" s="4" r="A7">
        <v>127</v>
      </c>
      <c t="n" s="5" r="B7">
        <v>-18</v>
      </c>
      <c t="n" s="5" r="C7">
        <v>-72</v>
      </c>
      <c t="n" s="5" r="D7">
        <v>-34</v>
      </c>
      <c t="n" s="5" r="E7">
        <v>-323</v>
      </c>
    </row>
    <row r="8" spans="1:5">
      <c t="s" s="4" r="A8">
        <v>128</v>
      </c>
      <c t="n" s="5" r="B8">
        <v>-2050</v>
      </c>
      <c t="n" s="5" r="C8">
        <v>1712</v>
      </c>
      <c t="n" s="5" r="D8">
        <v>-567</v>
      </c>
      <c t="n" s="5" r="E8">
        <v>4121</v>
      </c>
    </row>
    <row r="9" spans="1:5">
      <c t="s" s="4" r="A9">
        <v>129</v>
      </c>
      <c t="n" s="7" r="B9">
        <v>-543</v>
      </c>
      <c t="n" s="7" r="C9">
        <v>3367</v>
      </c>
      <c t="n" s="7" r="D9">
        <v>2549</v>
      </c>
      <c t="n" s="7" r="E9">
        <v>777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107"/>
  <sheetViews>
    <sheetView workbookViewId="0">
      <selection activeCell="A1" sqref="A1"/>
    </sheetView>
  </sheetViews>
  <sheetFormatPr baseColWidth="10" defaultRowHeight="15"/>
  <cols>
    <col customWidth="1" max="1" min="1" width="80"/>
    <col customWidth="1" max="2" min="2" width="56"/>
    <col customWidth="1" max="3" min="3" width="14"/>
    <col customWidth="1" max="4" min="4" width="4"/>
  </cols>
  <sheetData>
    <row r="1" spans="1:4">
      <c t="s" s="1" r="A1">
        <v>565</v>
      </c>
      <c t="s" s="2" r="B1">
        <v>2</v>
      </c>
      <c t="s" s="2" r="C1">
        <v>25</v>
      </c>
    </row>
    <row r="2" spans="1:4">
      <c t="s" s="4" r="A2">
        <v>566</v>
      </c>
      <c t="n" s="7" r="B2">
        <v>828423</v>
      </c>
      <c t="n" s="7" r="C2">
        <v>807548</v>
      </c>
      <c t="s" s="4" r="D2">
        <v>26</v>
      </c>
    </row>
    <row r="3" spans="1:4">
      <c t="s" s="4" r="A3">
        <v>567</v>
      </c>
    </row>
    <row r="4" spans="1:4">
      <c t="s" s="4" r="A4">
        <v>568</v>
      </c>
      <c t="n" s="5" r="B4">
        <v>8312</v>
      </c>
      <c t="n" s="5" r="C4">
        <v>7822</v>
      </c>
    </row>
    <row r="5" spans="1:4">
      <c t="s" s="4" r="A5">
        <v>569</v>
      </c>
    </row>
    <row r="6" spans="1:4">
      <c t="s" s="4" r="A6">
        <v>570</v>
      </c>
      <c t="n" s="5" r="B6">
        <v>65007</v>
      </c>
      <c t="n" s="5" r="C6">
        <v>87686</v>
      </c>
    </row>
    <row r="7" spans="1:4">
      <c t="s" s="4" r="A7">
        <v>566</v>
      </c>
      <c t="n" s="5" r="B7">
        <v>73319</v>
      </c>
      <c t="n" s="5" r="C7">
        <v>95508</v>
      </c>
    </row>
    <row r="8" spans="1:4">
      <c t="s" s="4" r="A8">
        <v>571</v>
      </c>
    </row>
    <row r="9" spans="1:4">
      <c t="s" s="4" r="A9">
        <v>568</v>
      </c>
      <c t="n" s="5" r="B9">
        <v>8312</v>
      </c>
      <c t="n" s="5" r="C9">
        <v>7822</v>
      </c>
    </row>
    <row r="10" spans="1:4">
      <c t="s" s="4" r="A10">
        <v>572</v>
      </c>
    </row>
    <row r="11" spans="1:4">
      <c t="s" s="4" r="A11">
        <v>568</v>
      </c>
      <c t="n" s="5" r="B11">
        <v>0</v>
      </c>
      <c t="n" s="5" r="C11">
        <v>0</v>
      </c>
    </row>
    <row r="12" spans="1:4">
      <c t="s" s="4" r="A12">
        <v>573</v>
      </c>
    </row>
    <row r="13" spans="1:4">
      <c t="s" s="4" r="A13">
        <v>570</v>
      </c>
      <c t="n" s="5" r="B13">
        <v>435</v>
      </c>
      <c t="n" s="5" r="C13">
        <v>1462</v>
      </c>
    </row>
    <row r="14" spans="1:4">
      <c t="s" s="4" r="A14">
        <v>566</v>
      </c>
      <c t="n" s="5" r="B14">
        <v>435</v>
      </c>
      <c t="n" s="5" r="C14">
        <v>1462</v>
      </c>
    </row>
    <row r="15" spans="1:4">
      <c t="s" s="4" r="A15">
        <v>574</v>
      </c>
    </row>
    <row r="16" spans="1:4">
      <c t="s" s="4" r="A16">
        <v>568</v>
      </c>
      <c t="n" s="5" r="B16">
        <v>0</v>
      </c>
      <c t="n" s="5" r="C16">
        <v>0</v>
      </c>
    </row>
    <row r="17" spans="1:4">
      <c t="s" s="4" r="A17">
        <v>575</v>
      </c>
    </row>
    <row r="18" spans="1:4">
      <c t="s" s="4" r="A18">
        <v>568</v>
      </c>
      <c t="n" s="5" r="B18">
        <v>577</v>
      </c>
      <c t="n" s="5" r="C18">
        <v>1023</v>
      </c>
    </row>
    <row r="19" spans="1:4">
      <c t="s" s="4" r="A19">
        <v>576</v>
      </c>
    </row>
    <row r="20" spans="1:4">
      <c t="s" s="4" r="A20">
        <v>570</v>
      </c>
      <c t="n" s="5" r="B20">
        <v>7051</v>
      </c>
      <c t="n" s="5" r="C20">
        <v>15673</v>
      </c>
    </row>
    <row r="21" spans="1:4">
      <c t="s" s="4" r="A21">
        <v>566</v>
      </c>
      <c t="n" s="5" r="B21">
        <v>7628</v>
      </c>
      <c t="n" s="5" r="C21">
        <v>16696</v>
      </c>
    </row>
    <row r="22" spans="1:4">
      <c t="s" s="4" r="A22">
        <v>577</v>
      </c>
    </row>
    <row r="23" spans="1:4">
      <c t="s" s="4" r="A23">
        <v>568</v>
      </c>
      <c t="n" s="5" r="B23">
        <v>577</v>
      </c>
      <c t="n" s="5" r="C23">
        <v>1023</v>
      </c>
    </row>
    <row r="24" spans="1:4">
      <c t="s" s="4" r="A24">
        <v>578</v>
      </c>
    </row>
    <row r="25" spans="1:4">
      <c t="s" s="4" r="A25">
        <v>568</v>
      </c>
      <c t="n" s="5" r="B25">
        <v>1380</v>
      </c>
      <c t="n" s="5" r="C25">
        <v>1407</v>
      </c>
    </row>
    <row r="26" spans="1:4">
      <c t="s" s="4" r="A26">
        <v>579</v>
      </c>
    </row>
    <row r="27" spans="1:4">
      <c t="s" s="4" r="A27">
        <v>570</v>
      </c>
      <c t="n" s="5" r="B27">
        <v>18608</v>
      </c>
      <c t="n" s="5" r="C27">
        <v>18333</v>
      </c>
    </row>
    <row r="28" spans="1:4">
      <c t="s" s="4" r="A28">
        <v>566</v>
      </c>
      <c t="n" s="5" r="B28">
        <v>19988</v>
      </c>
      <c t="n" s="5" r="C28">
        <v>19740</v>
      </c>
    </row>
    <row r="29" spans="1:4">
      <c t="s" s="4" r="A29">
        <v>580</v>
      </c>
    </row>
    <row r="30" spans="1:4">
      <c t="s" s="4" r="A30">
        <v>568</v>
      </c>
      <c t="n" s="5" r="B30">
        <v>1380</v>
      </c>
      <c t="n" s="5" r="C30">
        <v>1407</v>
      </c>
    </row>
    <row r="31" spans="1:4">
      <c t="s" s="4" r="A31">
        <v>581</v>
      </c>
    </row>
    <row r="32" spans="1:4">
      <c t="s" s="4" r="A32">
        <v>568</v>
      </c>
      <c t="n" s="5" r="B32">
        <v>1347</v>
      </c>
      <c t="n" s="5" r="C32">
        <v>1374</v>
      </c>
    </row>
    <row r="33" spans="1:4">
      <c t="s" s="4" r="A33">
        <v>582</v>
      </c>
    </row>
    <row r="34" spans="1:4">
      <c t="s" s="4" r="A34">
        <v>570</v>
      </c>
      <c t="n" s="5" r="B34">
        <v>7758</v>
      </c>
      <c t="n" s="5" r="C34">
        <v>6475</v>
      </c>
    </row>
    <row r="35" spans="1:4">
      <c t="s" s="4" r="A35">
        <v>566</v>
      </c>
      <c t="n" s="5" r="B35">
        <v>9105</v>
      </c>
      <c t="n" s="5" r="C35">
        <v>7849</v>
      </c>
    </row>
    <row r="36" spans="1:4">
      <c t="s" s="4" r="A36">
        <v>583</v>
      </c>
    </row>
    <row r="37" spans="1:4">
      <c t="s" s="4" r="A37">
        <v>568</v>
      </c>
      <c t="n" s="5" r="B37">
        <v>1347</v>
      </c>
      <c t="n" s="5" r="C37">
        <v>1374</v>
      </c>
    </row>
    <row r="38" spans="1:4">
      <c t="s" s="4" r="A38">
        <v>584</v>
      </c>
    </row>
    <row r="39" spans="1:4">
      <c t="s" s="4" r="A39">
        <v>570</v>
      </c>
      <c t="n" s="5" r="B39">
        <v>10850</v>
      </c>
      <c t="n" s="5" r="C39">
        <v>11858</v>
      </c>
    </row>
    <row r="40" spans="1:4">
      <c t="s" s="4" r="A40">
        <v>566</v>
      </c>
      <c t="n" s="5" r="B40">
        <v>10883</v>
      </c>
      <c t="n" s="5" r="C40">
        <v>11891</v>
      </c>
    </row>
    <row r="41" spans="1:4">
      <c t="s" s="4" r="A41">
        <v>585</v>
      </c>
    </row>
    <row r="42" spans="1:4">
      <c t="s" s="4" r="A42">
        <v>568</v>
      </c>
      <c t="n" s="5" r="B42">
        <v>33</v>
      </c>
      <c t="n" s="5" r="C42">
        <v>33</v>
      </c>
    </row>
    <row r="43" spans="1:4">
      <c t="s" s="4" r="A43">
        <v>586</v>
      </c>
    </row>
    <row r="44" spans="1:4">
      <c t="s" s="4" r="A44">
        <v>568</v>
      </c>
      <c t="n" s="5" r="B44">
        <v>0</v>
      </c>
      <c t="n" s="5" r="C44">
        <v>0</v>
      </c>
    </row>
    <row r="45" spans="1:4">
      <c t="s" s="4" r="A45">
        <v>587</v>
      </c>
    </row>
    <row r="46" spans="1:4">
      <c t="s" s="4" r="A46">
        <v>570</v>
      </c>
      <c t="n" s="5" r="B46">
        <v>3790</v>
      </c>
      <c t="n" s="5" r="C46">
        <v>3539</v>
      </c>
    </row>
    <row r="47" spans="1:4">
      <c t="s" s="4" r="A47">
        <v>566</v>
      </c>
      <c t="n" s="5" r="B47">
        <v>3790</v>
      </c>
      <c t="n" s="5" r="C47">
        <v>3539</v>
      </c>
    </row>
    <row r="48" spans="1:4">
      <c t="s" s="4" r="A48">
        <v>588</v>
      </c>
    </row>
    <row r="49" spans="1:4">
      <c t="s" s="4" r="A49">
        <v>568</v>
      </c>
      <c t="n" s="5" r="B49">
        <v>0</v>
      </c>
      <c t="n" s="5" r="C49">
        <v>0</v>
      </c>
    </row>
    <row r="50" spans="1:4">
      <c t="s" s="4" r="A50">
        <v>589</v>
      </c>
    </row>
    <row r="51" spans="1:4">
      <c t="s" s="4" r="A51">
        <v>568</v>
      </c>
      <c t="n" s="5" r="B51">
        <v>286</v>
      </c>
      <c t="n" s="5" r="C51">
        <v>79</v>
      </c>
    </row>
    <row r="52" spans="1:4">
      <c t="s" s="4" r="A52">
        <v>590</v>
      </c>
    </row>
    <row r="53" spans="1:4">
      <c t="s" s="4" r="A53">
        <v>570</v>
      </c>
      <c t="n" s="5" r="B53">
        <v>3820</v>
      </c>
      <c t="n" s="5" r="C53">
        <v>6880</v>
      </c>
    </row>
    <row r="54" spans="1:4">
      <c t="s" s="4" r="A54">
        <v>566</v>
      </c>
      <c t="n" s="5" r="B54">
        <v>4106</v>
      </c>
      <c t="n" s="5" r="C54">
        <v>6959</v>
      </c>
    </row>
    <row r="55" spans="1:4">
      <c t="s" s="4" r="A55">
        <v>591</v>
      </c>
    </row>
    <row r="56" spans="1:4">
      <c t="s" s="4" r="A56">
        <v>568</v>
      </c>
      <c t="n" s="5" r="B56">
        <v>286</v>
      </c>
      <c t="n" s="5" r="C56">
        <v>79</v>
      </c>
    </row>
    <row r="57" spans="1:4">
      <c t="s" s="4" r="A57">
        <v>592</v>
      </c>
    </row>
    <row r="58" spans="1:4">
      <c t="s" s="4" r="A58">
        <v>568</v>
      </c>
      <c t="n" s="5" r="B58">
        <v>0</v>
      </c>
      <c t="n" s="5" r="C58">
        <v>0</v>
      </c>
    </row>
    <row r="59" spans="1:4">
      <c t="s" s="4" r="A59">
        <v>593</v>
      </c>
    </row>
    <row r="60" spans="1:4">
      <c t="s" s="4" r="A60">
        <v>570</v>
      </c>
      <c t="n" s="5" r="B60">
        <v>1945</v>
      </c>
      <c t="n" s="5" r="C60">
        <v>3206</v>
      </c>
    </row>
    <row r="61" spans="1:4">
      <c t="s" s="4" r="A61">
        <v>566</v>
      </c>
      <c t="n" s="5" r="B61">
        <v>1945</v>
      </c>
      <c t="n" s="5" r="C61">
        <v>3206</v>
      </c>
    </row>
    <row r="62" spans="1:4">
      <c t="s" s="4" r="A62">
        <v>594</v>
      </c>
    </row>
    <row r="63" spans="1:4">
      <c t="s" s="4" r="A63">
        <v>568</v>
      </c>
      <c t="n" s="5" r="B63">
        <v>0</v>
      </c>
      <c t="n" s="5" r="C63">
        <v>0</v>
      </c>
    </row>
    <row r="64" spans="1:4">
      <c t="s" s="4" r="A64">
        <v>595</v>
      </c>
    </row>
    <row r="65" spans="1:4">
      <c t="s" s="4" r="A65">
        <v>568</v>
      </c>
      <c t="n" s="5" r="B65">
        <v>286</v>
      </c>
      <c t="n" s="5" r="C65">
        <v>79</v>
      </c>
    </row>
    <row r="66" spans="1:4">
      <c t="s" s="4" r="A66">
        <v>596</v>
      </c>
    </row>
    <row r="67" spans="1:4">
      <c t="s" s="4" r="A67">
        <v>570</v>
      </c>
      <c t="n" s="5" r="B67">
        <v>1875</v>
      </c>
      <c t="n" s="5" r="C67">
        <v>3674</v>
      </c>
    </row>
    <row r="68" spans="1:4">
      <c t="s" s="4" r="A68">
        <v>566</v>
      </c>
      <c t="n" s="5" r="B68">
        <v>2161</v>
      </c>
      <c t="n" s="5" r="C68">
        <v>3753</v>
      </c>
    </row>
    <row r="69" spans="1:4">
      <c t="s" s="4" r="A69">
        <v>597</v>
      </c>
    </row>
    <row r="70" spans="1:4">
      <c t="s" s="4" r="A70">
        <v>568</v>
      </c>
      <c t="n" s="5" r="B70">
        <v>286</v>
      </c>
      <c t="n" s="5" r="C70">
        <v>79</v>
      </c>
    </row>
    <row r="71" spans="1:4">
      <c t="s" s="4" r="A71">
        <v>598</v>
      </c>
    </row>
    <row r="72" spans="1:4">
      <c t="s" s="4" r="A72">
        <v>568</v>
      </c>
      <c t="n" s="5" r="B72">
        <v>0</v>
      </c>
      <c t="n" s="5" r="C72">
        <v>0</v>
      </c>
    </row>
    <row r="73" spans="1:4">
      <c t="s" s="4" r="A73">
        <v>599</v>
      </c>
    </row>
    <row r="74" spans="1:4">
      <c t="s" s="4" r="A74">
        <v>570</v>
      </c>
      <c t="n" s="5" r="B74">
        <v>0</v>
      </c>
      <c t="n" s="5" r="C74">
        <v>0</v>
      </c>
    </row>
    <row r="75" spans="1:4">
      <c t="s" s="4" r="A75">
        <v>566</v>
      </c>
      <c t="n" s="5" r="B75">
        <v>0</v>
      </c>
      <c t="n" s="5" r="C75">
        <v>0</v>
      </c>
    </row>
    <row r="76" spans="1:4">
      <c t="s" s="4" r="A76">
        <v>600</v>
      </c>
    </row>
    <row r="77" spans="1:4">
      <c t="s" s="4" r="A77">
        <v>568</v>
      </c>
      <c t="n" s="5" r="B77">
        <v>0</v>
      </c>
      <c t="n" s="5" r="C77">
        <v>0</v>
      </c>
    </row>
    <row r="78" spans="1:4">
      <c t="s" s="4" r="A78">
        <v>601</v>
      </c>
    </row>
    <row r="79" spans="1:4">
      <c t="s" s="4" r="A79">
        <v>568</v>
      </c>
      <c t="n" s="5" r="B79">
        <v>6069</v>
      </c>
      <c t="n" s="5" r="C79">
        <v>5313</v>
      </c>
    </row>
    <row r="80" spans="1:4">
      <c t="s" s="4" r="A80">
        <v>602</v>
      </c>
    </row>
    <row r="81" spans="1:4">
      <c t="s" s="4" r="A81">
        <v>570</v>
      </c>
      <c t="n" s="5" r="B81">
        <v>30458</v>
      </c>
      <c t="n" s="5" r="C81">
        <v>41799</v>
      </c>
    </row>
    <row r="82" spans="1:4">
      <c t="s" s="4" r="A82">
        <v>566</v>
      </c>
      <c t="n" s="5" r="B82">
        <v>36527</v>
      </c>
      <c t="n" s="5" r="C82">
        <v>47112</v>
      </c>
    </row>
    <row r="83" spans="1:4">
      <c t="s" s="4" r="A83">
        <v>603</v>
      </c>
    </row>
    <row r="84" spans="1:4">
      <c t="s" s="4" r="A84">
        <v>568</v>
      </c>
      <c t="n" s="5" r="B84">
        <v>6069</v>
      </c>
      <c t="n" s="5" r="C84">
        <v>5313</v>
      </c>
    </row>
    <row r="85" spans="1:4">
      <c t="s" s="4" r="A85">
        <v>604</v>
      </c>
    </row>
    <row r="86" spans="1:4">
      <c t="s" s="4" r="A86">
        <v>568</v>
      </c>
      <c t="n" s="5" r="B86">
        <v>1661</v>
      </c>
      <c t="n" s="5" r="C86">
        <v>3472</v>
      </c>
    </row>
    <row r="87" spans="1:4">
      <c t="s" s="4" r="A87">
        <v>605</v>
      </c>
    </row>
    <row r="88" spans="1:4">
      <c t="s" s="4" r="A88">
        <v>570</v>
      </c>
      <c t="n" s="5" r="B88">
        <v>12460</v>
      </c>
      <c t="n" s="5" r="C88">
        <v>20762</v>
      </c>
    </row>
    <row r="89" spans="1:4">
      <c t="s" s="4" r="A89">
        <v>566</v>
      </c>
      <c t="n" s="5" r="B89">
        <v>14121</v>
      </c>
      <c t="n" s="5" r="C89">
        <v>24234</v>
      </c>
    </row>
    <row r="90" spans="1:4">
      <c t="s" s="4" r="A90">
        <v>606</v>
      </c>
    </row>
    <row r="91" spans="1:4">
      <c t="s" s="4" r="A91">
        <v>568</v>
      </c>
      <c t="n" s="5" r="B91">
        <v>1661</v>
      </c>
      <c t="n" s="5" r="C91">
        <v>3472</v>
      </c>
    </row>
    <row r="92" spans="1:4">
      <c t="s" s="4" r="A92">
        <v>607</v>
      </c>
    </row>
    <row r="93" spans="1:4">
      <c t="s" s="4" r="A93">
        <v>568</v>
      </c>
      <c t="n" s="5" r="B93">
        <v>4408</v>
      </c>
      <c t="n" s="5" r="C93">
        <v>1841</v>
      </c>
    </row>
    <row r="94" spans="1:4">
      <c t="s" s="4" r="A94">
        <v>608</v>
      </c>
    </row>
    <row r="95" spans="1:4">
      <c t="s" s="4" r="A95">
        <v>570</v>
      </c>
      <c t="n" s="5" r="B95">
        <v>17998</v>
      </c>
      <c t="n" s="5" r="C95">
        <v>21037</v>
      </c>
    </row>
    <row r="96" spans="1:4">
      <c t="s" s="4" r="A96">
        <v>566</v>
      </c>
      <c t="n" s="5" r="B96">
        <v>22406</v>
      </c>
      <c t="n" s="5" r="C96">
        <v>22878</v>
      </c>
    </row>
    <row r="97" spans="1:4">
      <c t="s" s="4" r="A97">
        <v>609</v>
      </c>
    </row>
    <row r="98" spans="1:4">
      <c t="s" s="4" r="A98">
        <v>568</v>
      </c>
      <c t="n" s="5" r="B98">
        <v>4408</v>
      </c>
      <c t="n" s="5" r="C98">
        <v>1841</v>
      </c>
    </row>
    <row r="99" spans="1:4">
      <c t="s" s="4" r="A99">
        <v>610</v>
      </c>
    </row>
    <row r="100" spans="1:4">
      <c t="s" s="4" r="A100">
        <v>568</v>
      </c>
      <c t="n" s="5" r="B100">
        <v>0</v>
      </c>
      <c t="n" s="5" r="C100">
        <v>0</v>
      </c>
    </row>
    <row r="101" spans="1:4">
      <c t="s" s="4" r="A101">
        <v>611</v>
      </c>
    </row>
    <row r="102" spans="1:4">
      <c t="s" s="4" r="A102">
        <v>570</v>
      </c>
      <c t="n" s="5" r="B102">
        <v>845</v>
      </c>
      <c t="n" s="5" r="C102">
        <v>0</v>
      </c>
    </row>
    <row r="103" spans="1:4">
      <c t="s" s="4" r="A103">
        <v>566</v>
      </c>
      <c t="n" s="5" r="B103">
        <v>845</v>
      </c>
      <c t="n" s="5" r="C103">
        <v>0</v>
      </c>
    </row>
    <row r="104" spans="1:4">
      <c t="s" s="4" r="A104">
        <v>612</v>
      </c>
    </row>
    <row r="105" spans="1:4">
      <c t="s" s="4" r="A105">
        <v>568</v>
      </c>
      <c t="n" s="7" r="B105">
        <v>0</v>
      </c>
      <c t="n" s="7" r="C105">
        <v>0</v>
      </c>
    </row>
    <row r="106" spans="1:4">
      <c t="n" r="A106"/>
    </row>
    <row r="107" spans="1:4">
      <c t="s" s="4" r="A107">
        <v>26</v>
      </c>
      <c t="s" s="4" r="B107">
        <v>65</v>
      </c>
    </row>
  </sheetData>
  <mergeCells count="3">
    <mergeCell ref="C1:D1"/>
    <mergeCell ref="A106:D106"/>
    <mergeCell ref="B107:D107"/>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613</v>
      </c>
      <c t="s" s="2" r="B1">
        <v>2</v>
      </c>
      <c t="s" s="2" r="C1">
        <v>25</v>
      </c>
    </row>
    <row r="2" spans="1:3">
      <c t="s" s="3" r="A2">
        <v>505</v>
      </c>
    </row>
    <row r="3" spans="1:3">
      <c t="s" s="4" r="A3">
        <v>562</v>
      </c>
      <c t="n" s="7" r="B3">
        <v>7263</v>
      </c>
      <c t="n" s="7" r="C3">
        <v>6622</v>
      </c>
    </row>
    <row r="4" spans="1:3">
      <c t="s" s="4" r="A4">
        <v>614</v>
      </c>
      <c t="n" s="5" r="B4">
        <v>240</v>
      </c>
      <c t="n" s="5" r="C4">
        <v>53</v>
      </c>
    </row>
    <row r="5" spans="1:3">
      <c t="s" s="4" r="A5">
        <v>462</v>
      </c>
    </row>
    <row r="6" spans="1:3">
      <c t="s" s="3" r="A6">
        <v>505</v>
      </c>
    </row>
    <row r="7" spans="1:3">
      <c t="s" s="4" r="A7">
        <v>562</v>
      </c>
      <c t="n" s="5" r="B7">
        <v>383</v>
      </c>
      <c t="n" s="5" r="C7">
        <v>334</v>
      </c>
    </row>
    <row r="8" spans="1:3">
      <c t="s" s="4" r="A8">
        <v>614</v>
      </c>
      <c t="n" s="5" r="B8">
        <v>0</v>
      </c>
      <c t="n" s="5" r="C8">
        <v>53</v>
      </c>
    </row>
    <row r="9" spans="1:3">
      <c t="s" s="4" r="A9">
        <v>465</v>
      </c>
    </row>
    <row r="10" spans="1:3">
      <c t="s" s="3" r="A10">
        <v>505</v>
      </c>
    </row>
    <row r="11" spans="1:3">
      <c t="s" s="4" r="A11">
        <v>562</v>
      </c>
      <c t="n" s="5" r="B11">
        <v>5421</v>
      </c>
      <c t="n" s="5" r="C11">
        <v>3928</v>
      </c>
    </row>
    <row r="12" spans="1:3">
      <c t="s" s="4" r="A12">
        <v>614</v>
      </c>
      <c t="n" s="5" r="B12">
        <v>240</v>
      </c>
      <c t="n" s="5" r="C12">
        <v>0</v>
      </c>
    </row>
    <row r="13" spans="1:3">
      <c t="s" s="4" r="A13">
        <v>468</v>
      </c>
    </row>
    <row r="14" spans="1:3">
      <c t="s" s="3" r="A14">
        <v>505</v>
      </c>
    </row>
    <row r="15" spans="1:3">
      <c t="s" s="4" r="A15">
        <v>562</v>
      </c>
      <c t="n" s="5" r="B15">
        <v>4996</v>
      </c>
      <c t="n" s="5" r="C15">
        <v>3364</v>
      </c>
    </row>
    <row r="16" spans="1:3">
      <c t="s" s="4" r="A16">
        <v>614</v>
      </c>
      <c t="n" s="5" r="B16">
        <v>240</v>
      </c>
      <c t="n" s="5" r="C16">
        <v>0</v>
      </c>
    </row>
    <row r="17" spans="1:3">
      <c t="s" s="4" r="A17">
        <v>521</v>
      </c>
    </row>
    <row r="18" spans="1:3">
      <c t="s" s="3" r="A18">
        <v>505</v>
      </c>
    </row>
    <row r="19" spans="1:3">
      <c t="s" s="4" r="A19">
        <v>562</v>
      </c>
      <c t="n" s="5" r="B19">
        <v>425</v>
      </c>
      <c t="n" s="5" r="C19">
        <v>564</v>
      </c>
    </row>
    <row r="20" spans="1:3">
      <c t="s" s="4" r="A20">
        <v>614</v>
      </c>
      <c t="n" s="5" r="B20">
        <v>0</v>
      </c>
      <c t="n" s="5" r="C20">
        <v>0</v>
      </c>
    </row>
    <row r="21" spans="1:3">
      <c t="s" s="4" r="A21">
        <v>528</v>
      </c>
    </row>
    <row r="22" spans="1:3">
      <c t="s" s="3" r="A22">
        <v>505</v>
      </c>
    </row>
    <row r="23" spans="1:3">
      <c t="s" s="4" r="A23">
        <v>562</v>
      </c>
      <c t="n" s="5" r="B23">
        <v>190</v>
      </c>
      <c t="n" s="5" r="C23">
        <v>221</v>
      </c>
    </row>
    <row r="24" spans="1:3">
      <c t="s" s="4" r="A24">
        <v>614</v>
      </c>
      <c t="n" s="5" r="B24">
        <v>0</v>
      </c>
      <c t="n" s="5" r="C24">
        <v>0</v>
      </c>
    </row>
    <row r="25" spans="1:3">
      <c t="s" s="4" r="A25">
        <v>532</v>
      </c>
    </row>
    <row r="26" spans="1:3">
      <c t="s" s="3" r="A26">
        <v>505</v>
      </c>
    </row>
    <row r="27" spans="1:3">
      <c t="s" s="4" r="A27">
        <v>562</v>
      </c>
      <c t="n" s="5" r="B27">
        <v>189</v>
      </c>
      <c t="n" s="5" r="C27">
        <v>221</v>
      </c>
    </row>
    <row r="28" spans="1:3">
      <c t="s" s="4" r="A28">
        <v>614</v>
      </c>
      <c t="n" s="5" r="B28">
        <v>0</v>
      </c>
      <c t="n" s="5" r="C28">
        <v>0</v>
      </c>
    </row>
    <row r="29" spans="1:3">
      <c t="s" s="4" r="A29">
        <v>536</v>
      </c>
    </row>
    <row r="30" spans="1:3">
      <c t="s" s="3" r="A30">
        <v>505</v>
      </c>
    </row>
    <row r="31" spans="1:3">
      <c t="s" s="4" r="A31">
        <v>562</v>
      </c>
      <c t="n" s="5" r="B31">
        <v>1</v>
      </c>
      <c t="n" s="5" r="C31">
        <v>0</v>
      </c>
    </row>
    <row r="32" spans="1:3">
      <c t="s" s="4" r="A32">
        <v>614</v>
      </c>
      <c t="n" s="5" r="B32">
        <v>0</v>
      </c>
      <c t="n" s="5" r="C32">
        <v>0</v>
      </c>
    </row>
    <row r="33" spans="1:3">
      <c t="s" s="4" r="A33">
        <v>486</v>
      </c>
    </row>
    <row r="34" spans="1:3">
      <c t="s" s="3" r="A34">
        <v>505</v>
      </c>
    </row>
    <row r="35" spans="1:3">
      <c t="s" s="4" r="A35">
        <v>562</v>
      </c>
      <c t="n" s="5" r="B35">
        <v>0</v>
      </c>
      <c t="n" s="5" r="C35">
        <v>590</v>
      </c>
    </row>
    <row r="36" spans="1:3">
      <c t="s" s="4" r="A36">
        <v>614</v>
      </c>
      <c t="n" s="5" r="B36">
        <v>0</v>
      </c>
      <c t="n" s="5" r="C36">
        <v>0</v>
      </c>
    </row>
    <row r="37" spans="1:3">
      <c t="s" s="4" r="A37">
        <v>489</v>
      </c>
    </row>
    <row r="38" spans="1:3">
      <c t="s" s="3" r="A38">
        <v>505</v>
      </c>
    </row>
    <row r="39" spans="1:3">
      <c t="s" s="4" r="A39">
        <v>562</v>
      </c>
      <c t="n" s="5" r="B39">
        <v>1245</v>
      </c>
      <c t="n" s="5" r="C39">
        <v>1521</v>
      </c>
    </row>
    <row r="40" spans="1:3">
      <c t="s" s="4" r="A40">
        <v>614</v>
      </c>
      <c t="n" s="5" r="B40">
        <v>0</v>
      </c>
      <c t="n" s="5" r="C40">
        <v>0</v>
      </c>
    </row>
    <row r="41" spans="1:3">
      <c t="s" s="4" r="A41">
        <v>492</v>
      </c>
    </row>
    <row r="42" spans="1:3">
      <c t="s" s="3" r="A42">
        <v>505</v>
      </c>
    </row>
    <row r="43" spans="1:3">
      <c t="s" s="4" r="A43">
        <v>562</v>
      </c>
      <c t="n" s="5" r="B43">
        <v>568</v>
      </c>
      <c t="n" s="5" r="C43">
        <v>1521</v>
      </c>
    </row>
    <row r="44" spans="1:3">
      <c t="s" s="4" r="A44">
        <v>614</v>
      </c>
      <c t="n" s="5" r="B44">
        <v>0</v>
      </c>
      <c t="n" s="5" r="C44">
        <v>0</v>
      </c>
    </row>
    <row r="45" spans="1:3">
      <c t="s" s="4" r="A45">
        <v>549</v>
      </c>
    </row>
    <row r="46" spans="1:3">
      <c t="s" s="3" r="A46">
        <v>505</v>
      </c>
    </row>
    <row r="47" spans="1:3">
      <c t="s" s="4" r="A47">
        <v>562</v>
      </c>
      <c t="n" s="5" r="B47">
        <v>677</v>
      </c>
      <c t="n" s="5" r="C47">
        <v>0</v>
      </c>
    </row>
    <row r="48" spans="1:3">
      <c t="s" s="4" r="A48">
        <v>614</v>
      </c>
      <c t="n" s="5" r="B48">
        <v>0</v>
      </c>
      <c t="n" s="5" r="C48">
        <v>0</v>
      </c>
    </row>
    <row r="49" spans="1:3">
      <c t="s" s="4" r="A49">
        <v>553</v>
      </c>
    </row>
    <row r="50" spans="1:3">
      <c t="s" s="3" r="A50">
        <v>505</v>
      </c>
    </row>
    <row r="51" spans="1:3">
      <c t="s" s="4" r="A51">
        <v>562</v>
      </c>
      <c t="n" s="5" r="B51">
        <v>24</v>
      </c>
      <c t="n" s="5" r="C51">
        <v>28</v>
      </c>
    </row>
    <row r="52" spans="1:3">
      <c t="s" s="4" r="A52">
        <v>614</v>
      </c>
      <c t="n" s="7" r="B52">
        <v>0</v>
      </c>
      <c t="n" s="7" r="C52">
        <v>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2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615</v>
      </c>
      <c t="s" s="2" r="B1">
        <v>2</v>
      </c>
      <c t="s" s="2" r="C1">
        <v>25</v>
      </c>
    </row>
    <row r="2" spans="1:3">
      <c t="s" s="3" r="A2">
        <v>616</v>
      </c>
    </row>
    <row r="3" spans="1:3">
      <c t="s" s="4" r="A3">
        <v>617</v>
      </c>
      <c t="n" s="7" r="B3">
        <v>450059</v>
      </c>
      <c t="n" s="7" r="C3">
        <v>437608</v>
      </c>
    </row>
    <row r="4" spans="1:3">
      <c t="s" s="4" r="A4">
        <v>618</v>
      </c>
    </row>
    <row r="5" spans="1:3">
      <c t="s" s="3" r="A5">
        <v>616</v>
      </c>
    </row>
    <row r="6" spans="1:3">
      <c t="s" s="4" r="A6">
        <v>617</v>
      </c>
      <c t="n" s="5" r="B6">
        <v>389853</v>
      </c>
      <c t="n" s="5" r="C6">
        <v>376930</v>
      </c>
    </row>
    <row r="7" spans="1:3">
      <c t="s" s="4" r="A7">
        <v>619</v>
      </c>
    </row>
    <row r="8" spans="1:3">
      <c t="s" s="3" r="A8">
        <v>616</v>
      </c>
    </row>
    <row r="9" spans="1:3">
      <c t="s" s="4" r="A9">
        <v>617</v>
      </c>
      <c t="n" s="5" r="B9">
        <v>16833</v>
      </c>
      <c t="n" s="5" r="C9">
        <v>20980</v>
      </c>
    </row>
    <row r="10" spans="1:3">
      <c t="s" s="4" r="A10">
        <v>620</v>
      </c>
    </row>
    <row r="11" spans="1:3">
      <c t="s" s="3" r="A11">
        <v>616</v>
      </c>
    </row>
    <row r="12" spans="1:3">
      <c t="s" s="4" r="A12">
        <v>617</v>
      </c>
      <c t="n" s="5" r="B12">
        <v>7706</v>
      </c>
      <c t="n" s="5" r="C12">
        <v>6133</v>
      </c>
    </row>
    <row r="13" spans="1:3">
      <c t="s" s="4" r="A13">
        <v>621</v>
      </c>
    </row>
    <row r="14" spans="1:3">
      <c t="s" s="3" r="A14">
        <v>616</v>
      </c>
    </row>
    <row r="15" spans="1:3">
      <c t="s" s="4" r="A15">
        <v>617</v>
      </c>
      <c t="n" s="5" r="B15">
        <v>230</v>
      </c>
      <c t="n" s="5" r="C15">
        <v>0</v>
      </c>
    </row>
    <row r="16" spans="1:3">
      <c t="s" s="4" r="A16">
        <v>622</v>
      </c>
    </row>
    <row r="17" spans="1:3">
      <c t="s" s="3" r="A17">
        <v>616</v>
      </c>
    </row>
    <row r="18" spans="1:3">
      <c t="s" s="4" r="A18">
        <v>617</v>
      </c>
      <c t="n" s="5" r="B18">
        <v>28505</v>
      </c>
      <c t="n" s="5" r="C18">
        <v>27150</v>
      </c>
    </row>
    <row r="19" spans="1:3">
      <c t="s" s="4" r="A19">
        <v>623</v>
      </c>
    </row>
    <row r="20" spans="1:3">
      <c t="s" s="3" r="A20">
        <v>616</v>
      </c>
    </row>
    <row r="21" spans="1:3">
      <c t="s" s="4" r="A21">
        <v>617</v>
      </c>
      <c t="n" s="5" r="B21">
        <v>6932</v>
      </c>
      <c t="n" s="5" r="C21">
        <v>6415</v>
      </c>
    </row>
    <row r="22" spans="1:3">
      <c t="s" s="4" r="A22">
        <v>462</v>
      </c>
    </row>
    <row r="23" spans="1:3">
      <c t="s" s="3" r="A23">
        <v>616</v>
      </c>
    </row>
    <row r="24" spans="1:3">
      <c t="s" s="4" r="A24">
        <v>617</v>
      </c>
      <c t="n" s="5" r="B24">
        <v>85845</v>
      </c>
      <c t="n" s="5" r="C24">
        <v>85119</v>
      </c>
    </row>
    <row r="25" spans="1:3">
      <c t="s" s="4" r="A25">
        <v>624</v>
      </c>
    </row>
    <row r="26" spans="1:3">
      <c t="s" s="3" r="A26">
        <v>616</v>
      </c>
    </row>
    <row r="27" spans="1:3">
      <c t="s" s="4" r="A27">
        <v>617</v>
      </c>
      <c t="n" s="5" r="B27">
        <v>80879</v>
      </c>
      <c t="n" s="5" r="C27">
        <v>79191</v>
      </c>
    </row>
    <row r="28" spans="1:3">
      <c t="s" s="4" r="A28">
        <v>625</v>
      </c>
    </row>
    <row r="29" spans="1:3">
      <c t="s" s="3" r="A29">
        <v>616</v>
      </c>
    </row>
    <row r="30" spans="1:3">
      <c t="s" s="4" r="A30">
        <v>617</v>
      </c>
      <c t="n" s="5" r="B30">
        <v>3269</v>
      </c>
      <c t="n" s="5" r="C30">
        <v>2779</v>
      </c>
    </row>
    <row r="31" spans="1:3">
      <c t="s" s="4" r="A31">
        <v>626</v>
      </c>
    </row>
    <row r="32" spans="1:3">
      <c t="s" s="3" r="A32">
        <v>616</v>
      </c>
    </row>
    <row r="33" spans="1:3">
      <c t="s" s="4" r="A33">
        <v>617</v>
      </c>
      <c t="n" s="5" r="B33">
        <v>553</v>
      </c>
      <c t="n" s="5" r="C33">
        <v>675</v>
      </c>
    </row>
    <row r="34" spans="1:3">
      <c t="s" s="4" r="A34">
        <v>627</v>
      </c>
    </row>
    <row r="35" spans="1:3">
      <c t="s" s="3" r="A35">
        <v>616</v>
      </c>
    </row>
    <row r="36" spans="1:3">
      <c t="s" s="4" r="A36">
        <v>617</v>
      </c>
      <c t="n" s="5" r="B36">
        <v>230</v>
      </c>
      <c t="n" s="5" r="C36">
        <v>0</v>
      </c>
    </row>
    <row r="37" spans="1:3">
      <c t="s" s="4" r="A37">
        <v>628</v>
      </c>
    </row>
    <row r="38" spans="1:3">
      <c t="s" s="3" r="A38">
        <v>616</v>
      </c>
    </row>
    <row r="39" spans="1:3">
      <c t="s" s="4" r="A39">
        <v>617</v>
      </c>
      <c t="n" s="5" r="B39">
        <v>337</v>
      </c>
      <c t="n" s="5" r="C39">
        <v>1451</v>
      </c>
    </row>
    <row r="40" spans="1:3">
      <c t="s" s="4" r="A40">
        <v>629</v>
      </c>
    </row>
    <row r="41" spans="1:3">
      <c t="s" s="3" r="A41">
        <v>616</v>
      </c>
    </row>
    <row r="42" spans="1:3">
      <c t="s" s="4" r="A42">
        <v>617</v>
      </c>
      <c t="n" s="5" r="B42">
        <v>577</v>
      </c>
      <c t="n" s="5" r="C42">
        <v>1023</v>
      </c>
    </row>
    <row r="43" spans="1:3">
      <c t="s" s="4" r="A43">
        <v>474</v>
      </c>
    </row>
    <row r="44" spans="1:3">
      <c t="s" s="3" r="A44">
        <v>616</v>
      </c>
    </row>
    <row r="45" spans="1:3">
      <c t="s" s="4" r="A45">
        <v>617</v>
      </c>
      <c t="n" s="5" r="B45">
        <v>29802</v>
      </c>
      <c t="n" s="5" r="C45">
        <v>25157</v>
      </c>
    </row>
    <row r="46" spans="1:3">
      <c t="s" s="4" r="A46">
        <v>630</v>
      </c>
    </row>
    <row r="47" spans="1:3">
      <c t="s" s="3" r="A47">
        <v>616</v>
      </c>
    </row>
    <row r="48" spans="1:3">
      <c t="s" s="4" r="A48">
        <v>617</v>
      </c>
      <c t="n" s="5" r="B48">
        <v>29802</v>
      </c>
      <c t="n" s="5" r="C48">
        <v>25157</v>
      </c>
    </row>
    <row r="49" spans="1:3">
      <c t="s" s="4" r="A49">
        <v>631</v>
      </c>
    </row>
    <row r="50" spans="1:3">
      <c t="s" s="3" r="A50">
        <v>616</v>
      </c>
    </row>
    <row r="51" spans="1:3">
      <c t="s" s="4" r="A51">
        <v>617</v>
      </c>
      <c t="n" s="5" r="B51">
        <v>0</v>
      </c>
      <c t="n" s="5" r="C51">
        <v>0</v>
      </c>
    </row>
    <row r="52" spans="1:3">
      <c t="s" s="4" r="A52">
        <v>632</v>
      </c>
    </row>
    <row r="53" spans="1:3">
      <c t="s" s="3" r="A53">
        <v>616</v>
      </c>
    </row>
    <row r="54" spans="1:3">
      <c t="s" s="4" r="A54">
        <v>617</v>
      </c>
      <c t="n" s="5" r="B54">
        <v>0</v>
      </c>
      <c t="n" s="5" r="C54">
        <v>0</v>
      </c>
    </row>
    <row r="55" spans="1:3">
      <c t="s" s="4" r="A55">
        <v>633</v>
      </c>
    </row>
    <row r="56" spans="1:3">
      <c t="s" s="3" r="A56">
        <v>616</v>
      </c>
    </row>
    <row r="57" spans="1:3">
      <c t="s" s="4" r="A57">
        <v>617</v>
      </c>
      <c t="n" s="5" r="B57">
        <v>0</v>
      </c>
      <c t="n" s="5" r="C57">
        <v>0</v>
      </c>
    </row>
    <row r="58" spans="1:3">
      <c t="s" s="4" r="A58">
        <v>634</v>
      </c>
    </row>
    <row r="59" spans="1:3">
      <c t="s" s="3" r="A59">
        <v>616</v>
      </c>
    </row>
    <row r="60" spans="1:3">
      <c t="s" s="4" r="A60">
        <v>617</v>
      </c>
      <c t="n" s="5" r="B60">
        <v>0</v>
      </c>
      <c t="n" s="5" r="C60">
        <v>0</v>
      </c>
    </row>
    <row r="61" spans="1:3">
      <c t="s" s="4" r="A61">
        <v>635</v>
      </c>
    </row>
    <row r="62" spans="1:3">
      <c t="s" s="3" r="A62">
        <v>616</v>
      </c>
    </row>
    <row r="63" spans="1:3">
      <c t="s" s="4" r="A63">
        <v>617</v>
      </c>
      <c t="n" s="5" r="B63">
        <v>0</v>
      </c>
      <c t="n" s="5" r="C63">
        <v>0</v>
      </c>
    </row>
    <row r="64" spans="1:3">
      <c t="s" s="4" r="A64">
        <v>528</v>
      </c>
    </row>
    <row r="65" spans="1:3">
      <c t="s" s="3" r="A65">
        <v>616</v>
      </c>
    </row>
    <row r="66" spans="1:3">
      <c t="s" s="4" r="A66">
        <v>617</v>
      </c>
      <c t="n" s="5" r="B66">
        <v>55711</v>
      </c>
      <c t="n" s="5" r="C66">
        <v>55289</v>
      </c>
    </row>
    <row r="67" spans="1:3">
      <c t="s" s="4" r="A67">
        <v>532</v>
      </c>
    </row>
    <row r="68" spans="1:3">
      <c t="s" s="3" r="A68">
        <v>616</v>
      </c>
    </row>
    <row r="69" spans="1:3">
      <c t="s" s="4" r="A69">
        <v>617</v>
      </c>
      <c t="n" s="5" r="B69">
        <v>19091</v>
      </c>
      <c t="n" s="5" r="C69">
        <v>19698</v>
      </c>
    </row>
    <row r="70" spans="1:3">
      <c t="s" s="4" r="A70">
        <v>536</v>
      </c>
    </row>
    <row r="71" spans="1:3">
      <c t="s" s="3" r="A71">
        <v>616</v>
      </c>
    </row>
    <row r="72" spans="1:3">
      <c t="s" s="4" r="A72">
        <v>617</v>
      </c>
      <c t="n" s="5" r="B72">
        <v>36620</v>
      </c>
      <c t="n" s="5" r="C72">
        <v>35591</v>
      </c>
    </row>
    <row r="73" spans="1:3">
      <c t="s" s="4" r="A73">
        <v>636</v>
      </c>
    </row>
    <row r="74" spans="1:3">
      <c t="s" s="3" r="A74">
        <v>616</v>
      </c>
    </row>
    <row r="75" spans="1:3">
      <c t="s" s="4" r="A75">
        <v>617</v>
      </c>
      <c t="n" s="5" r="B75">
        <v>46127</v>
      </c>
      <c t="n" s="5" r="C75">
        <v>45894</v>
      </c>
    </row>
    <row r="76" spans="1:3">
      <c t="s" s="4" r="A76">
        <v>637</v>
      </c>
    </row>
    <row r="77" spans="1:3">
      <c t="s" s="3" r="A77">
        <v>616</v>
      </c>
    </row>
    <row r="78" spans="1:3">
      <c t="s" s="4" r="A78">
        <v>617</v>
      </c>
      <c t="n" s="5" r="B78">
        <v>18623</v>
      </c>
      <c t="n" s="5" r="C78">
        <v>18978</v>
      </c>
    </row>
    <row r="79" spans="1:3">
      <c t="s" s="4" r="A79">
        <v>638</v>
      </c>
    </row>
    <row r="80" spans="1:3">
      <c t="s" s="3" r="A80">
        <v>616</v>
      </c>
    </row>
    <row r="81" spans="1:3">
      <c t="s" s="4" r="A81">
        <v>617</v>
      </c>
      <c t="n" s="5" r="B81">
        <v>27504</v>
      </c>
      <c t="n" s="5" r="C81">
        <v>26916</v>
      </c>
    </row>
    <row r="82" spans="1:3">
      <c t="s" s="4" r="A82">
        <v>639</v>
      </c>
    </row>
    <row r="83" spans="1:3">
      <c t="s" s="3" r="A83">
        <v>616</v>
      </c>
    </row>
    <row r="84" spans="1:3">
      <c t="s" s="4" r="A84">
        <v>617</v>
      </c>
      <c t="n" s="5" r="B84">
        <v>1873</v>
      </c>
      <c t="n" s="5" r="C84">
        <v>2091</v>
      </c>
    </row>
    <row r="85" spans="1:3">
      <c t="s" s="4" r="A85">
        <v>640</v>
      </c>
    </row>
    <row r="86" spans="1:3">
      <c t="s" s="3" r="A86">
        <v>616</v>
      </c>
    </row>
    <row r="87" spans="1:3">
      <c t="s" s="4" r="A87">
        <v>617</v>
      </c>
      <c t="n" s="5" r="B87">
        <v>87</v>
      </c>
      <c t="n" s="5" r="C87">
        <v>300</v>
      </c>
    </row>
    <row r="88" spans="1:3">
      <c t="s" s="4" r="A88">
        <v>641</v>
      </c>
    </row>
    <row r="89" spans="1:3">
      <c t="s" s="3" r="A89">
        <v>616</v>
      </c>
    </row>
    <row r="90" spans="1:3">
      <c t="s" s="4" r="A90">
        <v>617</v>
      </c>
      <c t="n" s="5" r="B90">
        <v>1786</v>
      </c>
      <c t="n" s="5" r="C90">
        <v>1791</v>
      </c>
    </row>
    <row r="91" spans="1:3">
      <c t="s" s="4" r="A91">
        <v>642</v>
      </c>
    </row>
    <row r="92" spans="1:3">
      <c t="s" s="3" r="A92">
        <v>616</v>
      </c>
    </row>
    <row r="93" spans="1:3">
      <c t="s" s="4" r="A93">
        <v>617</v>
      </c>
      <c t="n" s="5" r="B93">
        <v>1531</v>
      </c>
      <c t="n" s="5" r="C93">
        <v>1388</v>
      </c>
    </row>
    <row r="94" spans="1:3">
      <c t="s" s="4" r="A94">
        <v>643</v>
      </c>
    </row>
    <row r="95" spans="1:3">
      <c t="s" s="3" r="A95">
        <v>616</v>
      </c>
    </row>
    <row r="96" spans="1:3">
      <c t="s" s="4" r="A96">
        <v>617</v>
      </c>
      <c t="n" s="5" r="B96">
        <v>121</v>
      </c>
      <c t="n" s="5" r="C96">
        <v>244</v>
      </c>
    </row>
    <row r="97" spans="1:3">
      <c t="s" s="4" r="A97">
        <v>644</v>
      </c>
    </row>
    <row r="98" spans="1:3">
      <c t="s" s="3" r="A98">
        <v>616</v>
      </c>
    </row>
    <row r="99" spans="1:3">
      <c t="s" s="4" r="A99">
        <v>617</v>
      </c>
      <c t="n" s="5" r="B99">
        <v>1410</v>
      </c>
      <c t="n" s="5" r="C99">
        <v>1144</v>
      </c>
    </row>
    <row r="100" spans="1:3">
      <c t="s" s="4" r="A100">
        <v>645</v>
      </c>
    </row>
    <row r="101" spans="1:3">
      <c t="s" s="3" r="A101">
        <v>616</v>
      </c>
    </row>
    <row r="102" spans="1:3">
      <c t="s" s="4" r="A102">
        <v>617</v>
      </c>
      <c t="n" s="5" r="B102">
        <v>0</v>
      </c>
      <c t="n" s="5" r="C102">
        <v>0</v>
      </c>
    </row>
    <row r="103" spans="1:3">
      <c t="s" s="4" r="A103">
        <v>646</v>
      </c>
    </row>
    <row r="104" spans="1:3">
      <c t="s" s="3" r="A104">
        <v>616</v>
      </c>
    </row>
    <row r="105" spans="1:3">
      <c t="s" s="4" r="A105">
        <v>617</v>
      </c>
      <c t="n" s="5" r="B105">
        <v>0</v>
      </c>
      <c t="n" s="5" r="C105">
        <v>0</v>
      </c>
    </row>
    <row r="106" spans="1:3">
      <c t="s" s="4" r="A106">
        <v>647</v>
      </c>
    </row>
    <row r="107" spans="1:3">
      <c t="s" s="3" r="A107">
        <v>616</v>
      </c>
    </row>
    <row r="108" spans="1:3">
      <c t="s" s="4" r="A108">
        <v>617</v>
      </c>
      <c t="n" s="5" r="B108">
        <v>0</v>
      </c>
      <c t="n" s="5" r="C108">
        <v>0</v>
      </c>
    </row>
    <row r="109" spans="1:3">
      <c t="s" s="4" r="A109">
        <v>648</v>
      </c>
    </row>
    <row r="110" spans="1:3">
      <c t="s" s="3" r="A110">
        <v>616</v>
      </c>
    </row>
    <row r="111" spans="1:3">
      <c t="s" s="4" r="A111">
        <v>617</v>
      </c>
      <c t="n" s="5" r="B111">
        <v>5894</v>
      </c>
      <c t="n" s="5" r="C111">
        <v>5837</v>
      </c>
    </row>
    <row r="112" spans="1:3">
      <c t="s" s="4" r="A112">
        <v>649</v>
      </c>
    </row>
    <row r="113" spans="1:3">
      <c t="s" s="3" r="A113">
        <v>616</v>
      </c>
    </row>
    <row r="114" spans="1:3">
      <c t="s" s="4" r="A114">
        <v>617</v>
      </c>
      <c t="n" s="5" r="B114">
        <v>260</v>
      </c>
      <c t="n" s="5" r="C114">
        <v>176</v>
      </c>
    </row>
    <row r="115" spans="1:3">
      <c t="s" s="4" r="A115">
        <v>650</v>
      </c>
    </row>
    <row r="116" spans="1:3">
      <c t="s" s="3" r="A116">
        <v>616</v>
      </c>
    </row>
    <row r="117" spans="1:3">
      <c t="s" s="4" r="A117">
        <v>617</v>
      </c>
      <c t="n" s="5" r="B117">
        <v>5634</v>
      </c>
      <c t="n" s="5" r="C117">
        <v>5661</v>
      </c>
    </row>
    <row r="118" spans="1:3">
      <c t="s" s="4" r="A118">
        <v>651</v>
      </c>
    </row>
    <row r="119" spans="1:3">
      <c t="s" s="3" r="A119">
        <v>616</v>
      </c>
    </row>
    <row r="120" spans="1:3">
      <c t="s" s="4" r="A120">
        <v>617</v>
      </c>
      <c t="n" s="5" r="B120">
        <v>286</v>
      </c>
      <c t="n" s="5" r="C120">
        <v>79</v>
      </c>
    </row>
    <row r="121" spans="1:3">
      <c t="s" s="4" r="A121">
        <v>652</v>
      </c>
    </row>
    <row r="122" spans="1:3">
      <c t="s" s="3" r="A122">
        <v>616</v>
      </c>
    </row>
    <row r="123" spans="1:3">
      <c t="s" s="4" r="A123">
        <v>617</v>
      </c>
      <c t="n" s="5" r="B123">
        <v>0</v>
      </c>
      <c t="n" s="5" r="C123">
        <v>0</v>
      </c>
    </row>
    <row r="124" spans="1:3">
      <c t="s" s="4" r="A124">
        <v>653</v>
      </c>
    </row>
    <row r="125" spans="1:3">
      <c t="s" s="3" r="A125">
        <v>616</v>
      </c>
    </row>
    <row r="126" spans="1:3">
      <c t="s" s="4" r="A126">
        <v>617</v>
      </c>
      <c t="n" s="5" r="B126">
        <v>286</v>
      </c>
      <c t="n" s="5" r="C126">
        <v>79</v>
      </c>
    </row>
    <row r="127" spans="1:3">
      <c t="s" s="4" r="A127">
        <v>486</v>
      </c>
    </row>
    <row r="128" spans="1:3">
      <c t="s" s="3" r="A128">
        <v>616</v>
      </c>
    </row>
    <row r="129" spans="1:3">
      <c t="s" s="4" r="A129">
        <v>617</v>
      </c>
      <c t="n" s="5" r="B129">
        <v>10553</v>
      </c>
      <c t="n" s="5" r="C129">
        <v>9471</v>
      </c>
    </row>
    <row r="130" spans="1:3">
      <c t="s" s="4" r="A130">
        <v>654</v>
      </c>
    </row>
    <row r="131" spans="1:3">
      <c t="s" s="3" r="A131">
        <v>616</v>
      </c>
    </row>
    <row r="132" spans="1:3">
      <c t="s" s="4" r="A132">
        <v>617</v>
      </c>
      <c t="n" s="5" r="B132">
        <v>9496</v>
      </c>
      <c t="n" s="5" r="C132">
        <v>9471</v>
      </c>
    </row>
    <row r="133" spans="1:3">
      <c t="s" s="4" r="A133">
        <v>655</v>
      </c>
    </row>
    <row r="134" spans="1:3">
      <c t="s" s="3" r="A134">
        <v>616</v>
      </c>
    </row>
    <row r="135" spans="1:3">
      <c t="s" s="4" r="A135">
        <v>617</v>
      </c>
      <c t="n" s="5" r="B135">
        <v>875</v>
      </c>
      <c t="n" s="5" r="C135">
        <v>0</v>
      </c>
    </row>
    <row r="136" spans="1:3">
      <c t="s" s="4" r="A136">
        <v>656</v>
      </c>
    </row>
    <row r="137" spans="1:3">
      <c t="s" s="3" r="A137">
        <v>616</v>
      </c>
    </row>
    <row r="138" spans="1:3">
      <c t="s" s="4" r="A138">
        <v>617</v>
      </c>
      <c t="n" s="5" r="B138">
        <v>182</v>
      </c>
      <c t="n" s="5" r="C138">
        <v>0</v>
      </c>
    </row>
    <row r="139" spans="1:3">
      <c t="s" s="4" r="A139">
        <v>657</v>
      </c>
    </row>
    <row r="140" spans="1:3">
      <c t="s" s="3" r="A140">
        <v>616</v>
      </c>
    </row>
    <row r="141" spans="1:3">
      <c t="s" s="4" r="A141">
        <v>617</v>
      </c>
      <c t="n" s="5" r="B141">
        <v>0</v>
      </c>
      <c t="n" s="5" r="C141">
        <v>0</v>
      </c>
    </row>
    <row r="142" spans="1:3">
      <c t="s" s="4" r="A142">
        <v>658</v>
      </c>
    </row>
    <row r="143" spans="1:3">
      <c t="s" s="3" r="A143">
        <v>616</v>
      </c>
    </row>
    <row r="144" spans="1:3">
      <c t="s" s="4" r="A144">
        <v>617</v>
      </c>
      <c t="n" s="5" r="B144">
        <v>0</v>
      </c>
      <c t="n" s="5" r="C144">
        <v>0</v>
      </c>
    </row>
    <row r="145" spans="1:3">
      <c t="s" s="4" r="A145">
        <v>659</v>
      </c>
    </row>
    <row r="146" spans="1:3">
      <c t="s" s="3" r="A146">
        <v>616</v>
      </c>
    </row>
    <row r="147" spans="1:3">
      <c t="s" s="4" r="A147">
        <v>617</v>
      </c>
      <c t="n" s="5" r="B147">
        <v>0</v>
      </c>
      <c t="n" s="5" r="C147">
        <v>0</v>
      </c>
    </row>
    <row r="148" spans="1:3">
      <c t="s" s="4" r="A148">
        <v>489</v>
      </c>
    </row>
    <row r="149" spans="1:3">
      <c t="s" s="3" r="A149">
        <v>616</v>
      </c>
    </row>
    <row r="150" spans="1:3">
      <c t="s" s="4" r="A150">
        <v>617</v>
      </c>
      <c t="n" s="5" r="B150">
        <v>268148</v>
      </c>
      <c t="n" s="5" r="C150">
        <v>262572</v>
      </c>
    </row>
    <row r="151" spans="1:3">
      <c t="s" s="4" r="A151">
        <v>492</v>
      </c>
    </row>
    <row r="152" spans="1:3">
      <c t="s" s="3" r="A152">
        <v>616</v>
      </c>
    </row>
    <row r="153" spans="1:3">
      <c t="s" s="4" r="A153">
        <v>617</v>
      </c>
      <c t="n" s="5" r="B153">
        <v>168861</v>
      </c>
      <c t="n" s="5" r="C153">
        <v>157745</v>
      </c>
    </row>
    <row r="154" spans="1:3">
      <c t="s" s="4" r="A154">
        <v>549</v>
      </c>
    </row>
    <row r="155" spans="1:3">
      <c t="s" s="3" r="A155">
        <v>616</v>
      </c>
    </row>
    <row r="156" spans="1:3">
      <c t="s" s="4" r="A156">
        <v>617</v>
      </c>
      <c t="n" s="5" r="B156">
        <v>99287</v>
      </c>
      <c t="n" s="5" r="C156">
        <v>104827</v>
      </c>
    </row>
    <row r="157" spans="1:3">
      <c t="s" s="4" r="A157">
        <v>660</v>
      </c>
    </row>
    <row r="158" spans="1:3">
      <c t="s" s="3" r="A158">
        <v>616</v>
      </c>
    </row>
    <row r="159" spans="1:3">
      <c t="s" s="4" r="A159">
        <v>617</v>
      </c>
      <c t="n" s="5" r="B159">
        <v>223549</v>
      </c>
      <c t="n" s="5" r="C159">
        <v>217217</v>
      </c>
    </row>
    <row r="160" spans="1:3">
      <c t="s" s="4" r="A160">
        <v>661</v>
      </c>
    </row>
    <row r="161" spans="1:3">
      <c t="s" s="3" r="A161">
        <v>616</v>
      </c>
    </row>
    <row r="162" spans="1:3">
      <c t="s" s="4" r="A162">
        <v>617</v>
      </c>
      <c t="n" s="5" r="B162">
        <v>141218</v>
      </c>
      <c t="n" s="5" r="C162">
        <v>132266</v>
      </c>
    </row>
    <row r="163" spans="1:3">
      <c t="s" s="4" r="A163">
        <v>662</v>
      </c>
    </row>
    <row r="164" spans="1:3">
      <c t="s" s="3" r="A164">
        <v>616</v>
      </c>
    </row>
    <row r="165" spans="1:3">
      <c t="s" s="4" r="A165">
        <v>617</v>
      </c>
      <c t="n" s="5" r="B165">
        <v>82331</v>
      </c>
      <c t="n" s="5" r="C165">
        <v>84951</v>
      </c>
    </row>
    <row r="166" spans="1:3">
      <c t="s" s="4" r="A166">
        <v>663</v>
      </c>
    </row>
    <row r="167" spans="1:3">
      <c t="s" s="3" r="A167">
        <v>616</v>
      </c>
    </row>
    <row r="168" spans="1:3">
      <c t="s" s="4" r="A168">
        <v>617</v>
      </c>
      <c t="n" s="5" r="B168">
        <v>10816</v>
      </c>
      <c t="n" s="5" r="C168">
        <v>16110</v>
      </c>
    </row>
    <row r="169" spans="1:3">
      <c t="s" s="4" r="A169">
        <v>664</v>
      </c>
    </row>
    <row r="170" spans="1:3">
      <c t="s" s="3" r="A170">
        <v>616</v>
      </c>
    </row>
    <row r="171" spans="1:3">
      <c t="s" s="4" r="A171">
        <v>617</v>
      </c>
      <c t="n" s="5" r="B171">
        <v>8012</v>
      </c>
      <c t="n" s="5" r="C171">
        <v>11339</v>
      </c>
    </row>
    <row r="172" spans="1:3">
      <c t="s" s="4" r="A172">
        <v>665</v>
      </c>
    </row>
    <row r="173" spans="1:3">
      <c t="s" s="3" r="A173">
        <v>616</v>
      </c>
    </row>
    <row r="174" spans="1:3">
      <c t="s" s="4" r="A174">
        <v>617</v>
      </c>
      <c t="n" s="5" r="B174">
        <v>2804</v>
      </c>
      <c t="n" s="5" r="C174">
        <v>4771</v>
      </c>
    </row>
    <row r="175" spans="1:3">
      <c t="s" s="4" r="A175">
        <v>666</v>
      </c>
    </row>
    <row r="176" spans="1:3">
      <c t="s" s="3" r="A176">
        <v>616</v>
      </c>
    </row>
    <row r="177" spans="1:3">
      <c t="s" s="4" r="A177">
        <v>617</v>
      </c>
      <c t="n" s="5" r="B177">
        <v>5440</v>
      </c>
      <c t="n" s="5" r="C177">
        <v>4070</v>
      </c>
    </row>
    <row r="178" spans="1:3">
      <c t="s" s="4" r="A178">
        <v>667</v>
      </c>
    </row>
    <row r="179" spans="1:3">
      <c t="s" s="3" r="A179">
        <v>616</v>
      </c>
    </row>
    <row r="180" spans="1:3">
      <c t="s" s="4" r="A180">
        <v>617</v>
      </c>
      <c t="n" s="5" r="B180">
        <v>3955</v>
      </c>
      <c t="n" s="5" r="C180">
        <v>2253</v>
      </c>
    </row>
    <row r="181" spans="1:3">
      <c t="s" s="4" r="A181">
        <v>668</v>
      </c>
    </row>
    <row r="182" spans="1:3">
      <c t="s" s="3" r="A182">
        <v>616</v>
      </c>
    </row>
    <row r="183" spans="1:3">
      <c t="s" s="4" r="A183">
        <v>617</v>
      </c>
      <c t="n" s="5" r="B183">
        <v>1485</v>
      </c>
      <c t="n" s="5" r="C183">
        <v>1817</v>
      </c>
    </row>
    <row r="184" spans="1:3">
      <c t="s" s="4" r="A184">
        <v>669</v>
      </c>
    </row>
    <row r="185" spans="1:3">
      <c t="s" s="3" r="A185">
        <v>616</v>
      </c>
    </row>
    <row r="186" spans="1:3">
      <c t="s" s="4" r="A186">
        <v>617</v>
      </c>
      <c t="n" s="5" r="B186">
        <v>0</v>
      </c>
      <c t="n" s="5" r="C186">
        <v>0</v>
      </c>
    </row>
    <row r="187" spans="1:3">
      <c t="s" s="4" r="A187">
        <v>670</v>
      </c>
    </row>
    <row r="188" spans="1:3">
      <c t="s" s="3" r="A188">
        <v>616</v>
      </c>
    </row>
    <row r="189" spans="1:3">
      <c t="s" s="4" r="A189">
        <v>617</v>
      </c>
      <c t="n" s="5" r="B189">
        <v>0</v>
      </c>
      <c t="n" s="5" r="C189">
        <v>0</v>
      </c>
    </row>
    <row r="190" spans="1:3">
      <c t="s" s="4" r="A190">
        <v>671</v>
      </c>
    </row>
    <row r="191" spans="1:3">
      <c t="s" s="3" r="A191">
        <v>616</v>
      </c>
    </row>
    <row r="192" spans="1:3">
      <c t="s" s="4" r="A192">
        <v>617</v>
      </c>
      <c t="n" s="5" r="B192">
        <v>0</v>
      </c>
      <c t="n" s="5" r="C192">
        <v>0</v>
      </c>
    </row>
    <row r="193" spans="1:3">
      <c t="s" s="4" r="A193">
        <v>672</v>
      </c>
    </row>
    <row r="194" spans="1:3">
      <c t="s" s="3" r="A194">
        <v>616</v>
      </c>
    </row>
    <row r="195" spans="1:3">
      <c t="s" s="4" r="A195">
        <v>617</v>
      </c>
      <c t="n" s="5" r="B195">
        <v>22274</v>
      </c>
      <c t="n" s="5" r="C195">
        <v>19862</v>
      </c>
    </row>
    <row r="196" spans="1:3">
      <c t="s" s="4" r="A196">
        <v>673</v>
      </c>
    </row>
    <row r="197" spans="1:3">
      <c t="s" s="3" r="A197">
        <v>616</v>
      </c>
    </row>
    <row r="198" spans="1:3">
      <c t="s" s="4" r="A198">
        <v>617</v>
      </c>
      <c t="n" s="5" r="B198">
        <v>11268</v>
      </c>
      <c t="n" s="5" r="C198">
        <v>10046</v>
      </c>
    </row>
    <row r="199" spans="1:3">
      <c t="s" s="4" r="A199">
        <v>674</v>
      </c>
    </row>
    <row r="200" spans="1:3">
      <c t="s" s="3" r="A200">
        <v>616</v>
      </c>
    </row>
    <row r="201" spans="1:3">
      <c t="s" s="4" r="A201">
        <v>617</v>
      </c>
      <c t="n" s="5" r="B201">
        <v>11006</v>
      </c>
      <c t="n" s="5" r="C201">
        <v>9816</v>
      </c>
    </row>
    <row r="202" spans="1:3">
      <c t="s" s="4" r="A202">
        <v>675</v>
      </c>
    </row>
    <row r="203" spans="1:3">
      <c t="s" s="3" r="A203">
        <v>616</v>
      </c>
    </row>
    <row r="204" spans="1:3">
      <c t="s" s="4" r="A204">
        <v>617</v>
      </c>
      <c t="n" s="5" r="B204">
        <v>6069</v>
      </c>
      <c t="n" s="5" r="C204">
        <v>5313</v>
      </c>
    </row>
    <row r="205" spans="1:3">
      <c t="s" s="4" r="A205">
        <v>676</v>
      </c>
    </row>
    <row r="206" spans="1:3">
      <c t="s" s="3" r="A206">
        <v>616</v>
      </c>
    </row>
    <row r="207" spans="1:3">
      <c t="s" s="4" r="A207">
        <v>617</v>
      </c>
      <c t="n" s="5" r="B207">
        <v>4408</v>
      </c>
      <c t="n" s="5" r="C207">
        <v>1841</v>
      </c>
    </row>
    <row r="208" spans="1:3">
      <c t="s" s="4" r="A208">
        <v>677</v>
      </c>
    </row>
    <row r="209" spans="1:3">
      <c t="s" s="3" r="A209">
        <v>616</v>
      </c>
    </row>
    <row r="210" spans="1:3">
      <c t="s" s="4" r="A210">
        <v>617</v>
      </c>
      <c t="n" s="7" r="B210">
        <v>1661</v>
      </c>
      <c t="n" s="7" r="C210">
        <v>3472</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678</v>
      </c>
      <c t="s" s="2" r="B1">
        <v>2</v>
      </c>
      <c t="s" s="2" r="C1">
        <v>25</v>
      </c>
    </row>
    <row r="2" spans="1:3">
      <c t="s" s="3" r="A2">
        <v>679</v>
      </c>
    </row>
    <row r="3" spans="1:3">
      <c t="s" s="4" r="A3">
        <v>680</v>
      </c>
      <c t="n" s="7" r="B3">
        <v>390651</v>
      </c>
      <c t="n" s="7" r="C3">
        <v>382961</v>
      </c>
    </row>
    <row r="4" spans="1:3">
      <c t="s" s="4" r="A4">
        <v>465</v>
      </c>
    </row>
    <row r="5" spans="1:3">
      <c t="s" s="3" r="A5">
        <v>679</v>
      </c>
    </row>
    <row r="6" spans="1:3">
      <c t="s" s="4" r="A6">
        <v>680</v>
      </c>
      <c t="n" s="5" r="B6">
        <v>354079</v>
      </c>
      <c t="n" s="5" r="C6">
        <v>346861</v>
      </c>
    </row>
    <row r="7" spans="1:3">
      <c t="s" s="4" r="A7">
        <v>468</v>
      </c>
    </row>
    <row r="8" spans="1:3">
      <c t="s" s="3" r="A8">
        <v>679</v>
      </c>
    </row>
    <row r="9" spans="1:3">
      <c t="s" s="4" r="A9">
        <v>680</v>
      </c>
      <c t="n" s="5" r="B9">
        <v>243072</v>
      </c>
      <c t="n" s="5" r="C9">
        <v>236761</v>
      </c>
    </row>
    <row r="10" spans="1:3">
      <c t="s" s="4" r="A10">
        <v>521</v>
      </c>
    </row>
    <row r="11" spans="1:3">
      <c t="s" s="3" r="A11">
        <v>679</v>
      </c>
    </row>
    <row r="12" spans="1:3">
      <c t="s" s="4" r="A12">
        <v>680</v>
      </c>
      <c t="n" s="5" r="B12">
        <v>111007</v>
      </c>
      <c t="n" s="5" r="C12">
        <v>110100</v>
      </c>
    </row>
    <row r="13" spans="1:3">
      <c t="s" s="4" r="A13">
        <v>553</v>
      </c>
    </row>
    <row r="14" spans="1:3">
      <c t="s" s="3" r="A14">
        <v>679</v>
      </c>
    </row>
    <row r="15" spans="1:3">
      <c t="s" s="4" r="A15">
        <v>680</v>
      </c>
      <c t="n" s="5" r="B15">
        <v>14443</v>
      </c>
      <c t="n" s="5" r="C15">
        <v>15919</v>
      </c>
    </row>
    <row r="16" spans="1:3">
      <c t="s" s="4" r="A16">
        <v>501</v>
      </c>
    </row>
    <row r="17" spans="1:3">
      <c t="s" s="3" r="A17">
        <v>679</v>
      </c>
    </row>
    <row r="18" spans="1:3">
      <c t="s" s="4" r="A18">
        <v>680</v>
      </c>
      <c t="n" s="5" r="B18">
        <v>22129</v>
      </c>
      <c t="n" s="5" r="C18">
        <v>20181</v>
      </c>
    </row>
    <row r="19" spans="1:3">
      <c t="s" s="4" r="A19">
        <v>681</v>
      </c>
    </row>
    <row r="20" spans="1:3">
      <c t="s" s="3" r="A20">
        <v>679</v>
      </c>
    </row>
    <row r="21" spans="1:3">
      <c t="s" s="4" r="A21">
        <v>680</v>
      </c>
      <c t="n" s="5" r="B21">
        <v>378774</v>
      </c>
      <c t="n" s="5" r="C21">
        <v>372089</v>
      </c>
    </row>
    <row r="22" spans="1:3">
      <c t="s" s="4" r="A22">
        <v>682</v>
      </c>
    </row>
    <row r="23" spans="1:3">
      <c t="s" s="3" r="A23">
        <v>679</v>
      </c>
    </row>
    <row r="24" spans="1:3">
      <c t="s" s="4" r="A24">
        <v>680</v>
      </c>
      <c t="n" s="5" r="B24">
        <v>342558</v>
      </c>
      <c t="n" s="5" r="C24">
        <v>336366</v>
      </c>
    </row>
    <row r="25" spans="1:3">
      <c t="s" s="4" r="A25">
        <v>683</v>
      </c>
    </row>
    <row r="26" spans="1:3">
      <c t="s" s="3" r="A26">
        <v>679</v>
      </c>
    </row>
    <row r="27" spans="1:3">
      <c t="s" s="4" r="A27">
        <v>680</v>
      </c>
      <c t="n" s="5" r="B27">
        <v>232426</v>
      </c>
      <c t="n" s="5" r="C27">
        <v>226801</v>
      </c>
    </row>
    <row r="28" spans="1:3">
      <c t="s" s="4" r="A28">
        <v>684</v>
      </c>
    </row>
    <row r="29" spans="1:3">
      <c t="s" s="3" r="A29">
        <v>679</v>
      </c>
    </row>
    <row r="30" spans="1:3">
      <c t="s" s="4" r="A30">
        <v>680</v>
      </c>
      <c t="n" s="5" r="B30">
        <v>110132</v>
      </c>
      <c t="n" s="5" r="C30">
        <v>109565</v>
      </c>
    </row>
    <row r="31" spans="1:3">
      <c t="s" s="4" r="A31">
        <v>685</v>
      </c>
    </row>
    <row r="32" spans="1:3">
      <c t="s" s="3" r="A32">
        <v>679</v>
      </c>
    </row>
    <row r="33" spans="1:3">
      <c t="s" s="4" r="A33">
        <v>680</v>
      </c>
      <c t="n" s="5" r="B33">
        <v>14091</v>
      </c>
      <c t="n" s="5" r="C33">
        <v>15548</v>
      </c>
    </row>
    <row r="34" spans="1:3">
      <c t="s" s="4" r="A34">
        <v>686</v>
      </c>
    </row>
    <row r="35" spans="1:3">
      <c t="s" s="3" r="A35">
        <v>679</v>
      </c>
    </row>
    <row r="36" spans="1:3">
      <c t="s" s="4" r="A36">
        <v>680</v>
      </c>
      <c t="n" s="5" r="B36">
        <v>22125</v>
      </c>
      <c t="n" s="5" r="C36">
        <v>20175</v>
      </c>
    </row>
    <row r="37" spans="1:3">
      <c t="s" s="4" r="A37">
        <v>687</v>
      </c>
    </row>
    <row r="38" spans="1:3">
      <c t="s" s="3" r="A38">
        <v>679</v>
      </c>
    </row>
    <row r="39" spans="1:3">
      <c t="s" s="4" r="A39">
        <v>680</v>
      </c>
      <c t="n" s="5" r="B39">
        <v>11877</v>
      </c>
      <c t="n" s="5" r="C39">
        <v>10872</v>
      </c>
    </row>
    <row r="40" spans="1:3">
      <c t="s" s="4" r="A40">
        <v>688</v>
      </c>
    </row>
    <row r="41" spans="1:3">
      <c t="s" s="3" r="A41">
        <v>679</v>
      </c>
    </row>
    <row r="42" spans="1:3">
      <c t="s" s="4" r="A42">
        <v>680</v>
      </c>
      <c t="n" s="5" r="B42">
        <v>11521</v>
      </c>
      <c t="n" s="5" r="C42">
        <v>10495</v>
      </c>
    </row>
    <row r="43" spans="1:3">
      <c t="s" s="4" r="A43">
        <v>689</v>
      </c>
    </row>
    <row r="44" spans="1:3">
      <c t="s" s="3" r="A44">
        <v>679</v>
      </c>
    </row>
    <row r="45" spans="1:3">
      <c t="s" s="4" r="A45">
        <v>680</v>
      </c>
      <c t="n" s="5" r="B45">
        <v>10646</v>
      </c>
      <c t="n" s="5" r="C45">
        <v>9960</v>
      </c>
    </row>
    <row r="46" spans="1:3">
      <c t="s" s="4" r="A46">
        <v>690</v>
      </c>
    </row>
    <row r="47" spans="1:3">
      <c t="s" s="3" r="A47">
        <v>679</v>
      </c>
    </row>
    <row r="48" spans="1:3">
      <c t="s" s="4" r="A48">
        <v>680</v>
      </c>
      <c t="n" s="5" r="B48">
        <v>875</v>
      </c>
      <c t="n" s="5" r="C48">
        <v>535</v>
      </c>
    </row>
    <row r="49" spans="1:3">
      <c t="s" s="4" r="A49">
        <v>691</v>
      </c>
    </row>
    <row r="50" spans="1:3">
      <c t="s" s="3" r="A50">
        <v>679</v>
      </c>
    </row>
    <row r="51" spans="1:3">
      <c t="s" s="4" r="A51">
        <v>680</v>
      </c>
      <c t="n" s="5" r="B51">
        <v>352</v>
      </c>
      <c t="n" s="5" r="C51">
        <v>371</v>
      </c>
    </row>
    <row r="52" spans="1:3">
      <c t="s" s="4" r="A52">
        <v>692</v>
      </c>
    </row>
    <row r="53" spans="1:3">
      <c t="s" s="3" r="A53">
        <v>679</v>
      </c>
    </row>
    <row r="54" spans="1:3">
      <c t="s" s="4" r="A54">
        <v>680</v>
      </c>
      <c t="n" s="7" r="B54">
        <v>4</v>
      </c>
      <c t="n" s="7" r="C54">
        <v>6</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E10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693</v>
      </c>
      <c t="s" s="2" r="B1">
        <v>80</v>
      </c>
      <c t="s" s="2" r="D1">
        <v>1</v>
      </c>
    </row>
    <row r="2" spans="1:5">
      <c t="s" s="2" r="B2">
        <v>2</v>
      </c>
      <c t="s" s="2" r="C2">
        <v>81</v>
      </c>
      <c t="s" s="2" r="D2">
        <v>2</v>
      </c>
      <c t="s" s="2" r="E2">
        <v>81</v>
      </c>
    </row>
    <row r="3" spans="1:5">
      <c t="s" s="3" r="A3">
        <v>694</v>
      </c>
    </row>
    <row r="4" spans="1:5">
      <c t="s" s="4" r="A4">
        <v>695</v>
      </c>
      <c t="n" s="7" r="D4">
        <v>13021</v>
      </c>
      <c t="n" s="7" r="E4">
        <v>14767</v>
      </c>
    </row>
    <row r="5" spans="1:5">
      <c t="s" s="4" r="A5">
        <v>696</v>
      </c>
      <c t="n" s="5" r="D5">
        <v>-821</v>
      </c>
      <c t="n" s="5" r="E5">
        <v>-760</v>
      </c>
    </row>
    <row r="6" spans="1:5">
      <c t="s" s="4" r="A6">
        <v>697</v>
      </c>
      <c t="n" s="5" r="D6">
        <v>87</v>
      </c>
      <c t="n" s="5" r="E6">
        <v>361</v>
      </c>
    </row>
    <row r="7" spans="1:5">
      <c t="s" s="4" r="A7">
        <v>698</v>
      </c>
      <c t="n" s="7" r="B7">
        <v>0</v>
      </c>
      <c t="n" s="7" r="C7">
        <v>0</v>
      </c>
      <c t="n" s="5" r="D7">
        <v>0</v>
      </c>
      <c t="n" s="5" r="E7">
        <v>250</v>
      </c>
    </row>
    <row r="8" spans="1:5">
      <c t="s" s="4" r="A8">
        <v>699</v>
      </c>
      <c t="n" s="5" r="B8">
        <v>12287</v>
      </c>
      <c t="n" s="5" r="C8">
        <v>14618</v>
      </c>
      <c t="n" s="5" r="D8">
        <v>12287</v>
      </c>
      <c t="n" s="5" r="E8">
        <v>14618</v>
      </c>
    </row>
    <row r="9" spans="1:5">
      <c t="s" s="4" r="A9">
        <v>553</v>
      </c>
    </row>
    <row r="10" spans="1:5">
      <c t="s" s="3" r="A10">
        <v>694</v>
      </c>
    </row>
    <row r="11" spans="1:5">
      <c t="s" s="4" r="A11">
        <v>695</v>
      </c>
      <c t="n" s="5" r="D11">
        <v>305</v>
      </c>
      <c t="n" s="5" r="E11">
        <v>387</v>
      </c>
    </row>
    <row r="12" spans="1:5">
      <c t="s" s="4" r="A12">
        <v>696</v>
      </c>
      <c t="n" s="5" r="D12">
        <v>-7</v>
      </c>
      <c t="n" s="5" r="E12">
        <v>-86</v>
      </c>
    </row>
    <row r="13" spans="1:5">
      <c t="s" s="4" r="A13">
        <v>697</v>
      </c>
      <c t="n" s="5" r="D13">
        <v>34</v>
      </c>
      <c t="n" s="5" r="E13">
        <v>55</v>
      </c>
    </row>
    <row r="14" spans="1:5">
      <c t="s" s="4" r="A14">
        <v>698</v>
      </c>
      <c t="n" s="5" r="D14">
        <v>-75</v>
      </c>
      <c t="n" s="5" r="E14">
        <v>-1</v>
      </c>
    </row>
    <row r="15" spans="1:5">
      <c t="s" s="4" r="A15">
        <v>699</v>
      </c>
      <c t="n" s="5" r="B15">
        <v>257</v>
      </c>
      <c t="n" s="5" r="C15">
        <v>355</v>
      </c>
      <c t="n" s="5" r="D15">
        <v>257</v>
      </c>
      <c t="n" s="5" r="E15">
        <v>355</v>
      </c>
    </row>
    <row r="16" spans="1:5">
      <c t="s" s="4" r="A16">
        <v>462</v>
      </c>
    </row>
    <row r="17" spans="1:5">
      <c t="s" s="3" r="A17">
        <v>694</v>
      </c>
    </row>
    <row r="18" spans="1:5">
      <c t="s" s="4" r="A18">
        <v>695</v>
      </c>
      <c t="n" s="5" r="D18">
        <v>1168</v>
      </c>
      <c t="n" s="5" r="E18">
        <v>1787</v>
      </c>
    </row>
    <row r="19" spans="1:5">
      <c t="s" s="4" r="A19">
        <v>696</v>
      </c>
      <c t="n" s="5" r="D19">
        <v>-80</v>
      </c>
      <c t="n" s="5" r="E19">
        <v>-290</v>
      </c>
    </row>
    <row r="20" spans="1:5">
      <c t="s" s="4" r="A20">
        <v>697</v>
      </c>
      <c t="n" s="5" r="D20">
        <v>21</v>
      </c>
      <c t="n" s="5" r="E20">
        <v>30</v>
      </c>
    </row>
    <row r="21" spans="1:5">
      <c t="s" s="4" r="A21">
        <v>698</v>
      </c>
      <c t="n" s="5" r="D21">
        <v>510</v>
      </c>
      <c t="n" s="5" r="E21">
        <v>-331</v>
      </c>
    </row>
    <row r="22" spans="1:5">
      <c t="s" s="4" r="A22">
        <v>699</v>
      </c>
      <c t="n" s="5" r="B22">
        <v>1619</v>
      </c>
      <c t="n" s="5" r="C22">
        <v>1196</v>
      </c>
      <c t="n" s="5" r="D22">
        <v>1619</v>
      </c>
      <c t="n" s="5" r="E22">
        <v>1196</v>
      </c>
    </row>
    <row r="23" spans="1:5">
      <c t="s" s="4" r="A23">
        <v>700</v>
      </c>
    </row>
    <row r="24" spans="1:5">
      <c t="s" s="3" r="A24">
        <v>694</v>
      </c>
    </row>
    <row r="25" spans="1:5">
      <c t="s" s="4" r="A25">
        <v>695</v>
      </c>
      <c t="n" s="5" r="D25">
        <v>3562</v>
      </c>
      <c t="n" s="5" r="E25">
        <v>4501</v>
      </c>
    </row>
    <row r="26" spans="1:5">
      <c t="s" s="4" r="A26">
        <v>696</v>
      </c>
      <c t="n" s="5" r="D26">
        <v>-469</v>
      </c>
      <c t="n" s="5" r="E26">
        <v>-358</v>
      </c>
    </row>
    <row r="27" spans="1:5">
      <c t="s" s="4" r="A27">
        <v>697</v>
      </c>
      <c t="n" s="5" r="D27">
        <v>18</v>
      </c>
      <c t="n" s="5" r="E27">
        <v>224</v>
      </c>
    </row>
    <row r="28" spans="1:5">
      <c t="s" s="4" r="A28">
        <v>698</v>
      </c>
      <c t="n" s="5" r="D28">
        <v>601</v>
      </c>
      <c t="n" s="5" r="E28">
        <v>56</v>
      </c>
    </row>
    <row r="29" spans="1:5">
      <c t="s" s="4" r="A29">
        <v>699</v>
      </c>
      <c t="n" s="5" r="B29">
        <v>3712</v>
      </c>
      <c t="n" s="5" r="C29">
        <v>4423</v>
      </c>
      <c t="n" s="5" r="D29">
        <v>3712</v>
      </c>
      <c t="n" s="5" r="E29">
        <v>4423</v>
      </c>
    </row>
    <row r="30" spans="1:5">
      <c t="s" s="4" r="A30">
        <v>701</v>
      </c>
    </row>
    <row r="31" spans="1:5">
      <c t="s" s="3" r="A31">
        <v>694</v>
      </c>
    </row>
    <row r="32" spans="1:5">
      <c t="s" s="4" r="A32">
        <v>695</v>
      </c>
      <c t="n" s="5" r="D32">
        <v>1884</v>
      </c>
      <c t="n" s="5" r="E32">
        <v>2859</v>
      </c>
    </row>
    <row r="33" spans="1:5">
      <c t="s" s="4" r="A33">
        <v>696</v>
      </c>
      <c t="n" s="5" r="D33">
        <v>-332</v>
      </c>
      <c t="n" s="5" r="E33">
        <v>-304</v>
      </c>
    </row>
    <row r="34" spans="1:5">
      <c t="s" s="4" r="A34">
        <v>697</v>
      </c>
      <c t="n" s="5" r="D34">
        <v>13</v>
      </c>
      <c t="n" s="5" r="E34">
        <v>211</v>
      </c>
    </row>
    <row r="35" spans="1:5">
      <c t="s" s="4" r="A35">
        <v>698</v>
      </c>
      <c t="n" s="5" r="D35">
        <v>134</v>
      </c>
      <c t="n" s="5" r="E35">
        <v>-188</v>
      </c>
    </row>
    <row r="36" spans="1:5">
      <c t="s" s="4" r="A36">
        <v>699</v>
      </c>
      <c t="n" s="5" r="B36">
        <v>1699</v>
      </c>
      <c t="n" s="5" r="C36">
        <v>2578</v>
      </c>
      <c t="n" s="5" r="D36">
        <v>1699</v>
      </c>
      <c t="n" s="5" r="E36">
        <v>2578</v>
      </c>
    </row>
    <row r="37" spans="1:5">
      <c t="s" s="4" r="A37">
        <v>702</v>
      </c>
    </row>
    <row r="38" spans="1:5">
      <c t="s" s="3" r="A38">
        <v>694</v>
      </c>
    </row>
    <row r="39" spans="1:5">
      <c t="s" s="4" r="A39">
        <v>695</v>
      </c>
      <c t="n" s="5" r="D39">
        <v>1678</v>
      </c>
      <c t="n" s="5" r="E39">
        <v>1642</v>
      </c>
    </row>
    <row r="40" spans="1:5">
      <c t="s" s="4" r="A40">
        <v>696</v>
      </c>
      <c t="n" s="5" r="D40">
        <v>-137</v>
      </c>
      <c t="n" s="5" r="E40">
        <v>-54</v>
      </c>
    </row>
    <row r="41" spans="1:5">
      <c t="s" s="4" r="A41">
        <v>697</v>
      </c>
      <c t="n" s="5" r="D41">
        <v>5</v>
      </c>
      <c t="n" s="5" r="E41">
        <v>13</v>
      </c>
    </row>
    <row r="42" spans="1:5">
      <c t="s" s="4" r="A42">
        <v>698</v>
      </c>
      <c t="n" s="5" r="D42">
        <v>467</v>
      </c>
      <c t="n" s="5" r="E42">
        <v>244</v>
      </c>
    </row>
    <row r="43" spans="1:5">
      <c t="s" s="4" r="A43">
        <v>699</v>
      </c>
      <c t="n" s="5" r="B43">
        <v>2013</v>
      </c>
      <c t="n" s="5" r="C43">
        <v>1845</v>
      </c>
      <c t="n" s="5" r="D43">
        <v>2013</v>
      </c>
      <c t="n" s="5" r="E43">
        <v>1845</v>
      </c>
    </row>
    <row r="44" spans="1:5">
      <c t="s" s="4" r="A44">
        <v>474</v>
      </c>
    </row>
    <row r="45" spans="1:5">
      <c t="s" s="3" r="A45">
        <v>694</v>
      </c>
    </row>
    <row r="46" spans="1:5">
      <c t="s" s="4" r="A46">
        <v>695</v>
      </c>
      <c t="n" s="5" r="D46">
        <v>89</v>
      </c>
      <c t="n" s="5" r="E46">
        <v>79</v>
      </c>
    </row>
    <row r="47" spans="1:5">
      <c t="s" s="4" r="A47">
        <v>696</v>
      </c>
      <c t="n" s="5" r="D47">
        <v>0</v>
      </c>
      <c t="n" s="5" r="E47">
        <v>0</v>
      </c>
    </row>
    <row r="48" spans="1:5">
      <c t="s" s="4" r="A48">
        <v>697</v>
      </c>
      <c t="n" s="5" r="D48">
        <v>0</v>
      </c>
      <c t="n" s="5" r="E48">
        <v>0</v>
      </c>
    </row>
    <row r="49" spans="1:5">
      <c t="s" s="4" r="A49">
        <v>698</v>
      </c>
      <c t="n" s="5" r="D49">
        <v>13</v>
      </c>
      <c t="n" s="5" r="E49">
        <v>29</v>
      </c>
    </row>
    <row r="50" spans="1:5">
      <c t="s" s="4" r="A50">
        <v>699</v>
      </c>
      <c t="n" s="5" r="B50">
        <v>102</v>
      </c>
      <c t="n" s="5" r="C50">
        <v>108</v>
      </c>
      <c t="n" s="5" r="D50">
        <v>102</v>
      </c>
      <c t="n" s="5" r="E50">
        <v>108</v>
      </c>
    </row>
    <row r="51" spans="1:5">
      <c t="s" s="4" r="A51">
        <v>477</v>
      </c>
    </row>
    <row r="52" spans="1:5">
      <c t="s" s="3" r="A52">
        <v>694</v>
      </c>
    </row>
    <row r="53" spans="1:5">
      <c t="s" s="4" r="A53">
        <v>695</v>
      </c>
      <c t="n" s="5" r="D53">
        <v>2905</v>
      </c>
      <c t="n" s="5" r="E53">
        <v>2353</v>
      </c>
    </row>
    <row r="54" spans="1:5">
      <c t="s" s="4" r="A54">
        <v>696</v>
      </c>
      <c t="n" s="5" r="D54">
        <v>-102</v>
      </c>
      <c t="n" s="5" r="E54">
        <v>0</v>
      </c>
    </row>
    <row r="55" spans="1:5">
      <c t="s" s="4" r="A55">
        <v>697</v>
      </c>
      <c t="n" s="5" r="D55">
        <v>1</v>
      </c>
      <c t="n" s="5" r="E55">
        <v>8</v>
      </c>
    </row>
    <row r="56" spans="1:5">
      <c t="s" s="4" r="A56">
        <v>698</v>
      </c>
      <c t="n" s="5" r="D56">
        <v>43</v>
      </c>
      <c t="n" s="5" r="E56">
        <v>432</v>
      </c>
    </row>
    <row r="57" spans="1:5">
      <c t="s" s="4" r="A57">
        <v>699</v>
      </c>
      <c t="n" s="5" r="B57">
        <v>2847</v>
      </c>
      <c t="n" s="5" r="C57">
        <v>2793</v>
      </c>
      <c t="n" s="5" r="D57">
        <v>2847</v>
      </c>
      <c t="n" s="5" r="E57">
        <v>2793</v>
      </c>
    </row>
    <row r="58" spans="1:5">
      <c t="s" s="4" r="A58">
        <v>480</v>
      </c>
    </row>
    <row r="59" spans="1:5">
      <c t="s" s="3" r="A59">
        <v>694</v>
      </c>
    </row>
    <row r="60" spans="1:5">
      <c t="s" s="4" r="A60">
        <v>695</v>
      </c>
      <c t="n" s="5" r="D60">
        <v>235</v>
      </c>
      <c t="n" s="5" r="E60">
        <v>364</v>
      </c>
    </row>
    <row r="61" spans="1:5">
      <c t="s" s="4" r="A61">
        <v>696</v>
      </c>
      <c t="n" s="5" r="D61">
        <v>-102</v>
      </c>
      <c t="n" s="5" r="E61">
        <v>0</v>
      </c>
    </row>
    <row r="62" spans="1:5">
      <c t="s" s="4" r="A62">
        <v>697</v>
      </c>
      <c t="n" s="5" r="D62">
        <v>1</v>
      </c>
      <c t="n" s="5" r="E62">
        <v>6</v>
      </c>
    </row>
    <row r="63" spans="1:5">
      <c t="s" s="4" r="A63">
        <v>698</v>
      </c>
      <c t="n" s="5" r="D63">
        <v>123</v>
      </c>
      <c t="n" s="5" r="E63">
        <v>-69</v>
      </c>
    </row>
    <row r="64" spans="1:5">
      <c t="s" s="4" r="A64">
        <v>699</v>
      </c>
      <c t="n" s="5" r="B64">
        <v>257</v>
      </c>
      <c t="n" s="5" r="C64">
        <v>301</v>
      </c>
      <c t="n" s="5" r="D64">
        <v>257</v>
      </c>
      <c t="n" s="5" r="E64">
        <v>301</v>
      </c>
    </row>
    <row r="65" spans="1:5">
      <c t="s" s="4" r="A65">
        <v>483</v>
      </c>
    </row>
    <row r="66" spans="1:5">
      <c t="s" s="3" r="A66">
        <v>694</v>
      </c>
    </row>
    <row r="67" spans="1:5">
      <c t="s" s="4" r="A67">
        <v>695</v>
      </c>
      <c t="n" s="5" r="D67">
        <v>2670</v>
      </c>
      <c t="n" s="5" r="E67">
        <v>1989</v>
      </c>
    </row>
    <row r="68" spans="1:5">
      <c t="s" s="4" r="A68">
        <v>696</v>
      </c>
      <c t="n" s="5" r="D68">
        <v>0</v>
      </c>
      <c t="n" s="5" r="E68">
        <v>0</v>
      </c>
    </row>
    <row r="69" spans="1:5">
      <c t="s" s="4" r="A69">
        <v>697</v>
      </c>
      <c t="n" s="5" r="D69">
        <v>0</v>
      </c>
      <c t="n" s="5" r="E69">
        <v>2</v>
      </c>
    </row>
    <row r="70" spans="1:5">
      <c t="s" s="4" r="A70">
        <v>698</v>
      </c>
      <c t="n" s="5" r="D70">
        <v>-80</v>
      </c>
      <c t="n" s="5" r="E70">
        <v>501</v>
      </c>
    </row>
    <row r="71" spans="1:5">
      <c t="s" s="4" r="A71">
        <v>699</v>
      </c>
      <c t="n" s="5" r="B71">
        <v>2590</v>
      </c>
      <c t="n" s="5" r="C71">
        <v>2492</v>
      </c>
      <c t="n" s="5" r="D71">
        <v>2590</v>
      </c>
      <c t="n" s="5" r="E71">
        <v>2492</v>
      </c>
    </row>
    <row r="72" spans="1:5">
      <c t="s" s="4" r="A72">
        <v>486</v>
      </c>
    </row>
    <row r="73" spans="1:5">
      <c t="s" s="3" r="A73">
        <v>694</v>
      </c>
    </row>
    <row r="74" spans="1:5">
      <c t="s" s="4" r="A74">
        <v>695</v>
      </c>
      <c t="n" s="5" r="D74">
        <v>144</v>
      </c>
      <c t="n" s="5" r="E74">
        <v>116</v>
      </c>
    </row>
    <row r="75" spans="1:5">
      <c t="s" s="4" r="A75">
        <v>696</v>
      </c>
      <c t="n" s="5" r="D75">
        <v>0</v>
      </c>
      <c t="n" s="5" r="E75">
        <v>0</v>
      </c>
    </row>
    <row r="76" spans="1:5">
      <c t="s" s="4" r="A76">
        <v>697</v>
      </c>
      <c t="n" s="5" r="D76">
        <v>0</v>
      </c>
      <c t="n" s="5" r="E76">
        <v>0</v>
      </c>
    </row>
    <row r="77" spans="1:5">
      <c t="s" s="4" r="A77">
        <v>698</v>
      </c>
      <c t="n" s="5" r="D77">
        <v>-65</v>
      </c>
      <c t="n" s="5" r="E77">
        <v>11</v>
      </c>
    </row>
    <row r="78" spans="1:5">
      <c t="s" s="4" r="A78">
        <v>699</v>
      </c>
      <c t="n" s="5" r="B78">
        <v>79</v>
      </c>
      <c t="n" s="5" r="C78">
        <v>127</v>
      </c>
      <c t="n" s="5" r="D78">
        <v>79</v>
      </c>
      <c t="n" s="5" r="E78">
        <v>127</v>
      </c>
    </row>
    <row r="79" spans="1:5">
      <c t="s" s="4" r="A79">
        <v>489</v>
      </c>
    </row>
    <row r="80" spans="1:5">
      <c t="s" s="3" r="A80">
        <v>694</v>
      </c>
    </row>
    <row r="81" spans="1:5">
      <c t="s" s="4" r="A81">
        <v>695</v>
      </c>
      <c t="n" s="5" r="D81">
        <v>4324</v>
      </c>
      <c t="n" s="5" r="E81">
        <v>5006</v>
      </c>
    </row>
    <row r="82" spans="1:5">
      <c t="s" s="4" r="A82">
        <v>696</v>
      </c>
      <c t="n" s="5" r="D82">
        <v>-139</v>
      </c>
      <c t="n" s="5" r="E82">
        <v>0</v>
      </c>
    </row>
    <row r="83" spans="1:5">
      <c t="s" s="4" r="A83">
        <v>697</v>
      </c>
      <c t="n" s="5" r="D83">
        <v>1</v>
      </c>
      <c t="n" s="5" r="E83">
        <v>30</v>
      </c>
    </row>
    <row r="84" spans="1:5">
      <c t="s" s="4" r="A84">
        <v>698</v>
      </c>
      <c t="n" s="5" r="D84">
        <v>-1180</v>
      </c>
      <c t="n" s="5" r="E84">
        <v>-289</v>
      </c>
    </row>
    <row r="85" spans="1:5">
      <c t="s" s="4" r="A85">
        <v>699</v>
      </c>
      <c t="n" s="5" r="B85">
        <v>3006</v>
      </c>
      <c t="n" s="5" r="C85">
        <v>4747</v>
      </c>
      <c t="n" s="5" r="D85">
        <v>3006</v>
      </c>
      <c t="n" s="5" r="E85">
        <v>4747</v>
      </c>
    </row>
    <row r="86" spans="1:5">
      <c t="s" s="4" r="A86">
        <v>492</v>
      </c>
    </row>
    <row r="87" spans="1:5">
      <c t="s" s="3" r="A87">
        <v>694</v>
      </c>
    </row>
    <row r="88" spans="1:5">
      <c t="s" s="4" r="A88">
        <v>695</v>
      </c>
      <c t="n" s="5" r="D88">
        <v>2416</v>
      </c>
      <c t="n" s="5" r="E88">
        <v>3236</v>
      </c>
    </row>
    <row r="89" spans="1:5">
      <c t="s" s="4" r="A89">
        <v>696</v>
      </c>
      <c t="n" s="5" r="D89">
        <v>-139</v>
      </c>
      <c t="n" s="5" r="E89">
        <v>0</v>
      </c>
    </row>
    <row r="90" spans="1:5">
      <c t="s" s="4" r="A90">
        <v>697</v>
      </c>
      <c t="n" s="5" r="D90">
        <v>1</v>
      </c>
      <c t="n" s="5" r="E90">
        <v>27</v>
      </c>
    </row>
    <row r="91" spans="1:5">
      <c t="s" s="4" r="A91">
        <v>698</v>
      </c>
      <c t="n" s="5" r="D91">
        <v>-440</v>
      </c>
      <c t="n" s="5" r="E91">
        <v>-1144</v>
      </c>
    </row>
    <row r="92" spans="1:5">
      <c t="s" s="4" r="A92">
        <v>699</v>
      </c>
      <c t="n" s="5" r="B92">
        <v>1838</v>
      </c>
      <c t="n" s="5" r="C92">
        <v>2119</v>
      </c>
      <c t="n" s="5" r="D92">
        <v>1838</v>
      </c>
      <c t="n" s="5" r="E92">
        <v>2119</v>
      </c>
    </row>
    <row r="93" spans="1:5">
      <c t="s" s="4" r="A93">
        <v>549</v>
      </c>
    </row>
    <row r="94" spans="1:5">
      <c t="s" s="3" r="A94">
        <v>694</v>
      </c>
    </row>
    <row r="95" spans="1:5">
      <c t="s" s="4" r="A95">
        <v>695</v>
      </c>
      <c t="n" s="5" r="D95">
        <v>1908</v>
      </c>
      <c t="n" s="5" r="E95">
        <v>1770</v>
      </c>
    </row>
    <row r="96" spans="1:5">
      <c t="s" s="4" r="A96">
        <v>696</v>
      </c>
      <c t="n" s="5" r="D96">
        <v>0</v>
      </c>
      <c t="n" s="5" r="E96">
        <v>0</v>
      </c>
    </row>
    <row r="97" spans="1:5">
      <c t="s" s="4" r="A97">
        <v>697</v>
      </c>
      <c t="n" s="5" r="D97">
        <v>0</v>
      </c>
      <c t="n" s="5" r="E97">
        <v>3</v>
      </c>
    </row>
    <row r="98" spans="1:5">
      <c t="s" s="4" r="A98">
        <v>698</v>
      </c>
      <c t="n" s="5" r="D98">
        <v>-740</v>
      </c>
      <c t="n" s="5" r="E98">
        <v>855</v>
      </c>
    </row>
    <row r="99" spans="1:5">
      <c t="s" s="4" r="A99">
        <v>699</v>
      </c>
      <c t="n" s="5" r="B99">
        <v>1168</v>
      </c>
      <c t="n" s="5" r="C99">
        <v>2628</v>
      </c>
      <c t="n" s="5" r="D99">
        <v>1168</v>
      </c>
      <c t="n" s="5" r="E99">
        <v>2628</v>
      </c>
    </row>
    <row r="100" spans="1:5">
      <c t="s" s="4" r="A100">
        <v>501</v>
      </c>
    </row>
    <row r="101" spans="1:5">
      <c t="s" s="3" r="A101">
        <v>694</v>
      </c>
    </row>
    <row r="102" spans="1:5">
      <c t="s" s="4" r="A102">
        <v>695</v>
      </c>
      <c t="n" s="5" r="D102">
        <v>524</v>
      </c>
      <c t="n" s="5" r="E102">
        <v>538</v>
      </c>
    </row>
    <row r="103" spans="1:5">
      <c t="s" s="4" r="A103">
        <v>696</v>
      </c>
      <c t="n" s="5" r="D103">
        <v>-24</v>
      </c>
      <c t="n" s="5" r="E103">
        <v>-26</v>
      </c>
    </row>
    <row r="104" spans="1:5">
      <c t="s" s="4" r="A104">
        <v>697</v>
      </c>
      <c t="n" s="5" r="D104">
        <v>12</v>
      </c>
      <c t="n" s="5" r="E104">
        <v>14</v>
      </c>
    </row>
    <row r="105" spans="1:5">
      <c t="s" s="4" r="A105">
        <v>698</v>
      </c>
      <c t="n" s="5" r="D105">
        <v>153</v>
      </c>
      <c t="n" s="5" r="E105">
        <v>343</v>
      </c>
    </row>
    <row r="106" spans="1:5">
      <c t="s" s="4" r="A106">
        <v>699</v>
      </c>
      <c t="n" s="7" r="B106">
        <v>665</v>
      </c>
      <c t="n" s="7" r="C106">
        <v>869</v>
      </c>
      <c t="n" s="7" r="D106">
        <v>665</v>
      </c>
      <c t="n" s="7" r="E106">
        <v>869</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18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s="1" r="A1">
        <v>703</v>
      </c>
      <c t="s" s="2" r="B1">
        <v>2</v>
      </c>
      <c t="s" s="2" r="C1">
        <v>25</v>
      </c>
      <c t="s" s="2" r="D1">
        <v>81</v>
      </c>
      <c t="s" s="2" r="E1">
        <v>456</v>
      </c>
    </row>
    <row r="2" spans="1:5">
      <c t="s" s="3" r="A2">
        <v>694</v>
      </c>
    </row>
    <row r="3" spans="1:5">
      <c t="s" s="4" r="A3">
        <v>704</v>
      </c>
      <c t="n" s="7" r="B3">
        <v>4561</v>
      </c>
      <c t="n" s="7" r="C3">
        <v>5324</v>
      </c>
    </row>
    <row r="4" spans="1:5">
      <c t="s" s="4" r="A4">
        <v>705</v>
      </c>
      <c t="n" s="5" r="B4">
        <v>7726</v>
      </c>
      <c t="n" s="5" r="C4">
        <v>7697</v>
      </c>
    </row>
    <row r="5" spans="1:5">
      <c t="s" s="4" r="A5">
        <v>706</v>
      </c>
      <c t="n" s="5" r="B5">
        <v>12287</v>
      </c>
      <c t="n" s="5" r="C5">
        <v>13021</v>
      </c>
      <c t="n" s="7" r="D5">
        <v>14618</v>
      </c>
      <c t="n" s="7" r="E5">
        <v>14767</v>
      </c>
    </row>
    <row r="6" spans="1:5">
      <c t="s" s="4" r="A6">
        <v>707</v>
      </c>
      <c t="n" s="5" r="B6">
        <v>37674</v>
      </c>
      <c t="n" s="5" r="C6">
        <v>36415</v>
      </c>
    </row>
    <row r="7" spans="1:5">
      <c t="s" s="4" r="A7">
        <v>708</v>
      </c>
      <c t="n" s="5" r="B7">
        <v>794724</v>
      </c>
      <c t="n" s="5" r="C7">
        <v>776332</v>
      </c>
    </row>
    <row r="8" spans="1:5">
      <c t="s" s="4" r="A8">
        <v>508</v>
      </c>
      <c t="n" s="5" r="B8">
        <v>840710</v>
      </c>
      <c t="n" s="5" r="C8">
        <v>820569</v>
      </c>
    </row>
    <row r="9" spans="1:5">
      <c t="s" s="4" r="A9">
        <v>567</v>
      </c>
    </row>
    <row r="10" spans="1:5">
      <c t="s" s="3" r="A10">
        <v>694</v>
      </c>
    </row>
    <row r="11" spans="1:5">
      <c t="s" s="4" r="A11">
        <v>709</v>
      </c>
      <c t="n" s="5" r="B11">
        <v>0</v>
      </c>
      <c t="n" s="5" r="C11">
        <v>0</v>
      </c>
    </row>
    <row r="12" spans="1:5">
      <c t="s" s="4" r="A12">
        <v>710</v>
      </c>
      <c t="n" s="5" r="B12">
        <v>8312</v>
      </c>
      <c t="n" s="5" r="C12">
        <v>7822</v>
      </c>
    </row>
    <row r="13" spans="1:5">
      <c t="s" s="4" r="A13">
        <v>498</v>
      </c>
    </row>
    <row r="14" spans="1:5">
      <c t="s" s="3" r="A14">
        <v>694</v>
      </c>
    </row>
    <row r="15" spans="1:5">
      <c t="s" s="4" r="A15">
        <v>704</v>
      </c>
      <c t="n" s="5" r="B15">
        <v>89</v>
      </c>
      <c t="n" s="5" r="C15">
        <v>106</v>
      </c>
    </row>
    <row r="16" spans="1:5">
      <c t="s" s="4" r="A16">
        <v>705</v>
      </c>
      <c t="n" s="5" r="B16">
        <v>168</v>
      </c>
      <c t="n" s="5" r="C16">
        <v>199</v>
      </c>
    </row>
    <row r="17" spans="1:5">
      <c t="s" s="4" r="A17">
        <v>706</v>
      </c>
      <c t="n" s="5" r="B17">
        <v>257</v>
      </c>
      <c t="n" s="5" r="C17">
        <v>305</v>
      </c>
      <c t="n" s="5" r="D17">
        <v>355</v>
      </c>
      <c t="n" s="5" r="E17">
        <v>387</v>
      </c>
    </row>
    <row r="18" spans="1:5">
      <c t="s" s="4" r="A18">
        <v>707</v>
      </c>
      <c t="n" s="5" r="B18">
        <v>348</v>
      </c>
      <c t="n" s="5" r="C18">
        <v>371</v>
      </c>
    </row>
    <row r="19" spans="1:5">
      <c t="s" s="4" r="A19">
        <v>708</v>
      </c>
      <c t="n" s="5" r="B19">
        <v>14095</v>
      </c>
      <c t="n" s="5" r="C19">
        <v>15548</v>
      </c>
    </row>
    <row r="20" spans="1:5">
      <c t="s" s="4" r="A20">
        <v>508</v>
      </c>
      <c t="n" s="5" r="B20">
        <v>14443</v>
      </c>
      <c t="n" s="5" r="C20">
        <v>15919</v>
      </c>
    </row>
    <row r="21" spans="1:5">
      <c t="s" s="4" r="A21">
        <v>711</v>
      </c>
    </row>
    <row r="22" spans="1:5">
      <c t="s" s="3" r="A22">
        <v>694</v>
      </c>
    </row>
    <row r="23" spans="1:5">
      <c t="s" s="4" r="A23">
        <v>709</v>
      </c>
      <c t="n" s="5" r="B23">
        <v>0</v>
      </c>
      <c t="n" s="5" r="C23">
        <v>0</v>
      </c>
    </row>
    <row r="24" spans="1:5">
      <c t="s" s="4" r="A24">
        <v>710</v>
      </c>
      <c t="n" s="5" r="B24">
        <v>0</v>
      </c>
      <c t="n" s="5" r="C24">
        <v>0</v>
      </c>
    </row>
    <row r="25" spans="1:5">
      <c t="s" s="4" r="A25">
        <v>462</v>
      </c>
    </row>
    <row r="26" spans="1:5">
      <c t="s" s="3" r="A26">
        <v>694</v>
      </c>
    </row>
    <row r="27" spans="1:5">
      <c t="s" s="4" r="A27">
        <v>704</v>
      </c>
      <c t="n" s="5" r="B27">
        <v>309</v>
      </c>
      <c t="n" s="5" r="C27">
        <v>0</v>
      </c>
    </row>
    <row r="28" spans="1:5">
      <c t="s" s="4" r="A28">
        <v>705</v>
      </c>
      <c t="n" s="5" r="B28">
        <v>1310</v>
      </c>
      <c t="n" s="5" r="C28">
        <v>1168</v>
      </c>
    </row>
    <row r="29" spans="1:5">
      <c t="s" s="4" r="A29">
        <v>706</v>
      </c>
      <c t="n" s="5" r="B29">
        <v>1619</v>
      </c>
      <c t="n" s="5" r="C29">
        <v>1168</v>
      </c>
      <c t="n" s="5" r="D29">
        <v>1196</v>
      </c>
      <c t="n" s="5" r="E29">
        <v>1787</v>
      </c>
    </row>
    <row r="30" spans="1:5">
      <c t="s" s="4" r="A30">
        <v>707</v>
      </c>
      <c t="n" s="5" r="B30">
        <v>337</v>
      </c>
      <c t="n" s="5" r="C30">
        <v>1451</v>
      </c>
    </row>
    <row r="31" spans="1:5">
      <c t="s" s="4" r="A31">
        <v>708</v>
      </c>
      <c t="n" s="5" r="B31">
        <v>84931</v>
      </c>
      <c t="n" s="5" r="C31">
        <v>82645</v>
      </c>
    </row>
    <row r="32" spans="1:5">
      <c t="s" s="4" r="A32">
        <v>508</v>
      </c>
      <c t="n" s="5" r="B32">
        <v>85845</v>
      </c>
      <c t="n" s="5" r="C32">
        <v>85119</v>
      </c>
    </row>
    <row r="33" spans="1:5">
      <c t="s" s="4" r="A33">
        <v>712</v>
      </c>
    </row>
    <row r="34" spans="1:5">
      <c t="s" s="3" r="A34">
        <v>694</v>
      </c>
    </row>
    <row r="35" spans="1:5">
      <c t="s" s="4" r="A35">
        <v>709</v>
      </c>
      <c t="n" s="5" r="B35">
        <v>0</v>
      </c>
      <c t="n" s="5" r="C35">
        <v>0</v>
      </c>
    </row>
    <row r="36" spans="1:5">
      <c t="s" s="4" r="A36">
        <v>710</v>
      </c>
      <c t="n" s="5" r="B36">
        <v>577</v>
      </c>
      <c t="n" s="5" r="C36">
        <v>1023</v>
      </c>
    </row>
    <row r="37" spans="1:5">
      <c t="s" s="4" r="A37">
        <v>700</v>
      </c>
    </row>
    <row r="38" spans="1:5">
      <c t="s" s="3" r="A38">
        <v>694</v>
      </c>
    </row>
    <row r="39" spans="1:5">
      <c t="s" s="4" r="A39">
        <v>704</v>
      </c>
      <c t="n" s="5" r="B39">
        <v>857</v>
      </c>
      <c t="n" s="5" r="C39">
        <v>1006</v>
      </c>
    </row>
    <row r="40" spans="1:5">
      <c t="s" s="4" r="A40">
        <v>705</v>
      </c>
      <c t="n" s="5" r="B40">
        <v>2855</v>
      </c>
      <c t="n" s="5" r="C40">
        <v>2556</v>
      </c>
    </row>
    <row r="41" spans="1:5">
      <c t="s" s="4" r="A41">
        <v>706</v>
      </c>
      <c t="n" s="5" r="B41">
        <v>3712</v>
      </c>
      <c t="n" s="5" r="C41">
        <v>3562</v>
      </c>
      <c t="n" s="5" r="D41">
        <v>4423</v>
      </c>
      <c t="n" s="5" r="E41">
        <v>4501</v>
      </c>
    </row>
    <row r="42" spans="1:5">
      <c t="s" s="4" r="A42">
        <v>707</v>
      </c>
      <c t="n" s="5" r="B42">
        <v>8817</v>
      </c>
      <c t="n" s="5" r="C42">
        <v>8888</v>
      </c>
    </row>
    <row r="43" spans="1:5">
      <c t="s" s="4" r="A43">
        <v>708</v>
      </c>
      <c t="n" s="5" r="B43">
        <v>343882</v>
      </c>
      <c t="n" s="5" r="C43">
        <v>336566</v>
      </c>
    </row>
    <row r="44" spans="1:5">
      <c t="s" s="4" r="A44">
        <v>508</v>
      </c>
      <c t="n" s="5" r="B44">
        <v>354079</v>
      </c>
      <c t="n" s="5" r="C44">
        <v>346861</v>
      </c>
    </row>
    <row r="45" spans="1:5">
      <c t="s" s="4" r="A45">
        <v>713</v>
      </c>
    </row>
    <row r="46" spans="1:5">
      <c t="s" s="3" r="A46">
        <v>694</v>
      </c>
    </row>
    <row r="47" spans="1:5">
      <c t="s" s="4" r="A47">
        <v>709</v>
      </c>
      <c t="n" s="5" r="B47">
        <v>0</v>
      </c>
      <c t="n" s="5" r="C47">
        <v>0</v>
      </c>
    </row>
    <row r="48" spans="1:5">
      <c t="s" s="4" r="A48">
        <v>710</v>
      </c>
      <c t="n" s="5" r="B48">
        <v>1380</v>
      </c>
      <c t="n" s="5" r="C48">
        <v>1407</v>
      </c>
    </row>
    <row r="49" spans="1:5">
      <c t="s" s="4" r="A49">
        <v>701</v>
      </c>
    </row>
    <row r="50" spans="1:5">
      <c t="s" s="3" r="A50">
        <v>694</v>
      </c>
    </row>
    <row r="51" spans="1:5">
      <c t="s" s="4" r="A51">
        <v>704</v>
      </c>
      <c t="n" s="5" r="B51">
        <v>592</v>
      </c>
      <c t="n" s="5" r="C51">
        <v>1006</v>
      </c>
    </row>
    <row r="52" spans="1:5">
      <c t="s" s="4" r="A52">
        <v>705</v>
      </c>
      <c t="n" s="5" r="B52">
        <v>1107</v>
      </c>
      <c t="n" s="5" r="C52">
        <v>878</v>
      </c>
    </row>
    <row r="53" spans="1:5">
      <c t="s" s="4" r="A53">
        <v>706</v>
      </c>
      <c t="n" s="5" r="B53">
        <v>1699</v>
      </c>
      <c t="n" s="5" r="C53">
        <v>1884</v>
      </c>
      <c t="n" s="5" r="D53">
        <v>2578</v>
      </c>
      <c t="n" s="5" r="E53">
        <v>2859</v>
      </c>
    </row>
    <row r="54" spans="1:5">
      <c t="s" s="4" r="A54">
        <v>707</v>
      </c>
      <c t="n" s="5" r="B54">
        <v>8192</v>
      </c>
      <c t="n" s="5" r="C54">
        <v>8713</v>
      </c>
    </row>
    <row r="55" spans="1:5">
      <c t="s" s="4" r="A55">
        <v>708</v>
      </c>
      <c t="n" s="5" r="B55">
        <v>233533</v>
      </c>
      <c t="n" s="5" r="C55">
        <v>226674</v>
      </c>
    </row>
    <row r="56" spans="1:5">
      <c t="s" s="4" r="A56">
        <v>508</v>
      </c>
      <c t="n" s="5" r="B56">
        <v>243072</v>
      </c>
      <c t="n" s="5" r="C56">
        <v>236761</v>
      </c>
    </row>
    <row r="57" spans="1:5">
      <c t="s" s="4" r="A57">
        <v>714</v>
      </c>
    </row>
    <row r="58" spans="1:5">
      <c t="s" s="3" r="A58">
        <v>694</v>
      </c>
    </row>
    <row r="59" spans="1:5">
      <c t="s" s="4" r="A59">
        <v>709</v>
      </c>
      <c t="n" s="5" r="B59">
        <v>0</v>
      </c>
      <c t="n" s="5" r="C59">
        <v>0</v>
      </c>
    </row>
    <row r="60" spans="1:5">
      <c t="s" s="4" r="A60">
        <v>710</v>
      </c>
      <c t="n" s="5" r="B60">
        <v>1347</v>
      </c>
      <c t="n" s="5" r="C60">
        <v>1374</v>
      </c>
    </row>
    <row r="61" spans="1:5">
      <c t="s" s="4" r="A61">
        <v>702</v>
      </c>
    </row>
    <row r="62" spans="1:5">
      <c t="s" s="3" r="A62">
        <v>694</v>
      </c>
    </row>
    <row r="63" spans="1:5">
      <c t="s" s="4" r="A63">
        <v>704</v>
      </c>
      <c t="n" s="5" r="B63">
        <v>265</v>
      </c>
      <c t="n" s="5" r="C63">
        <v>0</v>
      </c>
    </row>
    <row r="64" spans="1:5">
      <c t="s" s="4" r="A64">
        <v>705</v>
      </c>
      <c t="n" s="5" r="B64">
        <v>1748</v>
      </c>
      <c t="n" s="5" r="C64">
        <v>1678</v>
      </c>
    </row>
    <row r="65" spans="1:5">
      <c t="s" s="4" r="A65">
        <v>706</v>
      </c>
      <c t="n" s="5" r="B65">
        <v>2013</v>
      </c>
      <c t="n" s="5" r="C65">
        <v>1678</v>
      </c>
      <c t="n" s="5" r="D65">
        <v>1845</v>
      </c>
      <c t="n" s="5" r="E65">
        <v>1642</v>
      </c>
    </row>
    <row r="66" spans="1:5">
      <c t="s" s="4" r="A66">
        <v>707</v>
      </c>
      <c t="n" s="5" r="B66">
        <v>625</v>
      </c>
      <c t="n" s="5" r="C66">
        <v>175</v>
      </c>
    </row>
    <row r="67" spans="1:5">
      <c t="s" s="4" r="A67">
        <v>708</v>
      </c>
      <c t="n" s="5" r="B67">
        <v>110349</v>
      </c>
      <c t="n" s="5" r="C67">
        <v>109892</v>
      </c>
    </row>
    <row r="68" spans="1:5">
      <c t="s" s="4" r="A68">
        <v>508</v>
      </c>
      <c t="n" s="5" r="B68">
        <v>111007</v>
      </c>
      <c t="n" s="5" r="C68">
        <v>110100</v>
      </c>
    </row>
    <row r="69" spans="1:5">
      <c t="s" s="4" r="A69">
        <v>715</v>
      </c>
    </row>
    <row r="70" spans="1:5">
      <c t="s" s="3" r="A70">
        <v>694</v>
      </c>
    </row>
    <row r="71" spans="1:5">
      <c t="s" s="4" r="A71">
        <v>709</v>
      </c>
      <c t="n" s="5" r="B71">
        <v>0</v>
      </c>
      <c t="n" s="5" r="C71">
        <v>0</v>
      </c>
    </row>
    <row r="72" spans="1:5">
      <c t="s" s="4" r="A72">
        <v>710</v>
      </c>
      <c t="n" s="5" r="B72">
        <v>33</v>
      </c>
      <c t="n" s="5" r="C72">
        <v>33</v>
      </c>
    </row>
    <row r="73" spans="1:5">
      <c t="s" s="4" r="A73">
        <v>474</v>
      </c>
    </row>
    <row r="74" spans="1:5">
      <c t="s" s="3" r="A74">
        <v>694</v>
      </c>
    </row>
    <row r="75" spans="1:5">
      <c t="s" s="4" r="A75">
        <v>704</v>
      </c>
      <c t="n" s="5" r="B75">
        <v>0</v>
      </c>
      <c t="n" s="5" r="C75">
        <v>0</v>
      </c>
    </row>
    <row r="76" spans="1:5">
      <c t="s" s="4" r="A76">
        <v>705</v>
      </c>
      <c t="n" s="5" r="B76">
        <v>102</v>
      </c>
      <c t="n" s="5" r="C76">
        <v>89</v>
      </c>
    </row>
    <row r="77" spans="1:5">
      <c t="s" s="4" r="A77">
        <v>706</v>
      </c>
      <c t="n" s="5" r="B77">
        <v>102</v>
      </c>
      <c t="n" s="5" r="C77">
        <v>89</v>
      </c>
      <c t="n" s="5" r="D77">
        <v>108</v>
      </c>
      <c t="n" s="5" r="E77">
        <v>79</v>
      </c>
    </row>
    <row r="78" spans="1:5">
      <c t="s" s="4" r="A78">
        <v>707</v>
      </c>
      <c t="n" s="5" r="B78">
        <v>0</v>
      </c>
      <c t="n" s="5" r="C78">
        <v>0</v>
      </c>
    </row>
    <row r="79" spans="1:5">
      <c t="s" s="4" r="A79">
        <v>708</v>
      </c>
      <c t="n" s="5" r="B79">
        <v>29802</v>
      </c>
      <c t="n" s="5" r="C79">
        <v>25157</v>
      </c>
    </row>
    <row r="80" spans="1:5">
      <c t="s" s="4" r="A80">
        <v>508</v>
      </c>
      <c t="n" s="5" r="B80">
        <v>29802</v>
      </c>
      <c t="n" s="5" r="C80">
        <v>25157</v>
      </c>
    </row>
    <row r="81" spans="1:5">
      <c t="s" s="4" r="A81">
        <v>716</v>
      </c>
    </row>
    <row r="82" spans="1:5">
      <c t="s" s="3" r="A82">
        <v>694</v>
      </c>
    </row>
    <row r="83" spans="1:5">
      <c t="s" s="4" r="A83">
        <v>709</v>
      </c>
      <c t="n" s="5" r="B83">
        <v>0</v>
      </c>
      <c t="n" s="5" r="C83">
        <v>0</v>
      </c>
    </row>
    <row r="84" spans="1:5">
      <c t="s" s="4" r="A84">
        <v>710</v>
      </c>
      <c t="n" s="5" r="B84">
        <v>0</v>
      </c>
      <c t="n" s="5" r="C84">
        <v>0</v>
      </c>
    </row>
    <row r="85" spans="1:5">
      <c t="s" s="4" r="A85">
        <v>477</v>
      </c>
    </row>
    <row r="86" spans="1:5">
      <c t="s" s="3" r="A86">
        <v>694</v>
      </c>
    </row>
    <row r="87" spans="1:5">
      <c t="s" s="4" r="A87">
        <v>704</v>
      </c>
      <c t="n" s="5" r="B87">
        <v>1677</v>
      </c>
      <c t="n" s="5" r="C87">
        <v>1710</v>
      </c>
    </row>
    <row r="88" spans="1:5">
      <c t="s" s="4" r="A88">
        <v>705</v>
      </c>
      <c t="n" s="5" r="B88">
        <v>1170</v>
      </c>
      <c t="n" s="5" r="C88">
        <v>1195</v>
      </c>
    </row>
    <row r="89" spans="1:5">
      <c t="s" s="4" r="A89">
        <v>706</v>
      </c>
      <c t="n" s="5" r="B89">
        <v>2847</v>
      </c>
      <c t="n" s="5" r="C89">
        <v>2905</v>
      </c>
      <c t="n" s="5" r="D89">
        <v>2793</v>
      </c>
      <c t="n" s="5" r="E89">
        <v>2353</v>
      </c>
    </row>
    <row r="90" spans="1:5">
      <c t="s" s="4" r="A90">
        <v>707</v>
      </c>
      <c t="n" s="5" r="B90">
        <v>5894</v>
      </c>
      <c t="n" s="5" r="C90">
        <v>5837</v>
      </c>
    </row>
    <row r="91" spans="1:5">
      <c t="s" s="4" r="A91">
        <v>708</v>
      </c>
      <c t="n" s="5" r="B91">
        <v>49531</v>
      </c>
      <c t="n" s="5" r="C91">
        <v>49373</v>
      </c>
    </row>
    <row r="92" spans="1:5">
      <c t="s" s="4" r="A92">
        <v>508</v>
      </c>
      <c t="n" s="5" r="B92">
        <v>55711</v>
      </c>
      <c t="n" s="5" r="C92">
        <v>55289</v>
      </c>
    </row>
    <row r="93" spans="1:5">
      <c t="s" s="4" r="A93">
        <v>717</v>
      </c>
    </row>
    <row r="94" spans="1:5">
      <c t="s" s="3" r="A94">
        <v>694</v>
      </c>
    </row>
    <row r="95" spans="1:5">
      <c t="s" s="4" r="A95">
        <v>709</v>
      </c>
      <c t="n" s="5" r="B95">
        <v>0</v>
      </c>
      <c t="n" s="5" r="C95">
        <v>0</v>
      </c>
    </row>
    <row r="96" spans="1:5">
      <c t="s" s="4" r="A96">
        <v>710</v>
      </c>
      <c t="n" s="5" r="B96">
        <v>286</v>
      </c>
      <c t="n" s="5" r="C96">
        <v>79</v>
      </c>
    </row>
    <row r="97" spans="1:5">
      <c t="s" s="4" r="A97">
        <v>480</v>
      </c>
    </row>
    <row r="98" spans="1:5">
      <c t="s" s="3" r="A98">
        <v>694</v>
      </c>
    </row>
    <row r="99" spans="1:5">
      <c t="s" s="4" r="A99">
        <v>704</v>
      </c>
      <c t="n" s="5" r="B99">
        <v>73</v>
      </c>
      <c t="n" s="5" r="C99">
        <v>78</v>
      </c>
    </row>
    <row r="100" spans="1:5">
      <c t="s" s="4" r="A100">
        <v>705</v>
      </c>
      <c t="n" s="5" r="B100">
        <v>184</v>
      </c>
      <c t="n" s="5" r="C100">
        <v>157</v>
      </c>
    </row>
    <row r="101" spans="1:5">
      <c t="s" s="4" r="A101">
        <v>706</v>
      </c>
      <c t="n" s="5" r="B101">
        <v>257</v>
      </c>
      <c t="n" s="5" r="C101">
        <v>235</v>
      </c>
      <c t="n" s="5" r="D101">
        <v>301</v>
      </c>
      <c t="n" s="5" r="E101">
        <v>364</v>
      </c>
    </row>
    <row r="102" spans="1:5">
      <c t="s" s="4" r="A102">
        <v>707</v>
      </c>
      <c t="n" s="5" r="B102">
        <v>260</v>
      </c>
      <c t="n" s="5" r="C102">
        <v>176</v>
      </c>
    </row>
    <row r="103" spans="1:5">
      <c t="s" s="4" r="A103">
        <v>708</v>
      </c>
      <c t="n" s="5" r="B103">
        <v>18831</v>
      </c>
      <c t="n" s="5" r="C103">
        <v>19522</v>
      </c>
    </row>
    <row r="104" spans="1:5">
      <c t="s" s="4" r="A104">
        <v>508</v>
      </c>
      <c t="n" s="5" r="B104">
        <v>19091</v>
      </c>
      <c t="n" s="5" r="C104">
        <v>19698</v>
      </c>
    </row>
    <row r="105" spans="1:5">
      <c t="s" s="4" r="A105">
        <v>718</v>
      </c>
    </row>
    <row r="106" spans="1:5">
      <c t="s" s="3" r="A106">
        <v>694</v>
      </c>
    </row>
    <row r="107" spans="1:5">
      <c t="s" s="4" r="A107">
        <v>709</v>
      </c>
      <c t="n" s="5" r="B107">
        <v>0</v>
      </c>
      <c t="n" s="5" r="C107">
        <v>0</v>
      </c>
    </row>
    <row r="108" spans="1:5">
      <c t="s" s="4" r="A108">
        <v>710</v>
      </c>
      <c t="n" s="5" r="B108">
        <v>0</v>
      </c>
      <c t="n" s="5" r="C108">
        <v>0</v>
      </c>
    </row>
    <row r="109" spans="1:5">
      <c t="s" s="4" r="A109">
        <v>483</v>
      </c>
    </row>
    <row r="110" spans="1:5">
      <c t="s" s="3" r="A110">
        <v>694</v>
      </c>
    </row>
    <row r="111" spans="1:5">
      <c t="s" s="4" r="A111">
        <v>704</v>
      </c>
      <c t="n" s="5" r="B111">
        <v>1604</v>
      </c>
      <c t="n" s="5" r="C111">
        <v>1632</v>
      </c>
    </row>
    <row r="112" spans="1:5">
      <c t="s" s="4" r="A112">
        <v>705</v>
      </c>
      <c t="n" s="5" r="B112">
        <v>986</v>
      </c>
      <c t="n" s="5" r="C112">
        <v>1038</v>
      </c>
    </row>
    <row r="113" spans="1:5">
      <c t="s" s="4" r="A113">
        <v>706</v>
      </c>
      <c t="n" s="5" r="B113">
        <v>2590</v>
      </c>
      <c t="n" s="5" r="C113">
        <v>2670</v>
      </c>
      <c t="n" s="5" r="D113">
        <v>2492</v>
      </c>
      <c t="n" s="5" r="E113">
        <v>1989</v>
      </c>
    </row>
    <row r="114" spans="1:5">
      <c t="s" s="4" r="A114">
        <v>707</v>
      </c>
      <c t="n" s="5" r="B114">
        <v>5634</v>
      </c>
      <c t="n" s="5" r="C114">
        <v>5661</v>
      </c>
    </row>
    <row r="115" spans="1:5">
      <c t="s" s="4" r="A115">
        <v>708</v>
      </c>
      <c t="n" s="5" r="B115">
        <v>30700</v>
      </c>
      <c t="n" s="5" r="C115">
        <v>29851</v>
      </c>
    </row>
    <row r="116" spans="1:5">
      <c t="s" s="4" r="A116">
        <v>508</v>
      </c>
      <c t="n" s="5" r="B116">
        <v>36620</v>
      </c>
      <c t="n" s="5" r="C116">
        <v>35591</v>
      </c>
    </row>
    <row r="117" spans="1:5">
      <c t="s" s="4" r="A117">
        <v>719</v>
      </c>
    </row>
    <row r="118" spans="1:5">
      <c t="s" s="3" r="A118">
        <v>694</v>
      </c>
    </row>
    <row r="119" spans="1:5">
      <c t="s" s="4" r="A119">
        <v>709</v>
      </c>
      <c t="n" s="5" r="B119">
        <v>0</v>
      </c>
      <c t="n" s="5" r="C119">
        <v>0</v>
      </c>
    </row>
    <row r="120" spans="1:5">
      <c t="s" s="4" r="A120">
        <v>710</v>
      </c>
      <c t="n" s="5" r="B120">
        <v>286</v>
      </c>
      <c t="n" s="5" r="C120">
        <v>79</v>
      </c>
    </row>
    <row r="121" spans="1:5">
      <c t="s" s="4" r="A121">
        <v>486</v>
      </c>
    </row>
    <row r="122" spans="1:5">
      <c t="s" s="3" r="A122">
        <v>694</v>
      </c>
    </row>
    <row r="123" spans="1:5">
      <c t="s" s="4" r="A123">
        <v>704</v>
      </c>
      <c t="n" s="5" r="B123">
        <v>0</v>
      </c>
      <c t="n" s="5" r="C123">
        <v>0</v>
      </c>
    </row>
    <row r="124" spans="1:5">
      <c t="s" s="4" r="A124">
        <v>705</v>
      </c>
      <c t="n" s="5" r="B124">
        <v>79</v>
      </c>
      <c t="n" s="5" r="C124">
        <v>144</v>
      </c>
    </row>
    <row r="125" spans="1:5">
      <c t="s" s="4" r="A125">
        <v>706</v>
      </c>
      <c t="n" s="5" r="B125">
        <v>79</v>
      </c>
      <c t="n" s="5" r="C125">
        <v>144</v>
      </c>
      <c t="n" s="5" r="D125">
        <v>127</v>
      </c>
      <c t="n" s="5" r="E125">
        <v>116</v>
      </c>
    </row>
    <row r="126" spans="1:5">
      <c t="s" s="4" r="A126">
        <v>707</v>
      </c>
      <c t="n" s="5" r="B126">
        <v>0</v>
      </c>
      <c t="n" s="5" r="C126">
        <v>0</v>
      </c>
    </row>
    <row r="127" spans="1:5">
      <c t="s" s="4" r="A127">
        <v>708</v>
      </c>
      <c t="n" s="5" r="B127">
        <v>10553</v>
      </c>
      <c t="n" s="5" r="C127">
        <v>9471</v>
      </c>
    </row>
    <row r="128" spans="1:5">
      <c t="s" s="4" r="A128">
        <v>508</v>
      </c>
      <c t="n" s="5" r="B128">
        <v>10553</v>
      </c>
      <c t="n" s="5" r="C128">
        <v>9471</v>
      </c>
    </row>
    <row r="129" spans="1:5">
      <c t="s" s="4" r="A129">
        <v>720</v>
      </c>
    </row>
    <row r="130" spans="1:5">
      <c t="s" s="3" r="A130">
        <v>694</v>
      </c>
    </row>
    <row r="131" spans="1:5">
      <c t="s" s="4" r="A131">
        <v>709</v>
      </c>
      <c t="n" s="5" r="B131">
        <v>0</v>
      </c>
      <c t="n" s="5" r="C131">
        <v>0</v>
      </c>
    </row>
    <row r="132" spans="1:5">
      <c t="s" s="4" r="A132">
        <v>710</v>
      </c>
      <c t="n" s="5" r="B132">
        <v>0</v>
      </c>
      <c t="n" s="5" r="C132">
        <v>0</v>
      </c>
    </row>
    <row r="133" spans="1:5">
      <c t="s" s="4" r="A133">
        <v>489</v>
      </c>
    </row>
    <row r="134" spans="1:5">
      <c t="s" s="3" r="A134">
        <v>694</v>
      </c>
    </row>
    <row r="135" spans="1:5">
      <c t="s" s="4" r="A135">
        <v>704</v>
      </c>
      <c t="n" s="5" r="B135">
        <v>1629</v>
      </c>
      <c t="n" s="5" r="C135">
        <v>2502</v>
      </c>
    </row>
    <row r="136" spans="1:5">
      <c t="s" s="4" r="A136">
        <v>705</v>
      </c>
      <c t="n" s="5" r="B136">
        <v>1377</v>
      </c>
      <c t="n" s="5" r="C136">
        <v>1822</v>
      </c>
    </row>
    <row r="137" spans="1:5">
      <c t="s" s="4" r="A137">
        <v>706</v>
      </c>
      <c t="n" s="5" r="B137">
        <v>3006</v>
      </c>
      <c t="n" s="5" r="C137">
        <v>4324</v>
      </c>
      <c t="n" s="5" r="D137">
        <v>4747</v>
      </c>
      <c t="n" s="5" r="E137">
        <v>5006</v>
      </c>
    </row>
    <row r="138" spans="1:5">
      <c t="s" s="4" r="A138">
        <v>707</v>
      </c>
      <c t="n" s="5" r="B138">
        <v>22274</v>
      </c>
      <c t="n" s="5" r="C138">
        <v>19862</v>
      </c>
    </row>
    <row r="139" spans="1:5">
      <c t="s" s="4" r="A139">
        <v>708</v>
      </c>
      <c t="n" s="5" r="B139">
        <v>239805</v>
      </c>
      <c t="n" s="5" r="C139">
        <v>237397</v>
      </c>
    </row>
    <row r="140" spans="1:5">
      <c t="s" s="4" r="A140">
        <v>508</v>
      </c>
      <c t="n" s="5" r="B140">
        <v>268148</v>
      </c>
      <c t="n" s="5" r="C140">
        <v>262572</v>
      </c>
    </row>
    <row r="141" spans="1:5">
      <c t="s" s="4" r="A141">
        <v>721</v>
      </c>
    </row>
    <row r="142" spans="1:5">
      <c t="s" s="3" r="A142">
        <v>694</v>
      </c>
    </row>
    <row r="143" spans="1:5">
      <c t="s" s="4" r="A143">
        <v>709</v>
      </c>
      <c t="n" s="5" r="B143">
        <v>0</v>
      </c>
      <c t="n" s="5" r="C143">
        <v>0</v>
      </c>
    </row>
    <row r="144" spans="1:5">
      <c t="s" s="4" r="A144">
        <v>710</v>
      </c>
      <c t="n" s="5" r="B144">
        <v>6069</v>
      </c>
      <c t="n" s="5" r="C144">
        <v>5313</v>
      </c>
    </row>
    <row r="145" spans="1:5">
      <c t="s" s="4" r="A145">
        <v>492</v>
      </c>
    </row>
    <row r="146" spans="1:5">
      <c t="s" s="3" r="A146">
        <v>694</v>
      </c>
    </row>
    <row r="147" spans="1:5">
      <c t="s" s="4" r="A147">
        <v>704</v>
      </c>
      <c t="n" s="5" r="B147">
        <v>911</v>
      </c>
      <c t="n" s="5" r="C147">
        <v>1240</v>
      </c>
    </row>
    <row r="148" spans="1:5">
      <c t="s" s="4" r="A148">
        <v>705</v>
      </c>
      <c t="n" s="5" r="B148">
        <v>927</v>
      </c>
      <c t="n" s="5" r="C148">
        <v>1176</v>
      </c>
    </row>
    <row r="149" spans="1:5">
      <c t="s" s="4" r="A149">
        <v>706</v>
      </c>
      <c t="n" s="5" r="B149">
        <v>1838</v>
      </c>
      <c t="n" s="5" r="C149">
        <v>2416</v>
      </c>
      <c t="n" s="5" r="D149">
        <v>2119</v>
      </c>
      <c t="n" s="5" r="E149">
        <v>3236</v>
      </c>
    </row>
    <row r="150" spans="1:5">
      <c t="s" s="4" r="A150">
        <v>707</v>
      </c>
      <c t="n" s="5" r="B150">
        <v>11268</v>
      </c>
      <c t="n" s="5" r="C150">
        <v>10046</v>
      </c>
    </row>
    <row r="151" spans="1:5">
      <c t="s" s="4" r="A151">
        <v>708</v>
      </c>
      <c t="n" s="5" r="B151">
        <v>153185</v>
      </c>
      <c t="n" s="5" r="C151">
        <v>145858</v>
      </c>
    </row>
    <row r="152" spans="1:5">
      <c t="s" s="4" r="A152">
        <v>508</v>
      </c>
      <c t="n" s="5" r="B152">
        <v>168861</v>
      </c>
      <c t="n" s="5" r="C152">
        <v>157745</v>
      </c>
    </row>
    <row r="153" spans="1:5">
      <c t="s" s="4" r="A153">
        <v>722</v>
      </c>
    </row>
    <row r="154" spans="1:5">
      <c t="s" s="3" r="A154">
        <v>694</v>
      </c>
    </row>
    <row r="155" spans="1:5">
      <c t="s" s="4" r="A155">
        <v>709</v>
      </c>
      <c t="n" s="5" r="B155">
        <v>0</v>
      </c>
      <c t="n" s="5" r="C155">
        <v>0</v>
      </c>
    </row>
    <row r="156" spans="1:5">
      <c t="s" s="4" r="A156">
        <v>710</v>
      </c>
      <c t="n" s="5" r="B156">
        <v>4408</v>
      </c>
      <c t="n" s="5" r="C156">
        <v>1841</v>
      </c>
    </row>
    <row r="157" spans="1:5">
      <c t="s" s="4" r="A157">
        <v>549</v>
      </c>
    </row>
    <row r="158" spans="1:5">
      <c t="s" s="3" r="A158">
        <v>694</v>
      </c>
    </row>
    <row r="159" spans="1:5">
      <c t="s" s="4" r="A159">
        <v>704</v>
      </c>
      <c t="n" s="5" r="B159">
        <v>718</v>
      </c>
      <c t="n" s="5" r="C159">
        <v>1262</v>
      </c>
    </row>
    <row r="160" spans="1:5">
      <c t="s" s="4" r="A160">
        <v>705</v>
      </c>
      <c t="n" s="5" r="B160">
        <v>450</v>
      </c>
      <c t="n" s="5" r="C160">
        <v>646</v>
      </c>
    </row>
    <row r="161" spans="1:5">
      <c t="s" s="4" r="A161">
        <v>706</v>
      </c>
      <c t="n" s="5" r="B161">
        <v>1168</v>
      </c>
      <c t="n" s="5" r="C161">
        <v>1908</v>
      </c>
      <c t="n" s="5" r="D161">
        <v>2628</v>
      </c>
      <c t="n" s="5" r="E161">
        <v>1770</v>
      </c>
    </row>
    <row r="162" spans="1:5">
      <c t="s" s="4" r="A162">
        <v>707</v>
      </c>
      <c t="n" s="5" r="B162">
        <v>11006</v>
      </c>
      <c t="n" s="5" r="C162">
        <v>9816</v>
      </c>
    </row>
    <row r="163" spans="1:5">
      <c t="s" s="4" r="A163">
        <v>708</v>
      </c>
      <c t="n" s="5" r="B163">
        <v>86620</v>
      </c>
      <c t="n" s="5" r="C163">
        <v>91539</v>
      </c>
    </row>
    <row r="164" spans="1:5">
      <c t="s" s="4" r="A164">
        <v>508</v>
      </c>
      <c t="n" s="5" r="B164">
        <v>99287</v>
      </c>
      <c t="n" s="5" r="C164">
        <v>104827</v>
      </c>
    </row>
    <row r="165" spans="1:5">
      <c t="s" s="4" r="A165">
        <v>723</v>
      </c>
    </row>
    <row r="166" spans="1:5">
      <c t="s" s="3" r="A166">
        <v>694</v>
      </c>
    </row>
    <row r="167" spans="1:5">
      <c t="s" s="4" r="A167">
        <v>709</v>
      </c>
      <c t="n" s="5" r="B167">
        <v>0</v>
      </c>
      <c t="n" s="5" r="C167">
        <v>0</v>
      </c>
    </row>
    <row r="168" spans="1:5">
      <c t="s" s="4" r="A168">
        <v>710</v>
      </c>
      <c t="n" s="5" r="B168">
        <v>1661</v>
      </c>
      <c t="n" s="5" r="C168">
        <v>3472</v>
      </c>
    </row>
    <row r="169" spans="1:5">
      <c t="s" s="4" r="A169">
        <v>501</v>
      </c>
    </row>
    <row r="170" spans="1:5">
      <c t="s" s="3" r="A170">
        <v>694</v>
      </c>
    </row>
    <row r="171" spans="1:5">
      <c t="s" s="4" r="A171">
        <v>704</v>
      </c>
      <c t="n" s="5" r="B171">
        <v>0</v>
      </c>
      <c t="n" s="5" r="C171">
        <v>0</v>
      </c>
    </row>
    <row r="172" spans="1:5">
      <c t="s" s="4" r="A172">
        <v>705</v>
      </c>
      <c t="n" s="5" r="B172">
        <v>665</v>
      </c>
      <c t="n" s="5" r="C172">
        <v>524</v>
      </c>
    </row>
    <row r="173" spans="1:5">
      <c t="s" s="4" r="A173">
        <v>706</v>
      </c>
      <c t="n" s="5" r="B173">
        <v>665</v>
      </c>
      <c t="n" s="5" r="C173">
        <v>524</v>
      </c>
      <c t="n" s="7" r="D173">
        <v>869</v>
      </c>
      <c t="n" s="7" r="E173">
        <v>538</v>
      </c>
    </row>
    <row r="174" spans="1:5">
      <c t="s" s="4" r="A174">
        <v>707</v>
      </c>
      <c t="n" s="5" r="B174">
        <v>4</v>
      </c>
      <c t="n" s="5" r="C174">
        <v>6</v>
      </c>
    </row>
    <row r="175" spans="1:5">
      <c t="s" s="4" r="A175">
        <v>708</v>
      </c>
      <c t="n" s="5" r="B175">
        <v>22125</v>
      </c>
      <c t="n" s="5" r="C175">
        <v>20175</v>
      </c>
    </row>
    <row r="176" spans="1:5">
      <c t="s" s="4" r="A176">
        <v>508</v>
      </c>
      <c t="n" s="5" r="B176">
        <v>22129</v>
      </c>
      <c t="n" s="5" r="C176">
        <v>20181</v>
      </c>
    </row>
    <row r="177" spans="1:5">
      <c t="s" s="4" r="A177">
        <v>724</v>
      </c>
    </row>
    <row r="178" spans="1:5">
      <c t="s" s="3" r="A178">
        <v>694</v>
      </c>
    </row>
    <row r="179" spans="1:5">
      <c t="s" s="4" r="A179">
        <v>709</v>
      </c>
      <c t="n" s="5" r="B179">
        <v>0</v>
      </c>
      <c t="n" s="5" r="C179">
        <v>0</v>
      </c>
    </row>
    <row r="180" spans="1:5">
      <c t="s" s="4" r="A180">
        <v>710</v>
      </c>
      <c t="n" s="7" r="B180">
        <v>0</v>
      </c>
      <c t="n" s="7" r="C180">
        <v>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120"/>
  <sheetViews>
    <sheetView workbookViewId="0">
      <selection activeCell="A1" sqref="A1"/>
    </sheetView>
  </sheetViews>
  <sheetFormatPr baseColWidth="10" defaultRowHeight="15"/>
  <cols>
    <col customWidth="1" max="1" min="1" width="80"/>
    <col customWidth="1" max="2" min="2" width="40"/>
    <col customWidth="1" max="3" min="3" width="15"/>
    <col customWidth="1" max="4" min="4" width="16"/>
  </cols>
  <sheetData>
    <row r="1" spans="1:4">
      <c t="s" s="1" r="A1">
        <v>725</v>
      </c>
      <c t="s" s="2" r="C1">
        <v>1</v>
      </c>
      <c t="s" s="2" r="D1">
        <v>385</v>
      </c>
    </row>
    <row r="2" spans="1:4">
      <c t="s" s="2" r="C2">
        <v>2</v>
      </c>
      <c t="s" s="2" r="D2">
        <v>25</v>
      </c>
    </row>
    <row r="3" spans="1:4">
      <c t="s" s="3" r="A3">
        <v>726</v>
      </c>
    </row>
    <row r="4" spans="1:4">
      <c t="s" s="4" r="A4">
        <v>727</v>
      </c>
      <c t="s" s="4" r="B4">
        <v>26</v>
      </c>
      <c t="n" s="7" r="C4">
        <v>37674</v>
      </c>
      <c t="n" s="7" r="D4">
        <v>36415</v>
      </c>
    </row>
    <row r="5" spans="1:4">
      <c t="s" s="4" r="A5">
        <v>728</v>
      </c>
      <c t="s" s="4" r="B5">
        <v>26</v>
      </c>
      <c t="n" s="5" r="C5">
        <v>38701</v>
      </c>
      <c t="n" s="5" r="D5">
        <v>36615</v>
      </c>
    </row>
    <row r="6" spans="1:4">
      <c t="s" s="4" r="A6">
        <v>729</v>
      </c>
      <c t="s" s="4" r="B6">
        <v>26</v>
      </c>
      <c t="n" s="5" r="C6">
        <v>18775</v>
      </c>
      <c t="n" s="5" r="D6">
        <v>13239</v>
      </c>
    </row>
    <row r="7" spans="1:4">
      <c t="s" s="4" r="A7">
        <v>730</v>
      </c>
      <c t="s" s="4" r="B7">
        <v>26</v>
      </c>
      <c t="n" s="5" r="C7">
        <v>18899</v>
      </c>
      <c t="n" s="5" r="D7">
        <v>23176</v>
      </c>
    </row>
    <row r="8" spans="1:4">
      <c t="s" s="4" r="A8">
        <v>731</v>
      </c>
      <c t="s" s="4" r="B8">
        <v>26</v>
      </c>
      <c t="n" s="5" r="C8">
        <v>4561</v>
      </c>
      <c t="n" s="5" r="D8">
        <v>5324</v>
      </c>
    </row>
    <row r="9" spans="1:4">
      <c t="s" s="4" r="A9">
        <v>732</v>
      </c>
      <c t="s" s="4" r="B9">
        <v>26</v>
      </c>
      <c t="n" s="5" r="C9">
        <v>37446</v>
      </c>
      <c t="n" s="5" r="D9">
        <v>39970</v>
      </c>
    </row>
    <row r="10" spans="1:4">
      <c t="s" s="4" r="A10">
        <v>733</v>
      </c>
      <c t="s" s="4" r="B10">
        <v>26</v>
      </c>
      <c t="n" s="5" r="C10">
        <v>917</v>
      </c>
      <c t="n" s="5" r="D10">
        <v>1876</v>
      </c>
    </row>
    <row r="11" spans="1:4">
      <c t="s" s="4" r="A11">
        <v>553</v>
      </c>
    </row>
    <row r="12" spans="1:4">
      <c t="s" s="3" r="A12">
        <v>726</v>
      </c>
    </row>
    <row r="13" spans="1:4">
      <c t="s" s="4" r="A13">
        <v>727</v>
      </c>
      <c t="n" s="5" r="C13">
        <v>348</v>
      </c>
      <c t="n" s="5" r="D13">
        <v>371</v>
      </c>
    </row>
    <row r="14" spans="1:4">
      <c t="s" s="4" r="A14">
        <v>728</v>
      </c>
      <c t="n" s="5" r="C14">
        <v>358</v>
      </c>
      <c t="n" s="5" r="D14">
        <v>371</v>
      </c>
    </row>
    <row r="15" spans="1:4">
      <c t="s" s="4" r="A15">
        <v>729</v>
      </c>
      <c t="n" s="5" r="C15">
        <v>16</v>
      </c>
      <c t="n" s="5" r="D15">
        <v>0</v>
      </c>
    </row>
    <row r="16" spans="1:4">
      <c t="s" s="4" r="A16">
        <v>730</v>
      </c>
      <c t="n" s="5" r="C16">
        <v>332</v>
      </c>
      <c t="n" s="5" r="D16">
        <v>371</v>
      </c>
    </row>
    <row r="17" spans="1:4">
      <c t="s" s="4" r="A17">
        <v>731</v>
      </c>
      <c t="n" s="5" r="C17">
        <v>89</v>
      </c>
      <c t="n" s="5" r="D17">
        <v>106</v>
      </c>
    </row>
    <row r="18" spans="1:4">
      <c t="s" s="4" r="A18">
        <v>732</v>
      </c>
      <c t="n" s="5" r="C18">
        <v>360</v>
      </c>
      <c t="n" s="5" r="D18">
        <v>420</v>
      </c>
    </row>
    <row r="19" spans="1:4">
      <c t="s" s="4" r="A19">
        <v>733</v>
      </c>
      <c t="n" s="5" r="C19">
        <v>9</v>
      </c>
      <c t="n" s="5" r="D19">
        <v>21</v>
      </c>
    </row>
    <row r="20" spans="1:4">
      <c t="s" s="4" r="A20">
        <v>462</v>
      </c>
    </row>
    <row r="21" spans="1:4">
      <c t="s" s="3" r="A21">
        <v>726</v>
      </c>
    </row>
    <row r="22" spans="1:4">
      <c t="s" s="4" r="A22">
        <v>727</v>
      </c>
      <c t="n" s="5" r="C22">
        <v>337</v>
      </c>
      <c t="n" s="5" r="D22">
        <v>1451</v>
      </c>
    </row>
    <row r="23" spans="1:4">
      <c t="s" s="4" r="A23">
        <v>728</v>
      </c>
      <c t="n" s="5" r="C23">
        <v>337</v>
      </c>
      <c t="n" s="5" r="D23">
        <v>1451</v>
      </c>
    </row>
    <row r="24" spans="1:4">
      <c t="s" s="4" r="A24">
        <v>729</v>
      </c>
      <c t="n" s="5" r="C24">
        <v>0</v>
      </c>
      <c t="n" s="5" r="D24">
        <v>1451</v>
      </c>
    </row>
    <row r="25" spans="1:4">
      <c t="s" s="4" r="A25">
        <v>730</v>
      </c>
      <c t="n" s="5" r="C25">
        <v>337</v>
      </c>
      <c t="n" s="5" r="D25">
        <v>0</v>
      </c>
    </row>
    <row r="26" spans="1:4">
      <c t="s" s="4" r="A26">
        <v>731</v>
      </c>
      <c t="n" s="5" r="C26">
        <v>309</v>
      </c>
      <c t="n" s="5" r="D26">
        <v>0</v>
      </c>
    </row>
    <row r="27" spans="1:4">
      <c t="s" s="4" r="A27">
        <v>732</v>
      </c>
      <c t="n" s="5" r="C27">
        <v>931</v>
      </c>
      <c t="n" s="5" r="D27">
        <v>2010</v>
      </c>
    </row>
    <row r="28" spans="1:4">
      <c t="s" s="4" r="A28">
        <v>733</v>
      </c>
      <c t="n" s="5" r="C28">
        <v>11</v>
      </c>
      <c t="n" s="5" r="D28">
        <v>128</v>
      </c>
    </row>
    <row r="29" spans="1:4">
      <c t="s" s="4" r="A29">
        <v>465</v>
      </c>
    </row>
    <row r="30" spans="1:4">
      <c t="s" s="3" r="A30">
        <v>726</v>
      </c>
    </row>
    <row r="31" spans="1:4">
      <c t="s" s="4" r="A31">
        <v>727</v>
      </c>
      <c t="n" s="5" r="C31">
        <v>8817</v>
      </c>
      <c t="n" s="5" r="D31">
        <v>8888</v>
      </c>
    </row>
    <row r="32" spans="1:4">
      <c t="s" s="4" r="A32">
        <v>728</v>
      </c>
      <c t="n" s="5" r="C32">
        <v>9380</v>
      </c>
      <c t="n" s="5" r="D32">
        <v>8988</v>
      </c>
    </row>
    <row r="33" spans="1:4">
      <c t="s" s="4" r="A33">
        <v>729</v>
      </c>
      <c t="n" s="5" r="C33">
        <v>3656</v>
      </c>
      <c t="n" s="5" r="D33">
        <v>3786</v>
      </c>
    </row>
    <row r="34" spans="1:4">
      <c t="s" s="4" r="A34">
        <v>730</v>
      </c>
      <c t="n" s="5" r="C34">
        <v>5161</v>
      </c>
      <c t="n" s="5" r="D34">
        <v>5102</v>
      </c>
    </row>
    <row r="35" spans="1:4">
      <c t="s" s="4" r="A35">
        <v>731</v>
      </c>
      <c t="n" s="5" r="C35">
        <v>857</v>
      </c>
      <c t="n" s="5" r="D35">
        <v>1006</v>
      </c>
    </row>
    <row r="36" spans="1:4">
      <c t="s" s="4" r="A36">
        <v>732</v>
      </c>
      <c t="n" s="5" r="C36">
        <v>8949</v>
      </c>
      <c t="n" s="5" r="D36">
        <v>10089</v>
      </c>
    </row>
    <row r="37" spans="1:4">
      <c t="s" s="4" r="A37">
        <v>733</v>
      </c>
      <c t="n" s="5" r="C37">
        <v>208</v>
      </c>
      <c t="n" s="5" r="D37">
        <v>474</v>
      </c>
    </row>
    <row r="38" spans="1:4">
      <c t="s" s="4" r="A38">
        <v>468</v>
      </c>
    </row>
    <row r="39" spans="1:4">
      <c t="s" s="3" r="A39">
        <v>726</v>
      </c>
    </row>
    <row r="40" spans="1:4">
      <c t="s" s="4" r="A40">
        <v>727</v>
      </c>
      <c t="n" s="5" r="C40">
        <v>8192</v>
      </c>
      <c t="n" s="5" r="D40">
        <v>8713</v>
      </c>
    </row>
    <row r="41" spans="1:4">
      <c t="s" s="4" r="A41">
        <v>728</v>
      </c>
      <c t="n" s="5" r="C41">
        <v>8755</v>
      </c>
      <c t="n" s="5" r="D41">
        <v>8813</v>
      </c>
    </row>
    <row r="42" spans="1:4">
      <c t="s" s="4" r="A42">
        <v>729</v>
      </c>
      <c t="n" s="5" r="C42">
        <v>3481</v>
      </c>
      <c t="n" s="5" r="D42">
        <v>3611</v>
      </c>
    </row>
    <row r="43" spans="1:4">
      <c t="s" s="4" r="A43">
        <v>730</v>
      </c>
      <c t="n" s="5" r="C43">
        <v>4711</v>
      </c>
      <c t="n" s="5" r="D43">
        <v>5102</v>
      </c>
    </row>
    <row r="44" spans="1:4">
      <c t="s" s="4" r="A44">
        <v>731</v>
      </c>
      <c t="n" s="5" r="C44">
        <v>592</v>
      </c>
      <c t="n" s="5" r="D44">
        <v>1006</v>
      </c>
    </row>
    <row r="45" spans="1:4">
      <c t="s" s="4" r="A45">
        <v>732</v>
      </c>
      <c t="n" s="5" r="C45">
        <v>8517</v>
      </c>
      <c t="n" s="5" r="D45">
        <v>9800</v>
      </c>
    </row>
    <row r="46" spans="1:4">
      <c t="s" s="4" r="A46">
        <v>733</v>
      </c>
      <c t="n" s="5" r="C46">
        <v>199</v>
      </c>
      <c t="n" s="5" r="D46">
        <v>474</v>
      </c>
    </row>
    <row r="47" spans="1:4">
      <c t="s" s="4" r="A47">
        <v>521</v>
      </c>
    </row>
    <row r="48" spans="1:4">
      <c t="s" s="3" r="A48">
        <v>726</v>
      </c>
    </row>
    <row r="49" spans="1:4">
      <c t="s" s="4" r="A49">
        <v>727</v>
      </c>
      <c t="n" s="5" r="C49">
        <v>625</v>
      </c>
      <c t="n" s="5" r="D49">
        <v>175</v>
      </c>
    </row>
    <row r="50" spans="1:4">
      <c t="s" s="4" r="A50">
        <v>728</v>
      </c>
      <c t="n" s="5" r="C50">
        <v>625</v>
      </c>
      <c t="n" s="5" r="D50">
        <v>175</v>
      </c>
    </row>
    <row r="51" spans="1:4">
      <c t="s" s="4" r="A51">
        <v>729</v>
      </c>
      <c t="n" s="5" r="C51">
        <v>175</v>
      </c>
      <c t="n" s="5" r="D51">
        <v>175</v>
      </c>
    </row>
    <row r="52" spans="1:4">
      <c t="s" s="4" r="A52">
        <v>730</v>
      </c>
      <c t="n" s="5" r="C52">
        <v>450</v>
      </c>
      <c t="n" s="5" r="D52">
        <v>0</v>
      </c>
    </row>
    <row r="53" spans="1:4">
      <c t="s" s="4" r="A53">
        <v>731</v>
      </c>
      <c t="n" s="5" r="C53">
        <v>265</v>
      </c>
      <c t="n" s="5" r="D53">
        <v>0</v>
      </c>
    </row>
    <row r="54" spans="1:4">
      <c t="s" s="4" r="A54">
        <v>732</v>
      </c>
      <c t="n" s="5" r="C54">
        <v>432</v>
      </c>
      <c t="n" s="5" r="D54">
        <v>289</v>
      </c>
    </row>
    <row r="55" spans="1:4">
      <c t="s" s="4" r="A55">
        <v>733</v>
      </c>
      <c t="n" s="5" r="C55">
        <v>9</v>
      </c>
      <c t="n" s="5" r="D55">
        <v>0</v>
      </c>
    </row>
    <row r="56" spans="1:4">
      <c t="s" s="4" r="A56">
        <v>528</v>
      </c>
    </row>
    <row r="57" spans="1:4">
      <c t="s" s="3" r="A57">
        <v>726</v>
      </c>
    </row>
    <row r="58" spans="1:4">
      <c t="s" s="4" r="A58">
        <v>727</v>
      </c>
      <c t="n" s="5" r="C58">
        <v>5894</v>
      </c>
      <c t="n" s="5" r="D58">
        <v>5837</v>
      </c>
    </row>
    <row r="59" spans="1:4">
      <c t="s" s="4" r="A59">
        <v>728</v>
      </c>
      <c t="n" s="5" r="C59">
        <v>5996</v>
      </c>
      <c t="n" s="5" r="D59">
        <v>5837</v>
      </c>
    </row>
    <row r="60" spans="1:4">
      <c t="s" s="4" r="A60">
        <v>729</v>
      </c>
      <c t="n" s="5" r="C60">
        <v>90</v>
      </c>
      <c t="n" s="5" r="D60">
        <v>0</v>
      </c>
    </row>
    <row r="61" spans="1:4">
      <c t="s" s="4" r="A61">
        <v>730</v>
      </c>
      <c t="n" s="5" r="C61">
        <v>5804</v>
      </c>
      <c t="n" s="5" r="D61">
        <v>5837</v>
      </c>
    </row>
    <row r="62" spans="1:4">
      <c t="s" s="4" r="A62">
        <v>731</v>
      </c>
      <c t="n" s="5" r="C62">
        <v>1677</v>
      </c>
      <c t="n" s="5" r="D62">
        <v>1710</v>
      </c>
    </row>
    <row r="63" spans="1:4">
      <c t="s" s="4" r="A63">
        <v>732</v>
      </c>
      <c t="n" s="5" r="C63">
        <v>5884</v>
      </c>
      <c t="n" s="5" r="D63">
        <v>5711</v>
      </c>
    </row>
    <row r="64" spans="1:4">
      <c t="s" s="4" r="A64">
        <v>733</v>
      </c>
      <c t="n" s="5" r="C64">
        <v>137</v>
      </c>
      <c t="n" s="5" r="D64">
        <v>263</v>
      </c>
    </row>
    <row r="65" spans="1:4">
      <c t="s" s="4" r="A65">
        <v>532</v>
      </c>
    </row>
    <row r="66" spans="1:4">
      <c t="s" s="3" r="A66">
        <v>726</v>
      </c>
    </row>
    <row r="67" spans="1:4">
      <c t="s" s="4" r="A67">
        <v>727</v>
      </c>
      <c t="n" s="5" r="C67">
        <v>260</v>
      </c>
      <c t="n" s="5" r="D67">
        <v>176</v>
      </c>
    </row>
    <row r="68" spans="1:4">
      <c t="s" s="4" r="A68">
        <v>728</v>
      </c>
      <c t="n" s="5" r="C68">
        <v>362</v>
      </c>
      <c t="n" s="5" r="D68">
        <v>176</v>
      </c>
    </row>
    <row r="69" spans="1:4">
      <c t="s" s="4" r="A69">
        <v>729</v>
      </c>
      <c t="n" s="5" r="C69">
        <v>89</v>
      </c>
      <c t="n" s="5" r="D69">
        <v>0</v>
      </c>
    </row>
    <row r="70" spans="1:4">
      <c t="s" s="4" r="A70">
        <v>730</v>
      </c>
      <c t="n" s="5" r="C70">
        <v>171</v>
      </c>
      <c t="n" s="5" r="D70">
        <v>176</v>
      </c>
    </row>
    <row r="71" spans="1:4">
      <c t="s" s="4" r="A71">
        <v>731</v>
      </c>
      <c t="n" s="5" r="C71">
        <v>73</v>
      </c>
      <c t="n" s="5" r="D71">
        <v>78</v>
      </c>
    </row>
    <row r="72" spans="1:4">
      <c t="s" s="4" r="A72">
        <v>732</v>
      </c>
      <c t="n" s="5" r="C72">
        <v>246</v>
      </c>
      <c t="n" s="5" r="D72">
        <v>312</v>
      </c>
    </row>
    <row r="73" spans="1:4">
      <c t="s" s="4" r="A73">
        <v>733</v>
      </c>
      <c t="n" s="5" r="C73">
        <v>4</v>
      </c>
      <c t="n" s="5" r="D73">
        <v>7</v>
      </c>
    </row>
    <row r="74" spans="1:4">
      <c t="s" s="4" r="A74">
        <v>536</v>
      </c>
    </row>
    <row r="75" spans="1:4">
      <c t="s" s="3" r="A75">
        <v>726</v>
      </c>
    </row>
    <row r="76" spans="1:4">
      <c t="s" s="4" r="A76">
        <v>727</v>
      </c>
      <c t="n" s="5" r="C76">
        <v>5634</v>
      </c>
      <c t="n" s="5" r="D76">
        <v>5661</v>
      </c>
    </row>
    <row r="77" spans="1:4">
      <c t="s" s="4" r="A77">
        <v>728</v>
      </c>
      <c t="n" s="5" r="C77">
        <v>5634</v>
      </c>
      <c t="n" s="5" r="D77">
        <v>5661</v>
      </c>
    </row>
    <row r="78" spans="1:4">
      <c t="s" s="4" r="A78">
        <v>729</v>
      </c>
      <c t="n" s="5" r="C78">
        <v>1</v>
      </c>
      <c t="n" s="5" r="D78">
        <v>0</v>
      </c>
    </row>
    <row r="79" spans="1:4">
      <c t="s" s="4" r="A79">
        <v>730</v>
      </c>
      <c t="n" s="5" r="C79">
        <v>5633</v>
      </c>
      <c t="n" s="5" r="D79">
        <v>5661</v>
      </c>
    </row>
    <row r="80" spans="1:4">
      <c t="s" s="4" r="A80">
        <v>731</v>
      </c>
      <c t="n" s="5" r="C80">
        <v>1604</v>
      </c>
      <c t="n" s="5" r="D80">
        <v>1632</v>
      </c>
    </row>
    <row r="81" spans="1:4">
      <c t="s" s="4" r="A81">
        <v>732</v>
      </c>
      <c t="n" s="5" r="C81">
        <v>5638</v>
      </c>
      <c t="n" s="5" r="D81">
        <v>5399</v>
      </c>
    </row>
    <row r="82" spans="1:4">
      <c t="s" s="4" r="A82">
        <v>733</v>
      </c>
      <c t="n" s="5" r="C82">
        <v>133</v>
      </c>
      <c t="n" s="5" r="D82">
        <v>256</v>
      </c>
    </row>
    <row r="83" spans="1:4">
      <c t="s" s="4" r="A83">
        <v>489</v>
      </c>
    </row>
    <row r="84" spans="1:4">
      <c t="s" s="3" r="A84">
        <v>726</v>
      </c>
    </row>
    <row r="85" spans="1:4">
      <c t="s" s="4" r="A85">
        <v>727</v>
      </c>
      <c t="n" s="5" r="C85">
        <v>22274</v>
      </c>
      <c t="n" s="5" r="D85">
        <v>19862</v>
      </c>
    </row>
    <row r="86" spans="1:4">
      <c t="s" s="4" r="A86">
        <v>728</v>
      </c>
      <c t="n" s="5" r="C86">
        <v>22626</v>
      </c>
      <c t="n" s="5" r="D86">
        <v>19962</v>
      </c>
    </row>
    <row r="87" spans="1:4">
      <c t="s" s="4" r="A87">
        <v>729</v>
      </c>
      <c t="n" s="5" r="C87">
        <v>15009</v>
      </c>
      <c t="n" s="5" r="D87">
        <v>7996</v>
      </c>
    </row>
    <row r="88" spans="1:4">
      <c t="s" s="4" r="A88">
        <v>730</v>
      </c>
      <c t="n" s="5" r="C88">
        <v>7265</v>
      </c>
      <c t="n" s="5" r="D88">
        <v>11866</v>
      </c>
    </row>
    <row r="89" spans="1:4">
      <c t="s" s="4" r="A89">
        <v>731</v>
      </c>
      <c t="n" s="5" r="C89">
        <v>1629</v>
      </c>
      <c t="n" s="5" r="D89">
        <v>2502</v>
      </c>
    </row>
    <row r="90" spans="1:4">
      <c t="s" s="4" r="A90">
        <v>732</v>
      </c>
      <c t="n" s="5" r="C90">
        <v>21317</v>
      </c>
      <c t="n" s="5" r="D90">
        <v>21412</v>
      </c>
    </row>
    <row r="91" spans="1:4">
      <c t="s" s="4" r="A91">
        <v>733</v>
      </c>
      <c t="n" s="5" r="C91">
        <v>552</v>
      </c>
      <c t="n" s="5" r="D91">
        <v>990</v>
      </c>
    </row>
    <row r="92" spans="1:4">
      <c t="s" s="4" r="A92">
        <v>492</v>
      </c>
    </row>
    <row r="93" spans="1:4">
      <c t="s" s="3" r="A93">
        <v>726</v>
      </c>
    </row>
    <row r="94" spans="1:4">
      <c t="s" s="4" r="A94">
        <v>727</v>
      </c>
      <c t="n" s="5" r="C94">
        <v>11268</v>
      </c>
      <c t="n" s="5" r="D94">
        <v>10046</v>
      </c>
    </row>
    <row r="95" spans="1:4">
      <c t="s" s="4" r="A95">
        <v>728</v>
      </c>
      <c t="n" s="5" r="C95">
        <v>11620</v>
      </c>
      <c t="n" s="5" r="D95">
        <v>10146</v>
      </c>
    </row>
    <row r="96" spans="1:4">
      <c t="s" s="4" r="A96">
        <v>729</v>
      </c>
      <c t="n" s="5" r="C96">
        <v>8367</v>
      </c>
      <c t="n" s="5" r="D96">
        <v>3734</v>
      </c>
    </row>
    <row r="97" spans="1:4">
      <c t="s" s="4" r="A97">
        <v>730</v>
      </c>
      <c t="n" s="5" r="C97">
        <v>2901</v>
      </c>
      <c t="n" s="5" r="D97">
        <v>6312</v>
      </c>
    </row>
    <row r="98" spans="1:4">
      <c t="s" s="4" r="A98">
        <v>731</v>
      </c>
      <c t="n" s="5" r="C98">
        <v>911</v>
      </c>
      <c t="n" s="5" r="D98">
        <v>1240</v>
      </c>
    </row>
    <row r="99" spans="1:4">
      <c t="s" s="4" r="A99">
        <v>732</v>
      </c>
      <c t="n" s="5" r="C99">
        <v>10399</v>
      </c>
      <c t="n" s="5" r="D99">
        <v>12056</v>
      </c>
    </row>
    <row r="100" spans="1:4">
      <c t="s" s="4" r="A100">
        <v>733</v>
      </c>
      <c t="n" s="5" r="C100">
        <v>290</v>
      </c>
      <c t="n" s="5" r="D100">
        <v>534</v>
      </c>
    </row>
    <row r="101" spans="1:4">
      <c t="s" s="4" r="A101">
        <v>549</v>
      </c>
    </row>
    <row r="102" spans="1:4">
      <c t="s" s="3" r="A102">
        <v>726</v>
      </c>
    </row>
    <row r="103" spans="1:4">
      <c t="s" s="4" r="A103">
        <v>727</v>
      </c>
      <c t="n" s="5" r="C103">
        <v>11006</v>
      </c>
      <c t="n" s="5" r="D103">
        <v>9816</v>
      </c>
    </row>
    <row r="104" spans="1:4">
      <c t="s" s="4" r="A104">
        <v>728</v>
      </c>
      <c t="n" s="5" r="C104">
        <v>11006</v>
      </c>
      <c t="n" s="5" r="D104">
        <v>9816</v>
      </c>
    </row>
    <row r="105" spans="1:4">
      <c t="s" s="4" r="A105">
        <v>729</v>
      </c>
      <c t="n" s="5" r="C105">
        <v>6642</v>
      </c>
      <c t="n" s="5" r="D105">
        <v>4262</v>
      </c>
    </row>
    <row r="106" spans="1:4">
      <c t="s" s="4" r="A106">
        <v>730</v>
      </c>
      <c t="n" s="5" r="C106">
        <v>4364</v>
      </c>
      <c t="n" s="5" r="D106">
        <v>5554</v>
      </c>
    </row>
    <row r="107" spans="1:4">
      <c t="s" s="4" r="A107">
        <v>731</v>
      </c>
      <c t="n" s="5" r="C107">
        <v>718</v>
      </c>
      <c t="n" s="5" r="D107">
        <v>1262</v>
      </c>
    </row>
    <row r="108" spans="1:4">
      <c t="s" s="4" r="A108">
        <v>732</v>
      </c>
      <c t="n" s="5" r="C108">
        <v>10918</v>
      </c>
      <c t="n" s="5" r="D108">
        <v>9356</v>
      </c>
    </row>
    <row r="109" spans="1:4">
      <c t="s" s="4" r="A109">
        <v>733</v>
      </c>
      <c t="n" s="5" r="C109">
        <v>262</v>
      </c>
      <c t="n" s="5" r="D109">
        <v>456</v>
      </c>
    </row>
    <row r="110" spans="1:4">
      <c t="s" s="4" r="A110">
        <v>501</v>
      </c>
    </row>
    <row r="111" spans="1:4">
      <c t="s" s="3" r="A111">
        <v>726</v>
      </c>
    </row>
    <row r="112" spans="1:4">
      <c t="s" s="4" r="A112">
        <v>727</v>
      </c>
      <c t="n" s="5" r="C112">
        <v>4</v>
      </c>
      <c t="n" s="5" r="D112">
        <v>6</v>
      </c>
    </row>
    <row r="113" spans="1:4">
      <c t="s" s="4" r="A113">
        <v>728</v>
      </c>
      <c t="n" s="5" r="C113">
        <v>4</v>
      </c>
      <c t="n" s="5" r="D113">
        <v>6</v>
      </c>
    </row>
    <row r="114" spans="1:4">
      <c t="s" s="4" r="A114">
        <v>729</v>
      </c>
      <c t="n" s="5" r="C114">
        <v>4</v>
      </c>
      <c t="n" s="5" r="D114">
        <v>6</v>
      </c>
    </row>
    <row r="115" spans="1:4">
      <c t="s" s="4" r="A115">
        <v>730</v>
      </c>
      <c t="n" s="5" r="C115">
        <v>0</v>
      </c>
      <c t="n" s="5" r="D115">
        <v>0</v>
      </c>
    </row>
    <row r="116" spans="1:4">
      <c t="s" s="4" r="A116">
        <v>731</v>
      </c>
      <c t="n" s="5" r="C116">
        <v>0</v>
      </c>
      <c t="n" s="5" r="D116">
        <v>0</v>
      </c>
    </row>
    <row r="117" spans="1:4">
      <c t="s" s="4" r="A117">
        <v>732</v>
      </c>
      <c t="n" s="5" r="C117">
        <v>5</v>
      </c>
      <c t="n" s="5" r="D117">
        <v>328</v>
      </c>
    </row>
    <row r="118" spans="1:4">
      <c t="s" s="4" r="A118">
        <v>733</v>
      </c>
      <c t="n" s="7" r="C118">
        <v>0</v>
      </c>
      <c t="n" s="7" r="D118">
        <v>0</v>
      </c>
    </row>
    <row r="119" spans="1:4">
      <c t="n" r="A119"/>
    </row>
    <row r="120" spans="1:4">
      <c t="s" s="4" r="A120">
        <v>26</v>
      </c>
      <c t="s" s="4" r="B120">
        <v>734</v>
      </c>
    </row>
  </sheetData>
  <mergeCells count="3">
    <mergeCell ref="A1:B2"/>
    <mergeCell ref="A119:C119"/>
    <mergeCell ref="B120:C120"/>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0"/>
    <col customWidth="1" max="2" min="2" width="21"/>
  </cols>
  <sheetData>
    <row r="1" spans="1:2">
      <c t="s" s="1" r="A1">
        <v>735</v>
      </c>
      <c t="s" s="2" r="B1">
        <v>736</v>
      </c>
    </row>
    <row r="2" spans="1:2">
      <c t="s" s="4" r="A2">
        <v>737</v>
      </c>
      <c t="n" s="7" r="B2">
        <v>9977</v>
      </c>
    </row>
    <row r="3" spans="1:2">
      <c t="s" s="4" r="A3">
        <v>738</v>
      </c>
      <c t="n" s="5" r="B3">
        <v>937</v>
      </c>
    </row>
    <row r="4" spans="1:2">
      <c t="s" s="4" r="A4">
        <v>739</v>
      </c>
      <c t="n" s="5" r="B4">
        <v>1185</v>
      </c>
    </row>
    <row r="5" spans="1:2">
      <c t="s" s="4" r="A5">
        <v>740</v>
      </c>
      <c t="n" s="7" r="B5">
        <v>7855</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9"/>
    <col customWidth="1" max="3" min="3" width="9"/>
  </cols>
  <sheetData>
    <row r="1" spans="1:3">
      <c t="s" s="1" r="A1">
        <v>741</v>
      </c>
      <c t="s" s="2" r="B1">
        <v>135</v>
      </c>
      <c t="s" s="2" r="C1">
        <v>135</v>
      </c>
    </row>
    <row r="2" spans="1:3">
      <c t="s" s="4" r="A2">
        <v>695</v>
      </c>
      <c t="n" s="7" r="B2">
        <v>1029</v>
      </c>
      <c t="n" s="7" r="C2">
        <v>1131</v>
      </c>
    </row>
    <row r="3" spans="1:3">
      <c t="s" s="4" r="A3">
        <v>742</v>
      </c>
      <c t="n" s="5" r="B3">
        <v>-104</v>
      </c>
      <c t="n" s="5" r="C3">
        <v>-206</v>
      </c>
    </row>
    <row r="4" spans="1:3">
      <c t="s" s="4" r="A4">
        <v>743</v>
      </c>
      <c t="n" s="5" r="B4">
        <v>0</v>
      </c>
      <c t="n" s="5" r="C4">
        <v>0</v>
      </c>
    </row>
    <row r="5" spans="1:3">
      <c t="s" s="4" r="A5">
        <v>744</v>
      </c>
      <c t="n" s="5" r="B5">
        <v>0</v>
      </c>
      <c t="n" s="5" r="C5">
        <v>0</v>
      </c>
    </row>
    <row r="6" spans="1:3">
      <c t="s" s="4" r="A6">
        <v>699</v>
      </c>
      <c t="n" s="7" r="B6">
        <v>925</v>
      </c>
      <c t="n" s="7" r="C6">
        <v>925</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76"/>
    <col customWidth="1" max="2" min="2" width="80"/>
    <col customWidth="1" max="3" min="3" width="21"/>
    <col customWidth="1" max="4" min="4" width="21"/>
    <col customWidth="1" max="5" min="5" width="21"/>
    <col customWidth="1" max="6" min="6" width="21"/>
  </cols>
  <sheetData>
    <row r="1" spans="1:6">
      <c t="s" s="1" r="A1">
        <v>745</v>
      </c>
      <c t="s" s="2" r="C1">
        <v>80</v>
      </c>
      <c t="s" s="2" r="E1">
        <v>1</v>
      </c>
    </row>
    <row r="2" spans="1:6">
      <c t="s" s="2" r="C2">
        <v>373</v>
      </c>
      <c t="s" s="2" r="D2">
        <v>430</v>
      </c>
      <c t="s" s="2" r="E2">
        <v>373</v>
      </c>
      <c t="s" s="2" r="F2">
        <v>430</v>
      </c>
    </row>
    <row r="3" spans="1:6">
      <c t="s" s="3" r="A3">
        <v>746</v>
      </c>
    </row>
    <row r="4" spans="1:6">
      <c t="s" s="4" r="A4">
        <v>747</v>
      </c>
      <c t="n" s="5" r="C4">
        <v>0</v>
      </c>
      <c t="n" s="5" r="D4">
        <v>5</v>
      </c>
      <c t="n" s="5" r="E4">
        <v>0</v>
      </c>
      <c t="n" s="5" r="F4">
        <v>5</v>
      </c>
    </row>
    <row r="5" spans="1:6">
      <c t="s" s="4" r="A5">
        <v>748</v>
      </c>
      <c t="n" s="7" r="C5">
        <v>0</v>
      </c>
      <c t="n" s="7" r="D5">
        <v>897</v>
      </c>
      <c t="n" s="7" r="E5">
        <v>0</v>
      </c>
      <c t="n" s="7" r="F5">
        <v>897</v>
      </c>
    </row>
    <row r="6" spans="1:6">
      <c t="s" s="4" r="A6">
        <v>749</v>
      </c>
      <c t="s" s="4" r="B6">
        <v>26</v>
      </c>
      <c t="n" s="7" r="C6">
        <v>0</v>
      </c>
      <c t="n" s="7" r="D6">
        <v>898</v>
      </c>
      <c t="n" s="7" r="E6">
        <v>0</v>
      </c>
      <c t="n" s="7" r="F6">
        <v>898</v>
      </c>
    </row>
    <row r="7" spans="1:6">
      <c t="s" s="4" r="A7">
        <v>498</v>
      </c>
    </row>
    <row r="8" spans="1:6">
      <c t="s" s="3" r="A8">
        <v>746</v>
      </c>
    </row>
    <row r="9" spans="1:6">
      <c t="s" s="4" r="A9">
        <v>747</v>
      </c>
      <c t="n" s="5" r="C9">
        <v>0</v>
      </c>
      <c t="n" s="5" r="D9">
        <v>2</v>
      </c>
      <c t="n" s="5" r="E9">
        <v>0</v>
      </c>
      <c t="n" s="5" r="F9">
        <v>2</v>
      </c>
    </row>
    <row r="10" spans="1:6">
      <c t="s" s="4" r="A10">
        <v>748</v>
      </c>
      <c t="n" s="7" r="C10">
        <v>0</v>
      </c>
      <c t="n" s="7" r="D10">
        <v>385</v>
      </c>
      <c t="n" s="7" r="E10">
        <v>0</v>
      </c>
      <c t="n" s="7" r="F10">
        <v>385</v>
      </c>
    </row>
    <row r="11" spans="1:6">
      <c t="s" s="4" r="A11">
        <v>749</v>
      </c>
      <c t="s" s="4" r="B11">
        <v>26</v>
      </c>
      <c t="n" s="7" r="C11">
        <v>0</v>
      </c>
      <c t="n" s="7" r="D11">
        <v>385</v>
      </c>
      <c t="n" s="7" r="E11">
        <v>0</v>
      </c>
      <c t="n" s="7" r="F11">
        <v>385</v>
      </c>
    </row>
    <row r="12" spans="1:6">
      <c t="s" s="4" r="A12">
        <v>468</v>
      </c>
    </row>
    <row r="13" spans="1:6">
      <c t="s" s="3" r="A13">
        <v>746</v>
      </c>
    </row>
    <row r="14" spans="1:6">
      <c t="s" s="4" r="A14">
        <v>747</v>
      </c>
      <c t="n" s="5" r="C14">
        <v>0</v>
      </c>
      <c t="n" s="5" r="D14">
        <v>3</v>
      </c>
      <c t="n" s="5" r="E14">
        <v>0</v>
      </c>
      <c t="n" s="5" r="F14">
        <v>3</v>
      </c>
    </row>
    <row r="15" spans="1:6">
      <c t="s" s="4" r="A15">
        <v>748</v>
      </c>
      <c t="n" s="7" r="C15">
        <v>0</v>
      </c>
      <c t="n" s="7" r="D15">
        <v>512</v>
      </c>
      <c t="n" s="7" r="E15">
        <v>0</v>
      </c>
      <c t="n" s="7" r="F15">
        <v>512</v>
      </c>
    </row>
    <row r="16" spans="1:6">
      <c t="s" s="4" r="A16">
        <v>749</v>
      </c>
      <c t="s" s="4" r="B16">
        <v>26</v>
      </c>
      <c t="n" s="7" r="C16">
        <v>0</v>
      </c>
      <c t="n" s="7" r="D16">
        <v>513</v>
      </c>
      <c t="n" s="7" r="E16">
        <v>0</v>
      </c>
      <c t="n" s="7" r="F16">
        <v>513</v>
      </c>
    </row>
    <row r="17" spans="1:6">
      <c t="n" r="A17"/>
    </row>
    <row r="18" spans="1:6">
      <c t="s" s="4" r="A18">
        <v>26</v>
      </c>
      <c t="s" s="4" r="B18">
        <v>750</v>
      </c>
    </row>
  </sheetData>
  <mergeCells count="5">
    <mergeCell ref="A1:B2"/>
    <mergeCell ref="C1:D1"/>
    <mergeCell ref="E1:F1"/>
    <mergeCell ref="A17:E17"/>
    <mergeCell ref="B18:E18"/>
  </mergeCells>
  <pageMargins bottom="1" footer="0.5" header="0.5" left="0.75" right="0.75" top="1"/>
</worksheet>
</file>

<file path=xl/worksheets/sheet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130</v>
      </c>
      <c t="s" s="2" r="B1">
        <v>80</v>
      </c>
      <c t="s" s="2" r="D1">
        <v>1</v>
      </c>
    </row>
    <row r="2" spans="1:5">
      <c t="s" s="2" r="B2">
        <v>2</v>
      </c>
      <c t="s" s="2" r="C2">
        <v>81</v>
      </c>
      <c t="s" s="2" r="D2">
        <v>2</v>
      </c>
      <c t="s" s="2" r="E2">
        <v>81</v>
      </c>
    </row>
    <row r="3" spans="1:5">
      <c t="s" s="4" r="A3">
        <v>131</v>
      </c>
      <c t="n" s="7" r="B3">
        <v>-1066</v>
      </c>
      <c t="n" s="7" r="C3">
        <v>893</v>
      </c>
      <c t="n" s="7" r="D3">
        <v>-308</v>
      </c>
      <c t="n" s="7" r="E3">
        <v>2248</v>
      </c>
    </row>
    <row r="4" spans="1:5">
      <c t="s" s="4" r="A4">
        <v>132</v>
      </c>
      <c t="n" s="5" r="B4">
        <v>19</v>
      </c>
      <c t="n" s="5" r="C4">
        <v>26</v>
      </c>
      <c t="n" s="5" r="D4">
        <v>33</v>
      </c>
      <c t="n" s="5" r="E4">
        <v>41</v>
      </c>
    </row>
    <row r="5" spans="1:5">
      <c t="s" s="4" r="A5">
        <v>133</v>
      </c>
      <c t="n" s="7" r="B5">
        <v>8</v>
      </c>
      <c t="n" s="7" r="C5">
        <v>37</v>
      </c>
      <c t="n" s="7" r="D5">
        <v>17</v>
      </c>
      <c t="n" s="7" r="E5">
        <v>166</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r="1" spans="1:5">
      <c t="s" s="1" r="A1">
        <v>751</v>
      </c>
      <c t="s" s="2" r="B1">
        <v>80</v>
      </c>
      <c t="s" s="2" r="D1">
        <v>1</v>
      </c>
    </row>
    <row r="2" spans="1:5">
      <c t="s" s="2" r="B2">
        <v>373</v>
      </c>
      <c t="s" s="2" r="C2">
        <v>430</v>
      </c>
      <c t="s" s="2" r="D2">
        <v>373</v>
      </c>
      <c t="s" s="2" r="E2">
        <v>430</v>
      </c>
    </row>
    <row r="3" spans="1:5">
      <c t="s" s="3" r="A3">
        <v>694</v>
      </c>
    </row>
    <row r="4" spans="1:5">
      <c t="s" s="4" r="A4">
        <v>747</v>
      </c>
      <c t="n" s="5" r="B4">
        <v>1</v>
      </c>
      <c t="n" s="5" r="C4">
        <v>0</v>
      </c>
      <c t="n" s="5" r="D4">
        <v>1</v>
      </c>
      <c t="n" s="5" r="E4">
        <v>0</v>
      </c>
    </row>
    <row r="5" spans="1:5">
      <c t="s" s="4" r="A5">
        <v>752</v>
      </c>
      <c t="n" s="7" r="B5">
        <v>68</v>
      </c>
      <c t="n" s="7" r="C5">
        <v>0</v>
      </c>
      <c t="n" s="7" r="D5">
        <v>68</v>
      </c>
      <c t="n" s="7" r="E5">
        <v>0</v>
      </c>
    </row>
    <row r="6" spans="1:5">
      <c t="s" s="4" r="A6">
        <v>468</v>
      </c>
    </row>
    <row r="7" spans="1:5">
      <c t="s" s="3" r="A7">
        <v>694</v>
      </c>
    </row>
    <row r="8" spans="1:5">
      <c t="s" s="4" r="A8">
        <v>747</v>
      </c>
      <c t="n" s="5" r="B8">
        <v>1</v>
      </c>
      <c t="n" s="5" r="C8">
        <v>0</v>
      </c>
      <c t="n" s="5" r="D8">
        <v>1</v>
      </c>
      <c t="n" s="5" r="E8">
        <v>0</v>
      </c>
    </row>
    <row r="9" spans="1:5">
      <c t="s" s="4" r="A9">
        <v>752</v>
      </c>
      <c t="n" s="7" r="B9">
        <v>68</v>
      </c>
      <c t="n" s="7" r="C9">
        <v>0</v>
      </c>
      <c t="n" s="7" r="D9">
        <v>68</v>
      </c>
      <c t="n" s="7" r="E9">
        <v>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s="1" r="A1">
        <v>753</v>
      </c>
      <c t="s" s="2" r="B1">
        <v>1</v>
      </c>
    </row>
    <row r="2" spans="1:3">
      <c t="s" s="2" r="B2">
        <v>2</v>
      </c>
      <c t="s" s="2" r="C2">
        <v>25</v>
      </c>
    </row>
    <row r="3" spans="1:3">
      <c t="s" s="3" r="A3">
        <v>754</v>
      </c>
    </row>
    <row r="4" spans="1:3">
      <c t="s" s="4" r="A4">
        <v>755</v>
      </c>
      <c t="n" s="7" r="B4">
        <v>2300</v>
      </c>
      <c t="n" s="7" r="C4">
        <v>3400</v>
      </c>
    </row>
    <row r="5" spans="1:3">
      <c t="s" s="4" r="A5">
        <v>756</v>
      </c>
      <c t="n" s="5" r="B5">
        <v>1500</v>
      </c>
      <c t="n" s="5" r="C5">
        <v>1400</v>
      </c>
    </row>
    <row r="6" spans="1:3">
      <c t="s" s="4" r="A6">
        <v>757</v>
      </c>
      <c t="n" s="5" r="B6">
        <v>9300</v>
      </c>
      <c t="n" s="5" r="C6">
        <v>8800</v>
      </c>
    </row>
    <row r="7" spans="1:3">
      <c t="s" s="4" r="A7">
        <v>758</v>
      </c>
      <c t="n" s="5" r="B7">
        <v>8300</v>
      </c>
      <c t="n" s="7" r="C7">
        <v>7800</v>
      </c>
    </row>
    <row r="8" spans="1:3">
      <c t="s" s="4" r="A8">
        <v>759</v>
      </c>
      <c t="n" s="7" r="B8">
        <v>514</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760</v>
      </c>
      <c t="s" s="2" r="B1">
        <v>2</v>
      </c>
      <c t="s" s="2" r="C1">
        <v>25</v>
      </c>
    </row>
    <row r="2" spans="1:3">
      <c t="s" s="4" r="A2">
        <v>761</v>
      </c>
      <c t="n" s="10" r="B2">
        <v>16.9</v>
      </c>
      <c t="n" s="10" r="C2">
        <v>17.5</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62"/>
    <col customWidth="1" max="2" min="2" width="56"/>
    <col customWidth="1" max="3" min="3" width="14"/>
    <col customWidth="1" max="4" min="4" width="4"/>
  </cols>
  <sheetData>
    <row r="1" spans="1:4">
      <c t="s" s="1" r="A1">
        <v>762</v>
      </c>
      <c t="s" s="2" r="B1">
        <v>2</v>
      </c>
      <c t="s" s="2" r="C1">
        <v>25</v>
      </c>
    </row>
    <row r="2" spans="1:4">
      <c t="s" s="3" r="A2">
        <v>763</v>
      </c>
    </row>
    <row r="3" spans="1:4">
      <c t="s" s="4" r="A3">
        <v>764</v>
      </c>
      <c t="n" s="7" r="B3">
        <v>6699</v>
      </c>
      <c t="n" s="7" r="C3">
        <v>6929</v>
      </c>
    </row>
    <row r="4" spans="1:4">
      <c t="s" s="4" r="A4">
        <v>765</v>
      </c>
      <c t="n" s="5" r="B4">
        <v>27254</v>
      </c>
      <c t="n" s="5" r="C4">
        <v>28001</v>
      </c>
    </row>
    <row r="5" spans="1:4">
      <c t="s" s="4" r="A5">
        <v>766</v>
      </c>
      <c t="n" s="5" r="B5">
        <v>21078</v>
      </c>
      <c t="n" s="5" r="C5">
        <v>21719</v>
      </c>
    </row>
    <row r="6" spans="1:4">
      <c t="s" s="4" r="A6">
        <v>767</v>
      </c>
      <c t="n" s="5" r="B6">
        <v>2658</v>
      </c>
      <c t="n" s="5" r="C6">
        <v>553</v>
      </c>
    </row>
    <row r="7" spans="1:4">
      <c t="s" s="4" r="A7">
        <v>768</v>
      </c>
      <c t="n" s="5" r="B7">
        <v>57689</v>
      </c>
      <c t="n" s="5" r="C7">
        <v>57202</v>
      </c>
    </row>
    <row r="8" spans="1:4">
      <c t="s" s="4" r="A8">
        <v>769</v>
      </c>
      <c t="n" s="5" r="B8">
        <v>-29061</v>
      </c>
      <c t="n" s="5" r="C8">
        <v>-29769</v>
      </c>
    </row>
    <row r="9" spans="1:4">
      <c t="s" s="4" r="A9">
        <v>770</v>
      </c>
      <c t="n" s="7" r="B9">
        <v>28628</v>
      </c>
      <c t="n" s="7" r="C9">
        <v>27433</v>
      </c>
      <c t="s" s="4" r="D9">
        <v>26</v>
      </c>
    </row>
    <row r="10" spans="1:4">
      <c t="n" r="A10"/>
    </row>
    <row r="11" spans="1:4">
      <c t="s" s="4" r="A11">
        <v>26</v>
      </c>
      <c t="s" s="4" r="B11">
        <v>65</v>
      </c>
    </row>
  </sheetData>
  <mergeCells count="3">
    <mergeCell ref="C1:D1"/>
    <mergeCell ref="A10:D10"/>
    <mergeCell ref="B11:D1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s="1" r="A1">
        <v>771</v>
      </c>
      <c t="s" s="2" r="B1">
        <v>1</v>
      </c>
    </row>
    <row r="2" spans="1:3">
      <c t="s" s="2" r="B2">
        <v>2</v>
      </c>
      <c t="s" s="2" r="C2">
        <v>81</v>
      </c>
    </row>
    <row r="3" spans="1:3">
      <c t="s" s="3" r="A3">
        <v>763</v>
      </c>
    </row>
    <row r="4" spans="1:3">
      <c t="s" s="4" r="A4">
        <v>163</v>
      </c>
      <c t="n" s="7" r="B4">
        <v>1250</v>
      </c>
      <c t="n" s="7" r="C4">
        <v>1048</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56"/>
    <col customWidth="1" max="3" min="3" width="16"/>
    <col customWidth="1" max="4" min="4" width="4"/>
  </cols>
  <sheetData>
    <row r="1" spans="1:4">
      <c t="s" s="1" r="A1">
        <v>772</v>
      </c>
      <c t="s" s="2" r="B1">
        <v>1</v>
      </c>
      <c t="s" s="2" r="C1">
        <v>385</v>
      </c>
    </row>
    <row r="2" spans="1:4">
      <c t="s" s="2" r="B2">
        <v>2</v>
      </c>
      <c t="s" s="2" r="C2">
        <v>25</v>
      </c>
    </row>
    <row r="3" spans="1:4">
      <c t="s" s="3" r="A3">
        <v>773</v>
      </c>
    </row>
    <row r="4" spans="1:4">
      <c t="s" s="4" r="A4">
        <v>774</v>
      </c>
      <c t="n" s="7" r="B4">
        <v>94605</v>
      </c>
      <c t="n" s="7" r="C4">
        <v>76818</v>
      </c>
      <c t="s" s="4" r="D4">
        <v>26</v>
      </c>
    </row>
    <row r="5" spans="1:4">
      <c t="s" s="4" r="A5">
        <v>775</v>
      </c>
      <c t="n" s="5" r="B5">
        <v>94605</v>
      </c>
      <c t="n" s="5" r="C5">
        <v>82930</v>
      </c>
    </row>
    <row r="6" spans="1:4">
      <c t="s" s="4" r="A6">
        <v>776</v>
      </c>
      <c t="n" s="7" r="B6">
        <v>77453</v>
      </c>
      <c t="n" s="7" r="C6">
        <v>72565</v>
      </c>
    </row>
    <row r="7" spans="1:4">
      <c t="s" s="4" r="A7">
        <v>777</v>
      </c>
      <c t="s" s="4" r="B7">
        <v>778</v>
      </c>
      <c t="s" s="4" r="C7">
        <v>778</v>
      </c>
    </row>
    <row r="8" spans="1:4">
      <c t="s" s="4" r="A8">
        <v>779</v>
      </c>
      <c t="s" s="4" r="B8">
        <v>778</v>
      </c>
      <c t="s" s="4" r="C8">
        <v>780</v>
      </c>
    </row>
    <row r="9" spans="1:4">
      <c t="s" s="4" r="A9">
        <v>781</v>
      </c>
    </row>
    <row r="10" spans="1:4">
      <c t="s" s="3" r="A10">
        <v>773</v>
      </c>
    </row>
    <row r="11" spans="1:4">
      <c t="s" s="4" r="A11">
        <v>774</v>
      </c>
      <c t="n" s="7" r="B11">
        <v>0</v>
      </c>
      <c t="n" s="7" r="C11">
        <v>0</v>
      </c>
    </row>
    <row r="12" spans="1:4">
      <c t="s" s="4" r="A12">
        <v>775</v>
      </c>
      <c t="n" s="5" r="B12">
        <v>2440</v>
      </c>
      <c t="n" s="5" r="C12">
        <v>2000</v>
      </c>
    </row>
    <row r="13" spans="1:4">
      <c t="s" s="4" r="A13">
        <v>776</v>
      </c>
      <c t="n" s="7" r="B13">
        <v>85</v>
      </c>
      <c t="n" s="7" r="C13">
        <v>174</v>
      </c>
    </row>
    <row r="14" spans="1:4">
      <c t="s" s="4" r="A14">
        <v>777</v>
      </c>
      <c t="s" s="4" r="B14">
        <v>782</v>
      </c>
      <c t="s" s="4" r="C14">
        <v>783</v>
      </c>
    </row>
    <row r="15" spans="1:4">
      <c t="s" s="4" r="A15">
        <v>779</v>
      </c>
      <c t="s" s="4" r="B15">
        <v>784</v>
      </c>
      <c t="s" s="4" r="C15">
        <v>784</v>
      </c>
    </row>
    <row r="16" spans="1:4">
      <c t="s" s="4" r="A16">
        <v>785</v>
      </c>
    </row>
    <row r="17" spans="1:4">
      <c t="s" s="3" r="A17">
        <v>773</v>
      </c>
    </row>
    <row r="18" spans="1:4">
      <c t="s" s="4" r="A18">
        <v>774</v>
      </c>
      <c t="n" s="7" r="B18">
        <v>8489</v>
      </c>
      <c t="n" s="7" r="C18">
        <v>14885</v>
      </c>
    </row>
    <row r="19" spans="1:4">
      <c t="s" s="4" r="A19">
        <v>775</v>
      </c>
      <c t="n" s="5" r="B19">
        <v>12392</v>
      </c>
      <c t="n" s="5" r="C19">
        <v>14885</v>
      </c>
    </row>
    <row r="20" spans="1:4">
      <c t="s" s="4" r="A20">
        <v>776</v>
      </c>
      <c t="n" s="7" r="B20">
        <v>9969</v>
      </c>
      <c t="n" s="7" r="C20">
        <v>4523</v>
      </c>
    </row>
    <row r="21" spans="1:4">
      <c t="s" s="4" r="A21">
        <v>777</v>
      </c>
      <c t="s" s="4" r="B21">
        <v>786</v>
      </c>
      <c t="s" s="4" r="C21">
        <v>787</v>
      </c>
    </row>
    <row r="22" spans="1:4">
      <c t="s" s="4" r="A22">
        <v>779</v>
      </c>
      <c t="s" s="4" r="B22">
        <v>788</v>
      </c>
      <c t="s" s="4" r="C22">
        <v>789</v>
      </c>
    </row>
    <row r="23" spans="1:4">
      <c t="n" r="A23"/>
    </row>
    <row r="24" spans="1:4">
      <c t="s" s="4" r="A24">
        <v>26</v>
      </c>
      <c t="s" s="4" r="B24">
        <v>65</v>
      </c>
    </row>
  </sheetData>
  <mergeCells count="5">
    <mergeCell ref="A1:A2"/>
    <mergeCell ref="C1:D1"/>
    <mergeCell ref="C2:D2"/>
    <mergeCell ref="A23:D23"/>
    <mergeCell ref="B24:D24"/>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t="s" s="1" r="A1">
        <v>790</v>
      </c>
      <c t="s" s="2" r="B1">
        <v>2</v>
      </c>
      <c t="s" s="2" r="C1">
        <v>25</v>
      </c>
    </row>
    <row r="2" spans="1:3">
      <c t="s" s="3" r="A2">
        <v>791</v>
      </c>
    </row>
    <row r="3" spans="1:3">
      <c t="s" s="4" r="A3">
        <v>792</v>
      </c>
      <c t="s" s="4" r="B3">
        <v>793</v>
      </c>
    </row>
    <row r="4" spans="1:3">
      <c t="s" s="4" r="A4">
        <v>794</v>
      </c>
      <c t="n" s="10" r="B4">
        <v>365.9</v>
      </c>
    </row>
    <row r="5" spans="1:3">
      <c t="s" s="4" r="A5">
        <v>795</v>
      </c>
      <c t="n" s="11" r="B5">
        <v>117.6</v>
      </c>
    </row>
    <row r="6" spans="1:3">
      <c t="s" s="4" r="A6">
        <v>796</v>
      </c>
      <c t="n" s="11" r="B6">
        <v>304.5</v>
      </c>
      <c t="n" s="10" r="C6">
        <v>304.5</v>
      </c>
    </row>
    <row r="7" spans="1:3">
      <c t="s" s="4" r="A7">
        <v>797</v>
      </c>
      <c t="n" s="11" r="B7">
        <v>94.59999999999999</v>
      </c>
      <c t="n" s="11" r="C7">
        <v>76.8</v>
      </c>
    </row>
    <row r="8" spans="1:3">
      <c t="s" s="4" r="A8">
        <v>798</v>
      </c>
    </row>
    <row r="9" spans="1:3">
      <c t="s" s="3" r="A9">
        <v>791</v>
      </c>
    </row>
    <row r="10" spans="1:3">
      <c t="s" s="4" r="A10">
        <v>799</v>
      </c>
      <c t="n" s="11" r="B10">
        <v>225.3</v>
      </c>
    </row>
    <row r="11" spans="1:3">
      <c t="s" s="4" r="A11">
        <v>800</v>
      </c>
    </row>
    <row r="12" spans="1:3">
      <c t="s" s="3" r="A12">
        <v>791</v>
      </c>
    </row>
    <row r="13" spans="1:3">
      <c t="s" s="4" r="A13">
        <v>799</v>
      </c>
      <c t="n" s="5" r="B13">
        <v>20</v>
      </c>
    </row>
    <row r="14" spans="1:3">
      <c t="s" s="4" r="A14">
        <v>801</v>
      </c>
    </row>
    <row r="15" spans="1:3">
      <c t="s" s="3" r="A15">
        <v>791</v>
      </c>
    </row>
    <row r="16" spans="1:3">
      <c t="s" s="4" r="A16">
        <v>799</v>
      </c>
      <c t="n" s="5" r="B16">
        <v>15</v>
      </c>
    </row>
    <row r="17" spans="1:3">
      <c t="s" s="4" r="A17">
        <v>802</v>
      </c>
    </row>
    <row r="18" spans="1:3">
      <c t="s" s="3" r="A18">
        <v>791</v>
      </c>
    </row>
    <row r="19" spans="1:3">
      <c t="s" s="4" r="A19">
        <v>799</v>
      </c>
      <c t="n" s="5" r="B19">
        <v>5</v>
      </c>
    </row>
    <row r="20" spans="1:3">
      <c t="s" s="4" r="A20">
        <v>803</v>
      </c>
    </row>
    <row r="21" spans="1:3">
      <c t="s" s="3" r="A21">
        <v>791</v>
      </c>
    </row>
    <row r="22" spans="1:3">
      <c t="s" s="4" r="A22">
        <v>804</v>
      </c>
      <c t="n" s="11" r="B22">
        <v>3.1</v>
      </c>
    </row>
    <row r="23" spans="1:3">
      <c t="s" s="4" r="A23">
        <v>797</v>
      </c>
      <c t="n" s="11" r="C23">
        <v>16.4</v>
      </c>
    </row>
    <row r="24" spans="1:3">
      <c t="s" s="4" r="A24">
        <v>805</v>
      </c>
    </row>
    <row r="25" spans="1:3">
      <c t="s" s="3" r="A25">
        <v>791</v>
      </c>
    </row>
    <row r="26" spans="1:3">
      <c t="s" s="4" r="A26">
        <v>804</v>
      </c>
      <c t="n" s="10" r="B26">
        <v>91.5</v>
      </c>
    </row>
    <row r="27" spans="1:3">
      <c t="s" s="4" r="A27">
        <v>797</v>
      </c>
      <c t="n" s="10" r="C27">
        <v>60.4</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806</v>
      </c>
      <c t="s" s="2" r="B1">
        <v>80</v>
      </c>
      <c t="s" s="2" r="D1">
        <v>1</v>
      </c>
    </row>
    <row r="2" spans="1:5">
      <c t="s" s="2" r="B2">
        <v>2</v>
      </c>
      <c t="s" s="2" r="C2">
        <v>81</v>
      </c>
      <c t="s" s="2" r="D2">
        <v>2</v>
      </c>
      <c t="s" s="2" r="E2">
        <v>81</v>
      </c>
    </row>
    <row r="3" spans="1:5">
      <c t="s" s="3" r="A3">
        <v>807</v>
      </c>
    </row>
    <row r="4" spans="1:5">
      <c t="s" s="4" r="A4">
        <v>119</v>
      </c>
      <c t="n" s="7" r="B4">
        <v>1341</v>
      </c>
      <c t="n" s="7" r="C4">
        <v>1114</v>
      </c>
      <c t="n" s="7" r="D4">
        <v>2730</v>
      </c>
      <c t="n" s="7" r="E4">
        <v>2592</v>
      </c>
    </row>
    <row r="5" spans="1:5">
      <c t="s" s="4" r="A5">
        <v>808</v>
      </c>
      <c t="n" s="5" r="B5">
        <v>385</v>
      </c>
      <c t="n" s="5" r="C5">
        <v>341</v>
      </c>
      <c t="n" s="5" r="D5">
        <v>784</v>
      </c>
      <c t="n" s="5" r="E5">
        <v>794</v>
      </c>
    </row>
    <row r="6" spans="1:5">
      <c t="s" s="4" r="A6">
        <v>809</v>
      </c>
      <c t="n" s="7" r="B6">
        <v>956</v>
      </c>
      <c t="n" s="7" r="C6">
        <v>773</v>
      </c>
      <c t="n" s="7" r="D6">
        <v>1946</v>
      </c>
      <c t="n" s="7" r="E6">
        <v>1798</v>
      </c>
    </row>
    <row r="7" spans="1:5">
      <c t="s" s="4" r="A7">
        <v>810</v>
      </c>
      <c t="n" s="5" r="B7">
        <v>13023550</v>
      </c>
      <c t="n" s="5" r="C7">
        <v>11862367</v>
      </c>
      <c t="n" s="5" r="D7">
        <v>13004595</v>
      </c>
      <c t="n" s="5" r="E7">
        <v>11862367</v>
      </c>
    </row>
    <row r="8" spans="1:5">
      <c t="s" s="4" r="A8">
        <v>811</v>
      </c>
      <c t="n" s="8" r="B8">
        <v>0.07000000000000001</v>
      </c>
      <c t="n" s="8" r="C8">
        <v>0.06</v>
      </c>
      <c t="n" s="8" r="D8">
        <v>0.15</v>
      </c>
      <c t="n" s="8" r="E8">
        <v>0.15</v>
      </c>
    </row>
    <row r="9" spans="1:5">
      <c t="s" s="3" r="A9">
        <v>812</v>
      </c>
    </row>
    <row r="10" spans="1:5">
      <c t="s" s="4" r="A10">
        <v>119</v>
      </c>
      <c t="n" s="7" r="B10">
        <v>1341</v>
      </c>
      <c t="n" s="7" r="C10">
        <v>1114</v>
      </c>
      <c t="n" s="7" r="D10">
        <v>2730</v>
      </c>
      <c t="n" s="7" r="E10">
        <v>2592</v>
      </c>
    </row>
    <row r="11" spans="1:5">
      <c t="s" s="4" r="A11">
        <v>810</v>
      </c>
      <c t="n" s="5" r="B11">
        <v>13023550</v>
      </c>
      <c t="n" s="5" r="C11">
        <v>11862367</v>
      </c>
      <c t="n" s="5" r="D11">
        <v>13004595</v>
      </c>
      <c t="n" s="5" r="E11">
        <v>11862367</v>
      </c>
    </row>
    <row r="12" spans="1:5">
      <c t="s" s="4" r="A12">
        <v>813</v>
      </c>
      <c t="n" s="5" r="B12">
        <v>0</v>
      </c>
      <c t="n" s="5" r="C12">
        <v>0</v>
      </c>
      <c t="n" s="5" r="D12">
        <v>0</v>
      </c>
      <c t="n" s="5" r="E12">
        <v>0</v>
      </c>
    </row>
    <row r="13" spans="1:5">
      <c t="s" s="4" r="A13">
        <v>814</v>
      </c>
      <c t="n" s="5" r="B13">
        <v>5240192</v>
      </c>
      <c t="n" s="5" r="C13">
        <v>5240192</v>
      </c>
      <c t="n" s="5" r="D13">
        <v>5240192</v>
      </c>
      <c t="n" s="5" r="E13">
        <v>5240192</v>
      </c>
    </row>
    <row r="14" spans="1:5">
      <c t="s" s="4" r="A14">
        <v>815</v>
      </c>
      <c t="n" s="5" r="B14">
        <v>18263742</v>
      </c>
      <c t="n" s="5" r="C14">
        <v>17102559</v>
      </c>
      <c t="n" s="5" r="D14">
        <v>18244787</v>
      </c>
      <c t="n" s="5" r="E14">
        <v>17102559</v>
      </c>
    </row>
    <row r="15" spans="1:5">
      <c t="s" s="4" r="A15">
        <v>816</v>
      </c>
      <c t="n" s="8" r="B15">
        <v>0.07000000000000001</v>
      </c>
      <c t="n" s="8" r="C15">
        <v>0.06</v>
      </c>
      <c t="n" s="8" r="D15">
        <v>0.15</v>
      </c>
      <c t="n" s="8" r="E15">
        <v>0.15</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s="1" r="A1">
        <v>817</v>
      </c>
      <c t="s" s="2" r="B1">
        <v>818</v>
      </c>
      <c t="s" s="2" r="C1">
        <v>2</v>
      </c>
      <c t="s" s="2" r="D1">
        <v>81</v>
      </c>
    </row>
    <row r="2" spans="1:4">
      <c t="s" s="3" r="A2">
        <v>819</v>
      </c>
    </row>
    <row r="3" spans="1:4">
      <c t="s" s="4" r="A3">
        <v>820</v>
      </c>
      <c t="n" s="5" r="C3">
        <v>102887</v>
      </c>
      <c t="n" s="5" r="D3">
        <v>145437</v>
      </c>
    </row>
    <row r="4" spans="1:4">
      <c t="s" s="4" r="A4">
        <v>821</v>
      </c>
    </row>
    <row r="5" spans="1:4">
      <c t="s" s="3" r="A5">
        <v>819</v>
      </c>
    </row>
    <row r="6" spans="1:4">
      <c t="s" s="4" r="A6">
        <v>822</v>
      </c>
      <c t="n" s="5" r="B6">
        <v>5240192</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4"/>
  </cols>
  <sheetData>
    <row r="1" spans="1:2">
      <c t="s" s="1" r="A1">
        <v>823</v>
      </c>
      <c t="s" s="2" r="B1">
        <v>135</v>
      </c>
    </row>
    <row r="2" spans="1:2">
      <c t="s" s="3" r="A2">
        <v>824</v>
      </c>
    </row>
    <row r="3" spans="1:2">
      <c t="s" s="4" r="A3">
        <v>825</v>
      </c>
      <c t="n" s="5" r="B3">
        <v>110487</v>
      </c>
    </row>
    <row r="4" spans="1:2">
      <c t="s" s="4" r="A4">
        <v>826</v>
      </c>
      <c t="n" s="5" r="B4">
        <v>-7600</v>
      </c>
    </row>
    <row r="5" spans="1:2">
      <c t="s" s="4" r="A5">
        <v>827</v>
      </c>
      <c t="n" s="5" r="B5">
        <v>102887</v>
      </c>
    </row>
    <row r="6" spans="1:2">
      <c t="s" s="4" r="A6">
        <v>828</v>
      </c>
      <c t="n" s="5" r="B6">
        <v>102887</v>
      </c>
    </row>
    <row r="7" spans="1:2">
      <c t="s" s="3" r="A7">
        <v>829</v>
      </c>
    </row>
    <row r="8" spans="1:2">
      <c t="s" s="4" r="A8">
        <v>830</v>
      </c>
      <c t="n" s="8" r="B8">
        <v>18.76</v>
      </c>
    </row>
    <row r="9" spans="1:2">
      <c t="s" s="4" r="A9">
        <v>831</v>
      </c>
      <c t="n" s="12" r="B9">
        <v>18.65</v>
      </c>
    </row>
    <row r="10" spans="1:2">
      <c t="s" s="4" r="A10">
        <v>832</v>
      </c>
      <c t="n" s="12" r="B10">
        <v>18.77</v>
      </c>
    </row>
    <row r="11" spans="1:2">
      <c t="s" s="4" r="A11">
        <v>833</v>
      </c>
      <c t="n" s="8" r="B11">
        <v>18.77</v>
      </c>
    </row>
    <row r="12" spans="1:2">
      <c t="s" s="3" r="A12">
        <v>834</v>
      </c>
    </row>
    <row r="13" spans="1:2">
      <c t="s" s="4" r="A13">
        <v>835</v>
      </c>
      <c t="s" s="4" r="B13">
        <v>836</v>
      </c>
    </row>
    <row r="14" spans="1:2">
      <c t="s" s="4" r="A14">
        <v>837</v>
      </c>
      <c t="s" s="4" r="B14">
        <v>836</v>
      </c>
    </row>
    <row r="15" spans="1:2">
      <c t="s" s="3" r="A15">
        <v>838</v>
      </c>
    </row>
    <row r="16" spans="1:2">
      <c t="s" s="4" r="A16">
        <v>839</v>
      </c>
      <c t="n" s="7" r="B16">
        <v>0</v>
      </c>
    </row>
    <row r="17" spans="1:2">
      <c t="s" s="4" r="A17">
        <v>840</v>
      </c>
      <c t="n" s="7" r="B17">
        <v>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J22"/>
  <sheetViews>
    <sheetView workbookViewId="0">
      <selection activeCell="A1" sqref="A1"/>
    </sheetView>
  </sheetViews>
  <sheetFormatPr baseColWidth="10" defaultRowHeight="15"/>
  <cols>
    <col customWidth="1" max="1" min="1" width="73"/>
    <col customWidth="1" max="2" min="2" width="80"/>
    <col customWidth="1" max="3" min="3" width="4"/>
    <col customWidth="1" max="4" min="4" width="13"/>
    <col customWidth="1" max="5" min="5" width="10"/>
    <col customWidth="1" max="6" min="6" width="18"/>
    <col customWidth="1" max="7" min="7" width="46"/>
    <col customWidth="1" max="8" min="8" width="34"/>
    <col customWidth="1" max="9" min="9" width="4"/>
    <col customWidth="1" max="10" min="10" width="34"/>
  </cols>
  <sheetData>
    <row r="1" spans="1:10">
      <c t="s" s="1" r="A1">
        <v>134</v>
      </c>
      <c t="s" s="2" r="B1">
        <v>135</v>
      </c>
      <c t="s" s="2" r="D1">
        <v>136</v>
      </c>
      <c t="s" s="2" r="E1">
        <v>56</v>
      </c>
      <c t="s" s="2" r="F1">
        <v>137</v>
      </c>
      <c t="s" s="2" r="G1">
        <v>138</v>
      </c>
      <c t="s" s="2" r="H1">
        <v>139</v>
      </c>
      <c t="s" s="2" r="I1">
        <v>26</v>
      </c>
      <c t="s" s="2" r="J1">
        <v>140</v>
      </c>
    </row>
    <row r="2" spans="1:10">
      <c t="s" s="4" r="A2">
        <v>141</v>
      </c>
      <c t="n" s="7" r="B2">
        <v>132949</v>
      </c>
      <c t="n" s="7" r="D2">
        <v>23578</v>
      </c>
      <c t="n" s="7" r="E2">
        <v>42697</v>
      </c>
      <c t="n" s="7" r="F2">
        <v>39581</v>
      </c>
      <c t="n" s="7" r="G2">
        <v>-8868</v>
      </c>
      <c t="n" s="7" r="H2">
        <v>25481</v>
      </c>
      <c t="n" s="7" r="J2">
        <v>10480</v>
      </c>
    </row>
    <row r="3" spans="1:10">
      <c t="s" s="4" r="A3">
        <v>123</v>
      </c>
      <c t="n" s="5" r="B3">
        <v>3651</v>
      </c>
      <c t="n" s="5" r="F3">
        <v>3651</v>
      </c>
      <c t="n" r="H3"/>
    </row>
    <row r="4" spans="1:10">
      <c t="s" s="4" r="A4">
        <v>142</v>
      </c>
      <c t="n" s="5" r="B4">
        <v>4121</v>
      </c>
      <c t="n" s="5" r="G4">
        <v>4121</v>
      </c>
      <c t="n" r="H4"/>
    </row>
    <row r="5" spans="1:10">
      <c t="s" s="4" r="A5">
        <v>143</v>
      </c>
      <c t="n" s="5" r="B5">
        <v>39</v>
      </c>
      <c t="n" s="5" r="E5">
        <v>39</v>
      </c>
      <c t="n" r="H5"/>
    </row>
    <row r="6" spans="1:10">
      <c t="s" s="4" r="A6">
        <v>144</v>
      </c>
      <c t="n" s="5" r="B6">
        <v>0</v>
      </c>
      <c t="n" s="5" r="D6">
        <v>30</v>
      </c>
      <c t="n" s="5" r="E6">
        <v>-30</v>
      </c>
      <c t="n" s="5" r="F6">
        <v>0</v>
      </c>
      <c t="n" s="5" r="G6">
        <v>0</v>
      </c>
      <c t="n" s="5" r="H6">
        <v>0</v>
      </c>
      <c t="n" s="5" r="J6">
        <v>0</v>
      </c>
    </row>
    <row r="7" spans="1:10">
      <c t="s" s="4" r="A7">
        <v>145</v>
      </c>
      <c t="n" s="5" r="B7">
        <v>140760</v>
      </c>
      <c t="n" s="5" r="D7">
        <v>23608</v>
      </c>
      <c t="n" s="5" r="E7">
        <v>42706</v>
      </c>
      <c t="n" s="5" r="F7">
        <v>43232</v>
      </c>
      <c t="n" s="5" r="G7">
        <v>-4747</v>
      </c>
      <c t="n" s="5" r="H7">
        <v>25481</v>
      </c>
      <c t="n" s="5" r="J7">
        <v>10480</v>
      </c>
    </row>
    <row r="8" spans="1:10">
      <c t="s" s="4" r="A8">
        <v>146</v>
      </c>
      <c t="n" s="5" r="B8">
        <v>134274</v>
      </c>
      <c t="s" s="4" r="C8">
        <v>147</v>
      </c>
      <c t="n" s="5" r="D8">
        <v>25750</v>
      </c>
      <c t="n" s="5" r="E8">
        <v>47339</v>
      </c>
      <c t="n" s="5" r="F8">
        <v>39290</v>
      </c>
      <c t="n" s="5" r="G8">
        <v>-4066</v>
      </c>
      <c t="n" s="5" r="H8">
        <v>15481</v>
      </c>
      <c t="n" s="5" r="J8">
        <v>10480</v>
      </c>
    </row>
    <row r="9" spans="1:10">
      <c t="s" s="4" r="A9">
        <v>123</v>
      </c>
      <c t="n" s="5" r="B9">
        <v>3116</v>
      </c>
      <c t="n" s="5" r="F9">
        <v>3116</v>
      </c>
      <c t="n" r="H9"/>
    </row>
    <row r="10" spans="1:10">
      <c t="s" s="4" r="A10">
        <v>142</v>
      </c>
      <c t="n" s="5" r="B10">
        <v>-567</v>
      </c>
      <c t="n" s="5" r="G10">
        <v>-567</v>
      </c>
      <c t="n" r="H10"/>
    </row>
    <row r="11" spans="1:10">
      <c t="s" s="4" r="A11">
        <v>148</v>
      </c>
      <c t="n" s="5" r="B11">
        <v>-547</v>
      </c>
      <c t="n" s="5" r="F11">
        <v>-547</v>
      </c>
      <c t="n" r="H11"/>
    </row>
    <row r="12" spans="1:10">
      <c t="s" s="4" r="A12">
        <v>149</v>
      </c>
      <c t="n" s="5" r="B12">
        <v>-105</v>
      </c>
      <c t="n" s="5" r="F12">
        <v>-105</v>
      </c>
      <c t="n" r="H12"/>
    </row>
    <row r="13" spans="1:10">
      <c t="s" s="4" r="A13">
        <v>150</v>
      </c>
      <c t="n" s="5" r="B13">
        <v>-260</v>
      </c>
      <c t="n" s="5" r="F13">
        <v>-260</v>
      </c>
      <c t="n" r="H13"/>
    </row>
    <row r="14" spans="1:10">
      <c t="s" s="4" r="A14">
        <v>151</v>
      </c>
      <c t="n" s="5" r="B14">
        <v>-14000</v>
      </c>
      <c t="n" s="5" r="H14">
        <v>-14000</v>
      </c>
    </row>
    <row r="15" spans="1:10">
      <c t="s" s="4" r="A15">
        <v>152</v>
      </c>
      <c t="n" s="5" r="B15">
        <v>-1</v>
      </c>
      <c t="n" s="5" r="D15">
        <v>-1</v>
      </c>
      <c t="n" r="H15"/>
    </row>
    <row r="16" spans="1:10">
      <c t="s" s="4" r="A16">
        <v>153</v>
      </c>
      <c t="n" s="5" r="B16">
        <v>-115</v>
      </c>
      <c t="n" s="5" r="E16">
        <v>1366</v>
      </c>
      <c t="n" s="5" r="H16">
        <v>-1481</v>
      </c>
    </row>
    <row r="17" spans="1:10">
      <c t="s" s="4" r="A17">
        <v>143</v>
      </c>
      <c t="n" s="5" r="B17">
        <v>114</v>
      </c>
      <c t="n" s="5" r="E17">
        <v>114</v>
      </c>
      <c t="n" r="H17"/>
    </row>
    <row r="18" spans="1:10">
      <c t="s" s="4" r="A18">
        <v>144</v>
      </c>
      <c t="n" s="5" r="B18">
        <v>0</v>
      </c>
      <c t="n" s="5" r="D18">
        <v>22</v>
      </c>
      <c t="n" s="5" r="E18">
        <v>-22</v>
      </c>
      <c t="n" s="5" r="F18">
        <v>0</v>
      </c>
      <c t="n" s="5" r="G18">
        <v>0</v>
      </c>
      <c t="n" s="5" r="H18">
        <v>0</v>
      </c>
      <c t="n" s="5" r="J18">
        <v>0</v>
      </c>
    </row>
    <row r="19" spans="1:10">
      <c t="s" s="4" r="A19">
        <v>154</v>
      </c>
      <c t="n" s="7" r="B19">
        <v>121909</v>
      </c>
      <c t="n" s="7" r="D19">
        <v>25771</v>
      </c>
      <c t="n" s="7" r="E19">
        <v>48797</v>
      </c>
      <c t="n" s="7" r="F19">
        <v>41494</v>
      </c>
      <c t="n" s="7" r="G19">
        <v>-4633</v>
      </c>
      <c t="n" s="7" r="H19">
        <v>0</v>
      </c>
      <c t="n" s="7" r="J19">
        <v>10480</v>
      </c>
    </row>
    <row r="20" spans="1:10">
      <c t="n" r="A20"/>
    </row>
    <row r="21" spans="1:10">
      <c t="s" s="4" r="A21">
        <v>26</v>
      </c>
      <c t="s" s="4" r="B21">
        <v>155</v>
      </c>
    </row>
    <row r="22" spans="1:10">
      <c t="s" s="4" r="A22">
        <v>147</v>
      </c>
      <c t="s" s="4" r="B22">
        <v>65</v>
      </c>
    </row>
  </sheetData>
  <mergeCells count="22">
    <mergeCell ref="B1:C1"/>
    <mergeCell ref="H2:I2"/>
    <mergeCell ref="H3:I3"/>
    <mergeCell ref="H4:I4"/>
    <mergeCell ref="H5:I5"/>
    <mergeCell ref="H6:I6"/>
    <mergeCell ref="H7:I7"/>
    <mergeCell ref="H8:I8"/>
    <mergeCell ref="H9:I9"/>
    <mergeCell ref="H10:I10"/>
    <mergeCell ref="H11:I11"/>
    <mergeCell ref="H12:I12"/>
    <mergeCell ref="H13:I13"/>
    <mergeCell ref="H14:I14"/>
    <mergeCell ref="H15:I15"/>
    <mergeCell ref="H16:I16"/>
    <mergeCell ref="H17:I17"/>
    <mergeCell ref="H18:I18"/>
    <mergeCell ref="H19:I19"/>
    <mergeCell ref="A20:J20"/>
    <mergeCell ref="B21:J21"/>
    <mergeCell ref="B22:J2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38"/>
    <col customWidth="1" max="3" min="3" width="24"/>
    <col customWidth="1" max="4" min="4" width="14"/>
  </cols>
  <sheetData>
    <row r="1" spans="1:4">
      <c t="s" s="1" r="A1">
        <v>841</v>
      </c>
      <c t="s" s="2" r="C1">
        <v>1</v>
      </c>
    </row>
    <row r="2" spans="1:4">
      <c t="s" s="2" r="C2">
        <v>2</v>
      </c>
      <c t="s" s="2" r="D2">
        <v>25</v>
      </c>
    </row>
    <row r="3" spans="1:4">
      <c t="s" s="3" r="A3">
        <v>842</v>
      </c>
    </row>
    <row r="4" spans="1:4">
      <c t="s" s="4" r="A4">
        <v>843</v>
      </c>
      <c t="n" s="8" r="C4">
        <v>18.77</v>
      </c>
      <c t="n" s="8" r="D4">
        <v>18.76</v>
      </c>
    </row>
    <row r="5" spans="1:4">
      <c t="s" s="4" r="A5">
        <v>844</v>
      </c>
      <c t="n" s="5" r="C5">
        <v>102887</v>
      </c>
    </row>
    <row r="6" spans="1:4">
      <c t="s" s="4" r="A6">
        <v>845</v>
      </c>
      <c t="s" s="4" r="C6">
        <v>836</v>
      </c>
    </row>
    <row r="7" spans="1:4">
      <c t="s" s="4" r="A7">
        <v>846</v>
      </c>
    </row>
    <row r="8" spans="1:4">
      <c t="s" s="3" r="A8">
        <v>842</v>
      </c>
    </row>
    <row r="9" spans="1:4">
      <c t="s" s="4" r="A9">
        <v>843</v>
      </c>
      <c t="n" s="8" r="C9">
        <v>20.57</v>
      </c>
    </row>
    <row r="10" spans="1:4">
      <c t="s" s="4" r="A10">
        <v>844</v>
      </c>
      <c t="n" s="5" r="C10">
        <v>26862</v>
      </c>
    </row>
    <row r="11" spans="1:4">
      <c t="s" s="4" r="A11">
        <v>845</v>
      </c>
      <c t="s" s="4" r="B11">
        <v>26</v>
      </c>
    </row>
    <row r="12" spans="1:4">
      <c t="s" s="4" r="A12">
        <v>847</v>
      </c>
    </row>
    <row r="13" spans="1:4">
      <c t="s" s="3" r="A13">
        <v>842</v>
      </c>
    </row>
    <row r="14" spans="1:4">
      <c t="s" s="4" r="A14">
        <v>843</v>
      </c>
      <c t="n" s="8" r="C14">
        <v>21.16</v>
      </c>
    </row>
    <row r="15" spans="1:4">
      <c t="s" s="4" r="A15">
        <v>844</v>
      </c>
      <c t="n" s="5" r="C15">
        <v>31525</v>
      </c>
    </row>
    <row r="16" spans="1:4">
      <c t="s" s="4" r="A16">
        <v>845</v>
      </c>
      <c t="s" s="4" r="C16">
        <v>848</v>
      </c>
    </row>
    <row r="17" spans="1:4">
      <c t="s" s="4" r="A17">
        <v>849</v>
      </c>
    </row>
    <row r="18" spans="1:4">
      <c t="s" s="3" r="A18">
        <v>842</v>
      </c>
    </row>
    <row r="19" spans="1:4">
      <c t="s" s="4" r="A19">
        <v>843</v>
      </c>
      <c t="n" s="8" r="C19">
        <v>19.25</v>
      </c>
    </row>
    <row r="20" spans="1:4">
      <c t="s" s="4" r="A20">
        <v>844</v>
      </c>
      <c t="n" s="5" r="C20">
        <v>23500</v>
      </c>
    </row>
    <row r="21" spans="1:4">
      <c t="s" s="4" r="A21">
        <v>845</v>
      </c>
      <c t="s" s="4" r="C21">
        <v>850</v>
      </c>
    </row>
    <row r="22" spans="1:4">
      <c t="s" s="4" r="A22">
        <v>851</v>
      </c>
    </row>
    <row r="23" spans="1:4">
      <c t="s" s="3" r="A23">
        <v>842</v>
      </c>
    </row>
    <row r="24" spans="1:4">
      <c t="s" s="4" r="A24">
        <v>843</v>
      </c>
      <c t="n" s="8" r="C24">
        <v>12.36</v>
      </c>
    </row>
    <row r="25" spans="1:4">
      <c t="s" s="4" r="A25">
        <v>844</v>
      </c>
      <c t="n" s="5" r="C25">
        <v>21000</v>
      </c>
    </row>
    <row r="26" spans="1:4">
      <c t="s" s="4" r="A26">
        <v>845</v>
      </c>
      <c t="s" s="4" r="C26">
        <v>852</v>
      </c>
    </row>
    <row r="27" spans="1:4">
      <c t="n" r="A27"/>
    </row>
    <row r="28" spans="1:4">
      <c t="s" s="4" r="A28">
        <v>26</v>
      </c>
      <c t="s" s="4" r="B28">
        <v>853</v>
      </c>
    </row>
  </sheetData>
  <mergeCells count="3">
    <mergeCell ref="A1:B2"/>
    <mergeCell ref="A27:C27"/>
    <mergeCell ref="B28:C28"/>
  </mergeCells>
  <pageMargins bottom="1" footer="0.5" header="0.5" left="0.75" right="0.75" top="1"/>
</worksheet>
</file>

<file path=xl/worksheets/sheet71.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9"/>
  </cols>
  <sheetData>
    <row r="1" spans="1:2">
      <c t="s" s="1" r="A1">
        <v>854</v>
      </c>
      <c t="s" s="2" r="B1">
        <v>135</v>
      </c>
    </row>
    <row r="2" spans="1:2">
      <c t="s" s="3" r="A2">
        <v>855</v>
      </c>
    </row>
    <row r="3" spans="1:2">
      <c t="s" s="4" r="A3">
        <v>856</v>
      </c>
      <c t="n" s="5" r="B3">
        <v>104142</v>
      </c>
    </row>
    <row r="4" spans="1:2">
      <c t="s" s="4" r="A4">
        <v>857</v>
      </c>
      <c t="n" s="5" r="B4">
        <v>45000</v>
      </c>
    </row>
    <row r="5" spans="1:2">
      <c t="s" s="4" r="A5">
        <v>858</v>
      </c>
      <c t="n" s="5" r="B5">
        <v>-11050</v>
      </c>
    </row>
    <row r="6" spans="1:2">
      <c t="s" s="4" r="A6">
        <v>859</v>
      </c>
      <c t="n" s="5" r="B6">
        <v>138092</v>
      </c>
    </row>
    <row r="7" spans="1:2">
      <c t="s" s="3" r="A7">
        <v>860</v>
      </c>
    </row>
    <row r="8" spans="1:2">
      <c t="s" s="4" r="A8">
        <v>856</v>
      </c>
      <c t="n" s="8" r="B8">
        <v>5.85</v>
      </c>
    </row>
    <row r="9" spans="1:2">
      <c t="s" s="4" r="A9">
        <v>857</v>
      </c>
      <c t="n" s="12" r="B9">
        <v>6.28</v>
      </c>
    </row>
    <row r="10" spans="1:2">
      <c t="s" s="4" r="A10">
        <v>858</v>
      </c>
      <c t="n" s="12" r="B10">
        <v>4.64</v>
      </c>
    </row>
    <row r="11" spans="1:2">
      <c t="s" s="4" r="A11">
        <v>859</v>
      </c>
      <c t="n" s="8" r="B11">
        <v>6.09</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O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80"/>
    <col customWidth="1" max="5" min="5" width="80"/>
    <col customWidth="1" max="6" min="6" width="80"/>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t="s" s="1" r="A1">
        <v>861</v>
      </c>
      <c t="s" s="2" r="B1">
        <v>862</v>
      </c>
      <c t="s" s="2" r="C1">
        <v>863</v>
      </c>
      <c t="s" s="2" r="D1">
        <v>864</v>
      </c>
      <c t="s" s="2" r="E1">
        <v>865</v>
      </c>
      <c t="s" s="2" r="F1">
        <v>866</v>
      </c>
      <c t="s" s="2" r="G1">
        <v>2</v>
      </c>
      <c t="s" s="2" r="H1">
        <v>81</v>
      </c>
      <c t="s" s="2" r="I1">
        <v>2</v>
      </c>
      <c t="s" s="2" r="J1">
        <v>81</v>
      </c>
      <c t="s" s="2" r="K1">
        <v>456</v>
      </c>
      <c t="s" s="2" r="L1">
        <v>867</v>
      </c>
      <c t="s" s="2" r="M1">
        <v>868</v>
      </c>
      <c t="s" s="2" r="N1">
        <v>869</v>
      </c>
      <c t="s" s="2" r="O1">
        <v>870</v>
      </c>
    </row>
    <row r="2" spans="1:15">
      <c t="s" s="3" r="A2">
        <v>871</v>
      </c>
    </row>
    <row r="3" spans="1:15">
      <c t="s" s="4" r="A3">
        <v>872</v>
      </c>
      <c t="n" s="7" r="G3">
        <v>63</v>
      </c>
      <c t="n" s="7" r="H3">
        <v>19</v>
      </c>
      <c t="n" s="7" r="I3">
        <v>114</v>
      </c>
      <c t="n" s="7" r="J3">
        <v>39</v>
      </c>
    </row>
    <row r="4" spans="1:15">
      <c t="s" s="4" r="A4">
        <v>873</v>
      </c>
      <c t="n" s="7" r="G4">
        <v>615</v>
      </c>
      <c t="n" s="7" r="I4">
        <v>615</v>
      </c>
    </row>
    <row r="5" spans="1:15">
      <c t="s" s="4" r="A5">
        <v>874</v>
      </c>
    </row>
    <row r="6" spans="1:15">
      <c t="s" s="3" r="A6">
        <v>871</v>
      </c>
    </row>
    <row r="7" spans="1:15">
      <c t="s" s="4" r="A7">
        <v>875</v>
      </c>
      <c t="n" s="5" r="O7">
        <v>400000</v>
      </c>
    </row>
    <row r="8" spans="1:15">
      <c t="s" s="4" r="A8">
        <v>876</v>
      </c>
    </row>
    <row r="9" spans="1:15">
      <c t="s" s="3" r="A9">
        <v>871</v>
      </c>
    </row>
    <row r="10" spans="1:15">
      <c t="s" s="4" r="A10">
        <v>875</v>
      </c>
      <c t="n" s="5" r="N10">
        <v>400000</v>
      </c>
    </row>
    <row r="11" spans="1:15">
      <c t="s" s="4" r="A11">
        <v>877</v>
      </c>
    </row>
    <row r="12" spans="1:15">
      <c t="s" s="3" r="A12">
        <v>871</v>
      </c>
    </row>
    <row r="13" spans="1:15">
      <c t="s" s="4" r="A13">
        <v>875</v>
      </c>
      <c t="n" s="5" r="M13">
        <v>400000</v>
      </c>
    </row>
    <row r="14" spans="1:15">
      <c t="s" s="4" r="A14">
        <v>878</v>
      </c>
      <c t="n" s="5" r="G14">
        <v>225642</v>
      </c>
      <c t="n" s="5" r="I14">
        <v>225642</v>
      </c>
    </row>
    <row r="15" spans="1:15">
      <c t="s" s="4" r="A15">
        <v>879</v>
      </c>
      <c t="n" s="5" r="B15">
        <v>42500</v>
      </c>
      <c t="n" s="5" r="C15">
        <v>45000</v>
      </c>
      <c t="n" s="5" r="D15">
        <v>3242</v>
      </c>
      <c t="n" s="5" r="E15">
        <v>38000</v>
      </c>
      <c t="n" s="5" r="F15">
        <v>34000</v>
      </c>
    </row>
    <row r="16" spans="1:15">
      <c t="s" s="4" r="A16">
        <v>880</v>
      </c>
      <c t="n" s="8" r="B16">
        <v>6.1</v>
      </c>
      <c t="n" s="8" r="C16">
        <v>6.28</v>
      </c>
      <c t="n" s="8" r="D16">
        <v>6.17</v>
      </c>
    </row>
    <row r="17" spans="1:15">
      <c t="s" s="4" r="A17">
        <v>881</v>
      </c>
      <c t="s" s="4" r="D17">
        <v>882</v>
      </c>
      <c t="s" s="4" r="E17">
        <v>883</v>
      </c>
      <c t="s" s="4" r="F17">
        <v>883</v>
      </c>
    </row>
    <row r="18" spans="1:15">
      <c t="s" s="4" r="A18">
        <v>884</v>
      </c>
    </row>
    <row r="19" spans="1:15">
      <c t="s" s="3" r="A19">
        <v>871</v>
      </c>
    </row>
    <row r="20" spans="1:15">
      <c t="s" s="4" r="A20">
        <v>880</v>
      </c>
      <c t="n" s="8" r="L20">
        <v>3.72</v>
      </c>
    </row>
    <row r="21" spans="1:15">
      <c t="s" s="4" r="A21">
        <v>885</v>
      </c>
    </row>
    <row r="22" spans="1:15">
      <c t="s" s="3" r="A22">
        <v>871</v>
      </c>
    </row>
    <row r="23" spans="1:15">
      <c t="s" s="4" r="A23">
        <v>880</v>
      </c>
      <c t="n" s="8" r="K23">
        <v>6.7</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886</v>
      </c>
      <c t="s" s="2" r="B1">
        <v>80</v>
      </c>
      <c t="s" s="2" r="D1">
        <v>1</v>
      </c>
    </row>
    <row r="2" spans="1:5">
      <c t="s" s="2" r="B2">
        <v>2</v>
      </c>
      <c t="s" s="2" r="C2">
        <v>81</v>
      </c>
      <c t="s" s="2" r="D2">
        <v>2</v>
      </c>
      <c t="s" s="2" r="E2">
        <v>81</v>
      </c>
    </row>
    <row r="3" spans="1:5">
      <c t="s" s="3" r="A3">
        <v>887</v>
      </c>
    </row>
    <row r="4" spans="1:5">
      <c t="s" s="4" r="A4">
        <v>888</v>
      </c>
      <c t="n" s="7" r="B4">
        <v>101</v>
      </c>
      <c t="n" s="7" r="C4">
        <v>111</v>
      </c>
      <c t="n" s="7" r="D4">
        <v>202</v>
      </c>
      <c t="n" s="7" r="E4">
        <v>223</v>
      </c>
    </row>
    <row r="5" spans="1:5">
      <c t="s" s="4" r="A5">
        <v>889</v>
      </c>
      <c t="n" s="5" r="B5">
        <v>-179</v>
      </c>
      <c t="n" s="5" r="C5">
        <v>-186</v>
      </c>
      <c t="n" s="5" r="D5">
        <v>-357</v>
      </c>
      <c t="n" s="5" r="E5">
        <v>-372</v>
      </c>
    </row>
    <row r="6" spans="1:5">
      <c t="s" s="4" r="A6">
        <v>890</v>
      </c>
      <c t="n" s="5" r="B6">
        <v>3</v>
      </c>
      <c t="n" s="5" r="C6">
        <v>2</v>
      </c>
      <c t="n" s="5" r="D6">
        <v>5</v>
      </c>
      <c t="n" s="5" r="E6">
        <v>4</v>
      </c>
    </row>
    <row r="7" spans="1:5">
      <c t="s" s="4" r="A7">
        <v>891</v>
      </c>
      <c t="n" s="5" r="B7">
        <v>27</v>
      </c>
      <c t="n" s="5" r="C7">
        <v>0</v>
      </c>
      <c t="n" s="5" r="D7">
        <v>54</v>
      </c>
      <c t="n" s="5" r="E7">
        <v>0</v>
      </c>
    </row>
    <row r="8" spans="1:5">
      <c t="s" s="4" r="A8">
        <v>892</v>
      </c>
      <c t="n" s="5" r="B8">
        <v>53</v>
      </c>
      <c t="n" s="5" r="C8">
        <v>0</v>
      </c>
      <c t="n" s="5" r="D8">
        <v>53</v>
      </c>
      <c t="n" s="5" r="E8">
        <v>0</v>
      </c>
    </row>
    <row r="9" spans="1:5">
      <c t="s" s="4" r="A9">
        <v>893</v>
      </c>
      <c t="n" s="7" r="B9">
        <v>5</v>
      </c>
      <c t="n" s="7" r="C9">
        <v>-73</v>
      </c>
      <c t="n" s="7" r="D9">
        <v>-43</v>
      </c>
      <c t="n" s="7" r="E9">
        <v>-145</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5"/>
  </cols>
  <sheetData>
    <row r="1" spans="1:2">
      <c t="s" s="1" r="A1">
        <v>894</v>
      </c>
      <c t="s" s="2" r="B1">
        <v>1</v>
      </c>
    </row>
    <row r="2" spans="1:2">
      <c t="s" s="2" r="B2">
        <v>2</v>
      </c>
    </row>
    <row r="3" spans="1:2">
      <c t="s" s="3" r="A3">
        <v>895</v>
      </c>
    </row>
    <row r="4" spans="1:2">
      <c t="s" s="4" r="A4">
        <v>896</v>
      </c>
      <c t="s" s="4" r="B4">
        <v>897</v>
      </c>
    </row>
    <row r="5" spans="1:2">
      <c t="s" s="4" r="A5">
        <v>898</v>
      </c>
      <c t="s" s="4" r="B5">
        <v>899</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113"/>
  <sheetViews>
    <sheetView workbookViewId="0">
      <selection activeCell="A1" sqref="A1"/>
    </sheetView>
  </sheetViews>
  <sheetFormatPr baseColWidth="10" defaultRowHeight="15"/>
  <cols>
    <col customWidth="1" max="1" min="1" width="80"/>
    <col customWidth="1" max="2" min="2" width="56"/>
    <col customWidth="1" max="3" min="3" width="14"/>
    <col customWidth="1" max="4" min="4" width="4"/>
  </cols>
  <sheetData>
    <row r="1" spans="1:4">
      <c t="s" s="1" r="A1">
        <v>900</v>
      </c>
      <c t="s" s="2" r="B1">
        <v>2</v>
      </c>
      <c t="s" s="2" r="C1">
        <v>25</v>
      </c>
    </row>
    <row r="2" spans="1:4">
      <c t="s" s="3" r="A2">
        <v>901</v>
      </c>
    </row>
    <row r="3" spans="1:4">
      <c t="s" s="4" r="A3">
        <v>902</v>
      </c>
      <c t="n" s="7" r="B3">
        <v>227932</v>
      </c>
      <c t="n" s="7" r="C3">
        <v>214011</v>
      </c>
      <c t="s" s="4" r="D3">
        <v>26</v>
      </c>
    </row>
    <row r="4" spans="1:4">
      <c t="s" s="4" r="A4">
        <v>903</v>
      </c>
    </row>
    <row r="5" spans="1:4">
      <c t="s" s="3" r="A5">
        <v>901</v>
      </c>
    </row>
    <row r="6" spans="1:4">
      <c t="s" s="4" r="A6">
        <v>902</v>
      </c>
      <c t="n" s="5" r="B6">
        <v>227932</v>
      </c>
      <c t="n" s="5" r="C6">
        <v>214011</v>
      </c>
    </row>
    <row r="7" spans="1:4">
      <c t="s" s="4" r="A7">
        <v>904</v>
      </c>
    </row>
    <row r="8" spans="1:4">
      <c t="s" s="3" r="A8">
        <v>901</v>
      </c>
    </row>
    <row r="9" spans="1:4">
      <c t="s" s="4" r="A9">
        <v>902</v>
      </c>
      <c t="n" s="5" r="B9">
        <v>13081</v>
      </c>
      <c t="n" s="5" r="C9">
        <v>14569</v>
      </c>
    </row>
    <row r="10" spans="1:4">
      <c t="s" s="4" r="A10">
        <v>905</v>
      </c>
    </row>
    <row r="11" spans="1:4">
      <c t="s" s="3" r="A11">
        <v>901</v>
      </c>
    </row>
    <row r="12" spans="1:4">
      <c t="s" s="4" r="A12">
        <v>902</v>
      </c>
      <c t="n" s="5" r="B12">
        <v>71007</v>
      </c>
      <c t="n" s="5" r="C12">
        <v>74799</v>
      </c>
    </row>
    <row r="13" spans="1:4">
      <c t="s" s="4" r="A13">
        <v>906</v>
      </c>
    </row>
    <row r="14" spans="1:4">
      <c t="s" s="3" r="A14">
        <v>901</v>
      </c>
    </row>
    <row r="15" spans="1:4">
      <c t="s" s="4" r="A15">
        <v>902</v>
      </c>
      <c t="n" s="5" r="B15">
        <v>19400</v>
      </c>
      <c t="n" s="5" r="C15">
        <v>28629</v>
      </c>
    </row>
    <row r="16" spans="1:4">
      <c t="s" s="4" r="A16">
        <v>907</v>
      </c>
    </row>
    <row r="17" spans="1:4">
      <c t="s" s="3" r="A17">
        <v>901</v>
      </c>
    </row>
    <row r="18" spans="1:4">
      <c t="s" s="4" r="A18">
        <v>902</v>
      </c>
      <c t="n" s="5" r="B18">
        <v>6487</v>
      </c>
    </row>
    <row r="19" spans="1:4">
      <c t="s" s="4" r="A19">
        <v>908</v>
      </c>
    </row>
    <row r="20" spans="1:4">
      <c t="s" s="3" r="A20">
        <v>901</v>
      </c>
    </row>
    <row r="21" spans="1:4">
      <c t="s" s="4" r="A21">
        <v>902</v>
      </c>
      <c t="n" s="5" r="B21">
        <v>53154</v>
      </c>
      <c t="n" s="5" r="C21">
        <v>39215</v>
      </c>
    </row>
    <row r="22" spans="1:4">
      <c t="s" s="4" r="A22">
        <v>909</v>
      </c>
    </row>
    <row r="23" spans="1:4">
      <c t="s" s="3" r="A23">
        <v>901</v>
      </c>
    </row>
    <row r="24" spans="1:4">
      <c t="s" s="4" r="A24">
        <v>902</v>
      </c>
      <c t="n" s="5" r="B24">
        <v>704</v>
      </c>
      <c t="n" s="5" r="C24">
        <v>828</v>
      </c>
    </row>
    <row r="25" spans="1:4">
      <c t="s" s="4" r="A25">
        <v>910</v>
      </c>
    </row>
    <row r="26" spans="1:4">
      <c t="s" s="3" r="A26">
        <v>901</v>
      </c>
    </row>
    <row r="27" spans="1:4">
      <c t="s" s="4" r="A27">
        <v>902</v>
      </c>
      <c t="n" s="5" r="B27">
        <v>64090</v>
      </c>
      <c t="n" s="5" r="C27">
        <v>55926</v>
      </c>
    </row>
    <row r="28" spans="1:4">
      <c t="s" s="4" r="A28">
        <v>911</v>
      </c>
    </row>
    <row r="29" spans="1:4">
      <c t="s" s="3" r="A29">
        <v>901</v>
      </c>
    </row>
    <row r="30" spans="1:4">
      <c t="s" s="4" r="A30">
        <v>902</v>
      </c>
      <c t="n" s="5" r="B30">
        <v>9</v>
      </c>
      <c t="n" s="5" r="C30">
        <v>45</v>
      </c>
    </row>
    <row r="31" spans="1:4">
      <c t="s" s="4" r="A31">
        <v>912</v>
      </c>
    </row>
    <row r="32" spans="1:4">
      <c t="s" s="3" r="A32">
        <v>901</v>
      </c>
    </row>
    <row r="33" spans="1:4">
      <c t="s" s="4" r="A33">
        <v>902</v>
      </c>
      <c t="n" s="5" r="B33">
        <v>0</v>
      </c>
      <c t="n" s="5" r="C33">
        <v>0</v>
      </c>
    </row>
    <row r="34" spans="1:4">
      <c t="s" s="4" r="A34">
        <v>913</v>
      </c>
    </row>
    <row r="35" spans="1:4">
      <c t="s" s="3" r="A35">
        <v>901</v>
      </c>
    </row>
    <row r="36" spans="1:4">
      <c t="s" s="4" r="A36">
        <v>902</v>
      </c>
      <c t="n" s="5" r="B36">
        <v>0</v>
      </c>
      <c t="n" s="5" r="C36">
        <v>0</v>
      </c>
    </row>
    <row r="37" spans="1:4">
      <c t="s" s="4" r="A37">
        <v>914</v>
      </c>
    </row>
    <row r="38" spans="1:4">
      <c t="s" s="3" r="A38">
        <v>901</v>
      </c>
    </row>
    <row r="39" spans="1:4">
      <c t="s" s="4" r="A39">
        <v>902</v>
      </c>
      <c t="n" s="5" r="B39">
        <v>0</v>
      </c>
      <c t="n" s="5" r="C39">
        <v>0</v>
      </c>
    </row>
    <row r="40" spans="1:4">
      <c t="s" s="4" r="A40">
        <v>915</v>
      </c>
    </row>
    <row r="41" spans="1:4">
      <c t="s" s="3" r="A41">
        <v>901</v>
      </c>
    </row>
    <row r="42" spans="1:4">
      <c t="s" s="4" r="A42">
        <v>902</v>
      </c>
      <c t="n" s="5" r="B42">
        <v>0</v>
      </c>
      <c t="n" s="5" r="C42">
        <v>0</v>
      </c>
    </row>
    <row r="43" spans="1:4">
      <c t="s" s="4" r="A43">
        <v>916</v>
      </c>
    </row>
    <row r="44" spans="1:4">
      <c t="s" s="3" r="A44">
        <v>901</v>
      </c>
    </row>
    <row r="45" spans="1:4">
      <c t="s" s="4" r="A45">
        <v>902</v>
      </c>
      <c t="n" s="5" r="B45">
        <v>0</v>
      </c>
    </row>
    <row r="46" spans="1:4">
      <c t="s" s="4" r="A46">
        <v>917</v>
      </c>
    </row>
    <row r="47" spans="1:4">
      <c t="s" s="3" r="A47">
        <v>901</v>
      </c>
    </row>
    <row r="48" spans="1:4">
      <c t="s" s="4" r="A48">
        <v>902</v>
      </c>
      <c t="n" s="5" r="B48">
        <v>0</v>
      </c>
      <c t="n" s="5" r="C48">
        <v>0</v>
      </c>
    </row>
    <row r="49" spans="1:4">
      <c t="s" s="4" r="A49">
        <v>918</v>
      </c>
    </row>
    <row r="50" spans="1:4">
      <c t="s" s="3" r="A50">
        <v>901</v>
      </c>
    </row>
    <row r="51" spans="1:4">
      <c t="s" s="4" r="A51">
        <v>902</v>
      </c>
      <c t="n" s="5" r="B51">
        <v>0</v>
      </c>
      <c t="n" s="5" r="C51">
        <v>0</v>
      </c>
    </row>
    <row r="52" spans="1:4">
      <c t="s" s="4" r="A52">
        <v>919</v>
      </c>
    </row>
    <row r="53" spans="1:4">
      <c t="s" s="3" r="A53">
        <v>901</v>
      </c>
    </row>
    <row r="54" spans="1:4">
      <c t="s" s="4" r="A54">
        <v>902</v>
      </c>
      <c t="n" s="5" r="B54">
        <v>0</v>
      </c>
      <c t="n" s="5" r="C54">
        <v>0</v>
      </c>
    </row>
    <row r="55" spans="1:4">
      <c t="s" s="4" r="A55">
        <v>920</v>
      </c>
    </row>
    <row r="56" spans="1:4">
      <c t="s" s="3" r="A56">
        <v>901</v>
      </c>
    </row>
    <row r="57" spans="1:4">
      <c t="s" s="4" r="A57">
        <v>902</v>
      </c>
      <c t="n" s="5" r="B57">
        <v>0</v>
      </c>
      <c t="n" s="5" r="C57">
        <v>0</v>
      </c>
    </row>
    <row r="58" spans="1:4">
      <c t="s" s="4" r="A58">
        <v>921</v>
      </c>
    </row>
    <row r="59" spans="1:4">
      <c t="s" s="3" r="A59">
        <v>901</v>
      </c>
    </row>
    <row r="60" spans="1:4">
      <c t="s" s="4" r="A60">
        <v>902</v>
      </c>
      <c t="n" s="5" r="B60">
        <v>227932</v>
      </c>
      <c t="n" s="5" r="C60">
        <v>214011</v>
      </c>
    </row>
    <row r="61" spans="1:4">
      <c t="s" s="4" r="A61">
        <v>922</v>
      </c>
    </row>
    <row r="62" spans="1:4">
      <c t="s" s="3" r="A62">
        <v>901</v>
      </c>
    </row>
    <row r="63" spans="1:4">
      <c t="s" s="4" r="A63">
        <v>902</v>
      </c>
      <c t="n" s="5" r="B63">
        <v>13081</v>
      </c>
      <c t="n" s="5" r="C63">
        <v>14569</v>
      </c>
    </row>
    <row r="64" spans="1:4">
      <c t="s" s="4" r="A64">
        <v>923</v>
      </c>
    </row>
    <row r="65" spans="1:4">
      <c t="s" s="3" r="A65">
        <v>901</v>
      </c>
    </row>
    <row r="66" spans="1:4">
      <c t="s" s="4" r="A66">
        <v>902</v>
      </c>
      <c t="n" s="5" r="B66">
        <v>71007</v>
      </c>
      <c t="n" s="5" r="C66">
        <v>74799</v>
      </c>
    </row>
    <row r="67" spans="1:4">
      <c t="s" s="4" r="A67">
        <v>924</v>
      </c>
    </row>
    <row r="68" spans="1:4">
      <c t="s" s="3" r="A68">
        <v>901</v>
      </c>
    </row>
    <row r="69" spans="1:4">
      <c t="s" s="4" r="A69">
        <v>902</v>
      </c>
      <c t="n" s="5" r="B69">
        <v>19400</v>
      </c>
      <c t="n" s="5" r="C69">
        <v>28629</v>
      </c>
    </row>
    <row r="70" spans="1:4">
      <c t="s" s="4" r="A70">
        <v>925</v>
      </c>
    </row>
    <row r="71" spans="1:4">
      <c t="s" s="3" r="A71">
        <v>901</v>
      </c>
    </row>
    <row r="72" spans="1:4">
      <c t="s" s="4" r="A72">
        <v>902</v>
      </c>
      <c t="n" s="5" r="B72">
        <v>6487</v>
      </c>
    </row>
    <row r="73" spans="1:4">
      <c t="s" s="4" r="A73">
        <v>926</v>
      </c>
    </row>
    <row r="74" spans="1:4">
      <c t="s" s="3" r="A74">
        <v>901</v>
      </c>
    </row>
    <row r="75" spans="1:4">
      <c t="s" s="4" r="A75">
        <v>902</v>
      </c>
      <c t="n" s="5" r="B75">
        <v>53154</v>
      </c>
      <c t="n" s="5" r="C75">
        <v>39215</v>
      </c>
    </row>
    <row r="76" spans="1:4">
      <c t="s" s="4" r="A76">
        <v>927</v>
      </c>
    </row>
    <row r="77" spans="1:4">
      <c t="s" s="3" r="A77">
        <v>901</v>
      </c>
    </row>
    <row r="78" spans="1:4">
      <c t="s" s="4" r="A78">
        <v>902</v>
      </c>
      <c t="n" s="5" r="B78">
        <v>704</v>
      </c>
      <c t="n" s="5" r="C78">
        <v>828</v>
      </c>
    </row>
    <row r="79" spans="1:4">
      <c t="s" s="4" r="A79">
        <v>928</v>
      </c>
    </row>
    <row r="80" spans="1:4">
      <c t="s" s="3" r="A80">
        <v>901</v>
      </c>
    </row>
    <row r="81" spans="1:4">
      <c t="s" s="4" r="A81">
        <v>902</v>
      </c>
      <c t="n" s="5" r="B81">
        <v>64090</v>
      </c>
      <c t="n" s="5" r="C81">
        <v>55926</v>
      </c>
    </row>
    <row r="82" spans="1:4">
      <c t="s" s="4" r="A82">
        <v>929</v>
      </c>
    </row>
    <row r="83" spans="1:4">
      <c t="s" s="3" r="A83">
        <v>901</v>
      </c>
    </row>
    <row r="84" spans="1:4">
      <c t="s" s="4" r="A84">
        <v>902</v>
      </c>
      <c t="n" s="5" r="B84">
        <v>9</v>
      </c>
      <c t="n" s="5" r="C84">
        <v>45</v>
      </c>
    </row>
    <row r="85" spans="1:4">
      <c t="s" s="4" r="A85">
        <v>930</v>
      </c>
    </row>
    <row r="86" spans="1:4">
      <c t="s" s="3" r="A86">
        <v>901</v>
      </c>
    </row>
    <row r="87" spans="1:4">
      <c t="s" s="4" r="A87">
        <v>902</v>
      </c>
      <c t="n" s="5" r="B87">
        <v>0</v>
      </c>
      <c t="n" s="5" r="C87">
        <v>0</v>
      </c>
    </row>
    <row r="88" spans="1:4">
      <c t="s" s="4" r="A88">
        <v>931</v>
      </c>
    </row>
    <row r="89" spans="1:4">
      <c t="s" s="3" r="A89">
        <v>901</v>
      </c>
    </row>
    <row r="90" spans="1:4">
      <c t="s" s="4" r="A90">
        <v>902</v>
      </c>
      <c t="n" s="5" r="B90">
        <v>0</v>
      </c>
      <c t="n" s="5" r="C90">
        <v>0</v>
      </c>
    </row>
    <row r="91" spans="1:4">
      <c t="s" s="4" r="A91">
        <v>932</v>
      </c>
    </row>
    <row r="92" spans="1:4">
      <c t="s" s="3" r="A92">
        <v>901</v>
      </c>
    </row>
    <row r="93" spans="1:4">
      <c t="s" s="4" r="A93">
        <v>902</v>
      </c>
      <c t="n" s="5" r="B93">
        <v>0</v>
      </c>
      <c t="n" s="5" r="C93">
        <v>0</v>
      </c>
    </row>
    <row r="94" spans="1:4">
      <c t="s" s="4" r="A94">
        <v>933</v>
      </c>
    </row>
    <row r="95" spans="1:4">
      <c t="s" s="3" r="A95">
        <v>901</v>
      </c>
    </row>
    <row r="96" spans="1:4">
      <c t="s" s="4" r="A96">
        <v>902</v>
      </c>
      <c t="n" s="5" r="B96">
        <v>0</v>
      </c>
      <c t="n" s="5" r="C96">
        <v>0</v>
      </c>
    </row>
    <row r="97" spans="1:4">
      <c t="s" s="4" r="A97">
        <v>934</v>
      </c>
    </row>
    <row r="98" spans="1:4">
      <c t="s" s="3" r="A98">
        <v>901</v>
      </c>
    </row>
    <row r="99" spans="1:4">
      <c t="s" s="4" r="A99">
        <v>902</v>
      </c>
      <c t="n" s="5" r="B99">
        <v>0</v>
      </c>
    </row>
    <row r="100" spans="1:4">
      <c t="s" s="4" r="A100">
        <v>935</v>
      </c>
    </row>
    <row r="101" spans="1:4">
      <c t="s" s="3" r="A101">
        <v>901</v>
      </c>
    </row>
    <row r="102" spans="1:4">
      <c t="s" s="4" r="A102">
        <v>902</v>
      </c>
      <c t="n" s="5" r="B102">
        <v>0</v>
      </c>
      <c t="n" s="5" r="C102">
        <v>0</v>
      </c>
    </row>
    <row r="103" spans="1:4">
      <c t="s" s="4" r="A103">
        <v>936</v>
      </c>
    </row>
    <row r="104" spans="1:4">
      <c t="s" s="3" r="A104">
        <v>901</v>
      </c>
    </row>
    <row r="105" spans="1:4">
      <c t="s" s="4" r="A105">
        <v>902</v>
      </c>
      <c t="n" s="5" r="B105">
        <v>0</v>
      </c>
      <c t="n" s="5" r="C105">
        <v>0</v>
      </c>
    </row>
    <row r="106" spans="1:4">
      <c t="s" s="4" r="A106">
        <v>937</v>
      </c>
    </row>
    <row r="107" spans="1:4">
      <c t="s" s="3" r="A107">
        <v>901</v>
      </c>
    </row>
    <row r="108" spans="1:4">
      <c t="s" s="4" r="A108">
        <v>902</v>
      </c>
      <c t="n" s="5" r="B108">
        <v>0</v>
      </c>
      <c t="n" s="5" r="C108">
        <v>0</v>
      </c>
    </row>
    <row r="109" spans="1:4">
      <c t="s" s="4" r="A109">
        <v>938</v>
      </c>
    </row>
    <row r="110" spans="1:4">
      <c t="s" s="3" r="A110">
        <v>901</v>
      </c>
    </row>
    <row r="111" spans="1:4">
      <c t="s" s="4" r="A111">
        <v>902</v>
      </c>
      <c t="n" s="7" r="B111">
        <v>0</v>
      </c>
      <c t="n" s="7" r="C111">
        <v>0</v>
      </c>
    </row>
    <row r="112" spans="1:4">
      <c t="n" r="A112"/>
    </row>
    <row r="113" spans="1:4">
      <c t="s" s="4" r="A113">
        <v>26</v>
      </c>
      <c t="s" s="4" r="B113">
        <v>65</v>
      </c>
    </row>
  </sheetData>
  <mergeCells count="3">
    <mergeCell ref="C1:D1"/>
    <mergeCell ref="A112:D112"/>
    <mergeCell ref="B113:D113"/>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939</v>
      </c>
      <c t="s" s="2" r="B1">
        <v>2</v>
      </c>
      <c t="s" s="2" r="C1">
        <v>25</v>
      </c>
    </row>
    <row r="2" spans="1:3">
      <c t="s" s="3" r="A2">
        <v>940</v>
      </c>
    </row>
    <row r="3" spans="1:3">
      <c t="s" s="4" r="A3">
        <v>941</v>
      </c>
      <c t="n" s="7" r="B3">
        <v>1144803</v>
      </c>
      <c t="n" s="7" r="C3">
        <v>1109027</v>
      </c>
    </row>
    <row r="4" spans="1:3">
      <c t="s" s="4" r="A4">
        <v>942</v>
      </c>
    </row>
    <row r="5" spans="1:3">
      <c t="s" s="3" r="A5">
        <v>940</v>
      </c>
    </row>
    <row r="6" spans="1:3">
      <c t="s" s="4" r="A6">
        <v>941</v>
      </c>
      <c t="n" s="5" r="B6">
        <v>14338</v>
      </c>
      <c t="n" s="5" r="C6">
        <v>17852</v>
      </c>
    </row>
    <row r="7" spans="1:3">
      <c t="s" s="4" r="A7">
        <v>943</v>
      </c>
    </row>
    <row r="8" spans="1:3">
      <c t="s" s="3" r="A8">
        <v>940</v>
      </c>
    </row>
    <row r="9" spans="1:3">
      <c t="s" s="4" r="A9">
        <v>941</v>
      </c>
      <c t="n" s="5" r="B9">
        <v>1344</v>
      </c>
      <c t="n" s="5" r="C9">
        <v>1838</v>
      </c>
    </row>
    <row r="10" spans="1:3">
      <c t="s" s="4" r="A10">
        <v>944</v>
      </c>
    </row>
    <row r="11" spans="1:3">
      <c t="s" s="3" r="A11">
        <v>940</v>
      </c>
    </row>
    <row r="12" spans="1:3">
      <c t="s" s="4" r="A12">
        <v>941</v>
      </c>
      <c t="n" s="5" r="C12">
        <v>19296</v>
      </c>
    </row>
    <row r="13" spans="1:3">
      <c t="s" s="4" r="A13">
        <v>945</v>
      </c>
    </row>
    <row r="14" spans="1:3">
      <c t="s" s="3" r="A14">
        <v>940</v>
      </c>
    </row>
    <row r="15" spans="1:3">
      <c t="s" s="4" r="A15">
        <v>941</v>
      </c>
      <c t="n" s="5" r="B15">
        <v>0</v>
      </c>
      <c t="n" s="5" r="C15">
        <v>0</v>
      </c>
    </row>
    <row r="16" spans="1:3">
      <c t="s" s="4" r="A16">
        <v>946</v>
      </c>
    </row>
    <row r="17" spans="1:3">
      <c t="s" s="3" r="A17">
        <v>940</v>
      </c>
    </row>
    <row r="18" spans="1:3">
      <c t="s" s="4" r="A18">
        <v>941</v>
      </c>
      <c t="n" s="5" r="B18">
        <v>0</v>
      </c>
      <c t="n" s="5" r="C18">
        <v>0</v>
      </c>
    </row>
    <row r="19" spans="1:3">
      <c t="s" s="4" r="A19">
        <v>947</v>
      </c>
    </row>
    <row r="20" spans="1:3">
      <c t="s" s="3" r="A20">
        <v>940</v>
      </c>
    </row>
    <row r="21" spans="1:3">
      <c t="s" s="4" r="A21">
        <v>941</v>
      </c>
      <c t="n" s="5" r="C21">
        <v>283387</v>
      </c>
    </row>
    <row r="22" spans="1:3">
      <c t="s" s="4" r="A22">
        <v>948</v>
      </c>
    </row>
    <row r="23" spans="1:3">
      <c t="s" s="3" r="A23">
        <v>940</v>
      </c>
    </row>
    <row r="24" spans="1:3">
      <c t="s" s="4" r="A24">
        <v>941</v>
      </c>
      <c t="n" s="5" r="B24">
        <v>0</v>
      </c>
      <c t="n" s="5" r="C24">
        <v>0</v>
      </c>
    </row>
    <row r="25" spans="1:3">
      <c t="s" s="4" r="A25">
        <v>949</v>
      </c>
    </row>
    <row r="26" spans="1:3">
      <c t="s" s="3" r="A26">
        <v>940</v>
      </c>
    </row>
    <row r="27" spans="1:3">
      <c t="s" s="4" r="A27">
        <v>941</v>
      </c>
      <c t="n" s="5" r="B27">
        <v>0</v>
      </c>
      <c t="n" s="5" r="C27">
        <v>0</v>
      </c>
    </row>
    <row r="28" spans="1:3">
      <c t="s" s="4" r="A28">
        <v>950</v>
      </c>
    </row>
    <row r="29" spans="1:3">
      <c t="s" s="3" r="A29">
        <v>940</v>
      </c>
    </row>
    <row r="30" spans="1:3">
      <c t="s" s="4" r="A30">
        <v>941</v>
      </c>
      <c t="n" s="5" r="C30">
        <v>17852</v>
      </c>
    </row>
    <row r="31" spans="1:3">
      <c t="s" s="4" r="A31">
        <v>951</v>
      </c>
    </row>
    <row r="32" spans="1:3">
      <c t="s" s="3" r="A32">
        <v>940</v>
      </c>
    </row>
    <row r="33" spans="1:3">
      <c t="s" s="4" r="A33">
        <v>941</v>
      </c>
      <c t="n" s="5" r="C33">
        <v>1838</v>
      </c>
    </row>
    <row r="34" spans="1:3">
      <c t="s" s="4" r="A34">
        <v>952</v>
      </c>
    </row>
    <row r="35" spans="1:3">
      <c t="s" s="3" r="A35">
        <v>940</v>
      </c>
    </row>
    <row r="36" spans="1:3">
      <c t="s" s="4" r="A36">
        <v>941</v>
      </c>
      <c t="n" s="5" r="B36">
        <v>14338</v>
      </c>
      <c t="n" s="5" r="C36">
        <v>17852</v>
      </c>
    </row>
    <row r="37" spans="1:3">
      <c t="s" s="4" r="A37">
        <v>953</v>
      </c>
    </row>
    <row r="38" spans="1:3">
      <c t="s" s="3" r="A38">
        <v>940</v>
      </c>
    </row>
    <row r="39" spans="1:3">
      <c t="s" s="4" r="A39">
        <v>941</v>
      </c>
      <c t="n" s="7" r="B39">
        <v>1344</v>
      </c>
      <c t="n" s="7" r="C39">
        <v>1838</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C6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954</v>
      </c>
      <c t="s" s="2" r="B1">
        <v>2</v>
      </c>
      <c t="s" s="2" r="C1">
        <v>25</v>
      </c>
    </row>
    <row r="2" spans="1:3">
      <c t="s" s="3" r="A2">
        <v>955</v>
      </c>
    </row>
    <row r="3" spans="1:3">
      <c t="s" s="4" r="A3">
        <v>956</v>
      </c>
      <c t="n" s="7" r="B3">
        <v>1144803</v>
      </c>
      <c t="n" s="7" r="C3">
        <v>1109027</v>
      </c>
    </row>
    <row r="4" spans="1:3">
      <c t="s" s="4" r="A4">
        <v>950</v>
      </c>
    </row>
    <row r="5" spans="1:3">
      <c t="s" s="3" r="A5">
        <v>955</v>
      </c>
    </row>
    <row r="6" spans="1:3">
      <c t="s" s="4" r="A6">
        <v>956</v>
      </c>
      <c t="n" s="5" r="C6">
        <v>17852</v>
      </c>
    </row>
    <row r="7" spans="1:3">
      <c t="s" s="4" r="A7">
        <v>951</v>
      </c>
    </row>
    <row r="8" spans="1:3">
      <c t="s" s="3" r="A8">
        <v>955</v>
      </c>
    </row>
    <row r="9" spans="1:3">
      <c t="s" s="4" r="A9">
        <v>956</v>
      </c>
      <c t="n" s="5" r="C9">
        <v>1838</v>
      </c>
    </row>
    <row r="10" spans="1:3">
      <c t="s" s="4" r="A10">
        <v>957</v>
      </c>
    </row>
    <row r="11" spans="1:3">
      <c t="s" s="3" r="A11">
        <v>955</v>
      </c>
    </row>
    <row r="12" spans="1:3">
      <c t="s" s="4" r="A12">
        <v>956</v>
      </c>
      <c t="n" s="5" r="B12">
        <v>14338</v>
      </c>
      <c t="n" s="5" r="C12">
        <v>17852</v>
      </c>
    </row>
    <row r="13" spans="1:3">
      <c t="s" s="4" r="A13">
        <v>958</v>
      </c>
    </row>
    <row r="14" spans="1:3">
      <c t="s" s="3" r="A14">
        <v>955</v>
      </c>
    </row>
    <row r="15" spans="1:3">
      <c t="s" s="4" r="A15">
        <v>956</v>
      </c>
      <c t="n" s="7" r="B15">
        <v>1344</v>
      </c>
      <c t="n" s="7" r="C15">
        <v>1838</v>
      </c>
    </row>
    <row r="16" spans="1:3">
      <c t="s" s="4" r="A16">
        <v>959</v>
      </c>
    </row>
    <row r="17" spans="1:3">
      <c t="s" s="3" r="A17">
        <v>955</v>
      </c>
    </row>
    <row r="18" spans="1:3">
      <c t="s" s="4" r="A18">
        <v>960</v>
      </c>
      <c t="s" s="4" r="B18">
        <v>784</v>
      </c>
    </row>
    <row r="19" spans="1:3">
      <c t="s" s="4" r="A19">
        <v>961</v>
      </c>
    </row>
    <row r="20" spans="1:3">
      <c t="s" s="3" r="A20">
        <v>955</v>
      </c>
    </row>
    <row r="21" spans="1:3">
      <c t="s" s="4" r="A21">
        <v>960</v>
      </c>
      <c t="s" s="4" r="B21">
        <v>784</v>
      </c>
      <c t="s" s="4" r="C21">
        <v>784</v>
      </c>
    </row>
    <row r="22" spans="1:3">
      <c t="s" s="4" r="A22">
        <v>962</v>
      </c>
    </row>
    <row r="23" spans="1:3">
      <c t="s" s="3" r="A23">
        <v>955</v>
      </c>
    </row>
    <row r="24" spans="1:3">
      <c t="s" s="4" r="A24">
        <v>960</v>
      </c>
      <c t="s" s="4" r="B24">
        <v>963</v>
      </c>
    </row>
    <row r="25" spans="1:3">
      <c t="s" s="4" r="A25">
        <v>964</v>
      </c>
    </row>
    <row r="26" spans="1:3">
      <c t="s" s="3" r="A26">
        <v>955</v>
      </c>
    </row>
    <row r="27" spans="1:3">
      <c t="s" s="4" r="A27">
        <v>960</v>
      </c>
      <c t="s" s="4" r="B27">
        <v>784</v>
      </c>
      <c t="s" s="4" r="C27">
        <v>784</v>
      </c>
    </row>
    <row r="28" spans="1:3">
      <c t="s" s="4" r="A28">
        <v>965</v>
      </c>
    </row>
    <row r="29" spans="1:3">
      <c t="s" s="3" r="A29">
        <v>955</v>
      </c>
    </row>
    <row r="30" spans="1:3">
      <c t="s" s="4" r="A30">
        <v>960</v>
      </c>
      <c t="s" s="4" r="C30">
        <v>784</v>
      </c>
    </row>
    <row r="31" spans="1:3">
      <c t="s" s="4" r="A31">
        <v>966</v>
      </c>
    </row>
    <row r="32" spans="1:3">
      <c t="s" s="3" r="A32">
        <v>955</v>
      </c>
    </row>
    <row r="33" spans="1:3">
      <c t="s" s="4" r="A33">
        <v>960</v>
      </c>
      <c t="s" s="4" r="C33">
        <v>963</v>
      </c>
    </row>
    <row r="34" spans="1:3">
      <c t="s" s="4" r="A34">
        <v>967</v>
      </c>
    </row>
    <row r="35" spans="1:3">
      <c t="s" s="3" r="A35">
        <v>955</v>
      </c>
    </row>
    <row r="36" spans="1:3">
      <c t="s" s="4" r="A36">
        <v>960</v>
      </c>
      <c t="s" s="4" r="B36">
        <v>968</v>
      </c>
    </row>
    <row r="37" spans="1:3">
      <c t="s" s="4" r="A37">
        <v>969</v>
      </c>
    </row>
    <row r="38" spans="1:3">
      <c t="s" s="3" r="A38">
        <v>955</v>
      </c>
    </row>
    <row r="39" spans="1:3">
      <c t="s" s="4" r="A39">
        <v>960</v>
      </c>
      <c t="s" s="4" r="B39">
        <v>970</v>
      </c>
      <c t="s" s="4" r="C39">
        <v>971</v>
      </c>
    </row>
    <row r="40" spans="1:3">
      <c t="s" s="4" r="A40">
        <v>972</v>
      </c>
    </row>
    <row r="41" spans="1:3">
      <c t="s" s="3" r="A41">
        <v>955</v>
      </c>
    </row>
    <row r="42" spans="1:3">
      <c t="s" s="4" r="A42">
        <v>960</v>
      </c>
      <c t="s" s="4" r="B42">
        <v>973</v>
      </c>
      <c t="s" s="4" r="C42">
        <v>974</v>
      </c>
    </row>
    <row r="43" spans="1:3">
      <c t="s" s="4" r="A43">
        <v>975</v>
      </c>
    </row>
    <row r="44" spans="1:3">
      <c t="s" s="3" r="A44">
        <v>955</v>
      </c>
    </row>
    <row r="45" spans="1:3">
      <c t="s" s="4" r="A45">
        <v>960</v>
      </c>
      <c t="s" s="4" r="C45">
        <v>793</v>
      </c>
    </row>
    <row r="46" spans="1:3">
      <c t="s" s="4" r="A46">
        <v>976</v>
      </c>
    </row>
    <row r="47" spans="1:3">
      <c t="s" s="3" r="A47">
        <v>955</v>
      </c>
    </row>
    <row r="48" spans="1:3">
      <c t="s" s="4" r="A48">
        <v>960</v>
      </c>
      <c t="s" s="4" r="B48">
        <v>977</v>
      </c>
    </row>
    <row r="49" spans="1:3">
      <c t="s" s="4" r="A49">
        <v>978</v>
      </c>
    </row>
    <row r="50" spans="1:3">
      <c t="s" s="3" r="A50">
        <v>955</v>
      </c>
    </row>
    <row r="51" spans="1:3">
      <c t="s" s="4" r="A51">
        <v>960</v>
      </c>
      <c t="s" s="4" r="B51">
        <v>979</v>
      </c>
      <c t="s" s="4" r="C51">
        <v>980</v>
      </c>
    </row>
    <row r="52" spans="1:3">
      <c t="s" s="4" r="A52">
        <v>981</v>
      </c>
    </row>
    <row r="53" spans="1:3">
      <c t="s" s="3" r="A53">
        <v>955</v>
      </c>
    </row>
    <row r="54" spans="1:3">
      <c t="s" s="4" r="A54">
        <v>960</v>
      </c>
      <c t="s" s="4" r="B54">
        <v>963</v>
      </c>
    </row>
    <row r="55" spans="1:3">
      <c t="s" s="4" r="A55">
        <v>982</v>
      </c>
    </row>
    <row r="56" spans="1:3">
      <c t="s" s="3" r="A56">
        <v>955</v>
      </c>
    </row>
    <row r="57" spans="1:3">
      <c t="s" s="4" r="A57">
        <v>960</v>
      </c>
      <c t="s" s="4" r="B57">
        <v>983</v>
      </c>
      <c t="s" s="4" r="C57">
        <v>984</v>
      </c>
    </row>
    <row r="58" spans="1:3">
      <c t="s" s="4" r="A58">
        <v>985</v>
      </c>
    </row>
    <row r="59" spans="1:3">
      <c t="s" s="3" r="A59">
        <v>955</v>
      </c>
    </row>
    <row r="60" spans="1:3">
      <c t="s" s="4" r="A60">
        <v>960</v>
      </c>
      <c t="s" s="4" r="C60">
        <v>979</v>
      </c>
    </row>
    <row r="61" spans="1:3">
      <c t="s" s="4" r="A61">
        <v>986</v>
      </c>
    </row>
    <row r="62" spans="1:3">
      <c t="s" s="3" r="A62">
        <v>955</v>
      </c>
    </row>
    <row r="63" spans="1:3">
      <c t="s" s="4" r="A63">
        <v>960</v>
      </c>
      <c t="s" s="4" r="C63">
        <v>963</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D118"/>
  <sheetViews>
    <sheetView workbookViewId="0">
      <selection activeCell="A1" sqref="A1"/>
    </sheetView>
  </sheetViews>
  <sheetFormatPr baseColWidth="10" defaultRowHeight="15"/>
  <cols>
    <col customWidth="1" max="1" min="1" width="80"/>
    <col customWidth="1" max="2" min="2" width="56"/>
    <col customWidth="1" max="3" min="3" width="14"/>
    <col customWidth="1" max="4" min="4" width="4"/>
  </cols>
  <sheetData>
    <row r="1" spans="1:4">
      <c t="s" s="1" r="A1">
        <v>987</v>
      </c>
      <c t="s" s="2" r="B1">
        <v>2</v>
      </c>
      <c t="s" s="2" r="C1">
        <v>25</v>
      </c>
    </row>
    <row r="2" spans="1:4">
      <c t="s" s="3" r="A2">
        <v>27</v>
      </c>
    </row>
    <row r="3" spans="1:4">
      <c t="s" s="4" r="A3">
        <v>988</v>
      </c>
      <c t="n" s="7" r="B3">
        <v>14416</v>
      </c>
      <c t="n" s="7" r="C3">
        <v>14024</v>
      </c>
    </row>
    <row r="4" spans="1:4">
      <c t="s" s="4" r="A4">
        <v>29</v>
      </c>
      <c t="n" s="5" r="B4">
        <v>6467</v>
      </c>
      <c t="n" s="5" r="C4">
        <v>5272</v>
      </c>
      <c t="s" s="4" r="D4">
        <v>26</v>
      </c>
    </row>
    <row r="5" spans="1:4">
      <c t="s" s="4" r="A5">
        <v>989</v>
      </c>
      <c t="n" s="5" r="B5">
        <v>227932</v>
      </c>
      <c t="n" s="5" r="C5">
        <v>214011</v>
      </c>
    </row>
    <row r="6" spans="1:4">
      <c t="s" s="4" r="A6">
        <v>990</v>
      </c>
      <c t="n" s="5" r="B6">
        <v>30671</v>
      </c>
      <c t="n" s="5" r="C6">
        <v>32163</v>
      </c>
      <c t="s" s="4" r="D6">
        <v>26</v>
      </c>
    </row>
    <row r="7" spans="1:4">
      <c t="s" s="4" r="A7">
        <v>991</v>
      </c>
      <c t="n" s="5" r="B7">
        <v>8118</v>
      </c>
      <c t="n" s="5" r="C7">
        <v>7533</v>
      </c>
      <c t="s" s="4" r="D7">
        <v>26</v>
      </c>
    </row>
    <row r="8" spans="1:4">
      <c t="s" s="4" r="A8">
        <v>461</v>
      </c>
      <c t="n" s="5" r="B8">
        <v>828423</v>
      </c>
      <c t="n" s="5" r="C8">
        <v>807548</v>
      </c>
    </row>
    <row r="9" spans="1:4">
      <c t="s" s="4" r="A9">
        <v>40</v>
      </c>
      <c t="n" s="5" r="B9">
        <v>24786</v>
      </c>
      <c t="n" s="5" r="C9">
        <v>24463</v>
      </c>
      <c t="s" s="4" r="D9">
        <v>26</v>
      </c>
    </row>
    <row r="10" spans="1:4">
      <c t="s" s="4" r="A10">
        <v>37</v>
      </c>
      <c t="n" s="5" r="B10">
        <v>3990</v>
      </c>
      <c t="n" s="5" r="C10">
        <v>4013</v>
      </c>
    </row>
    <row r="11" spans="1:4">
      <c t="s" s="4" r="A11">
        <v>135</v>
      </c>
      <c t="n" s="5" r="B11">
        <v>1144803</v>
      </c>
      <c t="n" s="5" r="C11">
        <v>1109027</v>
      </c>
    </row>
    <row r="12" spans="1:4">
      <c t="s" s="3" r="A12">
        <v>992</v>
      </c>
    </row>
    <row r="13" spans="1:4">
      <c t="s" s="4" r="A13">
        <v>993</v>
      </c>
      <c t="n" s="5" r="B13">
        <v>178844</v>
      </c>
      <c t="n" s="5" r="C13">
        <v>162328</v>
      </c>
    </row>
    <row r="14" spans="1:4">
      <c t="s" s="4" r="A14">
        <v>45</v>
      </c>
      <c t="n" s="5" r="B14">
        <v>778378</v>
      </c>
      <c t="n" s="5" r="C14">
        <v>776926</v>
      </c>
      <c t="s" s="4" r="D14">
        <v>26</v>
      </c>
    </row>
    <row r="15" spans="1:4">
      <c t="s" s="4" r="A15">
        <v>48</v>
      </c>
      <c t="n" s="5" r="B15">
        <v>103094</v>
      </c>
      <c t="n" s="5" r="C15">
        <v>91703</v>
      </c>
    </row>
    <row r="16" spans="1:4">
      <c t="s" s="4" r="A16">
        <v>49</v>
      </c>
      <c t="n" s="5" r="B16">
        <v>10310</v>
      </c>
      <c t="n" s="5" r="C16">
        <v>10310</v>
      </c>
      <c t="s" s="4" r="D16">
        <v>26</v>
      </c>
    </row>
    <row r="17" spans="1:4">
      <c t="s" s="4" r="A17">
        <v>50</v>
      </c>
      <c t="n" s="5" r="B17">
        <v>19140</v>
      </c>
      <c t="n" s="5" r="C17">
        <v>0</v>
      </c>
      <c t="s" s="4" r="D17">
        <v>26</v>
      </c>
    </row>
    <row r="18" spans="1:4">
      <c t="s" s="4" r="A18">
        <v>51</v>
      </c>
      <c t="n" s="5" r="B18">
        <v>530</v>
      </c>
      <c t="n" s="5" r="C18">
        <v>316</v>
      </c>
    </row>
    <row r="19" spans="1:4">
      <c t="s" s="4" r="A19">
        <v>135</v>
      </c>
      <c t="n" s="5" r="B19">
        <v>1090296</v>
      </c>
      <c t="n" s="5" r="C19">
        <v>1041583</v>
      </c>
    </row>
    <row r="20" spans="1:4">
      <c t="s" s="4" r="A20">
        <v>994</v>
      </c>
    </row>
    <row r="21" spans="1:4">
      <c t="s" s="3" r="A21">
        <v>27</v>
      </c>
    </row>
    <row r="22" spans="1:4">
      <c t="s" s="4" r="A22">
        <v>988</v>
      </c>
      <c t="n" s="5" r="B22">
        <v>14416</v>
      </c>
      <c t="n" s="5" r="C22">
        <v>14024</v>
      </c>
    </row>
    <row r="23" spans="1:4">
      <c t="s" s="4" r="A23">
        <v>29</v>
      </c>
      <c t="n" s="5" r="B23">
        <v>6467</v>
      </c>
      <c t="n" s="5" r="C23">
        <v>5272</v>
      </c>
    </row>
    <row r="24" spans="1:4">
      <c t="s" s="4" r="A24">
        <v>989</v>
      </c>
      <c t="n" s="5" r="B24">
        <v>227932</v>
      </c>
      <c t="n" s="5" r="C24">
        <v>214011</v>
      </c>
    </row>
    <row r="25" spans="1:4">
      <c t="s" s="4" r="A25">
        <v>990</v>
      </c>
      <c t="n" s="5" r="B25">
        <v>31542</v>
      </c>
      <c t="n" s="5" r="C25">
        <v>33367</v>
      </c>
    </row>
    <row r="26" spans="1:4">
      <c t="s" s="4" r="A26">
        <v>991</v>
      </c>
      <c t="n" s="5" r="B26">
        <v>8118</v>
      </c>
      <c t="n" s="5" r="C26">
        <v>7533</v>
      </c>
    </row>
    <row r="27" spans="1:4">
      <c t="s" s="4" r="A27">
        <v>461</v>
      </c>
      <c t="n" s="5" r="B27">
        <v>831604</v>
      </c>
      <c t="n" s="5" r="C27">
        <v>812429</v>
      </c>
    </row>
    <row r="28" spans="1:4">
      <c t="s" s="4" r="A28">
        <v>40</v>
      </c>
      <c t="n" s="5" r="B28">
        <v>24786</v>
      </c>
      <c t="n" s="5" r="C28">
        <v>24463</v>
      </c>
    </row>
    <row r="29" spans="1:4">
      <c t="s" s="4" r="A29">
        <v>37</v>
      </c>
      <c t="n" s="5" r="B29">
        <v>3990</v>
      </c>
      <c t="n" s="5" r="C29">
        <v>4013</v>
      </c>
    </row>
    <row r="30" spans="1:4">
      <c t="s" s="4" r="A30">
        <v>135</v>
      </c>
      <c t="n" s="5" r="B30">
        <v>1148855</v>
      </c>
      <c t="n" s="5" r="C30">
        <v>1115112</v>
      </c>
    </row>
    <row r="31" spans="1:4">
      <c t="s" s="3" r="A31">
        <v>992</v>
      </c>
    </row>
    <row r="32" spans="1:4">
      <c t="s" s="4" r="A32">
        <v>993</v>
      </c>
      <c t="n" s="5" r="B32">
        <v>178844</v>
      </c>
      <c t="n" s="5" r="C32">
        <v>162328</v>
      </c>
    </row>
    <row r="33" spans="1:4">
      <c t="s" s="4" r="A33">
        <v>45</v>
      </c>
      <c t="n" s="5" r="B33">
        <v>729618</v>
      </c>
      <c t="n" s="5" r="C33">
        <v>721240</v>
      </c>
    </row>
    <row r="34" spans="1:4">
      <c t="s" s="4" r="A34">
        <v>48</v>
      </c>
      <c t="n" s="5" r="B34">
        <v>103094</v>
      </c>
      <c t="n" s="5" r="C34">
        <v>91703</v>
      </c>
    </row>
    <row r="35" spans="1:4">
      <c t="s" s="4" r="A35">
        <v>49</v>
      </c>
      <c t="n" s="5" r="B35">
        <v>10310</v>
      </c>
      <c t="n" s="5" r="C35">
        <v>10310</v>
      </c>
    </row>
    <row r="36" spans="1:4">
      <c t="s" s="4" r="A36">
        <v>50</v>
      </c>
      <c t="n" s="5" r="B36">
        <v>19359</v>
      </c>
    </row>
    <row r="37" spans="1:4">
      <c t="s" s="4" r="A37">
        <v>51</v>
      </c>
      <c t="n" s="5" r="B37">
        <v>530</v>
      </c>
      <c t="n" s="5" r="C37">
        <v>316</v>
      </c>
    </row>
    <row r="38" spans="1:4">
      <c t="s" s="4" r="A38">
        <v>135</v>
      </c>
      <c t="n" s="5" r="B38">
        <v>1041755</v>
      </c>
      <c t="n" s="5" r="C38">
        <v>985897</v>
      </c>
    </row>
    <row r="39" spans="1:4">
      <c t="s" s="4" r="A39">
        <v>944</v>
      </c>
    </row>
    <row r="40" spans="1:4">
      <c t="s" s="3" r="A40">
        <v>27</v>
      </c>
    </row>
    <row r="41" spans="1:4">
      <c t="s" s="4" r="A41">
        <v>988</v>
      </c>
      <c t="n" s="5" r="C41">
        <v>14024</v>
      </c>
    </row>
    <row r="42" spans="1:4">
      <c t="s" s="4" r="A42">
        <v>29</v>
      </c>
      <c t="n" s="5" r="C42">
        <v>5272</v>
      </c>
    </row>
    <row r="43" spans="1:4">
      <c t="s" s="4" r="A43">
        <v>989</v>
      </c>
      <c t="n" s="5" r="C43">
        <v>0</v>
      </c>
    </row>
    <row r="44" spans="1:4">
      <c t="s" s="4" r="A44">
        <v>990</v>
      </c>
      <c t="n" s="5" r="C44">
        <v>0</v>
      </c>
    </row>
    <row r="45" spans="1:4">
      <c t="s" s="4" r="A45">
        <v>991</v>
      </c>
      <c t="n" s="5" r="C45">
        <v>0</v>
      </c>
    </row>
    <row r="46" spans="1:4">
      <c t="s" s="4" r="A46">
        <v>461</v>
      </c>
      <c t="n" s="5" r="C46">
        <v>0</v>
      </c>
    </row>
    <row r="47" spans="1:4">
      <c t="s" s="4" r="A47">
        <v>40</v>
      </c>
      <c t="n" s="5" r="C47">
        <v>0</v>
      </c>
    </row>
    <row r="48" spans="1:4">
      <c t="s" s="4" r="A48">
        <v>37</v>
      </c>
      <c t="n" s="5" r="C48">
        <v>0</v>
      </c>
    </row>
    <row r="49" spans="1:4">
      <c t="s" s="4" r="A49">
        <v>135</v>
      </c>
      <c t="n" s="5" r="C49">
        <v>19296</v>
      </c>
    </row>
    <row r="50" spans="1:4">
      <c t="s" s="3" r="A50">
        <v>992</v>
      </c>
    </row>
    <row r="51" spans="1:4">
      <c t="s" s="4" r="A51">
        <v>993</v>
      </c>
      <c t="n" s="5" r="C51">
        <v>162328</v>
      </c>
    </row>
    <row r="52" spans="1:4">
      <c t="s" s="4" r="A52">
        <v>45</v>
      </c>
      <c t="n" s="5" r="C52">
        <v>0</v>
      </c>
    </row>
    <row r="53" spans="1:4">
      <c t="s" s="4" r="A53">
        <v>48</v>
      </c>
      <c t="n" s="5" r="C53">
        <v>91703</v>
      </c>
    </row>
    <row r="54" spans="1:4">
      <c t="s" s="4" r="A54">
        <v>49</v>
      </c>
      <c t="n" s="5" r="C54">
        <v>0</v>
      </c>
    </row>
    <row r="55" spans="1:4">
      <c t="s" s="4" r="A55">
        <v>51</v>
      </c>
      <c t="n" s="5" r="C55">
        <v>0</v>
      </c>
    </row>
    <row r="56" spans="1:4">
      <c t="s" s="4" r="A56">
        <v>135</v>
      </c>
      <c t="n" s="5" r="C56">
        <v>254031</v>
      </c>
    </row>
    <row r="57" spans="1:4">
      <c t="s" s="4" r="A57">
        <v>995</v>
      </c>
    </row>
    <row r="58" spans="1:4">
      <c t="s" s="3" r="A58">
        <v>27</v>
      </c>
    </row>
    <row r="59" spans="1:4">
      <c t="s" s="4" r="A59">
        <v>988</v>
      </c>
      <c t="n" s="5" r="B59">
        <v>14416</v>
      </c>
    </row>
    <row r="60" spans="1:4">
      <c t="s" s="4" r="A60">
        <v>29</v>
      </c>
      <c t="n" s="5" r="B60">
        <v>6467</v>
      </c>
    </row>
    <row r="61" spans="1:4">
      <c t="s" s="4" r="A61">
        <v>989</v>
      </c>
      <c t="n" s="5" r="B61">
        <v>0</v>
      </c>
    </row>
    <row r="62" spans="1:4">
      <c t="s" s="4" r="A62">
        <v>990</v>
      </c>
      <c t="n" s="5" r="B62">
        <v>0</v>
      </c>
    </row>
    <row r="63" spans="1:4">
      <c t="s" s="4" r="A63">
        <v>991</v>
      </c>
      <c t="n" s="5" r="B63">
        <v>0</v>
      </c>
    </row>
    <row r="64" spans="1:4">
      <c t="s" s="4" r="A64">
        <v>461</v>
      </c>
      <c t="n" s="5" r="B64">
        <v>0</v>
      </c>
    </row>
    <row r="65" spans="1:4">
      <c t="s" s="4" r="A65">
        <v>40</v>
      </c>
      <c t="n" s="5" r="B65">
        <v>0</v>
      </c>
    </row>
    <row r="66" spans="1:4">
      <c t="s" s="4" r="A66">
        <v>37</v>
      </c>
      <c t="n" s="5" r="B66">
        <v>0</v>
      </c>
    </row>
    <row r="67" spans="1:4">
      <c t="s" s="4" r="A67">
        <v>135</v>
      </c>
      <c t="n" s="5" r="B67">
        <v>20883</v>
      </c>
    </row>
    <row r="68" spans="1:4">
      <c t="s" s="3" r="A68">
        <v>992</v>
      </c>
    </row>
    <row r="69" spans="1:4">
      <c t="s" s="4" r="A69">
        <v>993</v>
      </c>
      <c t="n" s="5" r="B69">
        <v>178844</v>
      </c>
    </row>
    <row r="70" spans="1:4">
      <c t="s" s="4" r="A70">
        <v>45</v>
      </c>
      <c t="n" s="5" r="B70">
        <v>0</v>
      </c>
    </row>
    <row r="71" spans="1:4">
      <c t="s" s="4" r="A71">
        <v>48</v>
      </c>
      <c t="n" s="5" r="B71">
        <v>103094</v>
      </c>
    </row>
    <row r="72" spans="1:4">
      <c t="s" s="4" r="A72">
        <v>49</v>
      </c>
      <c t="n" s="5" r="B72">
        <v>0</v>
      </c>
    </row>
    <row r="73" spans="1:4">
      <c t="s" s="4" r="A73">
        <v>50</v>
      </c>
      <c t="n" s="5" r="B73">
        <v>0</v>
      </c>
    </row>
    <row r="74" spans="1:4">
      <c t="s" s="4" r="A74">
        <v>51</v>
      </c>
      <c t="n" s="5" r="B74">
        <v>0</v>
      </c>
    </row>
    <row r="75" spans="1:4">
      <c t="s" s="4" r="A75">
        <v>135</v>
      </c>
      <c t="n" s="5" r="B75">
        <v>281938</v>
      </c>
    </row>
    <row r="76" spans="1:4">
      <c t="s" s="4" r="A76">
        <v>947</v>
      </c>
    </row>
    <row r="77" spans="1:4">
      <c t="s" s="3" r="A77">
        <v>27</v>
      </c>
    </row>
    <row r="78" spans="1:4">
      <c t="s" s="4" r="A78">
        <v>135</v>
      </c>
      <c t="n" s="5" r="C78">
        <v>283387</v>
      </c>
    </row>
    <row r="79" spans="1:4">
      <c t="s" s="4" r="A79">
        <v>996</v>
      </c>
    </row>
    <row r="80" spans="1:4">
      <c t="s" s="3" r="A80">
        <v>27</v>
      </c>
    </row>
    <row r="81" spans="1:4">
      <c t="s" s="4" r="A81">
        <v>988</v>
      </c>
      <c t="n" s="5" r="B81">
        <v>0</v>
      </c>
      <c t="n" s="5" r="C81">
        <v>0</v>
      </c>
    </row>
    <row r="82" spans="1:4">
      <c t="s" s="4" r="A82">
        <v>29</v>
      </c>
      <c t="n" s="5" r="B82">
        <v>0</v>
      </c>
      <c t="n" s="5" r="C82">
        <v>0</v>
      </c>
    </row>
    <row r="83" spans="1:4">
      <c t="s" s="4" r="A83">
        <v>989</v>
      </c>
      <c t="n" s="5" r="B83">
        <v>227932</v>
      </c>
      <c t="n" s="5" r="C83">
        <v>214011</v>
      </c>
    </row>
    <row r="84" spans="1:4">
      <c t="s" s="4" r="A84">
        <v>990</v>
      </c>
      <c t="n" s="5" r="B84">
        <v>31542</v>
      </c>
      <c t="n" s="5" r="C84">
        <v>33367</v>
      </c>
    </row>
    <row r="85" spans="1:4">
      <c t="s" s="4" r="A85">
        <v>991</v>
      </c>
      <c t="n" s="5" r="B85">
        <v>8118</v>
      </c>
      <c t="n" s="5" r="C85">
        <v>7533</v>
      </c>
    </row>
    <row r="86" spans="1:4">
      <c t="s" s="4" r="A86">
        <v>461</v>
      </c>
      <c t="n" s="5" r="B86">
        <v>0</v>
      </c>
      <c t="n" s="5" r="C86">
        <v>0</v>
      </c>
    </row>
    <row r="87" spans="1:4">
      <c t="s" s="4" r="A87">
        <v>40</v>
      </c>
      <c t="n" s="5" r="B87">
        <v>24786</v>
      </c>
      <c t="n" s="5" r="C87">
        <v>24463</v>
      </c>
    </row>
    <row r="88" spans="1:4">
      <c t="s" s="4" r="A88">
        <v>37</v>
      </c>
      <c t="n" s="5" r="B88">
        <v>3990</v>
      </c>
      <c t="n" s="5" r="C88">
        <v>4013</v>
      </c>
    </row>
    <row r="89" spans="1:4">
      <c t="s" s="4" r="A89">
        <v>135</v>
      </c>
      <c t="n" s="5" r="B89">
        <v>296368</v>
      </c>
    </row>
    <row r="90" spans="1:4">
      <c t="s" s="3" r="A90">
        <v>992</v>
      </c>
    </row>
    <row r="91" spans="1:4">
      <c t="s" s="4" r="A91">
        <v>993</v>
      </c>
      <c t="n" s="5" r="B91">
        <v>0</v>
      </c>
      <c t="n" s="5" r="C91">
        <v>0</v>
      </c>
    </row>
    <row r="92" spans="1:4">
      <c t="s" s="4" r="A92">
        <v>45</v>
      </c>
      <c t="n" s="5" r="B92">
        <v>729618</v>
      </c>
      <c t="n" s="5" r="C92">
        <v>721240</v>
      </c>
    </row>
    <row r="93" spans="1:4">
      <c t="s" s="4" r="A93">
        <v>48</v>
      </c>
      <c t="n" s="5" r="B93">
        <v>0</v>
      </c>
      <c t="n" s="5" r="C93">
        <v>0</v>
      </c>
    </row>
    <row r="94" spans="1:4">
      <c t="s" s="4" r="A94">
        <v>49</v>
      </c>
      <c t="n" s="5" r="B94">
        <v>10310</v>
      </c>
      <c t="n" s="5" r="C94">
        <v>10310</v>
      </c>
    </row>
    <row r="95" spans="1:4">
      <c t="s" s="4" r="A95">
        <v>50</v>
      </c>
      <c t="n" s="5" r="B95">
        <v>19359</v>
      </c>
    </row>
    <row r="96" spans="1:4">
      <c t="s" s="4" r="A96">
        <v>51</v>
      </c>
      <c t="n" s="5" r="B96">
        <v>530</v>
      </c>
      <c t="n" s="5" r="C96">
        <v>316</v>
      </c>
    </row>
    <row r="97" spans="1:4">
      <c t="s" s="4" r="A97">
        <v>135</v>
      </c>
      <c t="n" s="5" r="B97">
        <v>759817</v>
      </c>
      <c t="n" s="5" r="C97">
        <v>731866</v>
      </c>
    </row>
    <row r="98" spans="1:4">
      <c t="s" s="4" r="A98">
        <v>997</v>
      </c>
    </row>
    <row r="99" spans="1:4">
      <c t="s" s="3" r="A99">
        <v>27</v>
      </c>
    </row>
    <row r="100" spans="1:4">
      <c t="s" s="4" r="A100">
        <v>988</v>
      </c>
      <c t="n" s="5" r="B100">
        <v>0</v>
      </c>
      <c t="n" s="5" r="C100">
        <v>0</v>
      </c>
    </row>
    <row r="101" spans="1:4">
      <c t="s" s="4" r="A101">
        <v>29</v>
      </c>
      <c t="n" s="5" r="B101">
        <v>0</v>
      </c>
      <c t="n" s="5" r="C101">
        <v>0</v>
      </c>
    </row>
    <row r="102" spans="1:4">
      <c t="s" s="4" r="A102">
        <v>989</v>
      </c>
      <c t="n" s="5" r="B102">
        <v>0</v>
      </c>
      <c t="n" s="5" r="C102">
        <v>0</v>
      </c>
    </row>
    <row r="103" spans="1:4">
      <c t="s" s="4" r="A103">
        <v>990</v>
      </c>
      <c t="n" s="5" r="B103">
        <v>0</v>
      </c>
      <c t="n" s="5" r="C103">
        <v>0</v>
      </c>
    </row>
    <row r="104" spans="1:4">
      <c t="s" s="4" r="A104">
        <v>991</v>
      </c>
      <c t="n" s="5" r="B104">
        <v>0</v>
      </c>
      <c t="n" s="5" r="C104">
        <v>0</v>
      </c>
    </row>
    <row r="105" spans="1:4">
      <c t="s" s="4" r="A105">
        <v>461</v>
      </c>
      <c t="n" s="5" r="B105">
        <v>831604</v>
      </c>
      <c t="n" s="5" r="C105">
        <v>812429</v>
      </c>
    </row>
    <row r="106" spans="1:4">
      <c t="s" s="4" r="A106">
        <v>40</v>
      </c>
      <c t="n" s="5" r="B106">
        <v>0</v>
      </c>
      <c t="n" s="5" r="C106">
        <v>0</v>
      </c>
    </row>
    <row r="107" spans="1:4">
      <c t="s" s="4" r="A107">
        <v>37</v>
      </c>
      <c t="n" s="5" r="B107">
        <v>0</v>
      </c>
      <c t="n" s="5" r="C107">
        <v>0</v>
      </c>
    </row>
    <row r="108" spans="1:4">
      <c t="s" s="4" r="A108">
        <v>135</v>
      </c>
      <c t="n" s="5" r="B108">
        <v>831604</v>
      </c>
      <c t="n" s="5" r="C108">
        <v>812429</v>
      </c>
    </row>
    <row r="109" spans="1:4">
      <c t="s" s="3" r="A109">
        <v>992</v>
      </c>
    </row>
    <row r="110" spans="1:4">
      <c t="s" s="4" r="A110">
        <v>993</v>
      </c>
      <c t="n" s="5" r="B110">
        <v>0</v>
      </c>
      <c t="n" s="5" r="C110">
        <v>0</v>
      </c>
    </row>
    <row r="111" spans="1:4">
      <c t="s" s="4" r="A111">
        <v>45</v>
      </c>
      <c t="n" s="5" r="B111">
        <v>0</v>
      </c>
      <c t="n" s="5" r="C111">
        <v>0</v>
      </c>
    </row>
    <row r="112" spans="1:4">
      <c t="s" s="4" r="A112">
        <v>48</v>
      </c>
      <c t="n" s="5" r="B112">
        <v>0</v>
      </c>
      <c t="n" s="5" r="C112">
        <v>0</v>
      </c>
    </row>
    <row r="113" spans="1:4">
      <c t="s" s="4" r="A113">
        <v>49</v>
      </c>
      <c t="n" s="5" r="B113">
        <v>0</v>
      </c>
      <c t="n" s="5" r="C113">
        <v>0</v>
      </c>
    </row>
    <row r="114" spans="1:4">
      <c t="s" s="4" r="A114">
        <v>50</v>
      </c>
      <c t="n" s="5" r="B114">
        <v>0</v>
      </c>
    </row>
    <row r="115" spans="1:4">
      <c t="s" s="4" r="A115">
        <v>51</v>
      </c>
      <c t="n" s="5" r="B115">
        <v>0</v>
      </c>
      <c t="n" s="5" r="C115">
        <v>0</v>
      </c>
    </row>
    <row r="116" spans="1:4">
      <c t="s" s="4" r="A116">
        <v>135</v>
      </c>
      <c t="n" s="7" r="B116">
        <v>0</v>
      </c>
      <c t="n" s="7" r="C116">
        <v>0</v>
      </c>
    </row>
    <row r="117" spans="1:4">
      <c t="n" r="A117"/>
    </row>
    <row r="118" spans="1:4">
      <c t="s" s="4" r="A118">
        <v>26</v>
      </c>
      <c t="s" s="4" r="B118">
        <v>65</v>
      </c>
    </row>
  </sheetData>
  <mergeCells count="3">
    <mergeCell ref="C1:D1"/>
    <mergeCell ref="A117:D117"/>
    <mergeCell ref="B118:D118"/>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998</v>
      </c>
      <c t="s" s="2" r="B1">
        <v>2</v>
      </c>
      <c t="s" s="2" r="C1">
        <v>999</v>
      </c>
    </row>
    <row r="2" spans="1:3">
      <c t="s" s="3" r="A2">
        <v>1000</v>
      </c>
    </row>
    <row r="3" spans="1:3">
      <c t="s" s="4" r="A3">
        <v>1001</v>
      </c>
      <c t="n" s="7" r="C3">
        <v>24000000</v>
      </c>
    </row>
    <row r="4" spans="1:3">
      <c t="s" s="4" r="A4">
        <v>1002</v>
      </c>
      <c t="n" s="13" r="B4">
        <v>9.374000000000001</v>
      </c>
      <c t="n" s="8" r="C4">
        <v>9.630000000000001</v>
      </c>
    </row>
    <row r="5" spans="1:3">
      <c t="s" s="4" r="A5">
        <v>1003</v>
      </c>
      <c t="n" s="5" r="C5">
        <v>373832</v>
      </c>
    </row>
    <row r="6" spans="1:3">
      <c t="s" s="4" r="A6">
        <v>1004</v>
      </c>
      <c t="n" s="8" r="C6">
        <v>2.54</v>
      </c>
    </row>
    <row r="7" spans="1:3">
      <c t="s" s="4" r="A7">
        <v>1005</v>
      </c>
      <c t="n" s="7" r="C7">
        <v>949533</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4"/>
    <col customWidth="1" max="2" min="2" width="24"/>
  </cols>
  <sheetData>
    <row r="1" spans="1:2">
      <c t="s" s="1" r="A1">
        <v>156</v>
      </c>
      <c t="s" s="2" r="B1">
        <v>1</v>
      </c>
    </row>
    <row r="2" spans="1:2">
      <c t="s" s="2" r="B2">
        <v>157</v>
      </c>
    </row>
    <row r="3" spans="1:2">
      <c t="s" s="4" r="A3">
        <v>158</v>
      </c>
      <c t="n" s="8" r="B3">
        <v>0.0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10"/>
  </cols>
  <sheetData>
    <row r="1" spans="1:2">
      <c t="s" s="1" r="A1">
        <v>1006</v>
      </c>
      <c t="s" s="2" r="B1">
        <v>135</v>
      </c>
    </row>
    <row r="2" spans="1:2">
      <c t="s" s="3" r="A2">
        <v>1007</v>
      </c>
    </row>
    <row r="3" spans="1:2">
      <c t="s" s="4" r="A3">
        <v>1008</v>
      </c>
      <c t="n" s="7" r="B3">
        <v>24000</v>
      </c>
    </row>
    <row r="4" spans="1:2">
      <c t="s" s="4" r="A4">
        <v>1005</v>
      </c>
      <c t="n" s="5" r="B4">
        <v>949533</v>
      </c>
    </row>
    <row r="5" spans="1:2">
      <c t="s" s="4" r="A5">
        <v>1009</v>
      </c>
      <c t="n" s="7" r="B5">
        <v>15396</v>
      </c>
    </row>
    <row r="6" spans="1:2">
      <c t="s" s="4" r="A6">
        <v>1010</v>
      </c>
      <c t="s" s="4" r="B6">
        <v>1011</v>
      </c>
    </row>
    <row r="7" spans="1:2">
      <c t="s" s="4" r="A7">
        <v>1012</v>
      </c>
      <c t="s" s="4" r="B7">
        <v>340</v>
      </c>
    </row>
    <row r="8" spans="1:2">
      <c t="s" s="4" r="A8">
        <v>1013</v>
      </c>
      <c t="n" s="7" r="B8">
        <v>1481</v>
      </c>
    </row>
    <row r="9" spans="1:2">
      <c t="s" s="4" r="A9">
        <v>1014</v>
      </c>
    </row>
    <row r="10" spans="1:2">
      <c t="s" s="3" r="A10">
        <v>1007</v>
      </c>
    </row>
    <row r="11" spans="1:2">
      <c t="s" s="4" r="A11">
        <v>1008</v>
      </c>
      <c t="n" s="7" r="B11">
        <v>14446</v>
      </c>
    </row>
    <row r="12" spans="1:2">
      <c t="s" s="4" r="A12">
        <v>1015</v>
      </c>
      <c t="s" s="4" r="B12">
        <v>1016</v>
      </c>
    </row>
    <row r="13" spans="1:2">
      <c t="s" s="4" r="A13">
        <v>1017</v>
      </c>
      <c t="n" s="7" r="B13">
        <v>22519</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J30"/>
  <sheetViews>
    <sheetView workbookViewId="0">
      <selection activeCell="A1" sqref="A1"/>
    </sheetView>
  </sheetViews>
  <sheetFormatPr baseColWidth="10" defaultRowHeight="15"/>
  <cols>
    <col customWidth="1" max="1" min="1" width="80"/>
    <col customWidth="1" max="2" min="2" width="14"/>
    <col customWidth="1" max="3" min="3" width="80"/>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t="s" s="1" r="A1">
        <v>1018</v>
      </c>
      <c t="s" s="2" r="B1">
        <v>1019</v>
      </c>
      <c t="s" s="2" r="C1">
        <v>999</v>
      </c>
      <c t="s" s="2" r="D1">
        <v>1020</v>
      </c>
      <c t="s" s="2" r="E1">
        <v>2</v>
      </c>
      <c t="s" s="2" r="F1">
        <v>81</v>
      </c>
      <c t="s" s="2" r="G1">
        <v>25</v>
      </c>
      <c t="s" s="2" r="H1">
        <v>1021</v>
      </c>
      <c t="s" s="2" r="I1">
        <v>1022</v>
      </c>
      <c t="s" s="2" r="J1">
        <v>818</v>
      </c>
    </row>
    <row r="2" spans="1:10">
      <c t="s" s="3" r="A2">
        <v>1007</v>
      </c>
    </row>
    <row r="3" spans="1:10">
      <c t="s" s="4" r="A3">
        <v>77</v>
      </c>
      <c t="n" s="5" r="I3">
        <v>24000</v>
      </c>
    </row>
    <row r="4" spans="1:10">
      <c t="s" s="4" r="A4">
        <v>1023</v>
      </c>
      <c t="s" s="4" r="C4">
        <v>1024</v>
      </c>
    </row>
    <row r="5" spans="1:10">
      <c t="s" s="4" r="A5">
        <v>1025</v>
      </c>
      <c t="s" s="4" r="C5">
        <v>977</v>
      </c>
    </row>
    <row r="6" spans="1:10">
      <c t="s" s="4" r="A6">
        <v>1026</v>
      </c>
      <c t="n" s="5" r="C6">
        <v>373832</v>
      </c>
    </row>
    <row r="7" spans="1:10">
      <c t="s" s="4" r="A7">
        <v>1005</v>
      </c>
      <c t="n" s="7" r="C7">
        <v>949533</v>
      </c>
    </row>
    <row r="8" spans="1:10">
      <c t="s" s="4" r="A8">
        <v>1027</v>
      </c>
      <c t="s" s="4" r="C8">
        <v>1028</v>
      </c>
    </row>
    <row r="9" spans="1:10">
      <c t="s" s="4" r="A9">
        <v>1029</v>
      </c>
      <c t="s" s="4" r="C9">
        <v>1028</v>
      </c>
    </row>
    <row r="10" spans="1:10">
      <c t="s" s="4" r="A10">
        <v>1030</v>
      </c>
      <c t="s" s="4" r="C10">
        <v>897</v>
      </c>
    </row>
    <row r="11" spans="1:10">
      <c t="s" s="4" r="A11">
        <v>1008</v>
      </c>
      <c t="n" s="7" r="C11">
        <v>24000</v>
      </c>
    </row>
    <row r="12" spans="1:10">
      <c t="s" s="4" r="A12">
        <v>1031</v>
      </c>
      <c t="s" s="4" r="C12">
        <v>1032</v>
      </c>
    </row>
    <row r="13" spans="1:10">
      <c t="s" s="4" r="A13">
        <v>1033</v>
      </c>
      <c t="n" s="7" r="E13">
        <v>2</v>
      </c>
      <c t="n" s="7" r="G13">
        <v>2</v>
      </c>
    </row>
    <row r="14" spans="1:10">
      <c t="s" s="4" r="A14">
        <v>1034</v>
      </c>
      <c t="n" s="8" r="C14">
        <v>9.630000000000001</v>
      </c>
      <c t="n" s="13" r="E14">
        <v>9.374000000000001</v>
      </c>
    </row>
    <row r="15" spans="1:10">
      <c t="s" s="4" r="A15">
        <v>1035</v>
      </c>
      <c t="n" s="12" r="E15">
        <v>384041.19</v>
      </c>
    </row>
    <row r="16" spans="1:10">
      <c t="s" s="4" r="A16">
        <v>1036</v>
      </c>
      <c t="n" s="7" r="B16">
        <v>115</v>
      </c>
      <c t="n" s="7" r="E16">
        <v>115</v>
      </c>
      <c t="n" s="7" r="F16">
        <v>0</v>
      </c>
    </row>
    <row r="17" spans="1:10">
      <c t="s" s="4" r="A17">
        <v>1037</v>
      </c>
      <c t="n" s="7" r="E17">
        <v>14000</v>
      </c>
      <c t="n" s="7" r="F17">
        <v>0</v>
      </c>
    </row>
    <row r="18" spans="1:10">
      <c t="s" s="4" r="A18">
        <v>139</v>
      </c>
    </row>
    <row r="19" spans="1:10">
      <c t="s" s="3" r="A19">
        <v>1007</v>
      </c>
    </row>
    <row r="20" spans="1:10">
      <c t="s" s="4" r="A20">
        <v>77</v>
      </c>
      <c t="n" s="5" r="C20">
        <v>24000</v>
      </c>
    </row>
    <row r="21" spans="1:10">
      <c t="s" s="4" r="A21">
        <v>1025</v>
      </c>
      <c t="s" s="4" r="C21">
        <v>977</v>
      </c>
    </row>
    <row r="22" spans="1:10">
      <c t="s" s="4" r="A22">
        <v>1008</v>
      </c>
      <c t="n" s="7" r="C22">
        <v>14400</v>
      </c>
    </row>
    <row r="23" spans="1:10">
      <c t="s" s="4" r="A23">
        <v>1038</v>
      </c>
      <c t="n" s="7" r="H23">
        <v>5500</v>
      </c>
    </row>
    <row r="24" spans="1:10">
      <c t="s" s="4" r="A24">
        <v>1033</v>
      </c>
      <c t="n" s="7" r="C24">
        <v>1000</v>
      </c>
    </row>
    <row r="25" spans="1:10">
      <c t="s" s="4" r="A25">
        <v>1037</v>
      </c>
      <c t="n" s="7" r="D25">
        <v>9000</v>
      </c>
    </row>
    <row r="26" spans="1:10">
      <c t="s" s="4" r="A26">
        <v>140</v>
      </c>
    </row>
    <row r="27" spans="1:10">
      <c t="s" s="3" r="A27">
        <v>1007</v>
      </c>
    </row>
    <row r="28" spans="1:10">
      <c t="s" s="4" r="A28">
        <v>1039</v>
      </c>
      <c t="n" s="5" r="J28">
        <v>5240192</v>
      </c>
    </row>
    <row r="29" spans="1:10">
      <c t="s" s="4" r="A29">
        <v>1040</v>
      </c>
      <c t="n" s="7" r="J29">
        <v>23800</v>
      </c>
    </row>
    <row r="30" spans="1:10">
      <c t="s" s="4" r="A30">
        <v>1041</v>
      </c>
      <c t="n" s="8" r="J30">
        <v>4.55</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H2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34"/>
    <col customWidth="1" max="5" min="5" width="14"/>
    <col customWidth="1" max="6" min="6" width="16"/>
    <col customWidth="1" max="7" min="7" width="4"/>
    <col customWidth="1" max="8" min="8" width="14"/>
  </cols>
  <sheetData>
    <row r="1" spans="1:8">
      <c t="s" s="1" r="A1">
        <v>1042</v>
      </c>
      <c t="s" s="2" r="B1">
        <v>371</v>
      </c>
      <c t="s" s="2" r="C1">
        <v>80</v>
      </c>
      <c t="s" s="2" r="D1">
        <v>1</v>
      </c>
      <c t="s" s="2" r="F1">
        <v>385</v>
      </c>
    </row>
    <row r="2" spans="1:8">
      <c t="s" s="2" r="B2">
        <v>1043</v>
      </c>
      <c t="s" s="2" r="C2">
        <v>2</v>
      </c>
      <c t="s" s="2" r="D2">
        <v>2</v>
      </c>
      <c t="s" s="2" r="E2">
        <v>81</v>
      </c>
      <c t="s" s="2" r="F2">
        <v>25</v>
      </c>
      <c t="s" s="2" r="H2">
        <v>1044</v>
      </c>
    </row>
    <row r="3" spans="1:8">
      <c t="s" s="3" r="A3">
        <v>791</v>
      </c>
    </row>
    <row r="4" spans="1:8">
      <c t="s" s="4" r="A4">
        <v>1045</v>
      </c>
      <c t="n" s="7" r="H4">
        <v>10000</v>
      </c>
    </row>
    <row r="5" spans="1:8">
      <c t="s" s="4" r="A5">
        <v>1046</v>
      </c>
      <c t="n" s="7" r="H5">
        <v>650000</v>
      </c>
    </row>
    <row r="6" spans="1:8">
      <c t="s" s="4" r="A6">
        <v>1047</v>
      </c>
      <c t="s" s="4" r="C6">
        <v>970</v>
      </c>
      <c t="s" s="4" r="D6">
        <v>970</v>
      </c>
    </row>
    <row r="7" spans="1:8">
      <c t="s" s="4" r="A7">
        <v>1048</v>
      </c>
      <c t="s" s="4" r="D7">
        <v>1049</v>
      </c>
    </row>
    <row r="8" spans="1:8">
      <c t="s" s="4" r="A8">
        <v>1050</v>
      </c>
      <c t="s" s="4" r="C8">
        <v>1051</v>
      </c>
      <c t="s" s="4" r="F8">
        <v>1052</v>
      </c>
    </row>
    <row r="9" spans="1:8">
      <c t="s" s="4" r="A9">
        <v>1053</v>
      </c>
      <c t="s" s="4" r="D9">
        <v>1054</v>
      </c>
    </row>
    <row r="10" spans="1:8">
      <c t="s" s="4" r="A10">
        <v>1055</v>
      </c>
      <c t="s" s="4" r="D10">
        <v>1056</v>
      </c>
    </row>
    <row r="11" spans="1:8">
      <c t="s" s="4" r="A11">
        <v>1057</v>
      </c>
      <c t="n" s="7" r="C11">
        <v>19140</v>
      </c>
      <c t="n" s="7" r="D11">
        <v>19140</v>
      </c>
      <c t="n" s="7" r="F11">
        <v>0</v>
      </c>
      <c t="s" s="4" r="G11">
        <v>26</v>
      </c>
    </row>
    <row r="12" spans="1:8">
      <c t="s" s="4" r="A12">
        <v>1058</v>
      </c>
      <c t="n" s="5" r="D12">
        <v>875</v>
      </c>
      <c t="n" s="7" r="E12">
        <v>0</v>
      </c>
    </row>
    <row r="13" spans="1:8">
      <c t="s" s="4" r="A13">
        <v>1059</v>
      </c>
    </row>
    <row r="14" spans="1:8">
      <c t="s" s="3" r="A14">
        <v>791</v>
      </c>
    </row>
    <row r="15" spans="1:8">
      <c t="s" s="4" r="A15">
        <v>1053</v>
      </c>
      <c t="s" s="4" r="B15">
        <v>1060</v>
      </c>
    </row>
    <row r="16" spans="1:8">
      <c t="s" s="4" r="A16">
        <v>1057</v>
      </c>
      <c t="n" s="7" r="B16">
        <v>20000</v>
      </c>
    </row>
    <row r="17" spans="1:8">
      <c t="s" s="4" r="A17">
        <v>1061</v>
      </c>
      <c t="s" s="4" r="B17">
        <v>1062</v>
      </c>
    </row>
    <row r="18" spans="1:8">
      <c t="s" s="4" r="A18">
        <v>1063</v>
      </c>
      <c t="s" s="4" r="B18">
        <v>1064</v>
      </c>
    </row>
    <row r="19" spans="1:8">
      <c t="s" s="4" r="A19">
        <v>1058</v>
      </c>
      <c t="n" s="7" r="D19">
        <v>860</v>
      </c>
    </row>
    <row r="20" spans="1:8">
      <c t="s" s="4" r="A20">
        <v>1065</v>
      </c>
      <c t="s" s="4" r="B20">
        <v>1066</v>
      </c>
    </row>
    <row r="21" spans="1:8">
      <c t="n" r="A21"/>
    </row>
    <row r="22" spans="1:8">
      <c t="s" s="4" r="A22">
        <v>26</v>
      </c>
      <c t="s" s="4" r="B22">
        <v>65</v>
      </c>
    </row>
  </sheetData>
  <mergeCells count="6">
    <mergeCell ref="A1:A2"/>
    <mergeCell ref="D1:E1"/>
    <mergeCell ref="F1:G1"/>
    <mergeCell ref="F2:G2"/>
    <mergeCell ref="A21:H21"/>
    <mergeCell ref="B22:H22"/>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1067</v>
      </c>
      <c t="s" s="2" r="B1">
        <v>2</v>
      </c>
      <c t="s" s="2" r="C1">
        <v>25</v>
      </c>
    </row>
    <row r="2" spans="1:3">
      <c t="s" s="3" r="A2">
        <v>1068</v>
      </c>
    </row>
    <row r="3" spans="1:3">
      <c t="s" s="4" r="A3">
        <v>1069</v>
      </c>
      <c t="s" s="4" r="B3">
        <v>1070</v>
      </c>
      <c t="s" s="4" r="C3">
        <v>1071</v>
      </c>
    </row>
    <row r="4" spans="1:3">
      <c t="s" s="4" r="A4">
        <v>1072</v>
      </c>
      <c t="s" s="4" r="B4">
        <v>1073</v>
      </c>
      <c t="s" s="4" r="C4">
        <v>1073</v>
      </c>
    </row>
    <row r="5" spans="1:3">
      <c t="s" s="4" r="A5">
        <v>1074</v>
      </c>
      <c t="s" s="4" r="B5">
        <v>1075</v>
      </c>
      <c t="s" s="4" r="C5">
        <v>1076</v>
      </c>
    </row>
    <row r="6" spans="1:3">
      <c t="s" s="4" r="A6">
        <v>1077</v>
      </c>
      <c t="s" s="4" r="B6">
        <v>349</v>
      </c>
      <c t="s" s="4" r="C6">
        <v>1078</v>
      </c>
    </row>
    <row r="7" spans="1:3">
      <c t="s" s="4" r="A7">
        <v>1079</v>
      </c>
      <c t="s" s="4" r="B7">
        <v>1080</v>
      </c>
      <c t="s" s="4" r="C7">
        <v>1081</v>
      </c>
    </row>
    <row r="8" spans="1:3">
      <c t="s" s="4" r="A8">
        <v>1082</v>
      </c>
      <c t="s" s="4" r="B8">
        <v>1078</v>
      </c>
      <c t="s" s="4" r="C8">
        <v>1078</v>
      </c>
    </row>
    <row r="9" spans="1:3">
      <c t="s" s="4" r="A9">
        <v>1083</v>
      </c>
    </row>
    <row r="10" spans="1:3">
      <c t="s" s="3" r="A10">
        <v>1068</v>
      </c>
    </row>
    <row r="11" spans="1:3">
      <c t="s" s="4" r="A11">
        <v>1074</v>
      </c>
      <c t="s" s="4" r="B11">
        <v>1084</v>
      </c>
    </row>
    <row r="12" spans="1:3">
      <c t="s" s="4" r="A12">
        <v>1077</v>
      </c>
      <c t="s" s="4" r="B12">
        <v>1085</v>
      </c>
    </row>
    <row r="13" spans="1:3">
      <c t="s" s="4" r="A13">
        <v>1086</v>
      </c>
    </row>
    <row r="14" spans="1:3">
      <c t="s" s="3" r="A14">
        <v>1068</v>
      </c>
    </row>
    <row r="15" spans="1:3">
      <c t="s" s="4" r="A15">
        <v>1069</v>
      </c>
      <c t="s" s="4" r="B15">
        <v>1087</v>
      </c>
      <c t="s" s="4" r="C15">
        <v>1088</v>
      </c>
    </row>
    <row r="16" spans="1:3">
      <c t="s" s="4" r="A16">
        <v>1072</v>
      </c>
      <c t="s" s="4" r="B16">
        <v>1073</v>
      </c>
      <c t="s" s="4" r="C16">
        <v>1073</v>
      </c>
    </row>
    <row r="17" spans="1:3">
      <c t="s" s="4" r="A17">
        <v>1089</v>
      </c>
      <c t="s" s="4" r="B17">
        <v>963</v>
      </c>
      <c t="s" s="4" r="C17">
        <v>963</v>
      </c>
    </row>
    <row r="18" spans="1:3">
      <c t="s" s="4" r="A18">
        <v>1074</v>
      </c>
      <c t="s" s="4" r="B18">
        <v>1090</v>
      </c>
      <c t="s" s="4" r="C18">
        <v>1091</v>
      </c>
    </row>
    <row r="19" spans="1:3">
      <c t="s" s="4" r="A19">
        <v>1077</v>
      </c>
      <c t="s" s="4" r="B19">
        <v>349</v>
      </c>
      <c t="s" s="4" r="C19">
        <v>1078</v>
      </c>
    </row>
    <row r="20" spans="1:3">
      <c t="s" s="4" r="A20">
        <v>1092</v>
      </c>
      <c t="s" s="4" r="B20">
        <v>1073</v>
      </c>
      <c t="s" s="4" r="C20">
        <v>349</v>
      </c>
    </row>
    <row r="21" spans="1:3">
      <c t="s" s="4" r="A21">
        <v>1079</v>
      </c>
      <c t="s" s="4" r="B21">
        <v>1093</v>
      </c>
      <c t="s" s="4" r="C21">
        <v>1094</v>
      </c>
    </row>
    <row r="22" spans="1:3">
      <c t="s" s="4" r="A22">
        <v>1082</v>
      </c>
      <c t="s" s="4" r="B22">
        <v>1078</v>
      </c>
      <c t="s" s="4" r="C22">
        <v>1078</v>
      </c>
    </row>
    <row r="23" spans="1:3">
      <c t="s" s="4" r="A23">
        <v>1095</v>
      </c>
      <c t="s" s="4" r="B23">
        <v>1096</v>
      </c>
      <c t="s" s="4" r="C23">
        <v>1096</v>
      </c>
    </row>
    <row r="24" spans="1:3">
      <c t="s" s="4" r="A24">
        <v>1097</v>
      </c>
    </row>
    <row r="25" spans="1:3">
      <c t="s" s="3" r="A25">
        <v>1068</v>
      </c>
    </row>
    <row r="26" spans="1:3">
      <c t="s" s="4" r="A26">
        <v>1074</v>
      </c>
      <c t="s" s="4" r="B26">
        <v>1090</v>
      </c>
    </row>
    <row r="27" spans="1:3">
      <c t="s" s="4" r="A27">
        <v>1077</v>
      </c>
      <c t="s" s="4" r="B27">
        <v>1085</v>
      </c>
    </row>
    <row r="28" spans="1:3">
      <c t="s" s="4" r="A28">
        <v>1092</v>
      </c>
      <c t="s" s="4" r="B28">
        <v>1066</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t="s" s="1" r="A1">
        <v>1098</v>
      </c>
      <c t="s" s="2" r="B1">
        <v>1</v>
      </c>
    </row>
    <row r="2" spans="1:4">
      <c t="s" s="2" r="B2">
        <v>2</v>
      </c>
      <c t="s" s="2" r="C2">
        <v>81</v>
      </c>
      <c t="s" s="2" r="D2">
        <v>25</v>
      </c>
    </row>
    <row r="3" spans="1:4">
      <c t="s" s="4" r="A3">
        <v>1099</v>
      </c>
      <c t="n" s="7" r="B3">
        <v>238</v>
      </c>
      <c t="n" s="7" r="C3">
        <v>191</v>
      </c>
    </row>
    <row r="4" spans="1:4">
      <c t="s" s="4" r="A4">
        <v>1100</v>
      </c>
      <c t="n" s="5" r="B4">
        <v>366</v>
      </c>
    </row>
    <row r="5" spans="1:4">
      <c t="s" s="4" r="A5">
        <v>1101</v>
      </c>
    </row>
    <row r="6" spans="1:4">
      <c t="s" s="4" r="A6">
        <v>1102</v>
      </c>
      <c t="n" s="5" r="B6">
        <v>3000</v>
      </c>
      <c t="n" s="7" r="D6">
        <v>2200</v>
      </c>
    </row>
    <row r="7" spans="1:4">
      <c t="s" s="4" r="A7">
        <v>1103</v>
      </c>
    </row>
    <row r="8" spans="1:4">
      <c t="s" s="4" r="A8">
        <v>1102</v>
      </c>
      <c t="n" s="7" r="B8">
        <v>1000</v>
      </c>
      <c t="n" s="7" r="D8">
        <v>35</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80"/>
    <col customWidth="1" max="2" min="2" width="56"/>
    <col customWidth="1" max="3" min="3" width="14"/>
    <col customWidth="1" max="4" min="4" width="15"/>
    <col customWidth="1" max="5" min="5" width="4"/>
    <col customWidth="1" max="6" min="6" width="14"/>
  </cols>
  <sheetData>
    <row r="1" spans="1:6">
      <c t="s" s="1" r="A1">
        <v>1104</v>
      </c>
      <c t="s" s="2" r="B1">
        <v>80</v>
      </c>
      <c t="s" s="2" r="D1">
        <v>1</v>
      </c>
    </row>
    <row r="2" spans="1:6">
      <c t="s" s="2" r="B2">
        <v>2</v>
      </c>
      <c t="s" s="2" r="C2">
        <v>81</v>
      </c>
      <c t="s" s="2" r="D2">
        <v>2</v>
      </c>
      <c t="s" s="2" r="F2">
        <v>81</v>
      </c>
    </row>
    <row r="3" spans="1:6">
      <c t="s" s="3" r="A3">
        <v>1105</v>
      </c>
    </row>
    <row r="4" spans="1:6">
      <c t="s" s="4" r="A4">
        <v>1106</v>
      </c>
      <c t="n" s="7" r="D4">
        <v>-4066</v>
      </c>
      <c t="s" s="4" r="E4">
        <v>26</v>
      </c>
      <c t="n" s="7" r="F4">
        <v>-8868</v>
      </c>
    </row>
    <row r="5" spans="1:6">
      <c t="s" s="4" r="A5">
        <v>1107</v>
      </c>
      <c t="n" s="5" r="D5">
        <v>-597</v>
      </c>
      <c t="n" s="5" r="F5">
        <v>4364</v>
      </c>
    </row>
    <row r="6" spans="1:6">
      <c t="s" s="4" r="A6">
        <v>1108</v>
      </c>
      <c t="n" s="7" r="B6">
        <v>-18</v>
      </c>
      <c t="n" s="7" r="C6">
        <v>-72</v>
      </c>
      <c t="n" s="5" r="D6">
        <v>-34</v>
      </c>
      <c t="n" s="5" r="F6">
        <v>-323</v>
      </c>
    </row>
    <row r="7" spans="1:6">
      <c t="s" s="4" r="A7">
        <v>1109</v>
      </c>
      <c t="n" s="5" r="D7">
        <v>64</v>
      </c>
      <c t="n" s="5" r="F7">
        <v>80</v>
      </c>
    </row>
    <row r="8" spans="1:6">
      <c t="s" s="4" r="A8">
        <v>1110</v>
      </c>
      <c t="n" s="5" r="B8">
        <v>-2050</v>
      </c>
      <c t="n" s="5" r="C8">
        <v>1712</v>
      </c>
      <c t="n" s="5" r="D8">
        <v>-567</v>
      </c>
      <c t="n" s="5" r="F8">
        <v>4121</v>
      </c>
    </row>
    <row r="9" spans="1:6">
      <c t="s" s="4" r="A9">
        <v>1111</v>
      </c>
      <c t="n" s="5" r="B9">
        <v>-4633</v>
      </c>
      <c t="n" s="5" r="C9">
        <v>-4747</v>
      </c>
      <c t="n" s="5" r="D9">
        <v>-4633</v>
      </c>
      <c t="n" s="5" r="F9">
        <v>-4747</v>
      </c>
    </row>
    <row r="10" spans="1:6">
      <c t="s" s="4" r="A10">
        <v>1112</v>
      </c>
    </row>
    <row r="11" spans="1:6">
      <c t="s" s="3" r="A11">
        <v>1105</v>
      </c>
    </row>
    <row r="12" spans="1:6">
      <c t="s" s="4" r="A12">
        <v>1106</v>
      </c>
      <c t="n" s="5" r="D12">
        <v>-1954</v>
      </c>
      <c t="n" s="5" r="F12">
        <v>-8396</v>
      </c>
    </row>
    <row r="13" spans="1:6">
      <c t="s" s="4" r="A13">
        <v>1107</v>
      </c>
      <c t="n" s="5" r="D13">
        <v>-597</v>
      </c>
      <c t="n" s="5" r="F13">
        <v>4364</v>
      </c>
    </row>
    <row r="14" spans="1:6">
      <c t="s" s="4" r="A14">
        <v>1108</v>
      </c>
      <c t="n" s="5" r="D14">
        <v>-34</v>
      </c>
      <c t="n" s="5" r="F14">
        <v>-323</v>
      </c>
    </row>
    <row r="15" spans="1:6">
      <c t="s" s="4" r="A15">
        <v>1109</v>
      </c>
      <c t="n" s="5" r="D15">
        <v>64</v>
      </c>
      <c t="n" s="5" r="F15">
        <v>80</v>
      </c>
    </row>
    <row r="16" spans="1:6">
      <c t="s" s="4" r="A16">
        <v>1110</v>
      </c>
      <c t="n" s="5" r="D16">
        <v>-567</v>
      </c>
      <c t="n" s="5" r="F16">
        <v>4121</v>
      </c>
    </row>
    <row r="17" spans="1:6">
      <c t="s" s="4" r="A17">
        <v>1111</v>
      </c>
      <c t="n" s="5" r="B17">
        <v>-2521</v>
      </c>
      <c t="n" s="5" r="C17">
        <v>-4275</v>
      </c>
      <c t="n" s="5" r="D17">
        <v>-2521</v>
      </c>
      <c t="n" s="5" r="F17">
        <v>-4275</v>
      </c>
    </row>
    <row r="18" spans="1:6">
      <c t="s" s="4" r="A18">
        <v>1113</v>
      </c>
    </row>
    <row r="19" spans="1:6">
      <c t="s" s="3" r="A19">
        <v>1105</v>
      </c>
    </row>
    <row r="20" spans="1:6">
      <c t="s" s="4" r="A20">
        <v>1106</v>
      </c>
      <c t="n" s="5" r="D20">
        <v>-2112</v>
      </c>
      <c t="n" s="5" r="F20">
        <v>-472</v>
      </c>
    </row>
    <row r="21" spans="1:6">
      <c t="s" s="4" r="A21">
        <v>1107</v>
      </c>
      <c t="n" s="5" r="D21">
        <v>0</v>
      </c>
      <c t="n" s="5" r="F21">
        <v>0</v>
      </c>
    </row>
    <row r="22" spans="1:6">
      <c t="s" s="4" r="A22">
        <v>1108</v>
      </c>
      <c t="n" s="5" r="D22">
        <v>0</v>
      </c>
      <c t="n" s="5" r="F22">
        <v>0</v>
      </c>
    </row>
    <row r="23" spans="1:6">
      <c t="s" s="4" r="A23">
        <v>1109</v>
      </c>
      <c t="n" s="5" r="D23">
        <v>0</v>
      </c>
      <c t="n" s="5" r="F23">
        <v>0</v>
      </c>
    </row>
    <row r="24" spans="1:6">
      <c t="s" s="4" r="A24">
        <v>1110</v>
      </c>
      <c t="n" s="5" r="D24">
        <v>0</v>
      </c>
      <c t="n" s="5" r="F24">
        <v>0</v>
      </c>
    </row>
    <row r="25" spans="1:6">
      <c t="s" s="4" r="A25">
        <v>1111</v>
      </c>
      <c t="n" s="7" r="B25">
        <v>-2112</v>
      </c>
      <c t="n" s="7" r="C25">
        <v>-472</v>
      </c>
      <c t="n" s="7" r="D25">
        <v>-2112</v>
      </c>
      <c t="n" s="7" r="F25">
        <v>-472</v>
      </c>
    </row>
    <row r="26" spans="1:6">
      <c t="n" r="A26"/>
    </row>
    <row r="27" spans="1:6">
      <c t="s" s="4" r="A27">
        <v>26</v>
      </c>
      <c t="s" s="4" r="B27">
        <v>65</v>
      </c>
    </row>
  </sheetData>
  <mergeCells count="6">
    <mergeCell ref="A1:A2"/>
    <mergeCell ref="B1:C1"/>
    <mergeCell ref="D1:F1"/>
    <mergeCell ref="D2:E2"/>
    <mergeCell ref="A26:F26"/>
    <mergeCell ref="B27:F27"/>
  </mergeCells>
  <pageMargins bottom="1" footer="0.5" header="0.5" left="0.75" right="0.75" top="1"/>
</worksheet>
</file>

<file path=xl/worksheets/sheet86.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1114</v>
      </c>
      <c t="s" s="2" r="B1">
        <v>80</v>
      </c>
      <c t="s" s="2" r="D1">
        <v>1</v>
      </c>
    </row>
    <row r="2" spans="1:5">
      <c t="s" s="2" r="B2">
        <v>2</v>
      </c>
      <c t="s" s="2" r="C2">
        <v>81</v>
      </c>
      <c t="s" s="2" r="D2">
        <v>2</v>
      </c>
      <c t="s" s="2" r="E2">
        <v>81</v>
      </c>
    </row>
    <row r="3" spans="1:5">
      <c t="s" s="3" r="A3">
        <v>1105</v>
      </c>
    </row>
    <row r="4" spans="1:5">
      <c t="s" s="4" r="A4">
        <v>1115</v>
      </c>
      <c t="n" s="7" r="B4">
        <v>26</v>
      </c>
      <c t="n" s="7" r="C4">
        <v>109</v>
      </c>
      <c t="n" s="7" r="D4">
        <v>51</v>
      </c>
      <c t="n" s="7" r="E4">
        <v>489</v>
      </c>
    </row>
    <row r="5" spans="1:5">
      <c t="s" s="4" r="A5">
        <v>1116</v>
      </c>
      <c t="n" s="5" r="B5">
        <v>-8</v>
      </c>
      <c t="n" s="5" r="C5">
        <v>-37</v>
      </c>
      <c t="n" s="5" r="D5">
        <v>-17</v>
      </c>
      <c t="n" s="5" r="E5">
        <v>-166</v>
      </c>
    </row>
    <row r="6" spans="1:5">
      <c t="s" s="4" r="A6">
        <v>1117</v>
      </c>
      <c t="n" s="5" r="B6">
        <v>18</v>
      </c>
      <c t="n" s="5" r="C6">
        <v>72</v>
      </c>
      <c t="n" s="5" r="D6">
        <v>34</v>
      </c>
      <c t="n" s="5" r="E6">
        <v>323</v>
      </c>
    </row>
    <row r="7" spans="1:5">
      <c t="s" s="4" r="A7">
        <v>126</v>
      </c>
      <c t="n" s="5" r="B7">
        <v>-57</v>
      </c>
      <c t="n" s="5" r="C7">
        <v>-78</v>
      </c>
      <c t="n" s="5" r="D7">
        <v>-97</v>
      </c>
      <c t="n" s="5" r="E7">
        <v>-121</v>
      </c>
    </row>
    <row r="8" spans="1:5">
      <c t="s" s="4" r="A8">
        <v>1116</v>
      </c>
      <c t="n" s="5" r="B8">
        <v>19</v>
      </c>
      <c t="n" s="5" r="C8">
        <v>26</v>
      </c>
      <c t="n" s="5" r="D8">
        <v>33</v>
      </c>
      <c t="n" s="5" r="E8">
        <v>41</v>
      </c>
    </row>
    <row r="9" spans="1:5">
      <c t="s" s="4" r="A9">
        <v>1109</v>
      </c>
      <c t="n" s="7" r="B9">
        <v>-38</v>
      </c>
      <c t="n" s="7" r="C9">
        <v>-52</v>
      </c>
      <c t="n" s="7" r="D9">
        <v>-64</v>
      </c>
      <c t="n" s="7" r="E9">
        <v>-80</v>
      </c>
    </row>
  </sheetData>
  <mergeCells count="3">
    <mergeCell ref="A1:A2"/>
    <mergeCell ref="B1:C1"/>
    <mergeCell ref="D1:E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3"/>
    <col customWidth="1" max="2" min="2" width="44"/>
    <col customWidth="1" max="3" min="3" width="9"/>
  </cols>
  <sheetData>
    <row r="1" spans="1:3">
      <c t="s" s="1" r="A1">
        <v>1118</v>
      </c>
      <c t="s" s="1" r="B1">
        <v>1119</v>
      </c>
      <c t="s" s="2" r="C1">
        <v>1120</v>
      </c>
    </row>
    <row r="2" spans="1:3">
      <c t="s" s="4" r="A2">
        <v>1121</v>
      </c>
      <c t="s" s="4" r="B2">
        <v>1122</v>
      </c>
      <c t="n" s="7" r="C2">
        <v>1507</v>
      </c>
    </row>
    <row r="3" spans="1:3">
      <c t="s" s="4" r="A3">
        <v>1121</v>
      </c>
      <c t="s" s="4" r="B3">
        <v>1122</v>
      </c>
      <c t="n" s="5" r="C3">
        <v>1655</v>
      </c>
    </row>
    <row r="4" spans="1:3">
      <c t="s" s="4" r="A4">
        <v>1123</v>
      </c>
      <c t="s" s="4" r="B4">
        <v>1124</v>
      </c>
      <c t="n" s="5" r="C4">
        <v>-28</v>
      </c>
    </row>
    <row r="5" spans="1:3">
      <c t="s" s="4" r="A5">
        <v>1123</v>
      </c>
      <c t="s" s="4" r="B5">
        <v>1124</v>
      </c>
      <c t="n" s="5" r="C5">
        <v>6</v>
      </c>
    </row>
    <row r="6" spans="1:3">
      <c t="s" s="4" r="A6">
        <v>1125</v>
      </c>
      <c t="s" s="4" r="B6">
        <v>1126</v>
      </c>
      <c t="n" s="5" r="C6">
        <v>-30</v>
      </c>
    </row>
    <row r="7" spans="1:3">
      <c t="s" s="4" r="A7">
        <v>1125</v>
      </c>
      <c t="s" s="4" r="B7">
        <v>1126</v>
      </c>
      <c t="n" s="5" r="C7">
        <v>0</v>
      </c>
    </row>
    <row r="8" spans="1:3">
      <c t="s" s="4" r="A8">
        <v>1127</v>
      </c>
      <c t="s" s="4" r="B8">
        <v>1128</v>
      </c>
      <c t="n" s="5" r="C8">
        <v>0</v>
      </c>
    </row>
    <row r="9" spans="1:3">
      <c t="s" s="4" r="A9">
        <v>1127</v>
      </c>
      <c t="s" s="4" r="B9">
        <v>1128</v>
      </c>
      <c t="n" s="7" r="C9">
        <v>6</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s="1" r="A1">
        <v>159</v>
      </c>
      <c t="s" s="2" r="B1">
        <v>1</v>
      </c>
    </row>
    <row r="2" spans="1:3">
      <c t="s" s="2" r="B2">
        <v>2</v>
      </c>
      <c t="s" s="2" r="C2">
        <v>81</v>
      </c>
    </row>
    <row r="3" spans="1:3">
      <c t="s" s="3" r="A3">
        <v>160</v>
      </c>
    </row>
    <row r="4" spans="1:3">
      <c t="s" s="4" r="A4">
        <v>123</v>
      </c>
      <c t="n" s="7" r="B4">
        <v>3116</v>
      </c>
      <c t="n" s="7" r="C4">
        <v>3651</v>
      </c>
    </row>
    <row r="5" spans="1:3">
      <c t="s" s="3" r="A5">
        <v>161</v>
      </c>
    </row>
    <row r="6" spans="1:3">
      <c t="s" s="4" r="A6">
        <v>162</v>
      </c>
      <c t="n" s="5" r="B6">
        <v>0</v>
      </c>
      <c t="n" s="5" r="C6">
        <v>250</v>
      </c>
    </row>
    <row r="7" spans="1:3">
      <c t="s" s="4" r="A7">
        <v>163</v>
      </c>
      <c t="n" s="5" r="B7">
        <v>1250</v>
      </c>
      <c t="n" s="5" r="C7">
        <v>1048</v>
      </c>
    </row>
    <row r="8" spans="1:3">
      <c t="s" s="4" r="A8">
        <v>143</v>
      </c>
      <c t="n" s="5" r="B8">
        <v>114</v>
      </c>
      <c t="n" s="5" r="C8">
        <v>39</v>
      </c>
    </row>
    <row r="9" spans="1:3">
      <c t="s" s="4" r="A9">
        <v>164</v>
      </c>
      <c t="n" s="5" r="B9">
        <v>15</v>
      </c>
      <c t="n" s="5" r="C9">
        <v>0</v>
      </c>
    </row>
    <row r="10" spans="1:3">
      <c t="s" s="4" r="A10">
        <v>165</v>
      </c>
      <c t="n" s="5" r="B10">
        <v>-402</v>
      </c>
      <c t="n" s="5" r="C10">
        <v>0</v>
      </c>
    </row>
    <row r="11" spans="1:3">
      <c t="s" s="4" r="A11">
        <v>166</v>
      </c>
      <c t="n" s="5" r="B11">
        <v>1506</v>
      </c>
      <c t="n" s="5" r="C11">
        <v>1626</v>
      </c>
    </row>
    <row r="12" spans="1:3">
      <c t="s" s="4" r="A12">
        <v>167</v>
      </c>
      <c t="n" s="5" r="B12">
        <v>-51</v>
      </c>
      <c t="n" s="5" r="C12">
        <v>-489</v>
      </c>
    </row>
    <row r="13" spans="1:3">
      <c t="s" s="4" r="A13">
        <v>168</v>
      </c>
      <c t="n" s="5" r="B13">
        <v>27</v>
      </c>
      <c t="n" s="5" r="C13">
        <v>-5</v>
      </c>
    </row>
    <row r="14" spans="1:3">
      <c t="s" s="4" r="A14">
        <v>169</v>
      </c>
      <c t="n" s="5" r="B14">
        <v>26</v>
      </c>
      <c t="n" s="5" r="C14">
        <v>15</v>
      </c>
    </row>
    <row r="15" spans="1:3">
      <c t="s" s="4" r="A15">
        <v>112</v>
      </c>
      <c t="n" s="5" r="B15">
        <v>5</v>
      </c>
      <c t="n" s="5" r="C15">
        <v>11</v>
      </c>
    </row>
    <row r="16" spans="1:3">
      <c t="s" s="4" r="A16">
        <v>170</v>
      </c>
      <c t="n" s="5" r="B16">
        <v>145</v>
      </c>
      <c t="n" s="5" r="C16">
        <v>23</v>
      </c>
    </row>
    <row r="17" spans="1:3">
      <c t="s" s="4" r="A17">
        <v>171</v>
      </c>
      <c t="n" s="5" r="B17">
        <v>-323</v>
      </c>
      <c t="n" s="5" r="C17">
        <v>-274</v>
      </c>
    </row>
    <row r="18" spans="1:3">
      <c t="s" s="3" r="A18">
        <v>172</v>
      </c>
    </row>
    <row r="19" spans="1:3">
      <c t="s" s="4" r="A19">
        <v>37</v>
      </c>
      <c t="n" s="5" r="B19">
        <v>23</v>
      </c>
      <c t="n" s="5" r="C19">
        <v>131</v>
      </c>
    </row>
    <row r="20" spans="1:3">
      <c t="s" s="4" r="A20">
        <v>41</v>
      </c>
      <c t="n" s="5" r="B20">
        <v>-1942</v>
      </c>
      <c t="n" s="5" r="C20">
        <v>-1294</v>
      </c>
    </row>
    <row r="21" spans="1:3">
      <c t="s" s="4" r="A21">
        <v>51</v>
      </c>
      <c t="n" s="5" r="B21">
        <v>214</v>
      </c>
      <c t="n" s="5" r="C21">
        <v>-983</v>
      </c>
    </row>
    <row r="22" spans="1:3">
      <c t="s" s="4" r="A22">
        <v>52</v>
      </c>
      <c t="n" s="5" r="B22">
        <v>1756</v>
      </c>
      <c t="n" s="5" r="C22">
        <v>1108</v>
      </c>
    </row>
    <row r="23" spans="1:3">
      <c t="s" s="4" r="A23">
        <v>173</v>
      </c>
      <c t="n" s="5" r="B23">
        <v>5479</v>
      </c>
      <c t="n" s="5" r="C23">
        <v>4857</v>
      </c>
    </row>
    <row r="24" spans="1:3">
      <c t="s" s="3" r="A24">
        <v>174</v>
      </c>
    </row>
    <row r="25" spans="1:3">
      <c t="s" s="4" r="A25">
        <v>175</v>
      </c>
      <c t="n" s="5" r="B25">
        <v>-48580</v>
      </c>
      <c t="n" s="5" r="C25">
        <v>-17000</v>
      </c>
    </row>
    <row r="26" spans="1:3">
      <c t="s" s="4" r="A26">
        <v>176</v>
      </c>
      <c t="n" s="5" r="B26">
        <v>-22</v>
      </c>
      <c t="n" s="5" r="C26">
        <v>0</v>
      </c>
    </row>
    <row r="27" spans="1:3">
      <c t="s" s="4" r="A27">
        <v>177</v>
      </c>
      <c t="n" s="5" r="B27">
        <v>-4347</v>
      </c>
      <c t="n" s="5" r="C27">
        <v>-5228</v>
      </c>
    </row>
    <row r="28" spans="1:3">
      <c t="s" s="4" r="A28">
        <v>178</v>
      </c>
      <c t="n" s="5" r="B28">
        <v>-2727</v>
      </c>
      <c t="n" s="5" r="C28">
        <v>-1127</v>
      </c>
    </row>
    <row r="29" spans="1:3">
      <c t="s" s="4" r="A29">
        <v>179</v>
      </c>
      <c t="n" s="5" r="B29">
        <v>-1</v>
      </c>
      <c t="n" s="5" r="C29">
        <v>0</v>
      </c>
    </row>
    <row r="30" spans="1:3">
      <c t="s" s="4" r="A30">
        <v>180</v>
      </c>
      <c t="n" s="5" r="B30">
        <v>-21363</v>
      </c>
      <c t="n" s="5" r="C30">
        <v>-41484</v>
      </c>
    </row>
    <row r="31" spans="1:3">
      <c t="s" s="3" r="A31">
        <v>181</v>
      </c>
    </row>
    <row r="32" spans="1:3">
      <c t="s" s="4" r="A32">
        <v>182</v>
      </c>
      <c t="n" s="5" r="B32">
        <v>12537</v>
      </c>
      <c t="n" s="5" r="C32">
        <v>9053</v>
      </c>
    </row>
    <row r="33" spans="1:3">
      <c t="s" s="4" r="A33">
        <v>183</v>
      </c>
      <c t="n" s="5" r="B33">
        <v>1351</v>
      </c>
      <c t="n" s="5" r="C33">
        <v>1248</v>
      </c>
    </row>
    <row r="34" spans="1:3">
      <c t="s" s="4" r="A34">
        <v>184</v>
      </c>
      <c t="n" s="5" r="B34">
        <v>19970</v>
      </c>
      <c t="n" s="5" r="C34">
        <v>20527</v>
      </c>
    </row>
    <row r="35" spans="1:3">
      <c t="s" s="4" r="A35">
        <v>185</v>
      </c>
      <c t="n" s="5" r="B35">
        <v>3762</v>
      </c>
      <c t="n" s="5" r="C35">
        <v>3547</v>
      </c>
    </row>
    <row r="36" spans="1:3">
      <c t="s" s="4" r="A36">
        <v>186</v>
      </c>
      <c t="n" s="5" r="B36">
        <v>255</v>
      </c>
      <c t="n" s="5" r="C36">
        <v>5</v>
      </c>
    </row>
    <row r="37" spans="1:3">
      <c t="s" s="4" r="A37">
        <v>187</v>
      </c>
      <c t="n" s="5" r="B37">
        <v>1548</v>
      </c>
      <c t="n" s="5" r="C37">
        <v>462</v>
      </c>
    </row>
    <row r="38" spans="1:3">
      <c t="s" s="4" r="A38">
        <v>188</v>
      </c>
      <c t="n" s="5" r="B38">
        <v>-37617</v>
      </c>
      <c t="n" s="5" r="C38">
        <v>-29997</v>
      </c>
    </row>
    <row r="39" spans="1:3">
      <c t="s" s="3" r="A39">
        <v>189</v>
      </c>
    </row>
    <row r="40" spans="1:3">
      <c t="s" s="4" r="A40">
        <v>190</v>
      </c>
      <c t="n" s="5" r="B40">
        <v>33650</v>
      </c>
      <c t="n" s="5" r="C40">
        <v>-13723</v>
      </c>
    </row>
    <row r="41" spans="1:3">
      <c t="s" s="4" r="A41">
        <v>191</v>
      </c>
      <c t="n" s="5" r="B41">
        <v>-15747</v>
      </c>
      <c t="n" s="5" r="C41">
        <v>787</v>
      </c>
    </row>
    <row r="42" spans="1:3">
      <c t="s" s="4" r="A42">
        <v>47</v>
      </c>
      <c t="n" s="5" r="B42">
        <v>-6396</v>
      </c>
      <c t="n" s="5" r="C42">
        <v>473</v>
      </c>
    </row>
    <row r="43" spans="1:3">
      <c t="s" s="4" r="A43">
        <v>48</v>
      </c>
      <c t="n" s="5" r="B43">
        <v>17787</v>
      </c>
      <c t="n" s="5" r="C43">
        <v>34820</v>
      </c>
    </row>
    <row r="44" spans="1:3">
      <c t="s" s="4" r="A44">
        <v>50</v>
      </c>
      <c t="n" s="5" r="B44">
        <v>20000</v>
      </c>
      <c t="n" s="5" r="C44">
        <v>0</v>
      </c>
    </row>
    <row r="45" spans="1:3">
      <c t="s" s="4" r="A45">
        <v>192</v>
      </c>
      <c t="n" s="5" r="B45">
        <v>-875</v>
      </c>
      <c t="n" s="5" r="C45">
        <v>0</v>
      </c>
    </row>
    <row r="46" spans="1:3">
      <c t="s" s="4" r="A46">
        <v>151</v>
      </c>
      <c t="n" s="5" r="B46">
        <v>-14000</v>
      </c>
      <c t="n" s="5" r="C46">
        <v>0</v>
      </c>
    </row>
    <row r="47" spans="1:3">
      <c t="s" s="4" r="A47">
        <v>152</v>
      </c>
      <c t="n" s="5" r="B47">
        <v>-1</v>
      </c>
      <c t="n" s="5" r="C47">
        <v>0</v>
      </c>
    </row>
    <row r="48" spans="1:3">
      <c t="s" s="4" r="A48">
        <v>153</v>
      </c>
      <c t="n" s="5" r="B48">
        <v>-115</v>
      </c>
      <c t="n" s="5" r="C48">
        <v>0</v>
      </c>
    </row>
    <row r="49" spans="1:3">
      <c t="s" s="4" r="A49">
        <v>193</v>
      </c>
      <c t="n" s="5" r="B49">
        <v>-547</v>
      </c>
      <c t="n" s="5" r="C49">
        <v>0</v>
      </c>
    </row>
    <row r="50" spans="1:3">
      <c t="s" s="4" r="A50">
        <v>194</v>
      </c>
      <c t="n" s="5" r="B50">
        <v>-105</v>
      </c>
      <c t="n" s="5" r="C50">
        <v>0</v>
      </c>
    </row>
    <row r="51" spans="1:3">
      <c t="s" s="4" r="A51">
        <v>195</v>
      </c>
      <c t="n" s="5" r="B51">
        <v>-260</v>
      </c>
      <c t="n" s="5" r="C51">
        <v>0</v>
      </c>
    </row>
    <row r="52" spans="1:3">
      <c t="s" s="4" r="A52">
        <v>196</v>
      </c>
      <c t="n" s="5" r="B52">
        <v>33391</v>
      </c>
      <c t="n" s="5" r="C52">
        <v>22357</v>
      </c>
    </row>
    <row r="53" spans="1:3">
      <c t="s" s="4" r="A53">
        <v>197</v>
      </c>
      <c t="n" s="5" r="B53">
        <v>1253</v>
      </c>
      <c t="n" s="5" r="C53">
        <v>-2783</v>
      </c>
    </row>
    <row r="54" spans="1:3">
      <c t="s" s="4" r="A54">
        <v>198</v>
      </c>
      <c t="n" s="5" r="B54">
        <v>19630</v>
      </c>
      <c t="n" s="5" r="C54">
        <v>19346</v>
      </c>
    </row>
    <row r="55" spans="1:3">
      <c t="s" s="4" r="A55">
        <v>199</v>
      </c>
      <c t="n" s="5" r="B55">
        <v>20883</v>
      </c>
      <c t="n" s="5" r="C55">
        <v>16563</v>
      </c>
    </row>
    <row r="56" spans="1:3">
      <c t="s" s="3" r="A56">
        <v>200</v>
      </c>
    </row>
    <row r="57" spans="1:3">
      <c t="s" s="4" r="A57">
        <v>201</v>
      </c>
      <c t="n" s="5" r="B57">
        <v>2306</v>
      </c>
      <c t="n" s="5" r="C57">
        <v>3205</v>
      </c>
    </row>
    <row r="58" spans="1:3">
      <c t="s" s="3" r="A58">
        <v>202</v>
      </c>
    </row>
    <row r="59" spans="1:3">
      <c t="s" s="4" r="A59">
        <v>203</v>
      </c>
      <c t="n" s="5" r="B59">
        <v>-956</v>
      </c>
      <c t="n" s="5" r="C59">
        <v>6123</v>
      </c>
    </row>
    <row r="60" spans="1:3">
      <c t="s" s="4" r="A60">
        <v>204</v>
      </c>
      <c t="n" s="7" r="B60">
        <v>-1084</v>
      </c>
      <c t="n" s="7" r="C60">
        <v>-289</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7</vt:i4>
      </vt:variant>
    </vt:vector>
  </ns0:HeadingPairs>
  <ns0:TitlesOfParts>
    <vt:vector xmlns:vt="http://schemas.openxmlformats.org/officeDocument/2006/docPropsVTypes" baseType="lpstr" size="87">
      <vt:lpstr>Document And Entity Information</vt:lpstr>
      <vt:lpstr>Consolidated Balance Sheets</vt:lpstr>
      <vt:lpstr>Consolidated Balance Sheets (Pa</vt:lpstr>
      <vt:lpstr>Consolidated Statements of Inco</vt:lpstr>
      <vt:lpstr>Consolidated Statements of Comp</vt:lpstr>
      <vt:lpstr>Consolidated Statements of Com6</vt:lpstr>
      <vt:lpstr>Consolidated Statements of Shar</vt:lpstr>
      <vt:lpstr>Consolidated Statements of Sha8</vt:lpstr>
      <vt:lpstr>Consolidated Statements of Cash</vt:lpstr>
      <vt:lpstr>Summary of Significant Accounti</vt:lpstr>
      <vt:lpstr>Business Combinations</vt:lpstr>
      <vt:lpstr>Investment Securities</vt:lpstr>
      <vt:lpstr>Loan Portfolio</vt:lpstr>
      <vt:lpstr>Deferred Income Taxes</vt:lpstr>
      <vt:lpstr>Bank Premises and Equipment</vt:lpstr>
      <vt:lpstr>Borrowings</vt:lpstr>
      <vt:lpstr>Net Income Per Common Share</vt:lpstr>
      <vt:lpstr>Stock Based Compensation Plans</vt:lpstr>
      <vt:lpstr>Employee Benefit Plan - Pension</vt:lpstr>
      <vt:lpstr>Fair Value Measurements</vt:lpstr>
      <vt:lpstr>Preferred Stock and Warrant</vt:lpstr>
      <vt:lpstr>Junior and Senior Subordinated </vt:lpstr>
      <vt:lpstr>Capital Requirements</vt:lpstr>
      <vt:lpstr>Low Income Housing Tax Credits</vt:lpstr>
      <vt:lpstr>Accumulated Other Comprehensive</vt:lpstr>
      <vt:lpstr>Summary of Significant Accoun26</vt:lpstr>
      <vt:lpstr>Business Combinations (Tables)</vt:lpstr>
      <vt:lpstr>Investment Securities (Tables)</vt:lpstr>
      <vt:lpstr>Loan Portfolio (Tables)</vt:lpstr>
      <vt:lpstr>Bank Premises and Equipment (Ta</vt:lpstr>
      <vt:lpstr>Borrowings (Tables)</vt:lpstr>
      <vt:lpstr>Net Income Per Common Share (Ta</vt:lpstr>
      <vt:lpstr>Stock Based Compensation Plans </vt:lpstr>
      <vt:lpstr>Employee Benefit Plan - Pensi34</vt:lpstr>
      <vt:lpstr>Fair Value Measurements (Tables</vt:lpstr>
      <vt:lpstr>Preferred Stock and Warrant (Ta</vt:lpstr>
      <vt:lpstr>Capital Requirements (Tables)</vt:lpstr>
      <vt:lpstr>Accumulated Other Comprehensi38</vt:lpstr>
      <vt:lpstr>Summary of Significant Accoun39</vt:lpstr>
      <vt:lpstr>Fair Values of the assets Acqui</vt:lpstr>
      <vt:lpstr>Operational Cost Savings and Ot</vt:lpstr>
      <vt:lpstr>Business Combinations - Additio</vt:lpstr>
      <vt:lpstr>Amortized Cost and Estimated Fa</vt:lpstr>
      <vt:lpstr>Amortized Cost and Estimated 44</vt:lpstr>
      <vt:lpstr>Securities in Unrealized Loss P</vt:lpstr>
      <vt:lpstr>Investment Securities - Additio</vt:lpstr>
      <vt:lpstr>Composition of Loan Portfolio (</vt:lpstr>
      <vt:lpstr>Aging of Recorded Investment in</vt:lpstr>
      <vt:lpstr>Nonaccrual Loans, Loans Past du</vt:lpstr>
      <vt:lpstr>Outstanding Principal Balance a</vt:lpstr>
      <vt:lpstr>Recorded Investment in Nonaccru</vt:lpstr>
      <vt:lpstr>Commercial Loans by Credit Qual</vt:lpstr>
      <vt:lpstr>Consumer Loans, including One t</vt:lpstr>
      <vt:lpstr>Roll Forward of Allowance for L</vt:lpstr>
      <vt:lpstr>Allowance for Loan Losses and R</vt:lpstr>
      <vt:lpstr>Impairment by Class of Loans (D</vt:lpstr>
      <vt:lpstr>PCI Loan Portfolio Related To V</vt:lpstr>
      <vt:lpstr>Summary of the Changes in the A</vt:lpstr>
      <vt:lpstr>Loans Modified as Troubled Debt</vt:lpstr>
      <vt:lpstr>Loans Modified as Troubled De60</vt:lpstr>
      <vt:lpstr>Loan Portfolio - Additional Inf</vt:lpstr>
      <vt:lpstr>Deferred Income Taxes - Additio</vt:lpstr>
      <vt:lpstr>Bank Premises and Equipment (De</vt:lpstr>
      <vt:lpstr>Bank Premises and Equipment - A</vt:lpstr>
      <vt:lpstr>Federal Funds Purchased and Rep</vt:lpstr>
      <vt:lpstr>Borrowings - Additional Informa</vt:lpstr>
      <vt:lpstr>Weighted Average Number of Comm</vt:lpstr>
      <vt:lpstr>Net Income Per Common Share - A</vt:lpstr>
      <vt:lpstr>Stock Option Activity and Relat</vt:lpstr>
      <vt:lpstr>Stock Options Outstanding and E</vt:lpstr>
      <vt:lpstr>Nonvested Shares in Relation to</vt:lpstr>
      <vt:lpstr>Stock Based Compensation Plan72</vt:lpstr>
      <vt:lpstr>Components of net periodic pens</vt:lpstr>
      <vt:lpstr>Employee Benefit Plan - Pensi74</vt:lpstr>
      <vt:lpstr>Financial Assets Measured at Fa</vt:lpstr>
      <vt:lpstr>Assets Measured at Fair Value o</vt:lpstr>
      <vt:lpstr>Quantitative Information About </vt:lpstr>
      <vt:lpstr>Estimated Fair Value and Carryi</vt:lpstr>
      <vt:lpstr>Allocation of Preferred Stock D</vt:lpstr>
      <vt:lpstr>Net Present Value of Preferred </vt:lpstr>
      <vt:lpstr>Preferred Stock and Warrant - A</vt:lpstr>
      <vt:lpstr>Junior and Senior Subordinate82</vt:lpstr>
      <vt:lpstr>Actual Capital Amounts and Rati</vt:lpstr>
      <vt:lpstr>Low Income Housing Tax Credits </vt:lpstr>
      <vt:lpstr>Accumulated Other Comprehensi85</vt:lpstr>
      <vt:lpstr>Gains on the sale securities an</vt:lpstr>
      <vt:lpstr>Uncategorized Items - evbs-201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4T10:46:22Z</dcterms:created>
  <dcterms:modified xmlns:dcterms="http://purl.org/dc/terms/" xmlns:xsi="http://www.w3.org/2001/XMLSchema-instance" xsi:type="dcterms:W3CDTF">2015-08-14T10:46:22Z</dcterms:modified>
  <dc:title xmlns:dc="http://purl.org/dc/elements/1.1/">Untitled</dc:title>
  <dc:description xmlns:dc="http://purl.org/dc/elements/1.1/"/>
  <dc:subject xmlns:dc="http://purl.org/dc/elements/1.1/"/>
  <cp:keywords/>
  <cp:category/>
</cp:coreProperties>
</file>